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 Statements of Cash "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SHAREHOLDER'S EQUITY" sheetId="11" state="visible" r:id="rId11"/>
    <sheet xmlns:r="http://schemas.openxmlformats.org/officeDocument/2006/relationships" name="SUBSEQUENT EVENTS" sheetId="12" state="visible" r:id="rId12"/>
    <sheet xmlns:r="http://schemas.openxmlformats.org/officeDocument/2006/relationships" name="DESCRIPTION OF BUSINESS" sheetId="13" state="visible" r:id="rId13"/>
    <sheet xmlns:r="http://schemas.openxmlformats.org/officeDocument/2006/relationships" name="RECENT ACCOUNTING PRONOUNCEMENT" sheetId="14" state="visible" r:id="rId14"/>
    <sheet xmlns:r="http://schemas.openxmlformats.org/officeDocument/2006/relationships" name="IMPACT OF THE GLOBAL COVID-19 P" sheetId="15" state="visible" r:id="rId15"/>
    <sheet xmlns:r="http://schemas.openxmlformats.org/officeDocument/2006/relationships" name="DISCONTINUED OPERATIONS" sheetId="16" state="visible" r:id="rId16"/>
    <sheet xmlns:r="http://schemas.openxmlformats.org/officeDocument/2006/relationships" name="ACQUISITIONS AND DECONSOLIDATIO" sheetId="17" state="visible" r:id="rId17"/>
    <sheet xmlns:r="http://schemas.openxmlformats.org/officeDocument/2006/relationships" name="SUPPLEMENTARY DATA" sheetId="18" state="visible" r:id="rId18"/>
    <sheet xmlns:r="http://schemas.openxmlformats.org/officeDocument/2006/relationships" name="GOODWILL AND INTANGIBLE ASSETS" sheetId="19" state="visible" r:id="rId19"/>
    <sheet xmlns:r="http://schemas.openxmlformats.org/officeDocument/2006/relationships" name="INVESTMENTS" sheetId="20" state="visible" r:id="rId20"/>
    <sheet xmlns:r="http://schemas.openxmlformats.org/officeDocument/2006/relationships" name="FINANCIAL INSTRUMENTS" sheetId="21" state="visible" r:id="rId21"/>
    <sheet xmlns:r="http://schemas.openxmlformats.org/officeDocument/2006/relationships" name="FAIR VALUE MEASUREMENTS" sheetId="22" state="visible" r:id="rId22"/>
    <sheet xmlns:r="http://schemas.openxmlformats.org/officeDocument/2006/relationships" name="DEBT" sheetId="23" state="visible" r:id="rId23"/>
    <sheet xmlns:r="http://schemas.openxmlformats.org/officeDocument/2006/relationships" name="MEMBERS' EQUITY" sheetId="24" state="visible" r:id="rId24"/>
    <sheet xmlns:r="http://schemas.openxmlformats.org/officeDocument/2006/relationships" name="REDEEMABLE NON-CONTROLLING INTE" sheetId="25" state="visible" r:id="rId25"/>
    <sheet xmlns:r="http://schemas.openxmlformats.org/officeDocument/2006/relationships" name="EQUITY-BASED COMPENSATION" sheetId="26" state="visible" r:id="rId26"/>
    <sheet xmlns:r="http://schemas.openxmlformats.org/officeDocument/2006/relationships" name="EMPLOYEE BENEFITS" sheetId="27" state="visible" r:id="rId27"/>
    <sheet xmlns:r="http://schemas.openxmlformats.org/officeDocument/2006/relationships" name="INCOME TAXES" sheetId="28" state="visible" r:id="rId28"/>
    <sheet xmlns:r="http://schemas.openxmlformats.org/officeDocument/2006/relationships" name="REVENUE" sheetId="29" state="visible" r:id="rId29"/>
    <sheet xmlns:r="http://schemas.openxmlformats.org/officeDocument/2006/relationships" name="SEGMENT INFORMATION" sheetId="30" state="visible" r:id="rId30"/>
    <sheet xmlns:r="http://schemas.openxmlformats.org/officeDocument/2006/relationships" name="LEASES" sheetId="31" state="visible" r:id="rId31"/>
    <sheet xmlns:r="http://schemas.openxmlformats.org/officeDocument/2006/relationships" name="COMMITMENTS AND CONTINGENCIES" sheetId="32" state="visible" r:id="rId32"/>
    <sheet xmlns:r="http://schemas.openxmlformats.org/officeDocument/2006/relationships" name="RELATED PARTY TRANSACTION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DISCONTINUED OPERATIONS (Tables" sheetId="36" state="visible" r:id="rId36"/>
    <sheet xmlns:r="http://schemas.openxmlformats.org/officeDocument/2006/relationships" name="ACQUISITIONS AND DECONSOLIDAT_2" sheetId="37" state="visible" r:id="rId37"/>
    <sheet xmlns:r="http://schemas.openxmlformats.org/officeDocument/2006/relationships" name="SUPPLEMENTARY DATA (Tables)" sheetId="38" state="visible" r:id="rId38"/>
    <sheet xmlns:r="http://schemas.openxmlformats.org/officeDocument/2006/relationships" name="GOODWILL AND INTANGIBLE ASSETS " sheetId="39" state="visible" r:id="rId39"/>
    <sheet xmlns:r="http://schemas.openxmlformats.org/officeDocument/2006/relationships" name="INVESTMENTS (Tables)" sheetId="40" state="visible" r:id="rId40"/>
    <sheet xmlns:r="http://schemas.openxmlformats.org/officeDocument/2006/relationships" name="FINANCIAL INSTRUMENTS (Tables)" sheetId="41" state="visible" r:id="rId41"/>
    <sheet xmlns:r="http://schemas.openxmlformats.org/officeDocument/2006/relationships" name="FAIR VALUE MEASUREMENTS (Tables" sheetId="42" state="visible" r:id="rId42"/>
    <sheet xmlns:r="http://schemas.openxmlformats.org/officeDocument/2006/relationships" name="DEBT (Tables)" sheetId="43" state="visible" r:id="rId43"/>
    <sheet xmlns:r="http://schemas.openxmlformats.org/officeDocument/2006/relationships" name="EQUITY-BASED COMPENSATION (Tabl" sheetId="44" state="visible" r:id="rId44"/>
    <sheet xmlns:r="http://schemas.openxmlformats.org/officeDocument/2006/relationships" name="INCOME TAXES (Tables)" sheetId="45" state="visible" r:id="rId45"/>
    <sheet xmlns:r="http://schemas.openxmlformats.org/officeDocument/2006/relationships" name="REVENUE (Tables)" sheetId="46" state="visible" r:id="rId46"/>
    <sheet xmlns:r="http://schemas.openxmlformats.org/officeDocument/2006/relationships" name="SEGMENT INFORMATION (Tables)" sheetId="47" state="visible" r:id="rId47"/>
    <sheet xmlns:r="http://schemas.openxmlformats.org/officeDocument/2006/relationships" name="LEASES (Tables)" sheetId="48" state="visible" r:id="rId48"/>
    <sheet xmlns:r="http://schemas.openxmlformats.org/officeDocument/2006/relationships" name="COMMITMENTS AND CONTINGENCIES (" sheetId="49" state="visible" r:id="rId49"/>
    <sheet xmlns:r="http://schemas.openxmlformats.org/officeDocument/2006/relationships" name="RELATED PARTY TRANSACTIONS (Tab" sheetId="50" state="visible" r:id="rId50"/>
    <sheet xmlns:r="http://schemas.openxmlformats.org/officeDocument/2006/relationships" name="SUBSEQUENT EVENTS (Tables)" sheetId="51" state="visible" r:id="rId51"/>
    <sheet xmlns:r="http://schemas.openxmlformats.org/officeDocument/2006/relationships" name="SHAREHOLDER'S EQUITY - Addition"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RECENT ACCOUNTING PRONOUNCEME_2" sheetId="56" state="visible" r:id="rId56"/>
    <sheet xmlns:r="http://schemas.openxmlformats.org/officeDocument/2006/relationships" name="IMPACT OF THE GLOBAL COVID-19_2" sheetId="57" state="visible" r:id="rId57"/>
    <sheet xmlns:r="http://schemas.openxmlformats.org/officeDocument/2006/relationships" name="DISCONTINUED OPERATIONS - Addit" sheetId="58" state="visible" r:id="rId58"/>
    <sheet xmlns:r="http://schemas.openxmlformats.org/officeDocument/2006/relationships" name="DISCONTINUED OPERATIONS - State" sheetId="59" state="visible" r:id="rId59"/>
    <sheet xmlns:r="http://schemas.openxmlformats.org/officeDocument/2006/relationships" name="DISCONTINUED OPERATIONS - Sta_2" sheetId="60" state="visible" r:id="rId60"/>
    <sheet xmlns:r="http://schemas.openxmlformats.org/officeDocument/2006/relationships" name="ACQUISITIONS AND DECONSOLIDAT_3" sheetId="61" state="visible" r:id="rId61"/>
    <sheet xmlns:r="http://schemas.openxmlformats.org/officeDocument/2006/relationships" name="ACQUISITIONS AND DECONSOLIDAT_4" sheetId="62" state="visible" r:id="rId62"/>
    <sheet xmlns:r="http://schemas.openxmlformats.org/officeDocument/2006/relationships" name="SUPPLEMENTARY DATA - Summary of" sheetId="63" state="visible" r:id="rId63"/>
    <sheet xmlns:r="http://schemas.openxmlformats.org/officeDocument/2006/relationships" name="SUPPLEMENTARY DATA - Additional" sheetId="64" state="visible" r:id="rId64"/>
    <sheet xmlns:r="http://schemas.openxmlformats.org/officeDocument/2006/relationships" name="SUPPLEMENTARY DATA - Summary _2" sheetId="65" state="visible" r:id="rId65"/>
    <sheet xmlns:r="http://schemas.openxmlformats.org/officeDocument/2006/relationships" name="SUPPLEMENTARY DATA - Summary _3" sheetId="66" state="visible" r:id="rId66"/>
    <sheet xmlns:r="http://schemas.openxmlformats.org/officeDocument/2006/relationships" name="SUPPLEMENTARY DATA - Summary _4" sheetId="67" state="visible" r:id="rId67"/>
    <sheet xmlns:r="http://schemas.openxmlformats.org/officeDocument/2006/relationships" name="SUPPLEMENTARY DATA - Summary _5"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GOODWILL AND INTANGIBLE ASSET_6" sheetId="73" state="visible" r:id="rId73"/>
    <sheet xmlns:r="http://schemas.openxmlformats.org/officeDocument/2006/relationships" name="INVESTMENTS - Summary of Compan" sheetId="74" state="visible" r:id="rId74"/>
    <sheet xmlns:r="http://schemas.openxmlformats.org/officeDocument/2006/relationships" name="INVESTMENTS - Summary of Comp_2" sheetId="75" state="visible" r:id="rId75"/>
    <sheet xmlns:r="http://schemas.openxmlformats.org/officeDocument/2006/relationships" name="INVESTMENTS - Additional Inform" sheetId="76" state="visible" r:id="rId76"/>
    <sheet xmlns:r="http://schemas.openxmlformats.org/officeDocument/2006/relationships" name="INVESTMENTS - Summary of Invest" sheetId="77" state="visible" r:id="rId77"/>
    <sheet xmlns:r="http://schemas.openxmlformats.org/officeDocument/2006/relationships" name="INVESTMENTS - Summary of Other " sheetId="78" state="visible" r:id="rId78"/>
    <sheet xmlns:r="http://schemas.openxmlformats.org/officeDocument/2006/relationships" name="FINANCIAL INSTRUMENTS - Schedul" sheetId="79" state="visible" r:id="rId79"/>
    <sheet xmlns:r="http://schemas.openxmlformats.org/officeDocument/2006/relationships" name="FINANCIAL INSTRUMENTS - Additio" sheetId="80" state="visible" r:id="rId80"/>
    <sheet xmlns:r="http://schemas.openxmlformats.org/officeDocument/2006/relationships" name="FAIR VALUE MEASUREMENTS - Summa" sheetId="81" state="visible" r:id="rId81"/>
    <sheet xmlns:r="http://schemas.openxmlformats.org/officeDocument/2006/relationships" name="FAIR VALUE MEASUREMENTS - Addit" sheetId="82" state="visible" r:id="rId82"/>
    <sheet xmlns:r="http://schemas.openxmlformats.org/officeDocument/2006/relationships" name="FAIR VALUE MEASUREMENTS - Sched" sheetId="83" state="visible" r:id="rId83"/>
    <sheet xmlns:r="http://schemas.openxmlformats.org/officeDocument/2006/relationships" name="DEBT - Summary of Outstanding D" sheetId="84" state="visible" r:id="rId84"/>
    <sheet xmlns:r="http://schemas.openxmlformats.org/officeDocument/2006/relationships" name="DEBT - Summary of Outstanding_2" sheetId="85" state="visible" r:id="rId85"/>
    <sheet xmlns:r="http://schemas.openxmlformats.org/officeDocument/2006/relationships" name="DEBT - Additional Information (" sheetId="86" state="visible" r:id="rId86"/>
    <sheet xmlns:r="http://schemas.openxmlformats.org/officeDocument/2006/relationships" name="DEBT - Schedule of Fiscal Year " sheetId="87" state="visible" r:id="rId87"/>
    <sheet xmlns:r="http://schemas.openxmlformats.org/officeDocument/2006/relationships" name="MEMBERS' EQUITY - Additional In" sheetId="88" state="visible" r:id="rId88"/>
    <sheet xmlns:r="http://schemas.openxmlformats.org/officeDocument/2006/relationships" name="REDEEMABLE NON-CONTROLLING IN_2" sheetId="89" state="visible" r:id="rId89"/>
    <sheet xmlns:r="http://schemas.openxmlformats.org/officeDocument/2006/relationships" name="EQUITY-BASED COMPENSATION - Sum" sheetId="90" state="visible" r:id="rId90"/>
    <sheet xmlns:r="http://schemas.openxmlformats.org/officeDocument/2006/relationships" name="EQUITY-BASED COMPENSATION - Equ" sheetId="91" state="visible" r:id="rId91"/>
    <sheet xmlns:r="http://schemas.openxmlformats.org/officeDocument/2006/relationships" name="EQUITY-BASED COMPENSATION - E_2" sheetId="92" state="visible" r:id="rId92"/>
    <sheet xmlns:r="http://schemas.openxmlformats.org/officeDocument/2006/relationships" name="EQUITY-BASED COMPENSATION - Add" sheetId="93" state="visible" r:id="rId93"/>
    <sheet xmlns:r="http://schemas.openxmlformats.org/officeDocument/2006/relationships" name="EQUITY-BASED COMPENSATION - Key" sheetId="94" state="visible" r:id="rId94"/>
    <sheet xmlns:r="http://schemas.openxmlformats.org/officeDocument/2006/relationships" name="EQUITY-BASED COMPENSATION - S_2" sheetId="95" state="visible" r:id="rId95"/>
    <sheet xmlns:r="http://schemas.openxmlformats.org/officeDocument/2006/relationships" name="EQUITY-BASED COMPENSATION - Tot" sheetId="96" state="visible" r:id="rId96"/>
    <sheet xmlns:r="http://schemas.openxmlformats.org/officeDocument/2006/relationships" name="EMPLOYEE BENEFITS - Additional " sheetId="97" state="visible" r:id="rId97"/>
    <sheet xmlns:r="http://schemas.openxmlformats.org/officeDocument/2006/relationships" name="INCOME TAXES - Loss from Contin" sheetId="98" state="visible" r:id="rId98"/>
    <sheet xmlns:r="http://schemas.openxmlformats.org/officeDocument/2006/relationships" name="INCOME TAXES - Provision for In" sheetId="99" state="visible" r:id="rId99"/>
    <sheet xmlns:r="http://schemas.openxmlformats.org/officeDocument/2006/relationships" name="INCOME TAXES - Additional Infor" sheetId="100" state="visible" r:id="rId100"/>
    <sheet xmlns:r="http://schemas.openxmlformats.org/officeDocument/2006/relationships" name="INCOME TAXES - Schedule of Stat" sheetId="101" state="visible" r:id="rId101"/>
    <sheet xmlns:r="http://schemas.openxmlformats.org/officeDocument/2006/relationships" name="INCOME TAXES - Schedule of Defe" sheetId="102" state="visible" r:id="rId102"/>
    <sheet xmlns:r="http://schemas.openxmlformats.org/officeDocument/2006/relationships" name="INCOME TAXES - Schedule of Reco" sheetId="103" state="visible" r:id="rId103"/>
    <sheet xmlns:r="http://schemas.openxmlformats.org/officeDocument/2006/relationships" name="REVENUE - Summary Of Company's " sheetId="104" state="visible" r:id="rId104"/>
    <sheet xmlns:r="http://schemas.openxmlformats.org/officeDocument/2006/relationships" name="REVENUE - Additional Informatio" sheetId="105" state="visible" r:id="rId105"/>
    <sheet xmlns:r="http://schemas.openxmlformats.org/officeDocument/2006/relationships" name="REVENUE - Summary Of Transactio" sheetId="106" state="visible" r:id="rId106"/>
    <sheet xmlns:r="http://schemas.openxmlformats.org/officeDocument/2006/relationships" name="REVENUE - Summary Of Company'_2" sheetId="107" state="visible" r:id="rId107"/>
    <sheet xmlns:r="http://schemas.openxmlformats.org/officeDocument/2006/relationships" name="SEGMENT INFORMATION - Schedule " sheetId="108" state="visible" r:id="rId108"/>
    <sheet xmlns:r="http://schemas.openxmlformats.org/officeDocument/2006/relationships" name="SEGMENT INFORMATION - Schedul_2" sheetId="109" state="visible" r:id="rId109"/>
    <sheet xmlns:r="http://schemas.openxmlformats.org/officeDocument/2006/relationships" name="SEGMENT INFORMATION - Schedul_3" sheetId="110" state="visible" r:id="rId110"/>
    <sheet xmlns:r="http://schemas.openxmlformats.org/officeDocument/2006/relationships" name="SEGMENT INFORMATION - Schedul_4" sheetId="111" state="visible" r:id="rId111"/>
    <sheet xmlns:r="http://schemas.openxmlformats.org/officeDocument/2006/relationships" name="LEASES - Additional Information" sheetId="112" state="visible" r:id="rId112"/>
    <sheet xmlns:r="http://schemas.openxmlformats.org/officeDocument/2006/relationships" name="LEASES - Schedule of Operating " sheetId="113" state="visible" r:id="rId113"/>
    <sheet xmlns:r="http://schemas.openxmlformats.org/officeDocument/2006/relationships" name="LEASES - Schedule Of Undiscount"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RELATED PARTY TRANSACTIONS - Sc" sheetId="117" state="visible" r:id="rId117"/>
    <sheet xmlns:r="http://schemas.openxmlformats.org/officeDocument/2006/relationships" name="RELATED PARTY TRANSACTIONS - Ad" sheetId="118" state="visible" r:id="rId118"/>
    <sheet xmlns:r="http://schemas.openxmlformats.org/officeDocument/2006/relationships" name="SUBSEQUENT EVENTS - Additional " sheetId="119" state="visible" r:id="rId119"/>
    <sheet xmlns:r="http://schemas.openxmlformats.org/officeDocument/2006/relationships" name="SUBSEQUENT EVENTS - Summary Of " sheetId="120" state="visible" r:id="rId12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_);_(&quot;€ &quot;(#,##0)"/>
    <numFmt numFmtId="170" formatCode="_(&quot;kr &quot;#,##0_);_(&quot;kr &quot;(#,##0)"/>
    <numFmt numFmtId="171" formatCode="_(&quot;¥ &quot;#,##0_);_(&quot;¥ &quot;(#,##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30" customWidth="1" min="2" max="2"/>
  </cols>
  <sheetData>
    <row r="1">
      <c r="A1" s="1" t="inlineStr">
        <is>
          <t>Cover</t>
        </is>
      </c>
      <c r="B1" s="2" t="inlineStr">
        <is>
          <t>3 Months Ended</t>
        </is>
      </c>
    </row>
    <row r="2">
      <c r="B2" s="2" t="inlineStr">
        <is>
          <t>Mar. 31,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Endeavor Group Holdings, Inc.</t>
        </is>
      </c>
    </row>
    <row r="7">
      <c r="A7" s="4" t="inlineStr">
        <is>
          <t>Entity Central Index Key</t>
        </is>
      </c>
      <c r="B7" s="4" t="inlineStr">
        <is>
          <t>0001766363</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4" t="inlineStr">
        <is>
          <t>SUMMARY OF SIGNIFICANT ACCOUNTING POLICIES</t>
        </is>
      </c>
      <c r="B3" s="4" t="inlineStr">
        <is>
          <t>2.
SUMMARY OF SIGNIFICANT ACCOUNTING POLICIES
Basis of Presentation
The accompanying interim consolidated financial statements have
been prepared in accordance with accounting principles generally
accepted in the United States of America (“GAAP”) and
pursuant to the rules and regulations of the Securities and
Exchange Commission (“SEC”) for reporting interim
financial information and should be read in conjunction with the
Company’s consolidated financial statements and accompanying
footnotes in our prospectus dated April 28, 2021, filed with
the SEC on April 30, 2021 pursuant to Rule 424(b) of the
Securities Act of 1933, as amended (referred to herein as the
“Prospectus”). Certain information and note disclosures
normally included in annual financial statements have been
condensed or omitted from these interim financial statements. The
interim consolidated financial statements as of March 31, 2021
and for the three months ended March 31, 2020 and 2021 are
unaudited; however, in the opinion of management, such interim
consolidated financial statements reflect all adjustments,
consisting solely of normal and recurring adjustments, necessary
for a fair statement of its financial position, results of
operations and cash flows for the interim periods presented.
During the fourth quarter of 2020, the Company concluded there was
a revision required to the presentation of Zuffa Parent,
LLC’s (“Zuffa”) distributions to Silver Lake and
the related issuances of common stock units and the convertible
promissory note by the Company in the consolidated statements of
cash flows for the first three quarters of 2020. Such distributions
and related issuances are described in Note 12. The Company
originally reported these distributions and the related issuances
as financing cash flows rather than correctly presenting them as
non-cash non-cash
Use of Estimates
The preparation of consolidated financial statements in conformity
with GAAP requires management to make estimates and assumptions
that affect the amounts reported and disclosed in the consolidated
financial statements and the accompanying disclosures.
Significant accounting policies that contain subjective management
estimates and assumptions include those related to revenue
recognition, allowance for doubtful accounts, content cost
amortization and impairment, the fair value of acquired assets and
liabilities associated with acquisitions, the fair value of the
Company’s reporting units and the assessment of goodwill,
other intangible assets and long-lived assets for impairment,
consolidation, investments, redeemable non-controlling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financial statements in future
periods.</t>
        </is>
      </c>
      <c r="C3" s="4" t="inlineStr">
        <is>
          <t>2. SUMMARY OF SIGNIFICANT ACCOUNTING POLICIES
Principles of Consolidation
The consolidated financial statements are prepared in conformity
with accounting principles generally accepted in the United States
of America (“GAAP”).
The consolidated financial statements include the accounts of all
wholly-owned subsidiaries and other subsidiaries in which a
controlling voting interest is maintained, which is typically
present when the Company owns a majority of the voting interest in
an entity and the non-controlling Consolidation Non-controlling non-controlling
Reclassifications
Certain reclassifications have been made to the prior
periods’ consolidated financial statements in order to
conform to the current period presentation. These reclassifications
did not impact any prior amounts of net income (loss) or cash
flows.
Use of Estimates
The preparation of consolidated financial statements in conformity
with GAAP requires management to make estimates and assumptions
that affect the amounts reported and disclosed in the consolidated
financial statements and the accompanying disclosures.
Significant accounting policies that contain subjective management
estimates and assumptions include those related to revenue
recognition, allowance for doubtful accounts, content cost
amortization and impairment, the fair value of acquired assets and
liabilities associated with acquisitions, the fair value of the
Company’s reporting units and the assessment of goodwill,
other intangible assets and long-lived assets for impairment,
consolidation, investments, redeemable non-controlling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financial statements in future
periods.
Revenue Recognition
The Company’s Owned Sports Properties segment primarily
generates revenue via media rights fees, sponsorships, ticket
sales, subscriptions, license fees and pay-per-view.
Effective January 1, 2018, the Company adopted FASB ASC
Topic 606, Revenue from Contracts with Customers
Revenue is recognized when control of the promised goods or
services is transferred to the Company’s customers either at
a point in time or over time, in an amount that reflects the
consideration the Company expects to receive in exchange for those
goods or services. For contracts which have more than one
performance obligation, the total transaction price, which includes
the estimated amount of variable consideration, is allocated based
on observable prices or, if standalone selling prices are not
readily observable, based on management’s estimate of each
performance obligation’s standalone selling price. The
variable consideration contained in the Company’s contracts
includes sales or usage-based royalties earned on licensing the
Company’s intellectual property and commissions earned on
sales or usage-based royalties related to representing its clients,
which are recognized in accordance with the sales or usage-based
royalty exception under ASC 606. The variability related to these
royalties will be resolved in the periods when the licensee
generates sales or usage related to the intellectual property
license. For the Company’s contracts that do not include
licensing of intellectual property, the Company either estimates
the variable consideration, subject to the constraint, or is using
the variable consideration allocation exception if applicable. The
following are the Company’s primary sources of revenue.
Representation
The Company earns commissions on its clients’ earnings from
their engagements. As part of the client representation business,
the Company represents, supports and advocates for its clients in
the sourcing, negotiating, and execution of income generating
engagements. The Company’s clients include actors, writers,
directors, producers, athletes, models, photographers, musicians
and other creative professionals.
The Company’s promise, as well as its performance obligation,
under the Company’s representation arrangements is to achieve
a successful engagement for its clients, which is fulfilled when
its clients perform in accordance with the terms of their
respective engagements. Accordingly, the Company recognizes
commission revenue when a client achieves a successful engagement,
as this is the point in time that a client obtains control of the
representation service.
The Company’s clients may receive a fixed fee for their
services or receive a combination of a fixed fee and the potential
to earn a back-end back-end back-end back-end back-end
The Company earns packaging revenue by playing an integral role in
arranging the creation, development, and/or production of a program
that will be exhibited on broadcast, cable, streaming, video-on-demand back-end
The Company’s promise, as well as its performance obligation,
under packaging arrangements is the successful execution of the
project, which is fulfilled when the studio transfers control of
each episode of a packaged program to the network. Accordingly, the
Company recognizes its commission on the initial network license
fee when its customer achieves a successful execution of the
project as this is the point in time the Company’s customer
obtains control of its service. Commission revenue from
participation in back-end back-end
Content Development
Revenue from production services and studio fees for the production
and licensing of original content, including television properties,
documentaries and films, is recognized when the content becomes
available for exploitation and has been accepted by the customer.
Revenue from production services of live entertainment and sporting
events is recognized at the time of the event on a per event basis.
Revenue from production services of editorial video content is
recognized when the content is delivered to and accepted by the
customer and the license period begins. Revenue for license fees
that include a royalty is recognized in the period the royalty is
generated following the sales and usage based royalty exception for
licenses of functional intellectual property. Customers for the
Company’s production services include broadcast networks,
sports federations, independent content producers, and over-the-top
Revenue from concept development and advisory services to
independent production companies is recognized over the period the
services are performed.
Content Distribution and Sales
The Company is an independent global distributor of sports
programming and possesses relationships with a wide variety of
broadcasters and media partners around the world. The Company sells
media rights globally on behalf of its clients as well as its owned
assets, including Ultimate Fighting Championship
(“UFC”), Professional Bull Riders (“PBR”)
and Miss Universe. For sales of media and broadcast rights for
live entertainment and sporting event programming on behalf of
clients, the Company has both arrangements in which it is acting as
a principal (full rights buy-out
•
Full rights buy-out
•
Commission model: For media rights sales in which the
Company does not obtain control of the underlying rights, the
Company earns a commission equal to a stated percentage of the
license fees for the rights distributed. As the Company does not
obtain control of the underlying media rights, the Company
recognizes the sales commission as revenue. The Company’s
performance obligation generally includes distributing the live
video feed and revenue is typically recognized on an event
basis.
For owned assets, the Company enters into media rights agreements
with broadcasters and other distributors for the airing of certain
programming rights the Company produces. The Company’s media
rights agreements are generally for multiple years, include a
specified amount of programming (both number of events and
duration) and contain fixed annual rights fees. The programming
under these arrangements can include several performance
obligations for each contract year such as media rights for live
event programming, episodic programming, taped programming archives
and sponsorship rights at the underlying events. The Company
allocates the transaction price across performance obligations
based on management’s estimate of the standalone selling
price of each performance obligation. License fees from media
rights are recognized when the event or program has been delivered
and is available for exploitation. The transaction price for live
entertainment and sporting event programming rights is generally
based on a fixed license fee. Revenue from pay-per-view pay-per-view Pay-per-view
Commission revenue from distribution and sales arrangements for
television properties, documentaries and films of independent
production companies is recognized when the underlying content
becomes available for view or telecast and has been accepted by the
customer.
Events
The Company earns fees from events that it controls in addition to
providing event related services to events controlled by third
parties. The Company generates revenue primarily through ticket
sales and participation entry fees, hospitality and sponsorship
sales, and management fees each of which may represent a distinct
performance obligation or may be bundled into an experience
package. The Company allocates the transaction price to all
performance obligations contained within an arrangement based upon
their relative stand-alone selling price.
For controlled events (owned or licensed), revenue is generally
recognized for each performance obligation over the course of the
event, multiple events, or contract term in accordance with the
pattern of delivery for the particular revenue source. Advance
ticket sales, participation entry fees and hospitality sales are
recorded as deferred revenue pending the event date. Sponsorship
income is recognized over the term of the associated event, or
events, to which the sponsorship is associated. Revenue from
merchandise sales and concessions is recognized when the products
are delivered which is generally at point of sale during the event.
Where third party vendors provide merchandise sales and concessions
for owned events and the Company receives a profit participation on
such sales, the Company recognizes the profit participation as
revenue.
The Company’s bundled experience packages may include
individual and package sale of tickets, travel, experiential
hospitality, amenities and transportation. For these
experience packages, the Company recognizes revenue at the event
date when all of the package components have been delivered to the
customer. The Company defers the revenue and cost of revenue
on experience packages until the date of the event.
For services related to third-party controlled events, the
Company’s customer is the third party event owner. The
Company earns fixed and/or variable commission revenue for ticket
sales, collection of participation entry fees, hospitality sales or
sponsorship sales on behalf of an event owner. For these
arrangements, the Company recognizes as revenue the stated
percentage of commissions due from the event owner (i.e. not the
gross ticket sales/earnings from the event itself) as sales are
completed, as the Company is acting as an agent of the event owner.
The Company also provides event management services to assist third
party event owners with producing certain live events, including
managing hospitality and sponsorships. The Company earns fixed fees
and/or variable profit participation commissions for event
management services, and generally recognizes such revenue under
the series guidance over the course of the event, multiple events,
or contract term in accordance with the pattern of delivery for the
service. For event management services, the Company may process
payments to third party vendors on behalf of the event owner. The
Company accounts for the pass-through of such third party vendor
payments either on a gross or net basis depending on whether the
Company obtains control of the third party vendor’s
services.
Marketing
The Company provides marketing and consultancy services to brands
with expertise in brand strategy, activation, sponsorships,
endorsements, creative development and design, digital and original
content, public relations, live events, branded impact and B2B
services. Marketing revenue is either recognized over time, based
on the number of labor hours incurred, costs incurred or time
elapsed based on the Company’s historical practice of
transferring similar services to customers, or at a point in time
for live event activation engagements. Consulting fees are
typically recognized over time, based on the number of labor hours
incurred.
Licensing
Licensing revenue is generated from royalties or commissions from
sales of licensed merchandise by the licensee. The nature of the
licensing arrangements is typically for logos, trade names,
trademarks and related forms of symbolic intellectual property to
include in merchandise sales. Certain of the licensing agreements
contain minimum guaranteed fees that are recoupable during the term
of the agreement, and variable royalties after the minimum is
recouped. The Company recognizes revenue for the fixed
consideration over time based on the terms of the arrangement.
Variable revenue is recognized during the period the royalty or
commission is generated, following the royalty exception for
licenses of symbolic intellectual property, based on either
statements received or management’s best estimates if
statements are received on a lag.
Endeavor Streaming
Through Endeavor Streaming, the Company offers digital streaming
video solutions. The Company’s digital streaming video
solutions represent a single performance obligation recognized over
time under the series guidance. Revenue is generally recognized
upon delivery of the offering to the consumer or over the course of
an over-the-top
Performance
The Company also owns performance facilities used to train and
educate athletes. Revenue derived from performance operations is
primarily related to membership fees and tuition based fees
(including room and board), which are generally received in advance
of the academic year and recorded as deferred revenue. Revenue is
recognized ratably over the period of the athletes’
membership or attendance at a facility, as the services provided
are substantially the same throughout the service period.
Principal versus Agent
The Company enters into many arrangements that requires the Company
to determine whether it is acting as a principal or an agent. This
determination involves judgment and requires evaluation as to
whether the Company controls the goods or services before they are
transferred to the customer. As part of this analysis, the Company
considers if it is primarily responsible for fulfillment and
acceptability of the goods or services, if it has the inventory
risk before or after the transfer to the customer, and if the
Company has discretion in establishing prices.
Direct Operating Costs
Direct operating costs primarily include third-party expenses
associated with the production of events and experiences, content
production costs, operations of the Company’s training and
education facilities and fees for media rights, including required
payments related to media sales agency contracts when minimum sales
guarantees are not met.
In 2018, 2019 and 2020, costs associated with certain acquired
media rights are in excess of revenue related to those rights. The
future expected losses on such contracts will be recognized in the
consolidated statements of operations over the term of the
respective contract.
Selling, General and Administrative
Selling, general and administrative expenses primarily include
personnel costs as well as rent, professional service costs and
other overhead required to support the Company’s operations
and corporate structure.
Insurance Recoveries
The Company maintains events cancellation insurance coverage. Upon
the cancellation of an event, the associated deferred event costs
are recognized in direct operating costs. An insurance recovery is
accrued when it is deemed probable an associated insurance claim
will cover such costs, under a loss recovery model. The portion of
an insurance claim in excess of costs incurred is recognized upon
approval of the claim or upon settlement, under a gain contingency
model.
Cash and Cash Equivalents
Cash and cash equivalents include demand deposits and highly liquid
money market accounts with original maturities of three months or
less at the time of purchase.
Restricted Cash
Restricted cash primarily includes cash held in trust on behalf of
clients, which has a corresponding liability called deposits
received on behalf of clients in the consolidated balance
sheets.
Concentration of Credit Risk
Financial instruments that potentially subject the Company to
concentrations of credit risk consist primarily of cash and cash
equivalents and accounts receivable. Cash and cash equivalents are
maintained with various major banks and other high-quality
financial institutions. The Company periodically evaluates the
relative credit standings of these banks and financial
institutions. The Company’s accounts receivable are typically
unsecured and concentrations of credit risk with respect to
accounts receivable are limited due to the large number of
individuals and entities comprising the Company’s client
base.
As of December 31, 2019 and 2020, no single customer accounted
for 10% or more of the Company’s accounts receivable. For the
year ended December 31, 2018, no single customer accounted for
10% or more of the Company’s revenue. For the years ended
December 31, 2019 and 2020, there was one customer who
accounted for more than 10% of the Company’s revenue.
Accounts Receivable
Accounts receivable are recorded at net realizable value. Accounts
receivable are presented net of an allowance for doubtful accounts,
which is an estimate of expected losses. In determining the amount
of the reserve, the Company makes judgments about the
creditworthiness of significant customers based on known delinquent
activity or disputes and ongoing credit evaluations in addition to
evaluating the historical loss rate on the pool of receivables.
Accounts receivable includes unbilled receivables, which are
established when revenue is recognized, but due to contractual
restraints over the timing of invoicing, the Company does not have
the right to invoice the customer by the balance sheet date.
Deferred Costs
Deferred costs principally relate to payments made to third-party
vendors in advance of events taking place, including ticket
inventory, upfront contractual payments and prepayments on media
and licensing rights fees and advancements for content production
or overhead costs. These costs are recognized when the event takes
place or over the respective period of the media and licensing
rights.
Property and Equipment
Property and equipment are stated at historical cost less
accumulated depreciation. Depreciation is charged against income
over the estimated useful lives of the assets using the
straight-line method. The estimated useful lives of property and
equipment are as follows:
Buildings 35-40
Leasehold improvements
Lesser of useful life or lease term
Furniture, fixtures, office and other equipment 2-28.5
Production equipment 3-5
Computer hardware and software 2-5
Costs of normal repairs and maintenance are charged to expense as
incurred.
Leases
Effective January 1, 2019, the Company adopted ASC Topic 842,
Leases non-lease
The Company determines whether a contract contains a lease at
contract inception. The right-of-use right-of-use
Business Combinations
The Company accounts for acquisitions in which it obtains control
of one or more businesses as a business combination. The purchase
price of the acquired businesses, including management’s
estimation of the fair value of any contingent consideration,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statements of operations.
Goodwill
Goodwill is tested annually as of October 1 for impairment and
at any time upon the occurrence of certain events or substantive
changes in circumstances that indicate the carrying amount of
goodwill may not be recoverable. The Company has the option to
perform a qualitative assessment to determine if an impairment is
“more likely than not” to have occurred. If the Company
can support the conclusion that the fair value of a reporting unit
is greater than its carrying amount under the qualitative
assessment, the Company would not need to perform the quantitative
impairment test for that reporting unit. If the Company cannot
support such a conclusion or the Company does not elect to perform
the qualitative assessment, then the Company must perform the
quantitative impairment test. During the fourth quarter of 2019,
the Company early adopted ASU 2017-04, Intangibles—Goodwill
and Other (Topic 350): Simplifying the Test for Goodwill
Impairment 2017-04”), 2017-04, one-step
Intangible Assets
Intangible assets consist primarily of trade names and customer and
client relationships. Intangible assets with finite lives are
recorded at their estimated fair value at the date of acquisition
and are amortized over their estimated useful lives using the
straight-line method. The estimated useful lives of finite-lived
intangible assets are as follows:
Trade names 2-20 years
Customers and client relationships 2-22
Internally developed technology 2-9
Other 2-5
For intangible assets that are amortized, the Company evaluates
assets for recoverability when there is an indication of potential
impairment or when the useful lives are no longer appropriate. If
the undiscounted cash flows from a group of assets being evaluated
is less than the carrying value of that group of assets, the fair
value of the asset group is determined and the carrying value of
the asset group is written down to fair value and an impairment
loss is recognized for the difference between the fair value and
carrying value, which is recorded in impairment charges in the
consolidated statements of operations.
Identifiable indefinite-lived intangible assets are tested annually
for impairment as of October 1 and at any time upon the
occurrence of certain events or substantive changes in
circumstances that indicate the carrying amount of an
indefinite-lived intangible may not be recoverable.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has a carrying amount that “more likely than not”
exceeds its fair value. The Company must then conduct a
quantitative analysis if the Company (1) determines that such
an impairment is “more likely than not” to exist, or
(2) forgoes the qualitative assessment entirely. The
impairment test for identifiable indefinite-lived intangible assets
consists of a comparison of the estimated fair value of the
intangible asset with its carrying value. If the carrying value of
the intangible asset exceeds its fair value, an impairment loss is
recognized in an amount equal to that excess and is recorded in
impairment charges in the consolidated statements of
operations.
Investments
For equity method investments, the Company periodically reviews the
carrying value of its investments to determine if there has been an
other-than-temporary decline in fair value below carrying value.
For equity investments without readily determinable fair value, the
Company performs a qualitative assessment at each reporting period.
A variety of factors are considered when determining if an
impairment exists, including, among others, the financial condition
and business prospects of the investee, as well as the
Company’s investment intent.
Content Costs
Effective July 1, 2019, the Company early adopted FASB
Accounting Standards Update (“ASU”) 2019-02, Entertainment—Films—Other Assets—Film Costs
(Subtopic 926-20) 920-350): 2019-02”) 2019-02
The Company incurs costs to produce and distribute film and
television content, which are either monetized on a title-by-title title-by-title
For content costs that are predominantly monetized on a
title-by-title
Debt Issuance Costs
Costs incurred in connection with the issuance of the
Company’s long-term debt have been recorded as a direct
reduction against the debt, and amortized over the life of the
associated debt as a component of interest expense using the
effective interest method. Costs incurred with the issuance of the
Company’s revolving credit facilities have been deferred and
amortized over the term of the facilities as a component of
interest expense using the straight-line method. These deferred
costs are included in other assets in the consolidated balance
sheets.
Fair Value Measurements
The Company accounts for certain assets and liabilities at fair
value. Fair value measurements are categorized within a fair value
hierarchy, which is comprised of three categories. Categorization
within the fair value hierarchy is based on the lowest level of
input that is significant to the fair value measurement.
The carrying values reported in the consolidated balance sheets for
cash and cash equivalents, restricted cash, accounts receivable,
accounts payable, accrued liabilities and deposits received on
behalf of clients approximate fair value because of the immediate
or short-term maturities of these financial instruments.
The Company’s assets measured at fair value on a nonrecurring
basis include investments, long-lived assets, indefinite-lived
intangible assets and goodwill. These assets are not measured and
adjusted to fair value on an ongoing basis but are subject to
periodic evaluations for potential impairment (Notes 8 and 9). The
resulting fair value measurements of the assets are considered to
be Level 3 measurements.
Distributions to Members
Members of the Company, a limited liability company
(“LLC”), are eligible to receive annual distributions
based on the distribution priority outlined in the Company’s
amended and restated LLC agreement (the “Operating
Agreement”). Holdco is entitled to certain priority
distributions. Holdco then allocates these annual distributions to
members of Holdco not on a pro-rata
After the distributions to Holdco, the Company’s other
Class A Common unitholders are entitled to certain
“catch up” distributions, which are made in cash,
additional Class A Common Units or a combination thereof, as
applicable, as set forth in the Operating Agreement.
Non-controlling
Non-controlling non-controlling non-controlling
Non-controlling non-controlling non-controlling non-controlling non-controlling
non-controlling
Equity-Based Compensation
Equity-based compensation is accounted for in accordance with ASC
Topic 718-10, Compensation-Stock Compensation
Income Taxes
The Company is a LLC, which is treated as a partnership for U.S.
federal and state income tax purposes and is therefore not subject
to U.S. corporate income taxes. The Company’s income,
except for the corporate subsidiaries, is subject to tax at the
partner level. The Company’s U.S. and foreign corporate
subsidiaries are subject to entity-level taxes. The Company
also is subject to entity-level income taxes in certain U.S. state
and local jurisdictions.
The Company’s corporate subsidiaries account for income taxes
under the asset and liability method in accordance with ASC Topic
740, Income Taxes
ASC 740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To the extent the Company prevails in matters for which a liability
for an unrecognized tax benefit is established or is required to
pay amounts in excess of the liability, the Company’s
effective tax rate in a given financial statement period may be
affected.
The Company recognizes interest and penalties related to
unrecognized tax benefits on the income tax expense line in the
consolidated statements of operations. Accrued interest and
penalties are included in the related tax liability line in the
consolidated balance sheets.
Derivative Instruments and Hedging Activities
Derivative financial instruments are used by the Company in the
management of its foreign currency exposures and interest rate
risks. The Company’s policy is not to use derivative
financial instruments for trading or speculative purposes.
The Company enters into forward foreign exchange contracts to hedge
its foreign currency exposure on future production expenses
denominated in various foreign currencies as well as to
economically hedge certain of its foreign currency risks. In
addition, the Company enters into interest rate swaps to hedge
certain of its interest rate risks. The Company evaluates whether
its derivative financial instruments qualify for hedge accounting
at the inception of the contract. The fair value of the derivative
financial instrument is recorded in the consolidated balance
sheets. Changes in the fair value of the derivative financial
instruments that are designated for hedge accounting are reflected
in accumulated other comprehensive income (loss), a separate
component of members’ equity, and changes in the fair value
of the derivative financial instruments that are not designated for
hedge accounting are reflected in the consolidated statements of
operations. Gains and losses reflected in accumulated other
comprehensive income (loss) for production expenses are amortized
to the consolidated statements of operations on the same basis as
the production expenses being hedged and for interest rate swaps
are recognized in interest expense on settlement.
Foreign Currency
The Company has operations outside of the United States. Therefore,
changes in the value of foreign currencies affect the consolidated
financial statements when translated into U.S. Dollars. The
functional currency for substantially all subsidiaries outside the
U.S. is the local currency. Financial statements for these
subsidiaries are translated into U.S. Dollars at period end
exchange rates as to the assets and liabilities and monthly average
exchange rates as to revenue, expenses and cash flows. For these
countries, currency translation adjustments are recognized in
members’ equity as a component of accumulated other
comprehensive income (loss), whereas transaction gains and losses
are recognized in other income (expense), net in the consolidated
statements of operations. The Company
recognized $7.6 million, $4.2 million and
$2.1 million of realized and unrealized foreign currency
transaction losses for the years ended December 31, 2018,
2019 and 2020, respectively.</t>
        </is>
      </c>
    </row>
    <row r="4">
      <c r="A4" s="4" t="inlineStr">
        <is>
          <t>Parent Company [Member]</t>
        </is>
      </c>
    </row>
    <row r="5">
      <c r="A5" s="4" t="inlineStr">
        <is>
          <t>SUMMARY OF SIGNIFICANT ACCOUNTING POLICIES</t>
        </is>
      </c>
      <c r="B5" s="4" t="inlineStr">
        <is>
          <t>2.
SUMMARY OF SIGNIFICANT ACCOUNTING POLICIES
Basis of Presentation
The balance sheets have been prepared in accordance with accounting
principles generally accepted in the United States of America.
Separate Statements of Operations, Shareholder’s Equity and
Cash Flows have not been presented because the Company has not
engaged in any business or other activities other than the
incorporation fees and the initial issuance of common stock.</t>
        </is>
      </c>
      <c r="C5" s="4" t="inlineStr">
        <is>
          <t>2.
SUMMARY OF SIGNIFICANT ACCOUNTING POLICIES
Basis of Presentation
The balance sheets have been prepared in accordance with accounting
principles generally accepted in the United States of America.
Separate Statements of Operations, Shareholder’s Equity and
Cash Flows have not been presented because the Company has not
engaged in any business or other activities other than the
incorporation fees and the initial issuance of common stoc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2" customWidth="1" min="1" max="1"/>
    <col width="15" customWidth="1" min="2" max="2"/>
    <col width="14" customWidth="1" min="3" max="3"/>
    <col width="78" customWidth="1" min="4" max="4"/>
    <col width="14" customWidth="1" min="5" max="5"/>
    <col width="14" customWidth="1" min="6" max="6"/>
  </cols>
  <sheetData>
    <row r="1">
      <c r="A1" s="1" t="inlineStr">
        <is>
          <t>INCOME TAXES - Additional Information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Effective income tax rate</t>
        </is>
      </c>
      <c r="B3" s="4" t="inlineStr">
        <is>
          <t>22.20%</t>
        </is>
      </c>
      <c r="C3" s="4" t="inlineStr">
        <is>
          <t>531.90%</t>
        </is>
      </c>
      <c r="D3" s="4" t="inlineStr">
        <is>
          <t>2.40%</t>
        </is>
      </c>
      <c r="E3" s="4" t="inlineStr">
        <is>
          <t>2.60%</t>
        </is>
      </c>
      <c r="F3" s="4" t="inlineStr">
        <is>
          <t>27.00%</t>
        </is>
      </c>
    </row>
    <row r="4">
      <c r="A4" s="4" t="inlineStr">
        <is>
          <t>Deferred tax liabilities</t>
        </is>
      </c>
      <c r="D4" s="5" t="n">
        <v>86498</v>
      </c>
      <c r="E4" s="5" t="n">
        <v>72896</v>
      </c>
    </row>
    <row r="5">
      <c r="A5" s="4" t="inlineStr">
        <is>
          <t>Other long-term liabilities</t>
        </is>
      </c>
      <c r="D5" s="6" t="n">
        <v>87900</v>
      </c>
      <c r="E5" s="6" t="n">
        <v>75900</v>
      </c>
    </row>
    <row r="6">
      <c r="A6" s="4" t="inlineStr">
        <is>
          <t>Other assets</t>
        </is>
      </c>
      <c r="D6" s="6" t="n">
        <v>1400</v>
      </c>
      <c r="E6" s="6" t="n">
        <v>3000</v>
      </c>
    </row>
    <row r="7">
      <c r="A7" s="4" t="inlineStr">
        <is>
          <t>Federal capital loss carryforwards</t>
        </is>
      </c>
      <c r="D7" s="6" t="n">
        <v>0</v>
      </c>
      <c r="E7" s="6" t="n">
        <v>21200</v>
      </c>
    </row>
    <row r="8">
      <c r="A8" s="4" t="inlineStr">
        <is>
          <t>Federal net operating loss carryforwards</t>
        </is>
      </c>
      <c r="D8" s="6" t="n">
        <v>293200</v>
      </c>
    </row>
    <row r="9">
      <c r="A9" s="4" t="inlineStr">
        <is>
          <t>Valuation allowances</t>
        </is>
      </c>
      <c r="D9" s="6" t="n">
        <v>53400</v>
      </c>
      <c r="E9" s="6" t="n">
        <v>39500</v>
      </c>
    </row>
    <row r="10">
      <c r="A10" s="4" t="inlineStr">
        <is>
          <t>Provision for income taxes</t>
        </is>
      </c>
      <c r="D10" s="6" t="n">
        <v>34500</v>
      </c>
      <c r="E10" s="6" t="n">
        <v>18700</v>
      </c>
    </row>
    <row r="11">
      <c r="A11" s="4" t="inlineStr">
        <is>
          <t>Offset acquired net operating loss</t>
        </is>
      </c>
      <c r="D11" s="6" t="n">
        <v>19300</v>
      </c>
      <c r="E11" s="6" t="n">
        <v>20900</v>
      </c>
    </row>
    <row r="12">
      <c r="A12" s="4" t="inlineStr">
        <is>
          <t>Other comprehensive income (loss)</t>
        </is>
      </c>
      <c r="D12" s="6" t="n">
        <v>-400</v>
      </c>
      <c r="E12" s="6" t="n">
        <v>-100</v>
      </c>
    </row>
    <row r="13">
      <c r="A13" s="4" t="inlineStr">
        <is>
          <t>Unrecognized tax benefits</t>
        </is>
      </c>
      <c r="B13" s="5" t="n">
        <v>36400</v>
      </c>
      <c r="D13" s="6" t="n">
        <v>34425</v>
      </c>
      <c r="E13" s="6" t="n">
        <v>27661</v>
      </c>
      <c r="F13" s="5" t="n">
        <v>22784</v>
      </c>
    </row>
    <row r="14">
      <c r="A14" s="4" t="inlineStr">
        <is>
          <t>Gross amount of interest accrued related to unrecognized tax benefits</t>
        </is>
      </c>
      <c r="D14" s="6" t="n">
        <v>4100</v>
      </c>
      <c r="E14" s="6" t="n">
        <v>2700</v>
      </c>
    </row>
    <row r="15">
      <c r="A15" s="4" t="inlineStr">
        <is>
          <t>Increases in interest</t>
        </is>
      </c>
      <c r="D15" s="6" t="n">
        <v>600</v>
      </c>
      <c r="E15" s="6" t="n">
        <v>1100</v>
      </c>
    </row>
    <row r="16">
      <c r="A16" s="4" t="inlineStr">
        <is>
          <t>Penalties accrued</t>
        </is>
      </c>
      <c r="D16" s="6" t="n">
        <v>100</v>
      </c>
      <c r="E16" s="6" t="n">
        <v>100</v>
      </c>
    </row>
    <row r="17">
      <c r="A17" s="4" t="inlineStr">
        <is>
          <t>Unrecognized tax benefits that would impact effective tax rate</t>
        </is>
      </c>
      <c r="D17" s="6" t="n">
        <v>38500</v>
      </c>
    </row>
    <row r="18">
      <c r="A18" s="4" t="inlineStr">
        <is>
          <t>Income taxes</t>
        </is>
      </c>
      <c r="B18" s="6" t="n">
        <v>5085</v>
      </c>
      <c r="C18" s="5" t="n">
        <v>48604</v>
      </c>
      <c r="D18" s="6" t="n">
        <v>8507</v>
      </c>
      <c r="E18" s="6" t="n">
        <v>3371</v>
      </c>
      <c r="F18" s="6" t="n">
        <v>88235</v>
      </c>
    </row>
    <row r="19">
      <c r="A19" s="4" t="inlineStr">
        <is>
          <t>Income from continuing operations</t>
        </is>
      </c>
      <c r="B19" s="5" t="n">
        <v>22932</v>
      </c>
      <c r="C19" s="6" t="n">
        <v>9137</v>
      </c>
      <c r="D19" s="6" t="n">
        <v>-356717</v>
      </c>
      <c r="E19" s="5" t="n">
        <v>-129634</v>
      </c>
      <c r="F19" s="5" t="n">
        <v>-327100</v>
      </c>
    </row>
    <row r="20">
      <c r="A20" s="4" t="inlineStr">
        <is>
          <t>Tax adjustments, settlements, and unusual provisions</t>
        </is>
      </c>
      <c r="C20" s="5" t="n">
        <v>32300</v>
      </c>
    </row>
    <row r="21">
      <c r="A21" s="4" t="inlineStr">
        <is>
          <t>Tax Year 2021</t>
        </is>
      </c>
    </row>
    <row r="22">
      <c r="A22" s="4" t="inlineStr">
        <is>
          <t>Federal net operating loss carryforwards</t>
        </is>
      </c>
      <c r="D22" s="6" t="n">
        <v>171200</v>
      </c>
    </row>
    <row r="23">
      <c r="A23" s="4" t="inlineStr">
        <is>
          <t>Tax Year 2037</t>
        </is>
      </c>
    </row>
    <row r="24">
      <c r="A24" s="4" t="inlineStr">
        <is>
          <t>Federal net operating loss carryforwards</t>
        </is>
      </c>
      <c r="D24" s="6" t="n">
        <v>122000</v>
      </c>
    </row>
    <row r="25">
      <c r="A25" s="4" t="inlineStr">
        <is>
          <t>In Years 2021 Through 2030</t>
        </is>
      </c>
    </row>
    <row r="26">
      <c r="A26" s="4" t="inlineStr">
        <is>
          <t>Foreign net operating losses</t>
        </is>
      </c>
      <c r="D26" s="5" t="n">
        <v>82700</v>
      </c>
    </row>
    <row r="27">
      <c r="A27" s="4" t="inlineStr">
        <is>
          <t>Tax credit expire period</t>
        </is>
      </c>
      <c r="D27" s="4" t="inlineStr">
        <is>
          <t>In years 2021 through 2030</t>
        </is>
      </c>
    </row>
    <row r="28">
      <c r="A28" s="4" t="inlineStr">
        <is>
          <t>No Expiration Date</t>
        </is>
      </c>
    </row>
    <row r="29">
      <c r="A29" s="4" t="inlineStr">
        <is>
          <t>Federal capital loss carryforwards</t>
        </is>
      </c>
      <c r="D29" s="5" t="n">
        <v>10700</v>
      </c>
    </row>
    <row r="30">
      <c r="A30" s="4" t="inlineStr">
        <is>
          <t>Foreign net operating losses</t>
        </is>
      </c>
      <c r="D30" s="5" t="n">
        <v>59000</v>
      </c>
    </row>
    <row r="31">
      <c r="A31" s="4" t="inlineStr">
        <is>
          <t>Tax credit expire period</t>
        </is>
      </c>
      <c r="D31" s="4" t="inlineStr">
        <is>
          <t>Which expire over various time  periods ranging from 5 years to no expiration</t>
        </is>
      </c>
    </row>
    <row r="32">
      <c r="A32" s="4" t="inlineStr">
        <is>
          <t>In Years 2021 Through 2040</t>
        </is>
      </c>
    </row>
    <row r="33">
      <c r="A33" s="4" t="inlineStr">
        <is>
          <t>Tax credit expire period</t>
        </is>
      </c>
      <c r="D33" s="4" t="inlineStr">
        <is>
          <t>In years 2021 through 2040</t>
        </is>
      </c>
    </row>
    <row r="34">
      <c r="A34" s="4" t="inlineStr">
        <is>
          <t>State net operating losses</t>
        </is>
      </c>
      <c r="D34" s="5" t="n">
        <v>11700</v>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chedule of Statutory Federal Income Tax Rate Reconciliation (Detail)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Income Tax Disclosure [Abstract]</t>
        </is>
      </c>
    </row>
    <row r="4">
      <c r="A4" s="4" t="inlineStr">
        <is>
          <t>U.S. federal statutory income tax rate</t>
        </is>
      </c>
      <c r="D4" s="4" t="inlineStr">
        <is>
          <t>21.00%</t>
        </is>
      </c>
      <c r="E4" s="4" t="inlineStr">
        <is>
          <t>21.00%</t>
        </is>
      </c>
      <c r="F4" s="4" t="inlineStr">
        <is>
          <t>21.00%</t>
        </is>
      </c>
    </row>
    <row r="5">
      <c r="A5" s="4" t="inlineStr">
        <is>
          <t>Income tax benefit at U.S. federal statutory rate</t>
        </is>
      </c>
      <c r="D5" s="5" t="n">
        <v>-74911000</v>
      </c>
      <c r="E5" s="5" t="n">
        <v>-27223000</v>
      </c>
      <c r="F5" s="5" t="n">
        <v>-68691000</v>
      </c>
    </row>
    <row r="6">
      <c r="A6" s="4" t="inlineStr">
        <is>
          <t>Partnership loss (income) not deductible for tax</t>
        </is>
      </c>
      <c r="D6" s="6" t="n">
        <v>38637000</v>
      </c>
      <c r="E6" s="6" t="n">
        <v>-2676000</v>
      </c>
      <c r="F6" s="6" t="n">
        <v>65115000</v>
      </c>
    </row>
    <row r="7">
      <c r="A7" s="4" t="inlineStr">
        <is>
          <t>Tax impact of foreign operations</t>
        </is>
      </c>
      <c r="D7" s="6" t="n">
        <v>-30500000</v>
      </c>
      <c r="E7" s="6" t="n">
        <v>29870000</v>
      </c>
      <c r="F7" s="6" t="n">
        <v>-22413000</v>
      </c>
    </row>
    <row r="8">
      <c r="A8" s="4" t="inlineStr">
        <is>
          <t>Permanent differences</t>
        </is>
      </c>
      <c r="D8" s="6" t="n">
        <v>-1623000</v>
      </c>
      <c r="E8" s="6" t="n">
        <v>-4432000</v>
      </c>
      <c r="F8" s="6" t="n">
        <v>1163000</v>
      </c>
    </row>
    <row r="9">
      <c r="A9" s="4" t="inlineStr">
        <is>
          <t>Nondeductible meals and entertainment</t>
        </is>
      </c>
      <c r="D9" s="6" t="n">
        <v>836000</v>
      </c>
      <c r="E9" s="6" t="n">
        <v>1866000</v>
      </c>
      <c r="F9" s="6" t="n">
        <v>1840000</v>
      </c>
    </row>
    <row r="10">
      <c r="A10" s="4" t="inlineStr">
        <is>
          <t>Equity method investments</t>
        </is>
      </c>
      <c r="D10" s="6" t="n">
        <v>2006000</v>
      </c>
      <c r="E10" s="6" t="n">
        <v>-3985000</v>
      </c>
      <c r="F10" s="6" t="n">
        <v>2731000</v>
      </c>
    </row>
    <row r="11">
      <c r="A11" s="4" t="inlineStr">
        <is>
          <t>Global intangible low tax income</t>
        </is>
      </c>
      <c r="D11" s="6" t="n">
        <v>470</v>
      </c>
      <c r="E11" s="6" t="n">
        <v>2107</v>
      </c>
      <c r="F11" s="6" t="n">
        <v>1428</v>
      </c>
    </row>
    <row r="12">
      <c r="A12" s="4" t="inlineStr">
        <is>
          <t>Capital loss carryforward</t>
        </is>
      </c>
      <c r="D12" s="6" t="n">
        <v>-5554000</v>
      </c>
    </row>
    <row r="13">
      <c r="A13" s="4" t="inlineStr">
        <is>
          <t>Worthless stock deduction</t>
        </is>
      </c>
      <c r="F13" s="6" t="n">
        <v>-8773000</v>
      </c>
    </row>
    <row r="14">
      <c r="A14" s="4" t="inlineStr">
        <is>
          <t>Investment in partnership</t>
        </is>
      </c>
      <c r="D14" s="6" t="n">
        <v>34314000</v>
      </c>
      <c r="F14" s="6" t="n">
        <v>27376000</v>
      </c>
    </row>
    <row r="15">
      <c r="A15" s="4" t="inlineStr">
        <is>
          <t>UK hybrid restriction</t>
        </is>
      </c>
      <c r="D15" s="6" t="n">
        <v>28016000</v>
      </c>
      <c r="E15" s="6" t="n">
        <v>5249000</v>
      </c>
      <c r="F15" s="6" t="n">
        <v>25555000</v>
      </c>
    </row>
    <row r="16">
      <c r="A16" s="4" t="inlineStr">
        <is>
          <t>Withholding tax</t>
        </is>
      </c>
      <c r="D16" s="6" t="n">
        <v>21415000</v>
      </c>
      <c r="E16" s="6" t="n">
        <v>25465000</v>
      </c>
      <c r="F16" s="6" t="n">
        <v>27382000</v>
      </c>
    </row>
    <row r="17">
      <c r="A17" s="4" t="inlineStr">
        <is>
          <t>Foreign tax credit, net of expiration</t>
        </is>
      </c>
      <c r="D17" s="6" t="n">
        <v>33914000</v>
      </c>
      <c r="E17" s="6" t="n">
        <v>-7263000</v>
      </c>
      <c r="F17" s="6" t="n">
        <v>2004000</v>
      </c>
    </row>
    <row r="18">
      <c r="A18" s="4" t="inlineStr">
        <is>
          <t>Valuation allowance</t>
        </is>
      </c>
      <c r="D18" s="6" t="n">
        <v>-34513000</v>
      </c>
      <c r="E18" s="6" t="n">
        <v>-18725000</v>
      </c>
      <c r="F18" s="6" t="n">
        <v>16826000</v>
      </c>
    </row>
    <row r="19">
      <c r="A19" s="4" t="inlineStr">
        <is>
          <t>Unrecognized tax benefits</t>
        </is>
      </c>
      <c r="D19" s="6" t="n">
        <v>-203000</v>
      </c>
      <c r="E19" s="6" t="n">
        <v>6961000</v>
      </c>
      <c r="F19" s="6" t="n">
        <v>4658000</v>
      </c>
    </row>
    <row r="20">
      <c r="A20" s="4" t="inlineStr">
        <is>
          <t>U.S. state and local taxes at partnership level</t>
        </is>
      </c>
      <c r="D20" s="6" t="n">
        <v>-3882000</v>
      </c>
      <c r="E20" s="6" t="n">
        <v>-3587000</v>
      </c>
      <c r="F20" s="6" t="n">
        <v>11194000</v>
      </c>
    </row>
    <row r="21">
      <c r="A21" s="4" t="inlineStr">
        <is>
          <t>Other</t>
        </is>
      </c>
      <c r="D21" s="6" t="n">
        <v>85000</v>
      </c>
      <c r="E21" s="6" t="n">
        <v>-256000</v>
      </c>
      <c r="F21" s="6" t="n">
        <v>840000</v>
      </c>
    </row>
    <row r="22">
      <c r="A22" s="4" t="inlineStr">
        <is>
          <t>Total provision for income taxes</t>
        </is>
      </c>
      <c r="B22" s="5" t="n">
        <v>5085000</v>
      </c>
      <c r="C22" s="5" t="n">
        <v>48604000</v>
      </c>
      <c r="D22" s="5" t="n">
        <v>8507000</v>
      </c>
      <c r="E22" s="5" t="n">
        <v>3371000</v>
      </c>
      <c r="F22" s="5" t="n">
        <v>88235000</v>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Assets and Liabilities (Detail) - USD ($) $ in Thousands</t>
        </is>
      </c>
      <c r="B1" s="2" t="inlineStr">
        <is>
          <t>12 Months Ended</t>
        </is>
      </c>
    </row>
    <row r="2">
      <c r="B2" s="2" t="inlineStr">
        <is>
          <t>Dec. 31, 2020</t>
        </is>
      </c>
      <c r="C2" s="2" t="inlineStr">
        <is>
          <t>Dec. 31, 2019</t>
        </is>
      </c>
    </row>
    <row r="3">
      <c r="A3" s="3" t="inlineStr">
        <is>
          <t>Deferred tax assets:</t>
        </is>
      </c>
    </row>
    <row r="4">
      <c r="A4" s="4" t="inlineStr">
        <is>
          <t>Allowance for doubtful accounts</t>
        </is>
      </c>
      <c r="B4" s="5" t="n">
        <v>5333</v>
      </c>
      <c r="C4" s="5" t="n">
        <v>2040</v>
      </c>
    </row>
    <row r="5">
      <c r="A5" s="4" t="inlineStr">
        <is>
          <t>Compensation and severance</t>
        </is>
      </c>
      <c r="B5" s="6" t="n">
        <v>3762</v>
      </c>
      <c r="C5" s="6" t="n">
        <v>8225</v>
      </c>
    </row>
    <row r="6">
      <c r="A6" s="4" t="inlineStr">
        <is>
          <t>Net operating loss, capital loss and tax credits carried forward</t>
        </is>
      </c>
      <c r="B6" s="6" t="n">
        <v>177332</v>
      </c>
      <c r="C6" s="6" t="n">
        <v>193574</v>
      </c>
    </row>
    <row r="7">
      <c r="A7" s="4" t="inlineStr">
        <is>
          <t>Property and equipment</t>
        </is>
      </c>
      <c r="B7" s="6" t="n">
        <v>14320</v>
      </c>
      <c r="C7" s="6" t="n">
        <v>11436</v>
      </c>
    </row>
    <row r="8">
      <c r="A8" s="4" t="inlineStr">
        <is>
          <t>Currency translation adjustments</t>
        </is>
      </c>
      <c r="C8" s="6" t="n">
        <v>5919</v>
      </c>
    </row>
    <row r="9">
      <c r="A9" s="4" t="inlineStr">
        <is>
          <t>Embedded derivatives</t>
        </is>
      </c>
      <c r="B9" s="6" t="n">
        <v>1595</v>
      </c>
      <c r="C9" s="6" t="n">
        <v>6709</v>
      </c>
    </row>
    <row r="10">
      <c r="A10" s="4" t="inlineStr">
        <is>
          <t>Other</t>
        </is>
      </c>
      <c r="B10" s="6" t="n">
        <v>8994</v>
      </c>
      <c r="C10" s="6" t="n">
        <v>5572</v>
      </c>
    </row>
    <row r="11">
      <c r="A11" s="4" t="inlineStr">
        <is>
          <t>Total gross deferred tax assets</t>
        </is>
      </c>
      <c r="B11" s="6" t="n">
        <v>211336</v>
      </c>
      <c r="C11" s="6" t="n">
        <v>233475</v>
      </c>
    </row>
    <row r="12">
      <c r="A12" s="4" t="inlineStr">
        <is>
          <t>Less valuation allowance</t>
        </is>
      </c>
      <c r="B12" s="6" t="n">
        <v>-115556</v>
      </c>
      <c r="C12" s="6" t="n">
        <v>-169010</v>
      </c>
    </row>
    <row r="13">
      <c r="A13" s="4" t="inlineStr">
        <is>
          <t>Total deferred tax assets</t>
        </is>
      </c>
      <c r="B13" s="6" t="n">
        <v>95780</v>
      </c>
      <c r="C13" s="6" t="n">
        <v>64465</v>
      </c>
    </row>
    <row r="14">
      <c r="A14" s="3" t="inlineStr">
        <is>
          <t>Deferred tax liabilities:</t>
        </is>
      </c>
    </row>
    <row r="15">
      <c r="A15" s="4" t="inlineStr">
        <is>
          <t>Intangible assets</t>
        </is>
      </c>
      <c r="B15" s="6" t="n">
        <v>-87986</v>
      </c>
      <c r="C15" s="6" t="n">
        <v>-83638</v>
      </c>
    </row>
    <row r="16">
      <c r="A16" s="4" t="inlineStr">
        <is>
          <t>Investments</t>
        </is>
      </c>
      <c r="B16" s="6" t="n">
        <v>-85673</v>
      </c>
      <c r="C16" s="6" t="n">
        <v>-47000</v>
      </c>
    </row>
    <row r="17">
      <c r="A17" s="4" t="inlineStr">
        <is>
          <t>Loss contracts</t>
        </is>
      </c>
      <c r="B17" s="6" t="n">
        <v>-5506</v>
      </c>
      <c r="C17" s="6" t="n">
        <v>-1727</v>
      </c>
    </row>
    <row r="18">
      <c r="A18" s="4" t="inlineStr">
        <is>
          <t>Other</t>
        </is>
      </c>
      <c r="B18" s="6" t="n">
        <v>-3113</v>
      </c>
      <c r="C18" s="6" t="n">
        <v>-4996</v>
      </c>
    </row>
    <row r="19">
      <c r="A19" s="4" t="inlineStr">
        <is>
          <t>Total gross deferred tax liabilities</t>
        </is>
      </c>
      <c r="B19" s="6" t="n">
        <v>-182278</v>
      </c>
      <c r="C19" s="6" t="n">
        <v>-137361</v>
      </c>
    </row>
    <row r="20">
      <c r="A20" s="4" t="inlineStr">
        <is>
          <t>Net deferred tax liabilities</t>
        </is>
      </c>
      <c r="B20" s="5" t="n">
        <v>-86498</v>
      </c>
      <c r="C20" s="5" t="n">
        <v>-7289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Balance</t>
        </is>
      </c>
      <c r="B4" s="5" t="n">
        <v>27661</v>
      </c>
      <c r="C4" s="5" t="n">
        <v>22784</v>
      </c>
    </row>
    <row r="5">
      <c r="A5" s="4" t="inlineStr">
        <is>
          <t>Acquisitions</t>
        </is>
      </c>
      <c r="B5" s="6" t="n">
        <v>7069</v>
      </c>
    </row>
    <row r="6">
      <c r="A6" s="4" t="inlineStr">
        <is>
          <t>Gross increases</t>
        </is>
      </c>
      <c r="B6" s="6" t="n">
        <v>7723</v>
      </c>
      <c r="C6" s="6" t="n">
        <v>8898</v>
      </c>
    </row>
    <row r="7">
      <c r="A7" s="4" t="inlineStr">
        <is>
          <t>Gross decreases</t>
        </is>
      </c>
      <c r="B7" s="6" t="n">
        <v>-8092</v>
      </c>
      <c r="C7" s="6" t="n">
        <v>-1655</v>
      </c>
    </row>
    <row r="8">
      <c r="A8" s="4" t="inlineStr">
        <is>
          <t>Lapse of statute of limitations</t>
        </is>
      </c>
      <c r="B8" s="6" t="n">
        <v>-373</v>
      </c>
      <c r="C8" s="6" t="n">
        <v>-2557</v>
      </c>
    </row>
    <row r="9">
      <c r="A9" s="4" t="inlineStr">
        <is>
          <t>Translation Adjustments</t>
        </is>
      </c>
      <c r="B9" s="6" t="n">
        <v>437</v>
      </c>
      <c r="C9" s="6" t="n">
        <v>191</v>
      </c>
    </row>
    <row r="10">
      <c r="A10" s="4" t="inlineStr">
        <is>
          <t>Ending Balance</t>
        </is>
      </c>
      <c r="B10" s="5" t="n">
        <v>34425</v>
      </c>
      <c r="C10" s="5" t="n">
        <v>2766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 Summary Of Company's Revenue Disaggregated By Primary Revenue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Disaggregation of Revenue [Line Items]</t>
        </is>
      </c>
    </row>
    <row r="4">
      <c r="A4" s="4" t="inlineStr">
        <is>
          <t>Revenue</t>
        </is>
      </c>
      <c r="B4" s="5" t="n">
        <v>1069582</v>
      </c>
      <c r="C4" s="5" t="n">
        <v>1190397</v>
      </c>
      <c r="D4" s="5" t="n">
        <v>3478743</v>
      </c>
      <c r="E4" s="5" t="n">
        <v>4570970</v>
      </c>
      <c r="F4" s="5" t="n">
        <v>3613478</v>
      </c>
    </row>
    <row r="5">
      <c r="A5" s="4" t="inlineStr">
        <is>
          <t>Reportable Subsegments [Member] | Media Rights [Member ]</t>
        </is>
      </c>
    </row>
    <row r="6">
      <c r="A6" s="3" t="inlineStr">
        <is>
          <t>Disaggregation of Revenue [Line Items]</t>
        </is>
      </c>
    </row>
    <row r="7">
      <c r="A7" s="4" t="inlineStr">
        <is>
          <t>Revenue</t>
        </is>
      </c>
      <c r="B7" s="6" t="n">
        <v>500779</v>
      </c>
      <c r="C7" s="6" t="n">
        <v>339463</v>
      </c>
      <c r="D7" s="6" t="n">
        <v>1340498</v>
      </c>
      <c r="E7" s="6" t="n">
        <v>1488147</v>
      </c>
      <c r="F7" s="6" t="n">
        <v>907261</v>
      </c>
    </row>
    <row r="8">
      <c r="A8" s="4" t="inlineStr">
        <is>
          <t>Reportable Subsegments [Member] | Media Production Distribution and Content [Member]</t>
        </is>
      </c>
    </row>
    <row r="9">
      <c r="A9" s="3" t="inlineStr">
        <is>
          <t>Disaggregation of Revenue [Line Items]</t>
        </is>
      </c>
    </row>
    <row r="10">
      <c r="A10" s="4" t="inlineStr">
        <is>
          <t>Revenue</t>
        </is>
      </c>
      <c r="B10" s="6" t="n">
        <v>145823</v>
      </c>
      <c r="C10" s="6" t="n">
        <v>147775</v>
      </c>
      <c r="D10" s="6" t="n">
        <v>544630</v>
      </c>
      <c r="E10" s="6" t="n">
        <v>859256</v>
      </c>
      <c r="F10" s="6" t="n">
        <v>545559</v>
      </c>
    </row>
    <row r="11">
      <c r="A11" s="4" t="inlineStr">
        <is>
          <t>Reportable Subsegments [Member] | Events and Performance [Member]</t>
        </is>
      </c>
    </row>
    <row r="12">
      <c r="A12" s="3" t="inlineStr">
        <is>
          <t>Disaggregation of Revenue [Line Items]</t>
        </is>
      </c>
    </row>
    <row r="13">
      <c r="A13" s="4" t="inlineStr">
        <is>
          <t>Revenue</t>
        </is>
      </c>
      <c r="B13" s="6" t="n">
        <v>235412</v>
      </c>
      <c r="C13" s="6" t="n">
        <v>483446</v>
      </c>
      <c r="D13" s="6" t="n">
        <v>939740</v>
      </c>
      <c r="E13" s="6" t="n">
        <v>1097435</v>
      </c>
      <c r="F13" s="6" t="n">
        <v>1155492</v>
      </c>
    </row>
    <row r="14">
      <c r="A14" s="4" t="inlineStr">
        <is>
          <t>Reportable Subsegments [Member] | Talent Representation and Licensing [Member]</t>
        </is>
      </c>
    </row>
    <row r="15">
      <c r="A15" s="3" t="inlineStr">
        <is>
          <t>Disaggregation of Revenue [Line Items]</t>
        </is>
      </c>
    </row>
    <row r="16">
      <c r="A16" s="4" t="inlineStr">
        <is>
          <t>Revenue</t>
        </is>
      </c>
      <c r="B16" s="6" t="n">
        <v>146745</v>
      </c>
      <c r="C16" s="6" t="n">
        <v>147977</v>
      </c>
      <c r="D16" s="6" t="n">
        <v>474704</v>
      </c>
      <c r="E16" s="6" t="n">
        <v>814024</v>
      </c>
      <c r="F16" s="6" t="n">
        <v>745221</v>
      </c>
    </row>
    <row r="17">
      <c r="A17" s="4" t="inlineStr">
        <is>
          <t>Reportable Subsegments [Member] | Marketing [Member]</t>
        </is>
      </c>
    </row>
    <row r="18">
      <c r="A18" s="3" t="inlineStr">
        <is>
          <t>Disaggregation of Revenue [Line Items]</t>
        </is>
      </c>
    </row>
    <row r="19">
      <c r="A19" s="4" t="inlineStr">
        <is>
          <t>Revenue</t>
        </is>
      </c>
      <c r="B19" s="6" t="n">
        <v>43241</v>
      </c>
      <c r="C19" s="6" t="n">
        <v>75016</v>
      </c>
      <c r="D19" s="6" t="n">
        <v>190434</v>
      </c>
      <c r="E19" s="6" t="n">
        <v>334920</v>
      </c>
      <c r="F19" s="6" t="n">
        <v>276550</v>
      </c>
    </row>
    <row r="20">
      <c r="A20" s="4" t="inlineStr">
        <is>
          <t>Eliminations [Member]</t>
        </is>
      </c>
    </row>
    <row r="21">
      <c r="A21" s="3" t="inlineStr">
        <is>
          <t>Disaggregation of Revenue [Line Items]</t>
        </is>
      </c>
    </row>
    <row r="22">
      <c r="A22" s="4" t="inlineStr">
        <is>
          <t>Revenue</t>
        </is>
      </c>
      <c r="B22" s="6" t="n">
        <v>-2418</v>
      </c>
      <c r="C22" s="6" t="n">
        <v>-3280</v>
      </c>
      <c r="D22" s="6" t="n">
        <v>-11263</v>
      </c>
      <c r="E22" s="6" t="n">
        <v>-22812</v>
      </c>
      <c r="F22" s="6" t="n">
        <v>-16605</v>
      </c>
    </row>
    <row r="23">
      <c r="A23" s="4" t="inlineStr">
        <is>
          <t>Owned Sports Properties [Member]</t>
        </is>
      </c>
    </row>
    <row r="24">
      <c r="A24" s="3" t="inlineStr">
        <is>
          <t>Disaggregation of Revenue [Line Items]</t>
        </is>
      </c>
    </row>
    <row r="25">
      <c r="A25" s="4" t="inlineStr">
        <is>
          <t>Revenue</t>
        </is>
      </c>
      <c r="B25" s="6" t="n">
        <v>283481</v>
      </c>
      <c r="C25" s="6" t="n">
        <v>232167</v>
      </c>
      <c r="D25" s="6" t="n">
        <v>952624</v>
      </c>
      <c r="E25" s="6" t="n">
        <v>935765</v>
      </c>
      <c r="F25" s="6" t="n">
        <v>772732</v>
      </c>
    </row>
    <row r="26">
      <c r="A26" s="4" t="inlineStr">
        <is>
          <t>Owned Sports Properties [Member] | Reportable Subsegments [Member] | Media Rights [Member ]</t>
        </is>
      </c>
    </row>
    <row r="27">
      <c r="A27" s="3" t="inlineStr">
        <is>
          <t>Disaggregation of Revenue [Line Items]</t>
        </is>
      </c>
    </row>
    <row r="28">
      <c r="A28" s="4" t="inlineStr">
        <is>
          <t>Revenue</t>
        </is>
      </c>
      <c r="B28" s="6" t="n">
        <v>177653</v>
      </c>
      <c r="C28" s="6" t="n">
        <v>122814</v>
      </c>
      <c r="D28" s="6" t="n">
        <v>555124</v>
      </c>
      <c r="E28" s="6" t="n">
        <v>542406</v>
      </c>
      <c r="F28" s="6" t="n">
        <v>264380</v>
      </c>
    </row>
    <row r="29">
      <c r="A29" s="4" t="inlineStr">
        <is>
          <t>Owned Sports Properties [Member] | Reportable Subsegments [Member] | Media Production Distribution and Content [Member]</t>
        </is>
      </c>
    </row>
    <row r="30">
      <c r="A30" s="3" t="inlineStr">
        <is>
          <t>Disaggregation of Revenue [Line Items]</t>
        </is>
      </c>
    </row>
    <row r="31">
      <c r="A31" s="4" t="inlineStr">
        <is>
          <t>Revenue</t>
        </is>
      </c>
      <c r="B31" s="6" t="n">
        <v>2187</v>
      </c>
      <c r="C31" s="6" t="n">
        <v>2136</v>
      </c>
      <c r="D31" s="6" t="n">
        <v>5956</v>
      </c>
      <c r="E31" s="6" t="n">
        <v>7136</v>
      </c>
      <c r="F31" s="6" t="n">
        <v>5768</v>
      </c>
    </row>
    <row r="32">
      <c r="A32" s="4" t="inlineStr">
        <is>
          <t>Owned Sports Properties [Member] | Reportable Subsegments [Member] | Events and Performance [Member]</t>
        </is>
      </c>
    </row>
    <row r="33">
      <c r="A33" s="3" t="inlineStr">
        <is>
          <t>Disaggregation of Revenue [Line Items]</t>
        </is>
      </c>
    </row>
    <row r="34">
      <c r="A34" s="4" t="inlineStr">
        <is>
          <t>Revenue</t>
        </is>
      </c>
      <c r="B34" s="6" t="n">
        <v>103641</v>
      </c>
      <c r="C34" s="6" t="n">
        <v>107217</v>
      </c>
      <c r="D34" s="6" t="n">
        <v>391544</v>
      </c>
      <c r="E34" s="6" t="n">
        <v>386223</v>
      </c>
      <c r="F34" s="6" t="n">
        <v>502584</v>
      </c>
    </row>
    <row r="35">
      <c r="A35" s="4" t="inlineStr">
        <is>
          <t>Events Experiences Rights [Member]</t>
        </is>
      </c>
    </row>
    <row r="36">
      <c r="A36" s="3" t="inlineStr">
        <is>
          <t>Disaggregation of Revenue [Line Items]</t>
        </is>
      </c>
    </row>
    <row r="37">
      <c r="A37" s="4" t="inlineStr">
        <is>
          <t>Revenue</t>
        </is>
      </c>
      <c r="B37" s="6" t="n">
        <v>539610</v>
      </c>
      <c r="C37" s="6" t="n">
        <v>668776</v>
      </c>
      <c r="D37" s="6" t="n">
        <v>1593509</v>
      </c>
      <c r="E37" s="6" t="n">
        <v>1984221</v>
      </c>
      <c r="F37" s="6" t="n">
        <v>1551222</v>
      </c>
    </row>
    <row r="38">
      <c r="A38" s="4" t="inlineStr">
        <is>
          <t>Events Experiences Rights [Member] | Reportable Subsegments [Member] | Media Rights [Member ]</t>
        </is>
      </c>
    </row>
    <row r="39">
      <c r="A39" s="3" t="inlineStr">
        <is>
          <t>Disaggregation of Revenue [Line Items]</t>
        </is>
      </c>
    </row>
    <row r="40">
      <c r="A40" s="4" t="inlineStr">
        <is>
          <t>Revenue</t>
        </is>
      </c>
      <c r="B40" s="6" t="n">
        <v>323126</v>
      </c>
      <c r="C40" s="6" t="n">
        <v>216649</v>
      </c>
      <c r="D40" s="6" t="n">
        <v>785374</v>
      </c>
      <c r="E40" s="6" t="n">
        <v>945741</v>
      </c>
      <c r="F40" s="6" t="n">
        <v>642881</v>
      </c>
    </row>
    <row r="41">
      <c r="A41" s="4" t="inlineStr">
        <is>
          <t>Events Experiences Rights [Member] | Reportable Subsegments [Member] | Media Production Distribution and Content [Member]</t>
        </is>
      </c>
    </row>
    <row r="42">
      <c r="A42" s="3" t="inlineStr">
        <is>
          <t>Disaggregation of Revenue [Line Items]</t>
        </is>
      </c>
    </row>
    <row r="43">
      <c r="A43" s="4" t="inlineStr">
        <is>
          <t>Revenue</t>
        </is>
      </c>
      <c r="B43" s="6" t="n">
        <v>84713</v>
      </c>
      <c r="C43" s="6" t="n">
        <v>75898</v>
      </c>
      <c r="D43" s="6" t="n">
        <v>259939</v>
      </c>
      <c r="E43" s="6" t="n">
        <v>327268</v>
      </c>
      <c r="F43" s="6" t="n">
        <v>255433</v>
      </c>
    </row>
    <row r="44">
      <c r="A44" s="4" t="inlineStr">
        <is>
          <t>Events Experiences Rights [Member] | Reportable Subsegments [Member] | Events and Performance [Member]</t>
        </is>
      </c>
    </row>
    <row r="45">
      <c r="A45" s="3" t="inlineStr">
        <is>
          <t>Disaggregation of Revenue [Line Items]</t>
        </is>
      </c>
    </row>
    <row r="46">
      <c r="A46" s="4" t="inlineStr">
        <is>
          <t>Revenue</t>
        </is>
      </c>
      <c r="B46" s="6" t="n">
        <v>131771</v>
      </c>
      <c r="C46" s="6" t="n">
        <v>376229</v>
      </c>
      <c r="D46" s="6" t="n">
        <v>548196</v>
      </c>
      <c r="E46" s="6" t="n">
        <v>711212</v>
      </c>
      <c r="F46" s="6" t="n">
        <v>652908</v>
      </c>
    </row>
    <row r="47">
      <c r="A47" s="4" t="inlineStr">
        <is>
          <t>Representation [Member]</t>
        </is>
      </c>
    </row>
    <row r="48">
      <c r="A48" s="3" t="inlineStr">
        <is>
          <t>Disaggregation of Revenue [Line Items]</t>
        </is>
      </c>
    </row>
    <row r="49">
      <c r="A49" s="4" t="inlineStr">
        <is>
          <t>Revenue</t>
        </is>
      </c>
      <c r="B49" s="6" t="n">
        <v>248909</v>
      </c>
      <c r="C49" s="6" t="n">
        <v>292734</v>
      </c>
      <c r="D49" s="6" t="n">
        <v>943873</v>
      </c>
      <c r="E49" s="6" t="n">
        <v>1673796</v>
      </c>
      <c r="F49" s="6" t="n">
        <v>1306129</v>
      </c>
    </row>
    <row r="50">
      <c r="A50" s="4" t="inlineStr">
        <is>
          <t>Representation [Member] | Reportable Subsegments [Member] | Media Production Distribution and Content [Member]</t>
        </is>
      </c>
    </row>
    <row r="51">
      <c r="A51" s="3" t="inlineStr">
        <is>
          <t>Disaggregation of Revenue [Line Items]</t>
        </is>
      </c>
    </row>
    <row r="52">
      <c r="A52" s="4" t="inlineStr">
        <is>
          <t>Revenue</t>
        </is>
      </c>
      <c r="B52" s="6" t="n">
        <v>58923</v>
      </c>
      <c r="C52" s="6" t="n">
        <v>69741</v>
      </c>
      <c r="D52" s="6" t="n">
        <v>278735</v>
      </c>
      <c r="E52" s="6" t="n">
        <v>524852</v>
      </c>
      <c r="F52" s="6" t="n">
        <v>284358</v>
      </c>
    </row>
    <row r="53">
      <c r="A53" s="4" t="inlineStr">
        <is>
          <t>Representation [Member] | Reportable Subsegments [Member] | Talent Representation and Licensing [Member]</t>
        </is>
      </c>
    </row>
    <row r="54">
      <c r="A54" s="3" t="inlineStr">
        <is>
          <t>Disaggregation of Revenue [Line Items]</t>
        </is>
      </c>
    </row>
    <row r="55">
      <c r="A55" s="4" t="inlineStr">
        <is>
          <t>Revenue</t>
        </is>
      </c>
      <c r="B55" s="6" t="n">
        <v>146745</v>
      </c>
      <c r="C55" s="6" t="n">
        <v>147977</v>
      </c>
      <c r="D55" s="6" t="n">
        <v>474704</v>
      </c>
      <c r="E55" s="6" t="n">
        <v>814024</v>
      </c>
      <c r="F55" s="6" t="n">
        <v>745221</v>
      </c>
    </row>
    <row r="56">
      <c r="A56" s="4" t="inlineStr">
        <is>
          <t>Representation [Member] | Reportable Subsegments [Member] | Marketing [Member]</t>
        </is>
      </c>
    </row>
    <row r="57">
      <c r="A57" s="3" t="inlineStr">
        <is>
          <t>Disaggregation of Revenue [Line Items]</t>
        </is>
      </c>
    </row>
    <row r="58">
      <c r="A58" s="4" t="inlineStr">
        <is>
          <t>Revenue</t>
        </is>
      </c>
      <c r="B58" s="5" t="n">
        <v>43241</v>
      </c>
      <c r="C58" s="5" t="n">
        <v>75016</v>
      </c>
      <c r="D58" s="5" t="n">
        <v>190434</v>
      </c>
      <c r="E58" s="5" t="n">
        <v>334920</v>
      </c>
      <c r="F58" s="5" t="n">
        <v>276550</v>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REVENUE - Additional Information (Detail)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venue from Contract with Customer [Abstract]</t>
        </is>
      </c>
    </row>
    <row r="4">
      <c r="A4" s="4" t="inlineStr">
        <is>
          <t>Revenues</t>
        </is>
      </c>
      <c r="B4" s="8" t="n">
        <v>13.1</v>
      </c>
      <c r="C4" s="8" t="n">
        <v>13.6</v>
      </c>
      <c r="D4" s="8" t="n">
        <v>21.6</v>
      </c>
      <c r="E4" s="8" t="n">
        <v>71.3</v>
      </c>
      <c r="F4" s="5" t="n">
        <v>59</v>
      </c>
    </row>
  </sheetData>
  <mergeCells count="3">
    <mergeCell ref="A1:A2"/>
    <mergeCell ref="B1:C1"/>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Transaction Price Related To These Future Obligation (Detail) - USD ($) $ in Thousands</t>
        </is>
      </c>
      <c r="B1" s="2" t="inlineStr">
        <is>
          <t>Mar. 31, 2021</t>
        </is>
      </c>
      <c r="C1" s="2" t="inlineStr">
        <is>
          <t>Dec. 31, 2020</t>
        </is>
      </c>
    </row>
    <row r="2">
      <c r="A2" s="3" t="inlineStr">
        <is>
          <t>Revenue, Remaining Performance Obligation, Expected Timing of Satisfaction [Line Items]</t>
        </is>
      </c>
    </row>
    <row r="3">
      <c r="A3" s="4" t="inlineStr">
        <is>
          <t>Revenue Remaining Performance Obligation</t>
        </is>
      </c>
      <c r="B3" s="5" t="n">
        <v>6353165</v>
      </c>
      <c r="C3" s="5" t="n">
        <v>5741320</v>
      </c>
    </row>
    <row r="4">
      <c r="A4" s="4" t="inlineStr">
        <is>
          <t>Remainder of 2021</t>
        </is>
      </c>
    </row>
    <row r="5">
      <c r="A5" s="3" t="inlineStr">
        <is>
          <t>Revenue, Remaining Performance Obligation, Expected Timing of Satisfaction [Line Items]</t>
        </is>
      </c>
    </row>
    <row r="6">
      <c r="A6" s="4" t="inlineStr">
        <is>
          <t>Revenue Remaining Performance Obligation</t>
        </is>
      </c>
      <c r="B6" s="6" t="n">
        <v>1364986</v>
      </c>
      <c r="C6" s="6" t="n">
        <v>1637847</v>
      </c>
    </row>
    <row r="7">
      <c r="A7" s="4" t="inlineStr">
        <is>
          <t>2022</t>
        </is>
      </c>
    </row>
    <row r="8">
      <c r="A8" s="3" t="inlineStr">
        <is>
          <t>Revenue, Remaining Performance Obligation, Expected Timing of Satisfaction [Line Items]</t>
        </is>
      </c>
    </row>
    <row r="9">
      <c r="A9" s="4" t="inlineStr">
        <is>
          <t>Revenue Remaining Performance Obligation</t>
        </is>
      </c>
      <c r="B9" s="6" t="n">
        <v>1390232</v>
      </c>
      <c r="C9" s="6" t="n">
        <v>1092746</v>
      </c>
    </row>
    <row r="10">
      <c r="A10" s="4" t="inlineStr">
        <is>
          <t>2023</t>
        </is>
      </c>
    </row>
    <row r="11">
      <c r="A11" s="3" t="inlineStr">
        <is>
          <t>Revenue, Remaining Performance Obligation, Expected Timing of Satisfaction [Line Items]</t>
        </is>
      </c>
    </row>
    <row r="12">
      <c r="A12" s="4" t="inlineStr">
        <is>
          <t>Revenue Remaining Performance Obligation</t>
        </is>
      </c>
      <c r="B12" s="6" t="n">
        <v>1221096</v>
      </c>
      <c r="C12" s="6" t="n">
        <v>926153</v>
      </c>
    </row>
    <row r="13">
      <c r="A13" s="4" t="inlineStr">
        <is>
          <t>2024</t>
        </is>
      </c>
    </row>
    <row r="14">
      <c r="A14" s="3" t="inlineStr">
        <is>
          <t>Revenue, Remaining Performance Obligation, Expected Timing of Satisfaction [Line Items]</t>
        </is>
      </c>
    </row>
    <row r="15">
      <c r="A15" s="4" t="inlineStr">
        <is>
          <t>Revenue Remaining Performance Obligation</t>
        </is>
      </c>
      <c r="B15" s="6" t="n">
        <v>952052</v>
      </c>
      <c r="C15" s="6" t="n">
        <v>827994</v>
      </c>
    </row>
    <row r="16">
      <c r="A16" s="4" t="inlineStr">
        <is>
          <t>2025</t>
        </is>
      </c>
    </row>
    <row r="17">
      <c r="A17" s="3" t="inlineStr">
        <is>
          <t>Revenue, Remaining Performance Obligation, Expected Timing of Satisfaction [Line Items]</t>
        </is>
      </c>
    </row>
    <row r="18">
      <c r="A18" s="4" t="inlineStr">
        <is>
          <t>Revenue Remaining Performance Obligation</t>
        </is>
      </c>
      <c r="B18" s="6" t="n">
        <v>886359</v>
      </c>
      <c r="C18" s="6" t="n">
        <v>787487</v>
      </c>
    </row>
    <row r="19">
      <c r="A19" s="4" t="inlineStr">
        <is>
          <t>Thereafter</t>
        </is>
      </c>
    </row>
    <row r="20">
      <c r="A20" s="3" t="inlineStr">
        <is>
          <t>Revenue, Remaining Performance Obligation, Expected Timing of Satisfaction [Line Items]</t>
        </is>
      </c>
    </row>
    <row r="21">
      <c r="A21" s="4" t="inlineStr">
        <is>
          <t>Revenue Remaining Performance Obligation</t>
        </is>
      </c>
      <c r="B21" s="5" t="n">
        <v>538440</v>
      </c>
      <c r="C21" s="5" t="n">
        <v>46909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ummary Of Company's Contract Liabilities (Detail) - USD ($) $ in Thousands</t>
        </is>
      </c>
      <c r="B1" s="2" t="inlineStr">
        <is>
          <t>3 Months Ended</t>
        </is>
      </c>
      <c r="C1" s="2" t="inlineStr">
        <is>
          <t>12 Months Ended</t>
        </is>
      </c>
    </row>
    <row r="2">
      <c r="B2" s="2" t="inlineStr">
        <is>
          <t>Mar. 31, 2021</t>
        </is>
      </c>
      <c r="C2" s="2" t="inlineStr">
        <is>
          <t>Dec. 31, 2020</t>
        </is>
      </c>
    </row>
    <row r="3">
      <c r="A3" s="3" t="inlineStr">
        <is>
          <t>Contract with Customer, Liability [Abstract]</t>
        </is>
      </c>
    </row>
    <row r="4">
      <c r="A4" s="4" t="inlineStr">
        <is>
          <t>Beginning Balance</t>
        </is>
      </c>
      <c r="B4" s="5" t="n">
        <v>606530</v>
      </c>
      <c r="C4" s="5" t="n">
        <v>453819</v>
      </c>
    </row>
    <row r="5">
      <c r="A5" s="4" t="inlineStr">
        <is>
          <t>Additions</t>
        </is>
      </c>
      <c r="B5" s="6" t="n">
        <v>436449</v>
      </c>
      <c r="C5" s="6" t="n">
        <v>1798598</v>
      </c>
    </row>
    <row r="6">
      <c r="A6" s="4" t="inlineStr">
        <is>
          <t>Deductions</t>
        </is>
      </c>
      <c r="B6" s="6" t="n">
        <v>-384859</v>
      </c>
      <c r="C6" s="6" t="n">
        <v>-1837289</v>
      </c>
    </row>
    <row r="7">
      <c r="A7" s="4" t="inlineStr">
        <is>
          <t>Acquisitions</t>
        </is>
      </c>
      <c r="C7" s="6" t="n">
        <v>175790</v>
      </c>
    </row>
    <row r="8">
      <c r="A8" s="4" t="inlineStr">
        <is>
          <t>Foreign Exchange</t>
        </is>
      </c>
      <c r="B8" s="6" t="n">
        <v>2149</v>
      </c>
      <c r="C8" s="6" t="n">
        <v>15612</v>
      </c>
    </row>
    <row r="9">
      <c r="A9" s="4" t="inlineStr">
        <is>
          <t>Ending Balance</t>
        </is>
      </c>
      <c r="B9" s="6" t="n">
        <v>660269</v>
      </c>
      <c r="C9" s="6" t="n">
        <v>606530</v>
      </c>
    </row>
    <row r="10">
      <c r="A10" s="4" t="inlineStr">
        <is>
          <t>Beginning Balance</t>
        </is>
      </c>
      <c r="B10" s="6" t="n">
        <v>19437</v>
      </c>
      <c r="C10" s="6" t="n">
        <v>7198</v>
      </c>
    </row>
    <row r="11">
      <c r="A11" s="4" t="inlineStr">
        <is>
          <t>Additions</t>
        </is>
      </c>
      <c r="B11" s="6" t="n">
        <v>2503</v>
      </c>
      <c r="C11" s="6" t="n">
        <v>12483</v>
      </c>
    </row>
    <row r="12">
      <c r="A12" s="4" t="inlineStr">
        <is>
          <t>Deductions</t>
        </is>
      </c>
      <c r="B12" s="6" t="n">
        <v>1257</v>
      </c>
      <c r="C12" s="6" t="n">
        <v>-190</v>
      </c>
    </row>
    <row r="13">
      <c r="A13" s="4" t="inlineStr">
        <is>
          <t>Acquisitions</t>
        </is>
      </c>
      <c r="C13" s="6" t="n">
        <v>0</v>
      </c>
    </row>
    <row r="14">
      <c r="A14" s="4" t="inlineStr">
        <is>
          <t>Foreign Exchange</t>
        </is>
      </c>
      <c r="C14" s="6" t="n">
        <v>-54</v>
      </c>
    </row>
    <row r="15">
      <c r="A15" s="4" t="inlineStr">
        <is>
          <t>Ending Balance</t>
        </is>
      </c>
      <c r="B15" s="5" t="n">
        <v>23197</v>
      </c>
      <c r="C15" s="5" t="n">
        <v>19437</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SEGMENT INFORMATION - Schedule of Revenue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venue, Major Customer [Line Items]</t>
        </is>
      </c>
    </row>
    <row r="4">
      <c r="A4" s="4" t="inlineStr">
        <is>
          <t>Revenues</t>
        </is>
      </c>
      <c r="B4" s="5" t="n">
        <v>1069582</v>
      </c>
      <c r="C4" s="5" t="n">
        <v>1190397</v>
      </c>
      <c r="D4" s="5" t="n">
        <v>3478743</v>
      </c>
      <c r="E4" s="5" t="n">
        <v>4570970</v>
      </c>
      <c r="F4" s="5" t="n">
        <v>3613478</v>
      </c>
    </row>
    <row r="5">
      <c r="A5" s="4" t="inlineStr">
        <is>
          <t>Owned Sports Properties [Member]</t>
        </is>
      </c>
    </row>
    <row r="6">
      <c r="A6" s="3" t="inlineStr">
        <is>
          <t>Revenue, Major Customer [Line Items]</t>
        </is>
      </c>
    </row>
    <row r="7">
      <c r="A7" s="4" t="inlineStr">
        <is>
          <t>Revenues</t>
        </is>
      </c>
      <c r="B7" s="6" t="n">
        <v>283481</v>
      </c>
      <c r="C7" s="6" t="n">
        <v>232167</v>
      </c>
      <c r="D7" s="6" t="n">
        <v>952624</v>
      </c>
      <c r="E7" s="6" t="n">
        <v>935765</v>
      </c>
      <c r="F7" s="6" t="n">
        <v>772732</v>
      </c>
    </row>
    <row r="8">
      <c r="A8" s="4" t="inlineStr">
        <is>
          <t>Representation [Member]</t>
        </is>
      </c>
    </row>
    <row r="9">
      <c r="A9" s="3" t="inlineStr">
        <is>
          <t>Revenue, Major Customer [Line Items]</t>
        </is>
      </c>
    </row>
    <row r="10">
      <c r="A10" s="4" t="inlineStr">
        <is>
          <t>Revenues</t>
        </is>
      </c>
      <c r="B10" s="6" t="n">
        <v>248909</v>
      </c>
      <c r="C10" s="6" t="n">
        <v>292734</v>
      </c>
      <c r="D10" s="6" t="n">
        <v>943873</v>
      </c>
      <c r="E10" s="6" t="n">
        <v>1673796</v>
      </c>
      <c r="F10" s="6" t="n">
        <v>1306129</v>
      </c>
    </row>
    <row r="11">
      <c r="A11" s="4" t="inlineStr">
        <is>
          <t>Operating Segments [Member] | Owned Sports Properties [Member]</t>
        </is>
      </c>
    </row>
    <row r="12">
      <c r="A12" s="3" t="inlineStr">
        <is>
          <t>Revenue, Major Customer [Line Items]</t>
        </is>
      </c>
    </row>
    <row r="13">
      <c r="A13" s="4" t="inlineStr">
        <is>
          <t>Revenues</t>
        </is>
      </c>
      <c r="B13" s="6" t="n">
        <v>283481</v>
      </c>
      <c r="C13" s="6" t="n">
        <v>232167</v>
      </c>
      <c r="D13" s="6" t="n">
        <v>952624</v>
      </c>
      <c r="E13" s="6" t="n">
        <v>935765</v>
      </c>
      <c r="F13" s="6" t="n">
        <v>772732</v>
      </c>
    </row>
    <row r="14">
      <c r="A14" s="4" t="inlineStr">
        <is>
          <t>Operating Segments [Member] | Events, Experiences &amp; Rights [Member]</t>
        </is>
      </c>
    </row>
    <row r="15">
      <c r="A15" s="3" t="inlineStr">
        <is>
          <t>Revenue, Major Customer [Line Items]</t>
        </is>
      </c>
    </row>
    <row r="16">
      <c r="A16" s="4" t="inlineStr">
        <is>
          <t>Revenues</t>
        </is>
      </c>
      <c r="B16" s="6" t="n">
        <v>539610</v>
      </c>
      <c r="C16" s="6" t="n">
        <v>668776</v>
      </c>
      <c r="D16" s="6" t="n">
        <v>1593509</v>
      </c>
      <c r="E16" s="6" t="n">
        <v>1984221</v>
      </c>
      <c r="F16" s="6" t="n">
        <v>1551222</v>
      </c>
    </row>
    <row r="17">
      <c r="A17" s="4" t="inlineStr">
        <is>
          <t>Operating Segments [Member] | Representation [Member]</t>
        </is>
      </c>
    </row>
    <row r="18">
      <c r="A18" s="3" t="inlineStr">
        <is>
          <t>Revenue, Major Customer [Line Items]</t>
        </is>
      </c>
    </row>
    <row r="19">
      <c r="A19" s="4" t="inlineStr">
        <is>
          <t>Revenues</t>
        </is>
      </c>
      <c r="B19" s="6" t="n">
        <v>248909</v>
      </c>
      <c r="C19" s="6" t="n">
        <v>292734</v>
      </c>
      <c r="D19" s="6" t="n">
        <v>943873</v>
      </c>
      <c r="E19" s="6" t="n">
        <v>1673796</v>
      </c>
      <c r="F19" s="6" t="n">
        <v>1306129</v>
      </c>
    </row>
    <row r="20">
      <c r="A20" s="4" t="inlineStr">
        <is>
          <t>Eliminations [Member]</t>
        </is>
      </c>
    </row>
    <row r="21">
      <c r="A21" s="3" t="inlineStr">
        <is>
          <t>Revenue, Major Customer [Line Items]</t>
        </is>
      </c>
    </row>
    <row r="22">
      <c r="A22" s="4" t="inlineStr">
        <is>
          <t>Revenues</t>
        </is>
      </c>
      <c r="B22" s="5" t="n">
        <v>-2418</v>
      </c>
      <c r="C22" s="5" t="n">
        <v>-3280</v>
      </c>
      <c r="D22" s="5" t="n">
        <v>-11263</v>
      </c>
      <c r="E22" s="5" t="n">
        <v>-22812</v>
      </c>
      <c r="F22" s="5" t="n">
        <v>-16605</v>
      </c>
    </row>
  </sheetData>
  <mergeCells count="3">
    <mergeCell ref="A1:A2"/>
    <mergeCell ref="B1:C1"/>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Schedule of Reconciliation of Segment Profitability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egment Reporting Information [Line Items]</t>
        </is>
      </c>
    </row>
    <row r="4">
      <c r="A4" s="4" t="inlineStr">
        <is>
          <t>Adjusted earnings before interest, taxes, depreciation, and amortization</t>
        </is>
      </c>
      <c r="B4" s="5" t="n">
        <v>199466</v>
      </c>
      <c r="C4" s="5" t="n">
        <v>185538</v>
      </c>
      <c r="D4" s="5" t="n">
        <v>583550</v>
      </c>
      <c r="E4" s="5" t="n">
        <v>733503</v>
      </c>
      <c r="F4" s="5" t="n">
        <v>551086</v>
      </c>
    </row>
    <row r="5">
      <c r="A5" s="4" t="inlineStr">
        <is>
          <t>Equity losses (income) of affiliates</t>
        </is>
      </c>
      <c r="B5" s="6" t="n">
        <v>-3334</v>
      </c>
      <c r="C5" s="6" t="n">
        <v>38</v>
      </c>
      <c r="D5" s="6" t="n">
        <v>8963</v>
      </c>
      <c r="E5" s="6" t="n">
        <v>22125</v>
      </c>
      <c r="F5" s="6" t="n">
        <v>9397</v>
      </c>
    </row>
    <row r="6">
      <c r="A6" s="4" t="inlineStr">
        <is>
          <t>Interest expense, net</t>
        </is>
      </c>
      <c r="B6" s="6" t="n">
        <v>-68351</v>
      </c>
      <c r="C6" s="6" t="n">
        <v>-69984</v>
      </c>
      <c r="D6" s="6" t="n">
        <v>-284586</v>
      </c>
      <c r="E6" s="6" t="n">
        <v>-270944</v>
      </c>
      <c r="F6" s="6" t="n">
        <v>-277200</v>
      </c>
    </row>
    <row r="7">
      <c r="A7" s="4" t="inlineStr">
        <is>
          <t>Depreciation and amortization</t>
        </is>
      </c>
      <c r="B7" s="6" t="n">
        <v>-67236</v>
      </c>
      <c r="C7" s="6" t="n">
        <v>-80447</v>
      </c>
      <c r="D7" s="6" t="n">
        <v>-310883</v>
      </c>
      <c r="E7" s="6" t="n">
        <v>-280749</v>
      </c>
      <c r="F7" s="6" t="n">
        <v>-365959</v>
      </c>
    </row>
    <row r="8">
      <c r="A8" s="4" t="inlineStr">
        <is>
          <t>Equity-based compensation expense</t>
        </is>
      </c>
      <c r="B8" s="6" t="n">
        <v>-16491</v>
      </c>
      <c r="C8" s="6" t="n">
        <v>-7771</v>
      </c>
      <c r="D8" s="6" t="n">
        <v>-91271</v>
      </c>
      <c r="E8" s="6" t="n">
        <v>-101188</v>
      </c>
      <c r="F8" s="6" t="n">
        <v>-149138</v>
      </c>
    </row>
    <row r="9">
      <c r="A9" s="4" t="inlineStr">
        <is>
          <t>Merger, acquisition and earn-out costs</t>
        </is>
      </c>
      <c r="B9" s="6" t="n">
        <v>-10985</v>
      </c>
      <c r="C9" s="6" t="n">
        <v>-10162</v>
      </c>
      <c r="D9" s="6" t="n">
        <v>-22178</v>
      </c>
      <c r="E9" s="6" t="n">
        <v>-49869</v>
      </c>
      <c r="F9" s="6" t="n">
        <v>-66577</v>
      </c>
    </row>
    <row r="10">
      <c r="A10" s="4" t="inlineStr">
        <is>
          <t>Certain legal costs</t>
        </is>
      </c>
      <c r="B10" s="6" t="n">
        <v>-3952</v>
      </c>
      <c r="C10" s="6" t="n">
        <v>-2802</v>
      </c>
      <c r="D10" s="6" t="n">
        <v>-12520</v>
      </c>
      <c r="E10" s="6" t="n">
        <v>-29681</v>
      </c>
      <c r="F10" s="6" t="n">
        <v>-26677</v>
      </c>
    </row>
    <row r="11">
      <c r="A11" s="4" t="inlineStr">
        <is>
          <t>Restructuring, severance and impairment</t>
        </is>
      </c>
      <c r="B11" s="6" t="n">
        <v>-407</v>
      </c>
      <c r="C11" s="6" t="n">
        <v>-16942</v>
      </c>
      <c r="D11" s="6" t="n">
        <v>-271868</v>
      </c>
      <c r="E11" s="6" t="n">
        <v>-42441</v>
      </c>
      <c r="F11" s="6" t="n">
        <v>-38363</v>
      </c>
    </row>
    <row r="12">
      <c r="A12" s="4" t="inlineStr">
        <is>
          <t>Fair value adjustment - equity investments</t>
        </is>
      </c>
      <c r="B12" s="6" t="n">
        <v>7799</v>
      </c>
      <c r="C12" s="6" t="n">
        <v>-2809</v>
      </c>
      <c r="D12" s="6" t="n">
        <v>-469</v>
      </c>
      <c r="E12" s="6" t="n">
        <v>-11759</v>
      </c>
      <c r="F12" s="6" t="n">
        <v>67318</v>
      </c>
    </row>
    <row r="13">
      <c r="A13" s="4" t="inlineStr">
        <is>
          <t>COVID-19 expenses</t>
        </is>
      </c>
      <c r="C13" s="6" t="n">
        <v>-9507</v>
      </c>
      <c r="D13" s="6" t="n">
        <v>-13695</v>
      </c>
    </row>
    <row r="14">
      <c r="A14" s="4" t="inlineStr">
        <is>
          <t>Other</t>
        </is>
      </c>
      <c r="B14" s="6" t="n">
        <v>-13577</v>
      </c>
      <c r="C14" s="6" t="n">
        <v>23985</v>
      </c>
      <c r="D14" s="6" t="n">
        <v>58240</v>
      </c>
      <c r="E14" s="6" t="n">
        <v>-98631</v>
      </c>
      <c r="F14" s="6" t="n">
        <v>-30987</v>
      </c>
    </row>
    <row r="15">
      <c r="A15" s="4" t="inlineStr">
        <is>
          <t>Income before income taxes and equity losses of affiliates</t>
        </is>
      </c>
      <c r="B15" s="6" t="n">
        <v>22932</v>
      </c>
      <c r="C15" s="6" t="n">
        <v>9137</v>
      </c>
      <c r="D15" s="6" t="n">
        <v>-356717</v>
      </c>
      <c r="E15" s="6" t="n">
        <v>-129634</v>
      </c>
      <c r="F15" s="6" t="n">
        <v>-327100</v>
      </c>
    </row>
    <row r="16">
      <c r="A16" s="4" t="inlineStr">
        <is>
          <t>Operating Segments [Member] | Owned Sports Properties [Member]</t>
        </is>
      </c>
    </row>
    <row r="17">
      <c r="A17" s="3" t="inlineStr">
        <is>
          <t>Segment Reporting Information [Line Items]</t>
        </is>
      </c>
    </row>
    <row r="18">
      <c r="A18" s="4" t="inlineStr">
        <is>
          <t>Adjusted earnings before interest, taxes, depreciation, and amortization</t>
        </is>
      </c>
      <c r="B18" s="6" t="n">
        <v>145549</v>
      </c>
      <c r="C18" s="6" t="n">
        <v>102294</v>
      </c>
      <c r="D18" s="6" t="n">
        <v>457589</v>
      </c>
      <c r="E18" s="6" t="n">
        <v>417203</v>
      </c>
      <c r="F18" s="6" t="n">
        <v>271186</v>
      </c>
    </row>
    <row r="19">
      <c r="A19" s="4" t="inlineStr">
        <is>
          <t>Operating Segments [Member] | Events, Experiences &amp; Rights [Member]</t>
        </is>
      </c>
    </row>
    <row r="20">
      <c r="A20" s="3" t="inlineStr">
        <is>
          <t>Segment Reporting Information [Line Items]</t>
        </is>
      </c>
    </row>
    <row r="21">
      <c r="A21" s="4" t="inlineStr">
        <is>
          <t>Adjusted earnings before interest, taxes, depreciation, and amortization</t>
        </is>
      </c>
      <c r="B21" s="6" t="n">
        <v>39050</v>
      </c>
      <c r="C21" s="6" t="n">
        <v>69123</v>
      </c>
      <c r="D21" s="6" t="n">
        <v>59224</v>
      </c>
      <c r="E21" s="6" t="n">
        <v>146888</v>
      </c>
      <c r="F21" s="6" t="n">
        <v>125326</v>
      </c>
    </row>
    <row r="22">
      <c r="A22" s="4" t="inlineStr">
        <is>
          <t>Operating Segments [Member] | Representation [Member]</t>
        </is>
      </c>
    </row>
    <row r="23">
      <c r="A23" s="3" t="inlineStr">
        <is>
          <t>Segment Reporting Information [Line Items]</t>
        </is>
      </c>
    </row>
    <row r="24">
      <c r="A24" s="4" t="inlineStr">
        <is>
          <t>Adjusted earnings before interest, taxes, depreciation, and amortization</t>
        </is>
      </c>
      <c r="B24" s="6" t="n">
        <v>61483</v>
      </c>
      <c r="C24" s="6" t="n">
        <v>68613</v>
      </c>
      <c r="D24" s="6" t="n">
        <v>211977</v>
      </c>
      <c r="E24" s="6" t="n">
        <v>375061</v>
      </c>
      <c r="F24" s="6" t="n">
        <v>333618</v>
      </c>
    </row>
    <row r="25">
      <c r="A25" s="4" t="inlineStr">
        <is>
          <t>Eliminations [Member]</t>
        </is>
      </c>
    </row>
    <row r="26">
      <c r="A26" s="3" t="inlineStr">
        <is>
          <t>Segment Reporting Information [Line Items]</t>
        </is>
      </c>
    </row>
    <row r="27">
      <c r="A27" s="4" t="inlineStr">
        <is>
          <t>Adjusted earnings before interest, taxes, depreciation, and amortization</t>
        </is>
      </c>
      <c r="B27" s="5" t="n">
        <v>-46616</v>
      </c>
      <c r="C27" s="5" t="n">
        <v>-54492</v>
      </c>
      <c r="D27" s="5" t="n">
        <v>-145240</v>
      </c>
      <c r="E27" s="5" t="n">
        <v>-205649</v>
      </c>
      <c r="F27" s="5" t="n">
        <v>-179044</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SHAREHOLDER'S EQUITY</t>
        </is>
      </c>
      <c r="B1" s="2" t="inlineStr">
        <is>
          <t>3 Months Ended</t>
        </is>
      </c>
      <c r="C1" s="2" t="inlineStr">
        <is>
          <t>12 Months Ended</t>
        </is>
      </c>
    </row>
    <row r="2">
      <c r="B2" s="2" t="inlineStr">
        <is>
          <t>Mar. 31, 2021</t>
        </is>
      </c>
      <c r="C2" s="2" t="inlineStr">
        <is>
          <t>Dec. 31, 2020</t>
        </is>
      </c>
    </row>
    <row r="3">
      <c r="A3" s="4" t="inlineStr">
        <is>
          <t>Parent Company [Member]</t>
        </is>
      </c>
    </row>
    <row r="4">
      <c r="A4" s="4" t="inlineStr">
        <is>
          <t>SHAREHOLDER'S EQUITY</t>
        </is>
      </c>
      <c r="B4" s="4" t="inlineStr">
        <is>
          <t>3.
SHAREHOLDER’S EQUITY
In January 2019, the Company issued 1,000 common shares to EOC for
$5,000.</t>
        </is>
      </c>
      <c r="C4" s="4" t="inlineStr">
        <is>
          <t>3.
SHAREHOLDER’S EQUITY
In January 2019, the Company issued 1,000 common shares to Endeavor
for $5,00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Geographic Area (Detail) - USD ($) $ in Thousands</t>
        </is>
      </c>
      <c r="B1" s="2" t="inlineStr">
        <is>
          <t>12 Months Ended</t>
        </is>
      </c>
    </row>
    <row r="2">
      <c r="B2" s="2" t="inlineStr">
        <is>
          <t>Dec. 31, 2020</t>
        </is>
      </c>
      <c r="C2" s="2" t="inlineStr">
        <is>
          <t>Dec. 31, 2019</t>
        </is>
      </c>
      <c r="D2" s="2" t="inlineStr">
        <is>
          <t>Dec. 31, 2018</t>
        </is>
      </c>
    </row>
    <row r="3">
      <c r="A3" s="4" t="inlineStr">
        <is>
          <t>Total revenue</t>
        </is>
      </c>
      <c r="B3" s="5" t="n">
        <v>3478743</v>
      </c>
      <c r="C3" s="5" t="n">
        <v>4570970</v>
      </c>
      <c r="D3" s="5" t="n">
        <v>3613478</v>
      </c>
    </row>
    <row r="4">
      <c r="A4" s="4" t="inlineStr">
        <is>
          <t>United States</t>
        </is>
      </c>
    </row>
    <row r="5">
      <c r="A5" s="4" t="inlineStr">
        <is>
          <t>Total revenue</t>
        </is>
      </c>
      <c r="B5" s="6" t="n">
        <v>2407088</v>
      </c>
      <c r="C5" s="6" t="n">
        <v>3035635</v>
      </c>
      <c r="D5" s="6" t="n">
        <v>2543925</v>
      </c>
    </row>
    <row r="6">
      <c r="A6" s="4" t="inlineStr">
        <is>
          <t>United Kingdom [Member]</t>
        </is>
      </c>
    </row>
    <row r="7">
      <c r="A7" s="4" t="inlineStr">
        <is>
          <t>Total revenue</t>
        </is>
      </c>
      <c r="B7" s="6" t="n">
        <v>966836</v>
      </c>
      <c r="C7" s="6" t="n">
        <v>1227487</v>
      </c>
      <c r="D7" s="6" t="n">
        <v>823524</v>
      </c>
    </row>
    <row r="8">
      <c r="A8" s="4" t="inlineStr">
        <is>
          <t>Rest of World [Member]</t>
        </is>
      </c>
    </row>
    <row r="9">
      <c r="A9" s="4" t="inlineStr">
        <is>
          <t>Total revenue</t>
        </is>
      </c>
      <c r="B9" s="5" t="n">
        <v>104819</v>
      </c>
      <c r="C9" s="5" t="n">
        <v>307848</v>
      </c>
      <c r="D9" s="5" t="n">
        <v>24602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Long Lived Assets By Geographical Areas (Detail) - USD ($) $ in Thousands</t>
        </is>
      </c>
      <c r="B1" s="2" t="inlineStr">
        <is>
          <t>Mar. 31, 2021</t>
        </is>
      </c>
      <c r="C1" s="2" t="inlineStr">
        <is>
          <t>Dec. 31, 2020</t>
        </is>
      </c>
      <c r="D1" s="2" t="inlineStr">
        <is>
          <t>Dec. 31, 2019</t>
        </is>
      </c>
    </row>
    <row r="2">
      <c r="A2" s="4" t="inlineStr">
        <is>
          <t>Total long-lived assets</t>
        </is>
      </c>
      <c r="B2" s="5" t="n">
        <v>604920</v>
      </c>
      <c r="C2" s="5" t="n">
        <v>613139</v>
      </c>
      <c r="D2" s="5" t="n">
        <v>632696</v>
      </c>
    </row>
    <row r="3">
      <c r="A3" s="4" t="inlineStr">
        <is>
          <t>United States</t>
        </is>
      </c>
    </row>
    <row r="4">
      <c r="A4" s="4" t="inlineStr">
        <is>
          <t>Total long-lived assets</t>
        </is>
      </c>
      <c r="C4" s="6" t="n">
        <v>528249</v>
      </c>
      <c r="D4" s="6" t="n">
        <v>538629</v>
      </c>
    </row>
    <row r="5">
      <c r="A5" s="4" t="inlineStr">
        <is>
          <t>United Kingdom [Member]</t>
        </is>
      </c>
    </row>
    <row r="6">
      <c r="A6" s="4" t="inlineStr">
        <is>
          <t>Total long-lived assets</t>
        </is>
      </c>
      <c r="C6" s="6" t="n">
        <v>67251</v>
      </c>
      <c r="D6" s="6" t="n">
        <v>74562</v>
      </c>
    </row>
    <row r="7">
      <c r="A7" s="4" t="inlineStr">
        <is>
          <t>Rest of World [Member]</t>
        </is>
      </c>
    </row>
    <row r="8">
      <c r="A8" s="4" t="inlineStr">
        <is>
          <t>Total long-lived assets</t>
        </is>
      </c>
      <c r="C8" s="5" t="n">
        <v>17639</v>
      </c>
      <c r="D8" s="5" t="n">
        <v>1950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Additional Information (Detail) - USD ($) $ in Millions</t>
        </is>
      </c>
      <c r="B1" s="2" t="inlineStr">
        <is>
          <t>12 Months Ended</t>
        </is>
      </c>
    </row>
    <row r="2">
      <c r="B2" s="2" t="inlineStr">
        <is>
          <t>Dec. 31, 2020</t>
        </is>
      </c>
      <c r="C2" s="2" t="inlineStr">
        <is>
          <t>Dec. 31, 2019</t>
        </is>
      </c>
    </row>
    <row r="3">
      <c r="A3" s="4" t="inlineStr">
        <is>
          <t>Lease cost for operating leases</t>
        </is>
      </c>
      <c r="B3" s="8" t="n">
        <v>80.2</v>
      </c>
      <c r="C3" s="8" t="n">
        <v>73.8</v>
      </c>
    </row>
    <row r="4">
      <c r="A4" s="4" t="inlineStr">
        <is>
          <t>Operating Leases Not Yet Commenced with Future Minimum Lease Payments</t>
        </is>
      </c>
    </row>
    <row r="5">
      <c r="A5" s="4" t="inlineStr">
        <is>
          <t>Operating lease terms</t>
        </is>
      </c>
      <c r="B5" s="4" t="inlineStr">
        <is>
          <t>5 years</t>
        </is>
      </c>
    </row>
    <row r="6">
      <c r="A6" s="4" t="inlineStr">
        <is>
          <t>Operating leases</t>
        </is>
      </c>
      <c r="B6" s="8" t="n">
        <v>1.9</v>
      </c>
    </row>
    <row r="7">
      <c r="A7" s="4" t="inlineStr">
        <is>
          <t>Minimum [Member]</t>
        </is>
      </c>
    </row>
    <row r="8">
      <c r="A8" s="4" t="inlineStr">
        <is>
          <t>Operating lease terms</t>
        </is>
      </c>
      <c r="B8" s="4" t="inlineStr">
        <is>
          <t>1 year</t>
        </is>
      </c>
    </row>
    <row r="9">
      <c r="A9" s="4" t="inlineStr">
        <is>
          <t>Maximum [Member]</t>
        </is>
      </c>
    </row>
    <row r="10">
      <c r="A10" s="4" t="inlineStr">
        <is>
          <t>Operating lease terms</t>
        </is>
      </c>
      <c r="B10" s="4" t="inlineStr">
        <is>
          <t>16 years</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LEASES - Schedule of Operating Leases (Detail) - USD ($) $ in Thousand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operating lease liabilities</t>
        </is>
      </c>
      <c r="B4" s="5" t="n">
        <v>80164</v>
      </c>
      <c r="C4" s="5" t="n">
        <v>73121</v>
      </c>
    </row>
    <row r="5">
      <c r="A5" s="4" t="inlineStr">
        <is>
          <t>Right-of-use assets obtained in exchange for operating lease obligations</t>
        </is>
      </c>
      <c r="B5" s="5" t="n">
        <v>41393</v>
      </c>
      <c r="C5" s="5" t="n">
        <v>34795</v>
      </c>
    </row>
    <row r="6">
      <c r="A6" s="4" t="inlineStr">
        <is>
          <t>Weighted average remaining lease term (in years)</t>
        </is>
      </c>
      <c r="B6" s="4" t="inlineStr">
        <is>
          <t>7 years</t>
        </is>
      </c>
      <c r="C6" s="4" t="inlineStr">
        <is>
          <t>7 years 6 months 6 days</t>
        </is>
      </c>
    </row>
    <row r="7">
      <c r="A7" s="4" t="inlineStr">
        <is>
          <t>Weighted average discount rate</t>
        </is>
      </c>
      <c r="B7" s="4" t="inlineStr">
        <is>
          <t>6.80%</t>
        </is>
      </c>
      <c r="C7" s="4" t="inlineStr">
        <is>
          <t>5.9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Undiscounted Cash Flows For Operating Leases (Detail) - USD ($) $ in Thousands</t>
        </is>
      </c>
      <c r="B1" s="2" t="inlineStr">
        <is>
          <t>Mar. 31, 2021</t>
        </is>
      </c>
      <c r="C1" s="2" t="inlineStr">
        <is>
          <t>Dec. 31, 2020</t>
        </is>
      </c>
      <c r="D1" s="2" t="inlineStr">
        <is>
          <t>Dec. 31, 2019</t>
        </is>
      </c>
    </row>
    <row r="2">
      <c r="A2" s="3" t="inlineStr">
        <is>
          <t>Leases [Abstract]</t>
        </is>
      </c>
    </row>
    <row r="3">
      <c r="A3" s="4" t="inlineStr">
        <is>
          <t>2021</t>
        </is>
      </c>
      <c r="C3" s="5" t="n">
        <v>87149</v>
      </c>
    </row>
    <row r="4">
      <c r="A4" s="4" t="inlineStr">
        <is>
          <t>2022</t>
        </is>
      </c>
      <c r="C4" s="6" t="n">
        <v>82332</v>
      </c>
    </row>
    <row r="5">
      <c r="A5" s="4" t="inlineStr">
        <is>
          <t>2023</t>
        </is>
      </c>
      <c r="C5" s="6" t="n">
        <v>76310</v>
      </c>
    </row>
    <row r="6">
      <c r="A6" s="4" t="inlineStr">
        <is>
          <t>2024</t>
        </is>
      </c>
      <c r="C6" s="6" t="n">
        <v>74296</v>
      </c>
    </row>
    <row r="7">
      <c r="A7" s="4" t="inlineStr">
        <is>
          <t>2025</t>
        </is>
      </c>
      <c r="C7" s="6" t="n">
        <v>71632</v>
      </c>
    </row>
    <row r="8">
      <c r="A8" s="4" t="inlineStr">
        <is>
          <t>Thereafter</t>
        </is>
      </c>
      <c r="C8" s="6" t="n">
        <v>181698</v>
      </c>
    </row>
    <row r="9">
      <c r="A9" s="4" t="inlineStr">
        <is>
          <t>Total future minimum lease payments</t>
        </is>
      </c>
      <c r="C9" s="6" t="n">
        <v>573417</v>
      </c>
    </row>
    <row r="10">
      <c r="A10" s="4" t="inlineStr">
        <is>
          <t>Less: imputed interest</t>
        </is>
      </c>
      <c r="C10" s="6" t="n">
        <v>-119115</v>
      </c>
    </row>
    <row r="11">
      <c r="A11" s="4" t="inlineStr">
        <is>
          <t>Present value of future minimum lease payments</t>
        </is>
      </c>
      <c r="C11" s="6" t="n">
        <v>454302</v>
      </c>
    </row>
    <row r="12">
      <c r="A12" s="4" t="inlineStr">
        <is>
          <t>Less: current portion of operating lease liabilities</t>
        </is>
      </c>
      <c r="B12" s="5" t="n">
        <v>-58700</v>
      </c>
      <c r="C12" s="6" t="n">
        <v>-58971</v>
      </c>
      <c r="D12" s="5" t="n">
        <v>-49185</v>
      </c>
    </row>
    <row r="13">
      <c r="A13" s="4" t="inlineStr">
        <is>
          <t>Long-term operating lease liabilities</t>
        </is>
      </c>
      <c r="B13" s="5" t="n">
        <v>382246</v>
      </c>
      <c r="C13" s="5" t="n">
        <v>395331</v>
      </c>
      <c r="D13" s="5" t="n">
        <v>40584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mpany's Annual Commitments (Detail) $ in Thousands</t>
        </is>
      </c>
      <c r="B1" s="2" t="inlineStr">
        <is>
          <t>Dec. 31, 2020USD ($)</t>
        </is>
      </c>
    </row>
    <row r="2">
      <c r="A2" s="3" t="inlineStr">
        <is>
          <t>Commitments and Contingencies [Line Items]</t>
        </is>
      </c>
    </row>
    <row r="3">
      <c r="A3" s="4" t="inlineStr">
        <is>
          <t>Payments due by period, Total</t>
        </is>
      </c>
      <c r="B3" s="5" t="n">
        <v>2769058</v>
      </c>
    </row>
    <row r="4">
      <c r="A4" s="4" t="inlineStr">
        <is>
          <t>Payments due by period, 2021</t>
        </is>
      </c>
      <c r="B4" s="6" t="n">
        <v>973611</v>
      </c>
    </row>
    <row r="5">
      <c r="A5" s="4" t="inlineStr">
        <is>
          <t>Payments due by period, 2022-2023</t>
        </is>
      </c>
      <c r="B5" s="6" t="n">
        <v>1061020</v>
      </c>
    </row>
    <row r="6">
      <c r="A6" s="4" t="inlineStr">
        <is>
          <t>Payments due by period, 2024-2025</t>
        </is>
      </c>
      <c r="B6" s="6" t="n">
        <v>494506</v>
      </c>
    </row>
    <row r="7">
      <c r="A7" s="4" t="inlineStr">
        <is>
          <t>Payments due by period, After 2025</t>
        </is>
      </c>
      <c r="B7" s="6" t="n">
        <v>239921</v>
      </c>
    </row>
    <row r="8">
      <c r="A8" s="4" t="inlineStr">
        <is>
          <t>Purchase/ Guarantee Agreements</t>
        </is>
      </c>
    </row>
    <row r="9">
      <c r="A9" s="3" t="inlineStr">
        <is>
          <t>Commitments and Contingencies [Line Items]</t>
        </is>
      </c>
    </row>
    <row r="10">
      <c r="A10" s="4" t="inlineStr">
        <is>
          <t>Payments due by period, Total</t>
        </is>
      </c>
      <c r="B10" s="6" t="n">
        <v>2190394</v>
      </c>
    </row>
    <row r="11">
      <c r="A11" s="4" t="inlineStr">
        <is>
          <t>Payments due by period, 2021</t>
        </is>
      </c>
      <c r="B11" s="6" t="n">
        <v>757110</v>
      </c>
    </row>
    <row r="12">
      <c r="A12" s="4" t="inlineStr">
        <is>
          <t>Payments due by period, 2022-2023</t>
        </is>
      </c>
      <c r="B12" s="6" t="n">
        <v>791134</v>
      </c>
    </row>
    <row r="13">
      <c r="A13" s="4" t="inlineStr">
        <is>
          <t>Payments due by period, 2024-2025</t>
        </is>
      </c>
      <c r="B13" s="6" t="n">
        <v>432409</v>
      </c>
    </row>
    <row r="14">
      <c r="A14" s="4" t="inlineStr">
        <is>
          <t>Payments due by period, After 2025</t>
        </is>
      </c>
      <c r="B14" s="6" t="n">
        <v>209741</v>
      </c>
    </row>
    <row r="15">
      <c r="A15" s="4" t="inlineStr">
        <is>
          <t>Payments to Members/ Employees Agreement</t>
        </is>
      </c>
    </row>
    <row r="16">
      <c r="A16" s="3" t="inlineStr">
        <is>
          <t>Commitments and Contingencies [Line Items]</t>
        </is>
      </c>
    </row>
    <row r="17">
      <c r="A17" s="4" t="inlineStr">
        <is>
          <t>Payments due by period, Total</t>
        </is>
      </c>
      <c r="B17" s="6" t="n">
        <v>578664</v>
      </c>
    </row>
    <row r="18">
      <c r="A18" s="4" t="inlineStr">
        <is>
          <t>Payments due by period, 2021</t>
        </is>
      </c>
      <c r="B18" s="6" t="n">
        <v>216501</v>
      </c>
    </row>
    <row r="19">
      <c r="A19" s="4" t="inlineStr">
        <is>
          <t>Payments due by period, 2022-2023</t>
        </is>
      </c>
      <c r="B19" s="6" t="n">
        <v>269886</v>
      </c>
    </row>
    <row r="20">
      <c r="A20" s="4" t="inlineStr">
        <is>
          <t>Payments due by period, 2024-2025</t>
        </is>
      </c>
      <c r="B20" s="6" t="n">
        <v>62097</v>
      </c>
    </row>
    <row r="21">
      <c r="A21" s="4" t="inlineStr">
        <is>
          <t>Payments due by period, After 2025</t>
        </is>
      </c>
      <c r="B21" s="5" t="n">
        <v>3018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19" customWidth="1" min="8" max="8"/>
    <col width="21" customWidth="1" min="9" max="9"/>
    <col width="14" customWidth="1" min="10" max="10"/>
  </cols>
  <sheetData>
    <row r="1">
      <c r="A1" s="1" t="inlineStr">
        <is>
          <t>COMMITMENTS AND CONTINGENCIES - Additional Information (Detail) € in Thousands, $ in Millions</t>
        </is>
      </c>
      <c r="B1" s="2" t="inlineStr">
        <is>
          <t>1 Months Ended</t>
        </is>
      </c>
      <c r="H1" s="2" t="inlineStr">
        <is>
          <t>4 Months Ended</t>
        </is>
      </c>
      <c r="I1" s="2" t="inlineStr">
        <is>
          <t>12 Months Ended</t>
        </is>
      </c>
    </row>
    <row r="2">
      <c r="B2" s="2" t="inlineStr">
        <is>
          <t>Feb. 28, 2021EUR (€)</t>
        </is>
      </c>
      <c r="C2" s="2" t="inlineStr">
        <is>
          <t>Jan. 31, 2021EUR (€)</t>
        </is>
      </c>
      <c r="D2" s="2" t="inlineStr">
        <is>
          <t>Dec. 31, 2020EUR (€)</t>
        </is>
      </c>
      <c r="E2" s="2" t="inlineStr">
        <is>
          <t>Jun. 30, 2020EUR (€)</t>
        </is>
      </c>
      <c r="F2" s="2" t="inlineStr">
        <is>
          <t>Jul. 31, 2019EUR (€)</t>
        </is>
      </c>
      <c r="G2" s="2" t="inlineStr">
        <is>
          <t>May 31, 2019EUR (€)</t>
        </is>
      </c>
      <c r="H2" s="2" t="inlineStr">
        <is>
          <t>Mar. 31, 2015Claim</t>
        </is>
      </c>
      <c r="I2" s="2" t="inlineStr">
        <is>
          <t>Dec. 31, 2020USD ($)</t>
        </is>
      </c>
      <c r="J2" s="2" t="inlineStr">
        <is>
          <t>Mar. 31, 2021</t>
        </is>
      </c>
    </row>
    <row r="3">
      <c r="A3" s="3" t="inlineStr">
        <is>
          <t>Commitments and Contingencies [Line Items]</t>
        </is>
      </c>
    </row>
    <row r="4">
      <c r="A4" s="4" t="inlineStr">
        <is>
          <t>Minority interest ownership percentage</t>
        </is>
      </c>
      <c r="B4" s="4" t="inlineStr">
        <is>
          <t>20.00%</t>
        </is>
      </c>
      <c r="I4" s="4" t="inlineStr">
        <is>
          <t>34.00%</t>
        </is>
      </c>
      <c r="J4" s="4" t="inlineStr">
        <is>
          <t>34.00%</t>
        </is>
      </c>
    </row>
    <row r="5">
      <c r="A5" s="4" t="inlineStr">
        <is>
          <t>Zuffa [Member]</t>
        </is>
      </c>
    </row>
    <row r="6">
      <c r="A6" s="3" t="inlineStr">
        <is>
          <t>Commitments and Contingencies [Line Items]</t>
        </is>
      </c>
    </row>
    <row r="7">
      <c r="A7" s="4" t="inlineStr">
        <is>
          <t>New claims filed, number | Claim</t>
        </is>
      </c>
      <c r="H7" s="6" t="n">
        <v>5</v>
      </c>
    </row>
    <row r="8">
      <c r="A8" s="4" t="inlineStr">
        <is>
          <t>UFC Fighters [Member]</t>
        </is>
      </c>
    </row>
    <row r="9">
      <c r="A9" s="3" t="inlineStr">
        <is>
          <t>Commitments and Contingencies [Line Items]</t>
        </is>
      </c>
    </row>
    <row r="10">
      <c r="A10" s="4" t="inlineStr">
        <is>
          <t>New claims filed, number | Claim</t>
        </is>
      </c>
      <c r="H10" s="6" t="n">
        <v>11</v>
      </c>
    </row>
    <row r="11">
      <c r="A11" s="4" t="inlineStr">
        <is>
          <t>Purchase/ Guarantee Agreements</t>
        </is>
      </c>
    </row>
    <row r="12">
      <c r="A12" s="3" t="inlineStr">
        <is>
          <t>Commitments and Contingencies [Line Items]</t>
        </is>
      </c>
    </row>
    <row r="13">
      <c r="A13" s="4" t="inlineStr">
        <is>
          <t>Increase in commitment amount | $</t>
        </is>
      </c>
      <c r="I13" s="8" t="n">
        <v>29.2</v>
      </c>
    </row>
    <row r="14">
      <c r="A14" s="4" t="inlineStr">
        <is>
          <t>Purchase/ Guarantee Agreements | 2021</t>
        </is>
      </c>
    </row>
    <row r="15">
      <c r="A15" s="3" t="inlineStr">
        <is>
          <t>Commitments and Contingencies [Line Items]</t>
        </is>
      </c>
    </row>
    <row r="16">
      <c r="A16" s="4" t="inlineStr">
        <is>
          <t>Increase (decrease) in Contractual Obligation | $</t>
        </is>
      </c>
      <c r="I16" s="9" t="n">
        <v>8.1</v>
      </c>
    </row>
    <row r="17">
      <c r="A17" s="4" t="inlineStr">
        <is>
          <t>Purchase/ Guarantee Agreements | 2022-2023</t>
        </is>
      </c>
    </row>
    <row r="18">
      <c r="A18" s="3" t="inlineStr">
        <is>
          <t>Commitments and Contingencies [Line Items]</t>
        </is>
      </c>
    </row>
    <row r="19">
      <c r="A19" s="4" t="inlineStr">
        <is>
          <t>Increase (decrease) in Contractual Obligation | $</t>
        </is>
      </c>
      <c r="I19" s="9" t="n">
        <v>20.3</v>
      </c>
    </row>
    <row r="20">
      <c r="A20" s="4" t="inlineStr">
        <is>
          <t>Purchase/ Guarantee Agreements | 2024-2025</t>
        </is>
      </c>
    </row>
    <row r="21">
      <c r="A21" s="3" t="inlineStr">
        <is>
          <t>Commitments and Contingencies [Line Items]</t>
        </is>
      </c>
    </row>
    <row r="22">
      <c r="A22" s="4" t="inlineStr">
        <is>
          <t>Increase (decrease) in Contractual Obligation | $</t>
        </is>
      </c>
      <c r="I22" s="6" t="n">
        <v>17</v>
      </c>
    </row>
    <row r="23">
      <c r="A23" s="4" t="inlineStr">
        <is>
          <t>Payments to Members/ Employees Agreement</t>
        </is>
      </c>
    </row>
    <row r="24">
      <c r="A24" s="3" t="inlineStr">
        <is>
          <t>Commitments and Contingencies [Line Items]</t>
        </is>
      </c>
    </row>
    <row r="25">
      <c r="A25" s="4" t="inlineStr">
        <is>
          <t>Increase in commitment amount | $</t>
        </is>
      </c>
      <c r="I25" s="9" t="n">
        <v>79.7</v>
      </c>
    </row>
    <row r="26">
      <c r="A26" s="4" t="inlineStr">
        <is>
          <t>Payments to Members/ Employees Agreement | 2021</t>
        </is>
      </c>
    </row>
    <row r="27">
      <c r="A27" s="3" t="inlineStr">
        <is>
          <t>Commitments and Contingencies [Line Items]</t>
        </is>
      </c>
    </row>
    <row r="28">
      <c r="A28" s="4" t="inlineStr">
        <is>
          <t>Increase (decrease) in Contractual Obligation | $</t>
        </is>
      </c>
      <c r="I28" s="9" t="n">
        <v>23.7</v>
      </c>
    </row>
    <row r="29">
      <c r="A29" s="4" t="inlineStr">
        <is>
          <t>Payments to Members/ Employees Agreement | 2022-2023</t>
        </is>
      </c>
    </row>
    <row r="30">
      <c r="A30" s="3" t="inlineStr">
        <is>
          <t>Commitments and Contingencies [Line Items]</t>
        </is>
      </c>
    </row>
    <row r="31">
      <c r="A31" s="4" t="inlineStr">
        <is>
          <t>Increase (decrease) in Contractual Obligation | $</t>
        </is>
      </c>
      <c r="I31" s="9" t="n">
        <v>47.3</v>
      </c>
    </row>
    <row r="32">
      <c r="A32" s="4" t="inlineStr">
        <is>
          <t>Payments to Members/ Employees Agreement | 2024-2025</t>
        </is>
      </c>
    </row>
    <row r="33">
      <c r="A33" s="3" t="inlineStr">
        <is>
          <t>Commitments and Contingencies [Line Items]</t>
        </is>
      </c>
    </row>
    <row r="34">
      <c r="A34" s="4" t="inlineStr">
        <is>
          <t>Increase (decrease) in Contractual Obligation | $</t>
        </is>
      </c>
      <c r="I34" s="9" t="n">
        <v>8.6</v>
      </c>
    </row>
    <row r="35">
      <c r="A35" s="4" t="inlineStr">
        <is>
          <t>Payments to Members/ Employees Agreement | After 2025</t>
        </is>
      </c>
    </row>
    <row r="36">
      <c r="A36" s="3" t="inlineStr">
        <is>
          <t>Commitments and Contingencies [Line Items]</t>
        </is>
      </c>
    </row>
    <row r="37">
      <c r="A37" s="4" t="inlineStr">
        <is>
          <t>Increase (decrease) in Contractual Obligation | $</t>
        </is>
      </c>
      <c r="I37" s="8" t="n">
        <v>0.1</v>
      </c>
    </row>
    <row r="38">
      <c r="A38" s="4" t="inlineStr">
        <is>
          <t>Breach Of Competition Law [Member] | Italian Competition Authority [Member]</t>
        </is>
      </c>
    </row>
    <row r="39">
      <c r="A39" s="3" t="inlineStr">
        <is>
          <t>Commitments and Contingencies [Line Items]</t>
        </is>
      </c>
    </row>
    <row r="40">
      <c r="A40" s="4" t="inlineStr">
        <is>
          <t>Loss contingency, loss in period</t>
        </is>
      </c>
      <c r="G40" s="12" t="n">
        <v>300</v>
      </c>
    </row>
    <row r="41">
      <c r="A41" s="4" t="inlineStr">
        <is>
          <t>Breach Of Competition Law [Member] | Lega Nazionale [Member]</t>
        </is>
      </c>
    </row>
    <row r="42">
      <c r="A42" s="3" t="inlineStr">
        <is>
          <t>Commitments and Contingencies [Line Items]</t>
        </is>
      </c>
    </row>
    <row r="43">
      <c r="A43" s="4" t="inlineStr">
        <is>
          <t>Loss contingency, damages sought, value</t>
        </is>
      </c>
      <c r="F43" s="12" t="n">
        <v>1592200</v>
      </c>
    </row>
    <row r="44">
      <c r="A44" s="4" t="inlineStr">
        <is>
          <t>Breach Of Competition Law [Member] | Three Football Clubs [Member]</t>
        </is>
      </c>
    </row>
    <row r="45">
      <c r="A45" s="3" t="inlineStr">
        <is>
          <t>Commitments and Contingencies [Line Items]</t>
        </is>
      </c>
    </row>
    <row r="46">
      <c r="A46" s="4" t="inlineStr">
        <is>
          <t>Loss contingency, damages sought, value</t>
        </is>
      </c>
      <c r="F46" s="6" t="n">
        <v>554600</v>
      </c>
    </row>
    <row r="47">
      <c r="A47" s="4" t="inlineStr">
        <is>
          <t>Breach Of Competition Law [Member] | Four Additional Football Club [Member]</t>
        </is>
      </c>
    </row>
    <row r="48">
      <c r="A48" s="3" t="inlineStr">
        <is>
          <t>Commitments and Contingencies [Line Items]</t>
        </is>
      </c>
    </row>
    <row r="49">
      <c r="A49" s="4" t="inlineStr">
        <is>
          <t>Loss contingency, damages sought, value</t>
        </is>
      </c>
      <c r="D49" s="12" t="n">
        <v>251500</v>
      </c>
    </row>
    <row r="50">
      <c r="A50" s="4" t="inlineStr">
        <is>
          <t>Breach Of Competition Law [Member] | Ten Other Clubs [Member]</t>
        </is>
      </c>
    </row>
    <row r="51">
      <c r="A51" s="3" t="inlineStr">
        <is>
          <t>Commitments and Contingencies [Line Items]</t>
        </is>
      </c>
    </row>
    <row r="52">
      <c r="A52" s="4" t="inlineStr">
        <is>
          <t>Loss contingency, damages sought, value</t>
        </is>
      </c>
      <c r="B52" s="12" t="n">
        <v>92100</v>
      </c>
      <c r="D52" s="12" t="n">
        <v>92100</v>
      </c>
    </row>
    <row r="53">
      <c r="A53" s="4" t="inlineStr">
        <is>
          <t>Breach Of Competition Law [Member] | Torino F.C. S.p.A. [Member]</t>
        </is>
      </c>
    </row>
    <row r="54">
      <c r="A54" s="3" t="inlineStr">
        <is>
          <t>Commitments and Contingencies [Line Items]</t>
        </is>
      </c>
    </row>
    <row r="55">
      <c r="A55" s="4" t="inlineStr">
        <is>
          <t>Loss contingency, damages sought, value</t>
        </is>
      </c>
      <c r="F55" s="6" t="n">
        <v>167800</v>
      </c>
    </row>
    <row r="56">
      <c r="A56" s="4" t="inlineStr">
        <is>
          <t>Breach Of Competition Law [Member] | A.C.F. Fiorentina S.p.A. [Member]</t>
        </is>
      </c>
    </row>
    <row r="57">
      <c r="A57" s="3" t="inlineStr">
        <is>
          <t>Commitments and Contingencies [Line Items]</t>
        </is>
      </c>
    </row>
    <row r="58">
      <c r="A58" s="4" t="inlineStr">
        <is>
          <t>Loss contingency, damages sought, value</t>
        </is>
      </c>
      <c r="F58" s="6" t="n">
        <v>241600</v>
      </c>
    </row>
    <row r="59">
      <c r="A59" s="4" t="inlineStr">
        <is>
          <t>Breach Of Competition Law [Member] | A.C. Chievo - Verona S.R.L. [Member]</t>
        </is>
      </c>
    </row>
    <row r="60">
      <c r="A60" s="3" t="inlineStr">
        <is>
          <t>Commitments and Contingencies [Line Items]</t>
        </is>
      </c>
    </row>
    <row r="61">
      <c r="A61" s="4" t="inlineStr">
        <is>
          <t>Loss contingency, damages sought, value</t>
        </is>
      </c>
      <c r="F61" s="12" t="n">
        <v>145200</v>
      </c>
    </row>
    <row r="62">
      <c r="A62" s="4" t="inlineStr">
        <is>
          <t>Breach Of Competition Law [Member] | SerieA football league [Member]</t>
        </is>
      </c>
    </row>
    <row r="63">
      <c r="A63" s="3" t="inlineStr">
        <is>
          <t>Commitments and Contingencies [Line Items]</t>
        </is>
      </c>
    </row>
    <row r="64">
      <c r="A64" s="4" t="inlineStr">
        <is>
          <t>Loss contingency, damages sought, value</t>
        </is>
      </c>
      <c r="E64" s="12" t="n">
        <v>1592200</v>
      </c>
    </row>
    <row r="65">
      <c r="A65" s="4" t="inlineStr">
        <is>
          <t>Breach Of Competition Law [Member] | Empoli F.C. S.p.A. [Member]</t>
        </is>
      </c>
    </row>
    <row r="66">
      <c r="A66" s="3" t="inlineStr">
        <is>
          <t>Commitments and Contingencies [Line Items]</t>
        </is>
      </c>
    </row>
    <row r="67">
      <c r="A67" s="4" t="inlineStr">
        <is>
          <t>Loss contingency, damages sought, value</t>
        </is>
      </c>
      <c r="C67" s="12" t="n">
        <v>65900</v>
      </c>
    </row>
    <row r="68">
      <c r="A68" s="4" t="inlineStr">
        <is>
          <t>Breach Of Competition Law [Member] | A.C. Perugia Calcio S.R.L. [Member]</t>
        </is>
      </c>
    </row>
    <row r="69">
      <c r="A69" s="3" t="inlineStr">
        <is>
          <t>Commitments and Contingencies [Line Items]</t>
        </is>
      </c>
    </row>
    <row r="70">
      <c r="A70" s="4" t="inlineStr">
        <is>
          <t>Loss contingency, damages sought, value</t>
        </is>
      </c>
      <c r="C70" s="6" t="n">
        <v>15000</v>
      </c>
    </row>
    <row r="71">
      <c r="A71" s="4" t="inlineStr">
        <is>
          <t>Breach Of Competition Law [Member] | Delfino Pescara 1936 S.p.A. [Member]</t>
        </is>
      </c>
    </row>
    <row r="72">
      <c r="A72" s="3" t="inlineStr">
        <is>
          <t>Commitments and Contingencies [Line Items]</t>
        </is>
      </c>
    </row>
    <row r="73">
      <c r="A73" s="4" t="inlineStr">
        <is>
          <t>Loss contingency, damages sought, value</t>
        </is>
      </c>
      <c r="C73" s="6" t="n">
        <v>43960</v>
      </c>
    </row>
    <row r="74">
      <c r="A74" s="4" t="inlineStr">
        <is>
          <t>Breach Of Competition Law [Member] | Palermo F.C. S.p.A. [Member]</t>
        </is>
      </c>
    </row>
    <row r="75">
      <c r="A75" s="3" t="inlineStr">
        <is>
          <t>Commitments and Contingencies [Line Items]</t>
        </is>
      </c>
    </row>
    <row r="76">
      <c r="A76" s="4" t="inlineStr">
        <is>
          <t>Loss contingency, damages sought, value</t>
        </is>
      </c>
      <c r="C76" s="12" t="n">
        <v>126600</v>
      </c>
    </row>
  </sheetData>
  <mergeCells count="2">
    <mergeCell ref="A1:A2"/>
    <mergeCell ref="B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Schedule of Related Party Transactions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lated Party Transaction [Line Items]</t>
        </is>
      </c>
    </row>
    <row r="4">
      <c r="A4" s="4" t="inlineStr">
        <is>
          <t>Other current assets</t>
        </is>
      </c>
      <c r="B4" s="5" t="n">
        <v>189108</v>
      </c>
      <c r="D4" s="5" t="n">
        <v>194463</v>
      </c>
      <c r="E4" s="5" t="n">
        <v>145653</v>
      </c>
    </row>
    <row r="5">
      <c r="A5" s="4" t="inlineStr">
        <is>
          <t>Other assets</t>
        </is>
      </c>
      <c r="D5" s="6" t="n">
        <v>1400</v>
      </c>
      <c r="E5" s="6" t="n">
        <v>3000</v>
      </c>
    </row>
    <row r="6">
      <c r="A6" s="4" t="inlineStr">
        <is>
          <t>Accounts payable</t>
        </is>
      </c>
      <c r="B6" s="6" t="n">
        <v>497218</v>
      </c>
      <c r="D6" s="6" t="n">
        <v>554260</v>
      </c>
      <c r="E6" s="6" t="n">
        <v>509484</v>
      </c>
    </row>
    <row r="7">
      <c r="A7" s="4" t="inlineStr">
        <is>
          <t>Other current liabilities</t>
        </is>
      </c>
      <c r="B7" s="6" t="n">
        <v>64199</v>
      </c>
      <c r="D7" s="6" t="n">
        <v>65025</v>
      </c>
      <c r="E7" s="6" t="n">
        <v>109265</v>
      </c>
    </row>
    <row r="8">
      <c r="A8" s="4" t="inlineStr">
        <is>
          <t>Revenue</t>
        </is>
      </c>
      <c r="B8" s="6" t="n">
        <v>7000</v>
      </c>
      <c r="C8" s="5" t="n">
        <v>2085</v>
      </c>
      <c r="D8" s="6" t="n">
        <v>11233</v>
      </c>
      <c r="E8" s="6" t="n">
        <v>19918</v>
      </c>
      <c r="F8" s="5" t="n">
        <v>21782</v>
      </c>
    </row>
    <row r="9">
      <c r="A9" s="4" t="inlineStr">
        <is>
          <t>Direct operating costs</t>
        </is>
      </c>
      <c r="B9" s="6" t="n">
        <v>2133</v>
      </c>
      <c r="C9" s="6" t="n">
        <v>2052</v>
      </c>
      <c r="D9" s="6" t="n">
        <v>6458</v>
      </c>
      <c r="E9" s="6" t="n">
        <v>5975</v>
      </c>
      <c r="F9" s="6" t="n">
        <v>6543</v>
      </c>
    </row>
    <row r="10">
      <c r="A10" s="4" t="inlineStr">
        <is>
          <t>Selling, general and administrative expenses</t>
        </is>
      </c>
      <c r="B10" s="6" t="n">
        <v>1126</v>
      </c>
      <c r="C10" s="6" t="n">
        <v>8816</v>
      </c>
      <c r="D10" s="6" t="n">
        <v>17274</v>
      </c>
      <c r="E10" s="6" t="n">
        <v>14058</v>
      </c>
      <c r="F10" s="5" t="n">
        <v>11887</v>
      </c>
    </row>
    <row r="11">
      <c r="A11" s="4" t="inlineStr">
        <is>
          <t>Interest expense, net</t>
        </is>
      </c>
      <c r="D11" s="6" t="n">
        <v>1206</v>
      </c>
    </row>
    <row r="12">
      <c r="A12" s="4" t="inlineStr">
        <is>
          <t>Other income (expense), net</t>
        </is>
      </c>
      <c r="B12" s="6" t="n">
        <v>875</v>
      </c>
      <c r="C12" s="5" t="n">
        <v>875</v>
      </c>
      <c r="D12" s="6" t="n">
        <v>3500</v>
      </c>
      <c r="E12" s="6" t="n">
        <v>3500</v>
      </c>
    </row>
    <row r="13">
      <c r="A13" s="4" t="inlineStr">
        <is>
          <t>Related party transactions [Member]</t>
        </is>
      </c>
    </row>
    <row r="14">
      <c r="A14" s="3" t="inlineStr">
        <is>
          <t>Related Party Transaction [Line Items]</t>
        </is>
      </c>
    </row>
    <row r="15">
      <c r="A15" s="4" t="inlineStr">
        <is>
          <t>Other current assets</t>
        </is>
      </c>
      <c r="B15" s="6" t="n">
        <v>5660</v>
      </c>
      <c r="D15" s="6" t="n">
        <v>5572</v>
      </c>
      <c r="E15" s="6" t="n">
        <v>21084</v>
      </c>
    </row>
    <row r="16">
      <c r="A16" s="4" t="inlineStr">
        <is>
          <t>Other assets</t>
        </is>
      </c>
      <c r="B16" s="6" t="n">
        <v>4670</v>
      </c>
      <c r="D16" s="6" t="n">
        <v>1400</v>
      </c>
      <c r="E16" s="6" t="n">
        <v>1400</v>
      </c>
    </row>
    <row r="17">
      <c r="A17" s="4" t="inlineStr">
        <is>
          <t>Accounts payable</t>
        </is>
      </c>
      <c r="B17" s="6" t="n">
        <v>31</v>
      </c>
      <c r="D17" s="6" t="n">
        <v>1356</v>
      </c>
    </row>
    <row r="18">
      <c r="A18" s="4" t="inlineStr">
        <is>
          <t>Other current liabilities</t>
        </is>
      </c>
      <c r="B18" s="5" t="n">
        <v>2479</v>
      </c>
      <c r="D18" s="5" t="n">
        <v>969</v>
      </c>
      <c r="E18" s="5" t="n">
        <v>3639</v>
      </c>
    </row>
  </sheetData>
  <mergeCells count="3">
    <mergeCell ref="A1:A2"/>
    <mergeCell ref="B1:C1"/>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Additional Information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lated Party Transaction [Line Items]</t>
        </is>
      </c>
    </row>
    <row r="4">
      <c r="A4" s="4" t="inlineStr">
        <is>
          <t>Revenue</t>
        </is>
      </c>
      <c r="B4" s="5" t="n">
        <v>7000</v>
      </c>
      <c r="C4" s="5" t="n">
        <v>2085</v>
      </c>
      <c r="D4" s="5" t="n">
        <v>11233</v>
      </c>
      <c r="E4" s="5" t="n">
        <v>19918</v>
      </c>
      <c r="F4" s="5" t="n">
        <v>21782</v>
      </c>
    </row>
    <row r="5">
      <c r="A5" s="4" t="inlineStr">
        <is>
          <t>Related party costs</t>
        </is>
      </c>
      <c r="B5" s="6" t="n">
        <v>2133</v>
      </c>
      <c r="C5" s="6" t="n">
        <v>2052</v>
      </c>
      <c r="D5" s="6" t="n">
        <v>6458</v>
      </c>
      <c r="E5" s="6" t="n">
        <v>5975</v>
      </c>
      <c r="F5" s="6" t="n">
        <v>6543</v>
      </c>
    </row>
    <row r="6">
      <c r="A6" s="4" t="inlineStr">
        <is>
          <t>Other income (expense), net</t>
        </is>
      </c>
      <c r="B6" s="6" t="n">
        <v>875</v>
      </c>
      <c r="C6" s="6" t="n">
        <v>875</v>
      </c>
      <c r="D6" s="6" t="n">
        <v>3500</v>
      </c>
      <c r="E6" s="6" t="n">
        <v>3500</v>
      </c>
    </row>
    <row r="7">
      <c r="A7" s="4" t="inlineStr">
        <is>
          <t>Euroleague [Member]</t>
        </is>
      </c>
    </row>
    <row r="8">
      <c r="A8" s="3" t="inlineStr">
        <is>
          <t>Related Party Transaction [Line Items]</t>
        </is>
      </c>
    </row>
    <row r="9">
      <c r="A9" s="4" t="inlineStr">
        <is>
          <t>Related party costs</t>
        </is>
      </c>
      <c r="D9" s="6" t="n">
        <v>3500</v>
      </c>
      <c r="E9" s="6" t="n">
        <v>4100</v>
      </c>
      <c r="F9" s="6" t="n">
        <v>2600</v>
      </c>
    </row>
    <row r="10">
      <c r="A10" s="4" t="inlineStr">
        <is>
          <t>Due from related parties</t>
        </is>
      </c>
      <c r="B10" s="6" t="n">
        <v>3000</v>
      </c>
      <c r="D10" s="6" t="n">
        <v>700</v>
      </c>
      <c r="E10" s="6" t="n">
        <v>6200</v>
      </c>
    </row>
    <row r="11">
      <c r="A11" s="4" t="inlineStr">
        <is>
          <t>Due to related parties</t>
        </is>
      </c>
      <c r="B11" s="6" t="n">
        <v>100</v>
      </c>
      <c r="D11" s="6" t="n">
        <v>1000</v>
      </c>
      <c r="E11" s="6" t="n">
        <v>2700</v>
      </c>
    </row>
    <row r="12">
      <c r="A12" s="4" t="inlineStr">
        <is>
          <t>Euroleague [Member] | Representation And Technical Services [Member]</t>
        </is>
      </c>
    </row>
    <row r="13">
      <c r="A13" s="3" t="inlineStr">
        <is>
          <t>Related Party Transaction [Line Items]</t>
        </is>
      </c>
    </row>
    <row r="14">
      <c r="A14" s="4" t="inlineStr">
        <is>
          <t>Revenue</t>
        </is>
      </c>
      <c r="B14" s="6" t="n">
        <v>2200</v>
      </c>
      <c r="C14" s="6" t="n">
        <v>-2400</v>
      </c>
      <c r="D14" s="6" t="n">
        <v>-1500</v>
      </c>
      <c r="E14" s="6" t="n">
        <v>6600</v>
      </c>
      <c r="F14" s="6" t="n">
        <v>8800</v>
      </c>
    </row>
    <row r="15">
      <c r="A15" s="4" t="inlineStr">
        <is>
          <t>Euroleague [Member] | Production Services [Member]</t>
        </is>
      </c>
    </row>
    <row r="16">
      <c r="A16" s="3" t="inlineStr">
        <is>
          <t>Related Party Transaction [Line Items]</t>
        </is>
      </c>
    </row>
    <row r="17">
      <c r="A17" s="4" t="inlineStr">
        <is>
          <t>Revenue</t>
        </is>
      </c>
      <c r="B17" s="6" t="n">
        <v>2600</v>
      </c>
      <c r="C17" s="6" t="n">
        <v>1900</v>
      </c>
      <c r="D17" s="6" t="n">
        <v>7800</v>
      </c>
      <c r="E17" s="6" t="n">
        <v>7900</v>
      </c>
      <c r="F17" s="5" t="n">
        <v>6900</v>
      </c>
    </row>
    <row r="18">
      <c r="A18" s="4" t="inlineStr">
        <is>
          <t>Euroleague [Member] | Gaming Rights [Member]</t>
        </is>
      </c>
    </row>
    <row r="19">
      <c r="A19" s="3" t="inlineStr">
        <is>
          <t>Related Party Transaction [Line Items]</t>
        </is>
      </c>
    </row>
    <row r="20">
      <c r="A20" s="4" t="inlineStr">
        <is>
          <t>Related party costs</t>
        </is>
      </c>
      <c r="B20" s="5" t="n">
        <v>1800</v>
      </c>
      <c r="C20" s="5" t="n">
        <v>1400</v>
      </c>
    </row>
    <row r="21">
      <c r="A21" s="4" t="inlineStr">
        <is>
          <t>Learfield IMG College</t>
        </is>
      </c>
    </row>
    <row r="22">
      <c r="A22" s="3" t="inlineStr">
        <is>
          <t>Related Party Transaction [Line Items]</t>
        </is>
      </c>
    </row>
    <row r="23">
      <c r="A23" s="4" t="inlineStr">
        <is>
          <t>Revenue</t>
        </is>
      </c>
      <c r="E23" s="6" t="n">
        <v>2000</v>
      </c>
    </row>
    <row r="24">
      <c r="A24" s="4" t="inlineStr">
        <is>
          <t>Due from related parties</t>
        </is>
      </c>
      <c r="E24" s="6" t="n">
        <v>3600</v>
      </c>
    </row>
    <row r="25">
      <c r="A25" s="4" t="inlineStr">
        <is>
          <t>Other income (expense), net</t>
        </is>
      </c>
      <c r="D25" s="6" t="n">
        <v>3500</v>
      </c>
      <c r="E25" s="5" t="n">
        <v>3500</v>
      </c>
    </row>
    <row r="26">
      <c r="A26" s="4" t="inlineStr">
        <is>
          <t>Learfield IMG College | Maximum [Member]</t>
        </is>
      </c>
    </row>
    <row r="27">
      <c r="A27" s="3" t="inlineStr">
        <is>
          <t>Related Party Transaction [Line Items]</t>
        </is>
      </c>
    </row>
    <row r="28">
      <c r="A28" s="4" t="inlineStr">
        <is>
          <t>Revenue</t>
        </is>
      </c>
      <c r="D28" s="6" t="n">
        <v>100</v>
      </c>
    </row>
    <row r="29">
      <c r="A29" s="4" t="inlineStr">
        <is>
          <t>Due from related parties</t>
        </is>
      </c>
      <c r="D29" s="5" t="n">
        <v>100</v>
      </c>
    </row>
  </sheetData>
  <mergeCells count="3">
    <mergeCell ref="A1:A2"/>
    <mergeCell ref="B1:C1"/>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cols>
    <col width="80" customWidth="1" min="1" max="1"/>
    <col width="14" customWidth="1" min="2" max="2"/>
    <col width="14" customWidth="1" min="3" max="3"/>
    <col width="19"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 Additional Information (Detail) - USD ($) $ / shares in Units, $ in Thousands</t>
        </is>
      </c>
      <c r="B1" s="2" t="inlineStr">
        <is>
          <t>Jun. 29, 2021</t>
        </is>
      </c>
      <c r="C1" s="2" t="inlineStr">
        <is>
          <t>Jun. 17, 2021</t>
        </is>
      </c>
      <c r="D1" s="2" t="inlineStr">
        <is>
          <t>Jun. 30, 2021</t>
        </is>
      </c>
      <c r="E1" s="2" t="inlineStr">
        <is>
          <t>May 03, 2021</t>
        </is>
      </c>
      <c r="F1" s="2" t="inlineStr">
        <is>
          <t>Feb. 28, 2021</t>
        </is>
      </c>
      <c r="G1" s="2" t="inlineStr">
        <is>
          <t>Mar. 31, 2021</t>
        </is>
      </c>
      <c r="H1" s="2" t="inlineStr">
        <is>
          <t>Mar. 31, 2020</t>
        </is>
      </c>
      <c r="I1" s="2" t="inlineStr">
        <is>
          <t>Dec. 31, 2021</t>
        </is>
      </c>
      <c r="J1" s="2" t="inlineStr">
        <is>
          <t>Dec. 31, 2020</t>
        </is>
      </c>
      <c r="K1" s="2" t="inlineStr">
        <is>
          <t>Dec. 31, 2019</t>
        </is>
      </c>
      <c r="L1" s="2" t="inlineStr">
        <is>
          <t>Dec. 31, 2018</t>
        </is>
      </c>
      <c r="M1" s="2" t="inlineStr">
        <is>
          <t>Jan. 01, 2020</t>
        </is>
      </c>
      <c r="N1" s="2" t="inlineStr">
        <is>
          <t>Mar. 31, 2018</t>
        </is>
      </c>
    </row>
    <row r="2">
      <c r="A2" s="3" t="inlineStr">
        <is>
          <t>Subsidiary or Equity Method Investee [Line Items]</t>
        </is>
      </c>
    </row>
    <row r="3">
      <c r="A3" s="4" t="inlineStr">
        <is>
          <t>Minority interest ownership percentage</t>
        </is>
      </c>
      <c r="F3" s="4" t="inlineStr">
        <is>
          <t>20.00%</t>
        </is>
      </c>
      <c r="G3" s="4" t="inlineStr">
        <is>
          <t>34.00%</t>
        </is>
      </c>
      <c r="J3" s="4" t="inlineStr">
        <is>
          <t>34.00%</t>
        </is>
      </c>
    </row>
    <row r="4">
      <c r="A4" s="4" t="inlineStr">
        <is>
          <t>Equity method ownership, percentage</t>
        </is>
      </c>
      <c r="M4" s="4" t="inlineStr">
        <is>
          <t>50.00%</t>
        </is>
      </c>
      <c r="N4" s="4" t="inlineStr">
        <is>
          <t>90.00%</t>
        </is>
      </c>
    </row>
    <row r="5">
      <c r="A5" s="4" t="inlineStr">
        <is>
          <t>Repayment of debt</t>
        </is>
      </c>
      <c r="G5" s="5" t="n">
        <v>193669</v>
      </c>
      <c r="H5" s="5" t="n">
        <v>272234</v>
      </c>
      <c r="J5" s="5" t="n">
        <v>568733</v>
      </c>
      <c r="K5" s="5" t="n">
        <v>581749</v>
      </c>
      <c r="L5" s="5" t="n">
        <v>568292</v>
      </c>
    </row>
    <row r="6">
      <c r="A6" s="4" t="inlineStr">
        <is>
          <t>Forecast [Member] | Private Placement [Member]</t>
        </is>
      </c>
    </row>
    <row r="7">
      <c r="A7" s="3" t="inlineStr">
        <is>
          <t>Subsidiary or Equity Method Investee [Line Items]</t>
        </is>
      </c>
    </row>
    <row r="8">
      <c r="A8" s="4" t="inlineStr">
        <is>
          <t>Stock issue Price</t>
        </is>
      </c>
      <c r="I8" s="5" t="n">
        <v>24</v>
      </c>
    </row>
    <row r="9">
      <c r="A9" s="4" t="inlineStr">
        <is>
          <t>Proceeds from issuance of private placement</t>
        </is>
      </c>
      <c r="I9" s="5" t="n">
        <v>1789000</v>
      </c>
    </row>
    <row r="10">
      <c r="A10" s="4" t="inlineStr">
        <is>
          <t>Forecast [Member] | Zuffa [Member]</t>
        </is>
      </c>
    </row>
    <row r="11">
      <c r="A11" s="3" t="inlineStr">
        <is>
          <t>Subsidiary or Equity Method Investee [Line Items]</t>
        </is>
      </c>
    </row>
    <row r="12">
      <c r="A12" s="4" t="inlineStr">
        <is>
          <t>Equity method ownership, percentage</t>
        </is>
      </c>
      <c r="F12" s="4" t="inlineStr">
        <is>
          <t>100.00%</t>
        </is>
      </c>
    </row>
    <row r="13">
      <c r="A13" s="4" t="inlineStr">
        <is>
          <t>Proceeds from issuance of stock</t>
        </is>
      </c>
      <c r="F13" s="5" t="n">
        <v>1750000</v>
      </c>
    </row>
    <row r="14">
      <c r="A14" s="4" t="inlineStr">
        <is>
          <t>Subsequent Event [Member]</t>
        </is>
      </c>
    </row>
    <row r="15">
      <c r="A15" s="3" t="inlineStr">
        <is>
          <t>Subsidiary or Equity Method Investee [Line Items]</t>
        </is>
      </c>
    </row>
    <row r="16">
      <c r="A16" s="4" t="inlineStr">
        <is>
          <t>Threshold period to register the purchased shares on declaration registration statement</t>
        </is>
      </c>
      <c r="D16" s="4" t="inlineStr">
        <is>
          <t>60 days</t>
        </is>
      </c>
    </row>
    <row r="17">
      <c r="A17" s="4" t="inlineStr">
        <is>
          <t>Proceeds from issuance initial public offering and warrants</t>
        </is>
      </c>
      <c r="D17" s="5" t="n">
        <v>1901500</v>
      </c>
    </row>
    <row r="18">
      <c r="A18" s="4" t="inlineStr">
        <is>
          <t>Percentage of equity interest acquired in subsidiary</t>
        </is>
      </c>
      <c r="D18" s="4" t="inlineStr">
        <is>
          <t>100.00%</t>
        </is>
      </c>
    </row>
    <row r="19">
      <c r="A19" s="4" t="inlineStr">
        <is>
          <t>Proceeds from issuance of warrants and shares used to acquire equity interest of the minority unit holders</t>
        </is>
      </c>
      <c r="D19" s="5" t="n">
        <v>835700</v>
      </c>
    </row>
    <row r="20">
      <c r="A20" s="4" t="inlineStr">
        <is>
          <t>Cash consideration</t>
        </is>
      </c>
      <c r="D20" s="6" t="n">
        <v>200000</v>
      </c>
    </row>
    <row r="21">
      <c r="A21" s="4" t="inlineStr">
        <is>
          <t>Increase in purchase/guarantee agreements</t>
        </is>
      </c>
      <c r="D21" s="5" t="n">
        <v>1300000</v>
      </c>
    </row>
    <row r="22">
      <c r="A22" s="4" t="inlineStr">
        <is>
          <t>Purchase/Guarantee agreements due period</t>
        </is>
      </c>
      <c r="D22" s="4" t="inlineStr">
        <is>
          <t>2021 through  2028</t>
        </is>
      </c>
    </row>
    <row r="23">
      <c r="A23" s="4" t="inlineStr">
        <is>
          <t>Repayment of debt</t>
        </is>
      </c>
      <c r="B23" s="5" t="n">
        <v>600000</v>
      </c>
    </row>
    <row r="24">
      <c r="A24" s="4" t="inlineStr">
        <is>
          <t>Payment for debt fees and expenses</t>
        </is>
      </c>
      <c r="B24" s="6" t="n">
        <v>28000</v>
      </c>
    </row>
    <row r="25">
      <c r="A25" s="4" t="inlineStr">
        <is>
          <t>Subsequent Event [Member] | 2021 Incentive Award Plan [Member] | Share-based Payment Arrangement, Option [Member] | Directors Employees and Other Service Provider [Member]</t>
        </is>
      </c>
    </row>
    <row r="26">
      <c r="A26" s="3" t="inlineStr">
        <is>
          <t>Subsidiary or Equity Method Investee [Line Items]</t>
        </is>
      </c>
    </row>
    <row r="27">
      <c r="A27" s="4" t="inlineStr">
        <is>
          <t>Share based compensation arrangement by share based payment award options granted</t>
        </is>
      </c>
      <c r="D27" s="6" t="n">
        <v>9400353</v>
      </c>
    </row>
    <row r="28">
      <c r="A28" s="4" t="inlineStr">
        <is>
          <t>Subsequent Event [Member] | 2021 Incentive Award Plan [Member] | Restricted Stock Units (RSUs) [Member] | Directors Employees and Other Service Provider [Member]</t>
        </is>
      </c>
    </row>
    <row r="29">
      <c r="A29" s="3" t="inlineStr">
        <is>
          <t>Subsidiary or Equity Method Investee [Line Items]</t>
        </is>
      </c>
    </row>
    <row r="30">
      <c r="A30" s="4" t="inlineStr">
        <is>
          <t>Share based compensation arrangement by share based payment award equity instruments other than options granted</t>
        </is>
      </c>
      <c r="D30" s="6" t="n">
        <v>9400353</v>
      </c>
    </row>
    <row r="31">
      <c r="A31" s="4" t="inlineStr">
        <is>
          <t>Subsequent Event [Member] | 2021 Incentive Award Plan [Member] | Restricted Stock Units (RSUs) [Member] | Chief Executive Officer [Member]</t>
        </is>
      </c>
    </row>
    <row r="32">
      <c r="A32" s="3" t="inlineStr">
        <is>
          <t>Subsidiary or Equity Method Investee [Line Items]</t>
        </is>
      </c>
    </row>
    <row r="33">
      <c r="A33" s="4" t="inlineStr">
        <is>
          <t>Share based compensation arrangement by share based payment award equity instruments other than options granted</t>
        </is>
      </c>
      <c r="D33" s="6" t="n">
        <v>520834</v>
      </c>
    </row>
    <row r="34">
      <c r="A34" s="4" t="inlineStr">
        <is>
          <t>Subsequent Event [Member] | 2021 Incentive Award Plan [Member] | Time Vested Restrictive Stock Units [Member] | Chief Executive Officer [Member]</t>
        </is>
      </c>
    </row>
    <row r="35">
      <c r="A35" s="3" t="inlineStr">
        <is>
          <t>Subsidiary or Equity Method Investee [Line Items]</t>
        </is>
      </c>
    </row>
    <row r="36">
      <c r="A36" s="4" t="inlineStr">
        <is>
          <t>Share based compensation arrangement by share based payment award equity instruments other than options granted</t>
        </is>
      </c>
      <c r="D36" s="6" t="n">
        <v>2333334</v>
      </c>
    </row>
    <row r="37">
      <c r="A37" s="4" t="inlineStr">
        <is>
          <t>Subsequent Event [Member] | Franchise Agreement [Member]</t>
        </is>
      </c>
    </row>
    <row r="38">
      <c r="A38" s="3" t="inlineStr">
        <is>
          <t>Subsidiary or Equity Method Investee [Line Items]</t>
        </is>
      </c>
    </row>
    <row r="39">
      <c r="A39" s="4" t="inlineStr">
        <is>
          <t>Minority interest ownership percentage</t>
        </is>
      </c>
      <c r="F39" s="4" t="inlineStr">
        <is>
          <t>20.00%</t>
        </is>
      </c>
    </row>
    <row r="40">
      <c r="A40" s="4" t="inlineStr">
        <is>
          <t>Subsequent Event [Member] | Common Class A [Member] | 2021 Incentive Award Plan [Member]</t>
        </is>
      </c>
    </row>
    <row r="41">
      <c r="A41" s="3" t="inlineStr">
        <is>
          <t>Subsidiary or Equity Method Investee [Line Items]</t>
        </is>
      </c>
    </row>
    <row r="42">
      <c r="A42" s="4" t="inlineStr">
        <is>
          <t>Initial reserve of common stock</t>
        </is>
      </c>
      <c r="D42" s="6" t="n">
        <v>21700000</v>
      </c>
    </row>
    <row r="43">
      <c r="A43" s="4" t="inlineStr">
        <is>
          <t>Subsequent Event [Member] | Common Class A [Member] | New and Current Investors [Member]</t>
        </is>
      </c>
    </row>
    <row r="44">
      <c r="A44" s="3" t="inlineStr">
        <is>
          <t>Subsidiary or Equity Method Investee [Line Items]</t>
        </is>
      </c>
    </row>
    <row r="45">
      <c r="A45" s="4" t="inlineStr">
        <is>
          <t>Number of shares issued</t>
        </is>
      </c>
      <c r="D45" s="6" t="n">
        <v>75584747</v>
      </c>
    </row>
    <row r="46">
      <c r="A46" s="4" t="inlineStr">
        <is>
          <t>Subsequent Event [Member] | Common Class A [Member] | Endeavor Group Holdings [Member]</t>
        </is>
      </c>
    </row>
    <row r="47">
      <c r="A47" s="3" t="inlineStr">
        <is>
          <t>Subsidiary or Equity Method Investee [Line Items]</t>
        </is>
      </c>
    </row>
    <row r="48">
      <c r="A48" s="4" t="inlineStr">
        <is>
          <t>Number of shares issued</t>
        </is>
      </c>
      <c r="D48" s="6" t="n">
        <v>57378497</v>
      </c>
    </row>
    <row r="49">
      <c r="A49" s="4" t="inlineStr">
        <is>
          <t>Share price</t>
        </is>
      </c>
      <c r="D49" s="5" t="n">
        <v>24</v>
      </c>
    </row>
    <row r="50">
      <c r="A50" s="4" t="inlineStr">
        <is>
          <t>Subsequent Event [Member] | Common Class A [Member] | Existing Investor [Member]</t>
        </is>
      </c>
    </row>
    <row r="51">
      <c r="A51" s="3" t="inlineStr">
        <is>
          <t>Subsidiary or Equity Method Investee [Line Items]</t>
        </is>
      </c>
    </row>
    <row r="52">
      <c r="A52" s="4" t="inlineStr">
        <is>
          <t>Number of shares issued</t>
        </is>
      </c>
      <c r="D52" s="6" t="n">
        <v>18206250</v>
      </c>
    </row>
    <row r="53">
      <c r="A53" s="4" t="inlineStr">
        <is>
          <t>Subsequent Event [Member] | Common Class A [Member] | IPO [Member]</t>
        </is>
      </c>
    </row>
    <row r="54">
      <c r="A54" s="3" t="inlineStr">
        <is>
          <t>Subsidiary or Equity Method Investee [Line Items]</t>
        </is>
      </c>
    </row>
    <row r="55">
      <c r="A55" s="4" t="inlineStr">
        <is>
          <t>Stock issued during period shares</t>
        </is>
      </c>
      <c r="E55" s="6" t="n">
        <v>24495000</v>
      </c>
    </row>
    <row r="56">
      <c r="A56" s="4" t="inlineStr">
        <is>
          <t>Shares issued price per share</t>
        </is>
      </c>
      <c r="E56" s="5" t="n">
        <v>24</v>
      </c>
    </row>
    <row r="57">
      <c r="A57" s="4" t="inlineStr">
        <is>
          <t>Subsequent Event [Member] | Common Class A [Member] | Over-Allotment Option [Member]</t>
        </is>
      </c>
    </row>
    <row r="58">
      <c r="A58" s="3" t="inlineStr">
        <is>
          <t>Subsidiary or Equity Method Investee [Line Items]</t>
        </is>
      </c>
    </row>
    <row r="59">
      <c r="A59" s="4" t="inlineStr">
        <is>
          <t>Stock issued during period shares</t>
        </is>
      </c>
      <c r="E59" s="6" t="n">
        <v>3195000</v>
      </c>
    </row>
    <row r="60">
      <c r="A60" s="4" t="inlineStr">
        <is>
          <t>Subsequent Event [Member] | Parent Company [Member]</t>
        </is>
      </c>
    </row>
    <row r="61">
      <c r="A61" s="3" t="inlineStr">
        <is>
          <t>Subsidiary or Equity Method Investee [Line Items]</t>
        </is>
      </c>
    </row>
    <row r="62">
      <c r="A62" s="4" t="inlineStr">
        <is>
          <t>Threshold period to register the purchased shares on declaration registration statement</t>
        </is>
      </c>
      <c r="D62" s="4" t="inlineStr">
        <is>
          <t>60 days</t>
        </is>
      </c>
    </row>
    <row r="63">
      <c r="A63" s="4" t="inlineStr">
        <is>
          <t>Proceeds from issuance initial public offering and warrants</t>
        </is>
      </c>
      <c r="D63" s="5" t="n">
        <v>1901500</v>
      </c>
    </row>
    <row r="64">
      <c r="A64" s="4" t="inlineStr">
        <is>
          <t>Percentage of equity interest acquired in subsidiary</t>
        </is>
      </c>
      <c r="D64" s="4" t="inlineStr">
        <is>
          <t>100.00%</t>
        </is>
      </c>
    </row>
    <row r="65">
      <c r="A65" s="4" t="inlineStr">
        <is>
          <t>Proceeds from issuance of warrants and shares used to acquire equity interest of the minority unit holders</t>
        </is>
      </c>
      <c r="D65" s="5" t="n">
        <v>835700</v>
      </c>
    </row>
    <row r="66">
      <c r="A66" s="4" t="inlineStr">
        <is>
          <t>Subsequent Event [Member] | Parent Company [Member] | 2021 Incentive Award Plan [Member] | Share-based Payment Arrangement, Option [Member] | Directors Employees and Other Service Provider [Member]</t>
        </is>
      </c>
    </row>
    <row r="67">
      <c r="A67" s="3" t="inlineStr">
        <is>
          <t>Subsidiary or Equity Method Investee [Line Items]</t>
        </is>
      </c>
    </row>
    <row r="68">
      <c r="A68" s="4" t="inlineStr">
        <is>
          <t>Share based compensation arrangement by share based payment award options granted</t>
        </is>
      </c>
      <c r="D68" s="6" t="n">
        <v>9400353</v>
      </c>
    </row>
    <row r="69">
      <c r="A69" s="4" t="inlineStr">
        <is>
          <t>Subsequent Event [Member] | Parent Company [Member] | 2021 Incentive Award Plan [Member] | Restricted Stock Units (RSUs) [Member] | Directors Employees and Other Service Provider [Member]</t>
        </is>
      </c>
    </row>
    <row r="70">
      <c r="A70" s="3" t="inlineStr">
        <is>
          <t>Subsidiary or Equity Method Investee [Line Items]</t>
        </is>
      </c>
    </row>
    <row r="71">
      <c r="A71" s="4" t="inlineStr">
        <is>
          <t>Share based compensation arrangement by share based payment award equity instruments other than options granted</t>
        </is>
      </c>
      <c r="D71" s="6" t="n">
        <v>9400353</v>
      </c>
    </row>
    <row r="72">
      <c r="A72" s="4" t="inlineStr">
        <is>
          <t>Subsequent Event [Member] | Parent Company [Member] | 2021 Incentive Award Plan [Member] | Restricted Stock Units (RSUs) [Member] | Chief Executive Officer [Member]</t>
        </is>
      </c>
    </row>
    <row r="73">
      <c r="A73" s="3" t="inlineStr">
        <is>
          <t>Subsidiary or Equity Method Investee [Line Items]</t>
        </is>
      </c>
    </row>
    <row r="74">
      <c r="A74" s="4" t="inlineStr">
        <is>
          <t>Share based compensation arrangement by share based payment award equity instruments other than options granted</t>
        </is>
      </c>
      <c r="D74" s="6" t="n">
        <v>520834</v>
      </c>
    </row>
    <row r="75">
      <c r="A75" s="4" t="inlineStr">
        <is>
          <t>Subsequent Event [Member] | Parent Company [Member] | 2021 Incentive Award Plan [Member] | Time Vested Restrictive Stock Units [Member] | Chief Executive Officer [Member]</t>
        </is>
      </c>
    </row>
    <row r="76">
      <c r="A76" s="3" t="inlineStr">
        <is>
          <t>Subsidiary or Equity Method Investee [Line Items]</t>
        </is>
      </c>
    </row>
    <row r="77">
      <c r="A77" s="4" t="inlineStr">
        <is>
          <t>Share based compensation arrangement by share based payment award equity instruments other than options granted</t>
        </is>
      </c>
      <c r="D77" s="6" t="n">
        <v>2333334</v>
      </c>
    </row>
    <row r="78">
      <c r="A78" s="4" t="inlineStr">
        <is>
          <t>Subsequent Event [Member] | Parent Company [Member] | Common Class A [Member] | 2021 Incentive Award Plan [Member]</t>
        </is>
      </c>
    </row>
    <row r="79">
      <c r="A79" s="3" t="inlineStr">
        <is>
          <t>Subsidiary or Equity Method Investee [Line Items]</t>
        </is>
      </c>
    </row>
    <row r="80">
      <c r="A80" s="4" t="inlineStr">
        <is>
          <t>Initial reserve of common stock</t>
        </is>
      </c>
      <c r="D80" s="6" t="n">
        <v>21700000</v>
      </c>
    </row>
    <row r="81">
      <c r="A81" s="4" t="inlineStr">
        <is>
          <t>Subsequent Event [Member] | Parent Company [Member] | Common Class A [Member] | New and Current Investors [Member]</t>
        </is>
      </c>
    </row>
    <row r="82">
      <c r="A82" s="3" t="inlineStr">
        <is>
          <t>Subsidiary or Equity Method Investee [Line Items]</t>
        </is>
      </c>
    </row>
    <row r="83">
      <c r="A83" s="4" t="inlineStr">
        <is>
          <t>Number of shares issued</t>
        </is>
      </c>
      <c r="D83" s="6" t="n">
        <v>75584747</v>
      </c>
    </row>
    <row r="84">
      <c r="A84" s="4" t="inlineStr">
        <is>
          <t>Share price</t>
        </is>
      </c>
      <c r="D84" s="5" t="n">
        <v>24</v>
      </c>
    </row>
    <row r="85">
      <c r="A85" s="4" t="inlineStr">
        <is>
          <t>Subsequent Event [Member] | Parent Company [Member] | Common Class A [Member] | Endeavor Group Holdings [Member]</t>
        </is>
      </c>
    </row>
    <row r="86">
      <c r="A86" s="3" t="inlineStr">
        <is>
          <t>Subsidiary or Equity Method Investee [Line Items]</t>
        </is>
      </c>
    </row>
    <row r="87">
      <c r="A87" s="4" t="inlineStr">
        <is>
          <t>Number of shares issued</t>
        </is>
      </c>
      <c r="D87" s="6" t="n">
        <v>57378497</v>
      </c>
    </row>
    <row r="88">
      <c r="A88" s="4" t="inlineStr">
        <is>
          <t>Subsequent Event [Member] | Parent Company [Member] | Common Class A [Member] | Existing Investor [Member]</t>
        </is>
      </c>
    </row>
    <row r="89">
      <c r="A89" s="3" t="inlineStr">
        <is>
          <t>Subsidiary or Equity Method Investee [Line Items]</t>
        </is>
      </c>
    </row>
    <row r="90">
      <c r="A90" s="4" t="inlineStr">
        <is>
          <t>Number of shares issued</t>
        </is>
      </c>
      <c r="D90" s="6" t="n">
        <v>18206250</v>
      </c>
    </row>
    <row r="91">
      <c r="A91" s="4" t="inlineStr">
        <is>
          <t>Subsequent Event [Member] | Parent Company [Member] | Common Class A [Member] | IPO [Member]</t>
        </is>
      </c>
    </row>
    <row r="92">
      <c r="A92" s="3" t="inlineStr">
        <is>
          <t>Subsidiary or Equity Method Investee [Line Items]</t>
        </is>
      </c>
    </row>
    <row r="93">
      <c r="A93" s="4" t="inlineStr">
        <is>
          <t>Stock issued during period shares</t>
        </is>
      </c>
      <c r="E93" s="6" t="n">
        <v>24495000</v>
      </c>
    </row>
    <row r="94">
      <c r="A94" s="4" t="inlineStr">
        <is>
          <t>Shares issued price per share</t>
        </is>
      </c>
      <c r="E94" s="5" t="n">
        <v>24</v>
      </c>
    </row>
    <row r="95">
      <c r="A95" s="4" t="inlineStr">
        <is>
          <t>Subsequent Event [Member] | Parent Company [Member] | Common Class A [Member] | Over-Allotment Option [Member]</t>
        </is>
      </c>
    </row>
    <row r="96">
      <c r="A96" s="3" t="inlineStr">
        <is>
          <t>Subsidiary or Equity Method Investee [Line Items]</t>
        </is>
      </c>
    </row>
    <row r="97">
      <c r="A97" s="4" t="inlineStr">
        <is>
          <t>Stock issued during period shares</t>
        </is>
      </c>
      <c r="E97" s="6" t="n">
        <v>3195000</v>
      </c>
    </row>
    <row r="98">
      <c r="A98" s="4" t="inlineStr">
        <is>
          <t>Subsequent Event [Member] | UFC Credit Facilities [Member] | First Lien Term Loan [Member]</t>
        </is>
      </c>
    </row>
    <row r="99">
      <c r="A99" s="3" t="inlineStr">
        <is>
          <t>Subsidiary or Equity Method Investee [Line Items]</t>
        </is>
      </c>
    </row>
    <row r="100">
      <c r="A100" s="4" t="inlineStr">
        <is>
          <t>Repayment of debt</t>
        </is>
      </c>
      <c r="B100" s="6" t="n">
        <v>180000</v>
      </c>
    </row>
    <row r="101">
      <c r="A101" s="4" t="inlineStr">
        <is>
          <t>Subsequent Event [Member] | Revolving Credit Facility (due May 2023) [Member]</t>
        </is>
      </c>
    </row>
    <row r="102">
      <c r="A102" s="3" t="inlineStr">
        <is>
          <t>Subsidiary or Equity Method Investee [Line Items]</t>
        </is>
      </c>
    </row>
    <row r="103">
      <c r="A103" s="4" t="inlineStr">
        <is>
          <t>Repayment of debt</t>
        </is>
      </c>
      <c r="B103" s="6" t="n">
        <v>163000</v>
      </c>
    </row>
    <row r="104">
      <c r="A104" s="4" t="inlineStr">
        <is>
          <t>Subsequent Event [Member] | Incremental Term Loan Facility [Member]</t>
        </is>
      </c>
    </row>
    <row r="105">
      <c r="A105" s="3" t="inlineStr">
        <is>
          <t>Subsidiary or Equity Method Investee [Line Items]</t>
        </is>
      </c>
    </row>
    <row r="106">
      <c r="A106" s="4" t="inlineStr">
        <is>
          <t>Repayment of debt</t>
        </is>
      </c>
      <c r="B106" s="5" t="n">
        <v>257000</v>
      </c>
    </row>
    <row r="107">
      <c r="A107" s="4" t="inlineStr">
        <is>
          <t>Subsequent Event [Member] | Learfield IMG College</t>
        </is>
      </c>
    </row>
    <row r="108">
      <c r="A108" s="3" t="inlineStr">
        <is>
          <t>Subsidiary or Equity Method Investee [Line Items]</t>
        </is>
      </c>
    </row>
    <row r="109">
      <c r="A109" s="4" t="inlineStr">
        <is>
          <t>Equity method ownership, percentage</t>
        </is>
      </c>
      <c r="C109" s="4" t="inlineStr">
        <is>
          <t>42.00%</t>
        </is>
      </c>
    </row>
    <row r="110">
      <c r="A110" s="4" t="inlineStr">
        <is>
          <t>Common units acquired</t>
        </is>
      </c>
      <c r="C110" s="5" t="n">
        <v>1091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4" t="inlineStr">
        <is>
          <t>SUBSEQUENT EVENTS</t>
        </is>
      </c>
      <c r="B3" s="4" t="inlineStr">
        <is>
          <t>19.
SUBSEQUENT EVENTS
In June 2021, the Company acquired the path-to-college Business Combinations
The Company routinely enters into purchase or guarantee
arrangements for event, media or other representation rights as
well as for advancements for content production or overhead costs
with various organizations. Subsequent to March 31, 2021,
the Company has entered into certain new arrangements increasing
its purchase/guarantee agreements by $1.3 billion, which will
be due in 2021 through 2028.
On May 3, 2021, Endeavor Group Holdings, Inc.
(“EGH”) closed an initial public offering
(“IPO”) of 24,495,000 shares of Class A common
stock at a public offering price of $24.00 per share, which
included 3,195,000 shares of Class A common stock issued
pursuant to the underwriters’ option to purchase additional
shares of Class A common stock. This option to purchase
additional shares of Class A common stock was closed on
May 12, 2021.
Prior to the closing of the IPO, a series of reorganization
transactions (the “Reorganization Transactions”) was
completed:
•
EGH’s certificate of incorporation was amended
and restated to, among other things, provide for the following
common stock:
Class of Common Stock Par Value Votes Economic Rights
Class A common stock $ 0.00001 1 Yes
Class B common stock $ 0.00001 None Yes
Class C common stock $ 0.00001 None Yes
Class X common stock $ 0.00001 1 None
Class Y common stock $ 0.00001 20 None
Voting shares of EGH’s common stock will generally vote
together as a single class on all matters submitted to a vote of
our stockholders;
•
Endeavor Manager became the sole managing member of
EOC and EGH became the sole managing member of Endeavor
Manager;
•
Endeavor Manager issued to equityholders of certain
management holding companies common interest units in Endeavor
Manager along with paired shares of its Class X common stock
as consideration for the acquisition of Endeavor Operating Company
Units held by such management holding companies;
•
For certain pre-IPO pre-IPO pre-IPO
•
For holders of Endeavor Operating Company Units which
remained outstanding following the IPO, EGH issued paired shares of
its Class X common stock and, in certain instances,
Class Y common stock, in each case equal to the number of
Endeavor Operating Company Units held and in exchange for the
payment of the aggregate par value of the Class X common stock
and Class Y common stock received; and
•
Certain Endeavor Profits Units, Endeavor Full
Catch-Up Catch-Up
Subsequent to the closing of the IPO, several new and current
investors purchased in the aggregate 75,584,747 shares of
Class A common stock at a price per share of $24.00 (the
“Private Placement”). Of these shares, 57,378,497 were
purchased from EGH and 18,206,250 were purchased from an existing
investor. EGH is required to, within 60 days following the closing
of the IPO, register these shares of Class A common stock on a
Form S-1
Subsequent to the closing of the IPO and the Private Placement,
through a series of transactions, EOC acquired the equity interests
of the minority unitholders of Zuffa, which owns and operates the
Ultimate Fighting Championship (the “UFC Buyout”). This
resulted in EOC directly or indirectly owning 100% of the equity
interests of Zuffa. In consideration of the minority
unitholders’ equity interests of Zuffa, (a) EGH and its
subsidiaries issued to certain of such unitholders shares of Class
A common stock, Endeavor Operating Company Units, Endeavor Manager
Units, shares of Class X common stock and/or shares of Class Y
common stock, and (b) EGH used $835.7 million of the net proceeds
from the IPO and the concurrent Private Placements to purchase
Endeavor Operating Company Units (or equity interests of Zuffa)
from certain of such holders. In addition, some of those minority
unitholders sold their equity interests of EGH to the Private
Placement Investors in the concurrent Private Placement.
Remaining net proceeds after the UFC Buyout were contributed to
Endeavor Manager in exchange for Endeavor Manager Units. Endeavor
Manager then in turn contributed such net proceeds to Endeavor
Operating Company in exchange for Endeavor Operating Company
Units.
Upon the IPO, the 2021 Incentive Award Plan became effective with
an initial reserve of 21,700,000 shares of Class A common
stock. In addition, the following significant equity-based
compensation items occurred: (i) 9,400,353 restricted stock units
and stock options of EGH were granted to certain directors,
employees and other service providers under the 2021 Incentive
Award Plan; (ii) modification of certain pre-IPO
On June 17, 2021, the Company acquired additional common units
in Learfield IMG College for $109.1 million, which increased
our ownership in Learfield IMG College to approximately
42%. This investment will continue to be accounted for under
the equity method of accounting
On June 29, 2021, the Company reduced its debt under its 2014
Credit Facilities and UFC Credit Facilities by $600 million,
consisting of the repayment of (i) approximately
$180 million first lien term loans under the UFC Credit
Facilities, (ii) approximately $163 million under the
Revolving Credit Facility of the 2014 Credit Facilities and
(iii) approximately $257 million incremental term loans
issued in May 2020 under the 2014 Credit Facilities, in addition to
associated fees and expenses of approximately $28 million.</t>
        </is>
      </c>
      <c r="C3" s="4" t="inlineStr">
        <is>
          <t>23. SUBSEQUENT EVENTS
Subsequent events were evaluated through March 31, 2021, the
date the consolidated financial statements were originally issued,
and April 20, 2021, as it relates to the Private Placement and
the waiver received for the 2014 Credit Facility.
In February 2021, the Company signed a new franchise agreement and
side letter (the “Franchise Agreements”) directly with
the Writer’s Guild of America East and the Writer’s
Guild of America West (collectively, the “WGA”). These
Franchise Agreements include terms that, among other things,
prohibit the Company from (a) negotiating packaging deals
after June 30, 2022 and (b) having more than a 20%
non-controlling non-controlling after-tax
During 2021, several new and current investors (the “Private
Placement Investors”) entered into an agreement (the
“Subscription Agreement”) with Endeavor Group Holdings,
Inc. (“EGH”) to purchase shares of EGH Class A
common stock in a private placement at a price per share equal to
$24.00 for an aggregate purchase price of approximately
$1.789 billion (the “Private Placement”).
Additionally, EGH has the option to designate certain of the
Private Placement Investors to purchase EGH Class A common
stock directly from certain of the Company’s existing
investors that sign a joinder to the Subscription Agreement with
the number of shares being purchased from such existing investors
reducing the number of shares of EGH Class A common stock
purchased from EGH in the private placement. The Subscription
Agreement also requires EGH to, within 60 days following the
closing of EGH’s initial public offering, register their
shares of EGH Class A common stock on a Form S-1 pre-IPO
In February 2021, the Company entered into an agreement with Silver
Lake, affiliates of Kohlberg Kravis Roberts &amp; Co. L.P. and
certain other investors whereby the Company will acquire certain
equity interests in Zuffa in exchange for cash and/or equity of the
Company and/or its affiliates, resulting in the Company directly or
indirectly owning 100% of the outstanding equity interests in Zuffa
(the “UFC Buyout”). The UFC Buyout is contingent upon,
and is scheduled to close substantially concurrently with,
(i) the closing of (x) the EGH IPO and (y) the
Private Placement, with aggregate minimum net cash proceeds from
the EGH IPO and the Private Placement of at least
$1.750 billion and (ii) certain other customary closing
conditions, including certain regulatory approvals. The
non-controlling
In April 2021, the Company entered into an amendment to the 2014
Credit Facilities, among other things, to waive the Financial
Covenant for the test periods ending June 30, 2021,
September 30, 2021 and December 31, 2021. In addition,
subject to completion of an initial public offering as defined in
the credit agreement, the amendment will also extend the maturity
date of the Revolving Credit Facility to May 18, 2024.</t>
        </is>
      </c>
    </row>
    <row r="4">
      <c r="A4" s="4" t="inlineStr">
        <is>
          <t>Parent Company [Member]</t>
        </is>
      </c>
    </row>
    <row r="5">
      <c r="A5" s="4" t="inlineStr">
        <is>
          <t>SUBSEQUENT EVENTS</t>
        </is>
      </c>
      <c r="B5" s="4" t="inlineStr">
        <is>
          <t>4.
SUBSEQUENT EVENTS
On May 3, 2021, the Company closed an IPO of 24,495,000 shares
of Class A common stock at a public offering price of $24.00
per share, which included 3,195,000 shares of Class A common
stock issued pursuant to the underwriters’ option to purchase
additional shares of Class A common stock. This option to
purchase additional shares of Class A common stock closed on
May 12, 2021.
Prior to the closing of the IPO, a series of reorganization
transactions (the “Reorganization Transactions”) was
completed:
•
The Company’s certificate of incorporation was
amended and restated to, among other things, provide for the
following common stock:
Class of Common Stock Par Value Votes Economic Rights
Class A common stock $ 0.00001 1 Yes
Class B common stock $ 0.00001 None Yes
Class C common stock $ 0.00001 None Yes
Class X common stock $ 0.00001 1 None
Class Y common stock $ 0.00001 20 None
Voting shares of our common stock will generally vote together as a
single class on all matters submitted to a vote of our
stockholders;
•
Endeavor Manager became the sole managing member of
EOC and EGH became the sole managing member of Endeavor
Manager;
•
Endeavor Manager issued to equityholders of certain
management holding companies common interest units in Endeavor
Manager along with paired shares of our Class X common stock
as consideration for the acquisition of Endeavor Operating Company
Units held by such management holding companies;
•
For certain pre-IPO pre-IPO pre-IPO
•
For holders of Endeavor Operating Company Units which
remained outstanding following the IPO, the Company issued paired
shares of our Class X common stock and, in certain instances,
Class Y common stock, in each case equal to the number of
Endeavor Operating Company Units held and in exchange for the
payment of the aggregate par value of the Class X common stock
and Class Y common stock received; and
•
Certain Endeavor Profits Units, Endeavor Full
Catch-Up Catch-Up
Subsequent to the closing of the IPO, several new and current
investors purchased in the aggregate 75,584,747 shares of
Class A common stock at a price per share of $24.00 (the
“Private Placement”). Of these shares, 57,378,497 were
purchased from EGH and 18,206,250 were purchased from an existing
investor. EGH is required to, within 60 days following the closing
of the IPO, register these shares of Class A common stock on a
Form S-1
Subsequent to the closing of the IPO and the Private Placement,
through a series of transactions, the Company acquired the equity
interests of the minority unitholders of Zuffa Parent, LLC
(“Zuffa”), which owns and operates the Ultimate
Fighting Championship (the “UFC Buyout”). This resulted
in EOC directly or indirectly owning 100% of the equity interests
of Zuffa. In consideration of the minority unitholders’
equity interests of Zuffa, (a) we issued to certain of such
unitholders shares of Class A common stock, Endeavor Operating
Company Units, Endeavor Manager Units, shares of Class X common
stock and/or shares of Class Y common stock, and (b) we used $835.7
million of the net proceeds from the IPO and the concurrent Private
Placements to purchase Endeavor Operating Company Units (or equity
interests of Zuffa) from certain of such holders. In addition, some
of those minority unitholders sold their equity interests of the
Company to the Private Placement investors in the concurrent
Private Placement.
Remaining net proceeds after the UFC Buyout were contributed to
Endeavor Manager in exchange for Endeavor Manager Units. Endeavor
Manager then in turn contributed such net proceeds to Endeavor
Operating Company in exchange for Endeavor Operating Company
Units.
Upon the IPO, the 2021 Incentive Award Plan became effective with
an initial reserve of 21,700,000 shares of Class A common
stock. In addition, the following significant equity-based
compensation items occurred: (i) 9,400,353 restricted stock units
and stock options were granted to certain directors, employees and
other service providers under the 2021 Incentive Award Plan;
(ii) modification of certain pre-IPO</t>
        </is>
      </c>
      <c r="C5" s="4" t="inlineStr">
        <is>
          <t>4.
SUBSEQUENT EVENTS
Subsequent events were evaluated through March 31, 2021, which
is the date the financial statements were available for
issuanc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79" customWidth="1" min="1" max="1"/>
    <col width="24" customWidth="1" min="2" max="2"/>
  </cols>
  <sheetData>
    <row r="1">
      <c r="A1" s="1" t="inlineStr">
        <is>
          <t>SUBSEQUENT EVENTS - Summary Of Company's Certificate Of Incorporation (Detail)</t>
        </is>
      </c>
      <c r="B1" s="2" t="inlineStr">
        <is>
          <t>3 Months Ended</t>
        </is>
      </c>
    </row>
    <row r="2">
      <c r="B2" s="2" t="inlineStr">
        <is>
          <t>Mar. 31, 2021$ / shares</t>
        </is>
      </c>
    </row>
    <row r="3">
      <c r="A3" s="4" t="inlineStr">
        <is>
          <t>Common Class A [Member]</t>
        </is>
      </c>
    </row>
    <row r="4">
      <c r="A4" s="3" t="inlineStr">
        <is>
          <t>Class of Stock [Line Items]</t>
        </is>
      </c>
    </row>
    <row r="5">
      <c r="A5" s="4" t="inlineStr">
        <is>
          <t>Common stock, par value</t>
        </is>
      </c>
      <c r="B5" s="15" t="n">
        <v>1e-05</v>
      </c>
    </row>
    <row r="6">
      <c r="A6" s="4" t="inlineStr">
        <is>
          <t>Votes</t>
        </is>
      </c>
      <c r="B6" s="4" t="inlineStr">
        <is>
          <t>1</t>
        </is>
      </c>
    </row>
    <row r="7">
      <c r="A7" s="4" t="inlineStr">
        <is>
          <t>Economic Rights</t>
        </is>
      </c>
      <c r="B7" s="4" t="inlineStr">
        <is>
          <t>Yes</t>
        </is>
      </c>
    </row>
    <row r="8">
      <c r="A8" s="4" t="inlineStr">
        <is>
          <t>Common Class B [Member]</t>
        </is>
      </c>
    </row>
    <row r="9">
      <c r="A9" s="3" t="inlineStr">
        <is>
          <t>Class of Stock [Line Items]</t>
        </is>
      </c>
    </row>
    <row r="10">
      <c r="A10" s="4" t="inlineStr">
        <is>
          <t>Common stock, par value</t>
        </is>
      </c>
      <c r="B10" s="15" t="n">
        <v>1e-05</v>
      </c>
    </row>
    <row r="11">
      <c r="A11" s="4" t="inlineStr">
        <is>
          <t>Votes</t>
        </is>
      </c>
      <c r="B11" s="4" t="inlineStr">
        <is>
          <t>None</t>
        </is>
      </c>
    </row>
    <row r="12">
      <c r="A12" s="4" t="inlineStr">
        <is>
          <t>Economic Rights</t>
        </is>
      </c>
      <c r="B12" s="4" t="inlineStr">
        <is>
          <t>Yes</t>
        </is>
      </c>
    </row>
    <row r="13">
      <c r="A13" s="4" t="inlineStr">
        <is>
          <t>Common Class C [Member]</t>
        </is>
      </c>
    </row>
    <row r="14">
      <c r="A14" s="3" t="inlineStr">
        <is>
          <t>Class of Stock [Line Items]</t>
        </is>
      </c>
    </row>
    <row r="15">
      <c r="A15" s="4" t="inlineStr">
        <is>
          <t>Common stock, par value</t>
        </is>
      </c>
      <c r="B15" s="15" t="n">
        <v>1e-05</v>
      </c>
    </row>
    <row r="16">
      <c r="A16" s="4" t="inlineStr">
        <is>
          <t>Votes</t>
        </is>
      </c>
      <c r="B16" s="4" t="inlineStr">
        <is>
          <t>None</t>
        </is>
      </c>
    </row>
    <row r="17">
      <c r="A17" s="4" t="inlineStr">
        <is>
          <t>Economic Rights</t>
        </is>
      </c>
      <c r="B17" s="4" t="inlineStr">
        <is>
          <t>Yes</t>
        </is>
      </c>
    </row>
    <row r="18">
      <c r="A18" s="4" t="inlineStr">
        <is>
          <t>Common Class X [Member]</t>
        </is>
      </c>
    </row>
    <row r="19">
      <c r="A19" s="3" t="inlineStr">
        <is>
          <t>Class of Stock [Line Items]</t>
        </is>
      </c>
    </row>
    <row r="20">
      <c r="A20" s="4" t="inlineStr">
        <is>
          <t>Common stock, par value</t>
        </is>
      </c>
      <c r="B20" s="15" t="n">
        <v>1e-05</v>
      </c>
    </row>
    <row r="21">
      <c r="A21" s="4" t="inlineStr">
        <is>
          <t>Votes</t>
        </is>
      </c>
      <c r="B21" s="4" t="inlineStr">
        <is>
          <t>1</t>
        </is>
      </c>
    </row>
    <row r="22">
      <c r="A22" s="4" t="inlineStr">
        <is>
          <t>Economic Rights</t>
        </is>
      </c>
      <c r="B22" s="4" t="inlineStr">
        <is>
          <t>None</t>
        </is>
      </c>
    </row>
    <row r="23">
      <c r="A23" s="4" t="inlineStr">
        <is>
          <t>Common Class Y [Member]</t>
        </is>
      </c>
    </row>
    <row r="24">
      <c r="A24" s="3" t="inlineStr">
        <is>
          <t>Class of Stock [Line Items]</t>
        </is>
      </c>
    </row>
    <row r="25">
      <c r="A25" s="4" t="inlineStr">
        <is>
          <t>Common stock, par value</t>
        </is>
      </c>
      <c r="B25" s="15" t="n">
        <v>1e-05</v>
      </c>
    </row>
    <row r="26">
      <c r="A26" s="4" t="inlineStr">
        <is>
          <t>Votes</t>
        </is>
      </c>
      <c r="B26" s="4" t="inlineStr">
        <is>
          <t>20</t>
        </is>
      </c>
    </row>
    <row r="27">
      <c r="A27" s="4" t="inlineStr">
        <is>
          <t>Economic Rights</t>
        </is>
      </c>
      <c r="B27" s="4" t="inlineStr">
        <is>
          <t>None</t>
        </is>
      </c>
    </row>
    <row r="28">
      <c r="A28" s="4" t="inlineStr">
        <is>
          <t>Parent Company [Member] | Common Class A [Member]</t>
        </is>
      </c>
    </row>
    <row r="29">
      <c r="A29" s="3" t="inlineStr">
        <is>
          <t>Class of Stock [Line Items]</t>
        </is>
      </c>
    </row>
    <row r="30">
      <c r="A30" s="4" t="inlineStr">
        <is>
          <t>Common stock, par value</t>
        </is>
      </c>
      <c r="B30" s="15" t="n">
        <v>1e-05</v>
      </c>
    </row>
    <row r="31">
      <c r="A31" s="4" t="inlineStr">
        <is>
          <t>Votes</t>
        </is>
      </c>
      <c r="B31" s="4" t="inlineStr">
        <is>
          <t>1</t>
        </is>
      </c>
    </row>
    <row r="32">
      <c r="A32" s="4" t="inlineStr">
        <is>
          <t>Economic Rights</t>
        </is>
      </c>
      <c r="B32" s="4" t="inlineStr">
        <is>
          <t>Yes</t>
        </is>
      </c>
    </row>
    <row r="33">
      <c r="A33" s="4" t="inlineStr">
        <is>
          <t>Parent Company [Member] | Common Class B [Member]</t>
        </is>
      </c>
    </row>
    <row r="34">
      <c r="A34" s="3" t="inlineStr">
        <is>
          <t>Class of Stock [Line Items]</t>
        </is>
      </c>
    </row>
    <row r="35">
      <c r="A35" s="4" t="inlineStr">
        <is>
          <t>Common stock, par value</t>
        </is>
      </c>
      <c r="B35" s="15" t="n">
        <v>1e-05</v>
      </c>
    </row>
    <row r="36">
      <c r="A36" s="4" t="inlineStr">
        <is>
          <t>Votes</t>
        </is>
      </c>
      <c r="B36" s="4" t="inlineStr">
        <is>
          <t>None</t>
        </is>
      </c>
    </row>
    <row r="37">
      <c r="A37" s="4" t="inlineStr">
        <is>
          <t>Economic Rights</t>
        </is>
      </c>
      <c r="B37" s="4" t="inlineStr">
        <is>
          <t>Yes</t>
        </is>
      </c>
    </row>
    <row r="38">
      <c r="A38" s="4" t="inlineStr">
        <is>
          <t>Parent Company [Member] | Common Class C [Member]</t>
        </is>
      </c>
    </row>
    <row r="39">
      <c r="A39" s="3" t="inlineStr">
        <is>
          <t>Class of Stock [Line Items]</t>
        </is>
      </c>
    </row>
    <row r="40">
      <c r="A40" s="4" t="inlineStr">
        <is>
          <t>Common stock, par value</t>
        </is>
      </c>
      <c r="B40" s="15" t="n">
        <v>1e-05</v>
      </c>
    </row>
    <row r="41">
      <c r="A41" s="4" t="inlineStr">
        <is>
          <t>Votes</t>
        </is>
      </c>
      <c r="B41" s="4" t="inlineStr">
        <is>
          <t>None</t>
        </is>
      </c>
    </row>
    <row r="42">
      <c r="A42" s="4" t="inlineStr">
        <is>
          <t>Economic Rights</t>
        </is>
      </c>
      <c r="B42" s="4" t="inlineStr">
        <is>
          <t>Yes</t>
        </is>
      </c>
    </row>
    <row r="43">
      <c r="A43" s="4" t="inlineStr">
        <is>
          <t>Parent Company [Member] | Common Class X [Member]</t>
        </is>
      </c>
    </row>
    <row r="44">
      <c r="A44" s="3" t="inlineStr">
        <is>
          <t>Class of Stock [Line Items]</t>
        </is>
      </c>
    </row>
    <row r="45">
      <c r="A45" s="4" t="inlineStr">
        <is>
          <t>Common stock, par value</t>
        </is>
      </c>
      <c r="B45" s="15" t="n">
        <v>1e-05</v>
      </c>
    </row>
    <row r="46">
      <c r="A46" s="4" t="inlineStr">
        <is>
          <t>Votes</t>
        </is>
      </c>
      <c r="B46" s="4" t="inlineStr">
        <is>
          <t>1</t>
        </is>
      </c>
    </row>
    <row r="47">
      <c r="A47" s="4" t="inlineStr">
        <is>
          <t>Economic Rights</t>
        </is>
      </c>
      <c r="B47" s="4" t="inlineStr">
        <is>
          <t>None</t>
        </is>
      </c>
    </row>
    <row r="48">
      <c r="A48" s="4" t="inlineStr">
        <is>
          <t>Parent Company [Member] | Common Class Y [Member]</t>
        </is>
      </c>
    </row>
    <row r="49">
      <c r="A49" s="3" t="inlineStr">
        <is>
          <t>Class of Stock [Line Items]</t>
        </is>
      </c>
    </row>
    <row r="50">
      <c r="A50" s="4" t="inlineStr">
        <is>
          <t>Common stock, par value</t>
        </is>
      </c>
      <c r="B50" s="15" t="n">
        <v>1e-05</v>
      </c>
    </row>
    <row r="51">
      <c r="A51" s="4" t="inlineStr">
        <is>
          <t>Votes</t>
        </is>
      </c>
      <c r="B51" s="4" t="inlineStr">
        <is>
          <t>20</t>
        </is>
      </c>
    </row>
    <row r="52">
      <c r="A52" s="4" t="inlineStr">
        <is>
          <t>Economic Rights</t>
        </is>
      </c>
      <c r="B52" s="4" t="inlineStr">
        <is>
          <t>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SCRIPTION OF BUSINES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DESCRIPTION OF BUSINESS</t>
        </is>
      </c>
      <c r="B4" s="4" t="inlineStr">
        <is>
          <t>1.
DESCRIPTION OF BUSINESS
Business and Organization
Endeavor Operating Company, LLC (d.b.a. Endeavor) and its
subsidiaries (collectively the “Company” or
“EOC”) is a global entertainment, sports and content
company.
Prior to the IPO, the Company was owned by WME Holdco, LLC (which
is referred to as “Holdco” herein and is principally
owned by executive employees of the Company), affiliates of Silver
Lake (which are collectively referred to as “Silver
Lake” herein), and other investors and executive employees of
the Company.</t>
        </is>
      </c>
      <c r="C4" s="4" t="inlineStr">
        <is>
          <t>1. DESCRIPTION OF BUSINESS
Business and Organization
Endeavor Operating Company, LLC (d.b.a. Endeavor) and its
subsidiaries (collectively the “Company”) is a global
entertainment, sports and content company.
The Company is owned by WME Holdco, LLC (which is referred to as
“Holdco” herein and is principally owned by executive
employees of the Company), affiliates of Silver Lake (which are
collectively referred to as “Silver Lake” herein), and
other investors and executive employee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RECENT ACCOUNTING PRONOUNCEMENTS</t>
        </is>
      </c>
      <c r="B1" s="2" t="inlineStr">
        <is>
          <t>3 Months Ended</t>
        </is>
      </c>
      <c r="C1" s="2" t="inlineStr">
        <is>
          <t>12 Months Ended</t>
        </is>
      </c>
    </row>
    <row r="2">
      <c r="B2" s="2" t="inlineStr">
        <is>
          <t>Mar. 31, 2021</t>
        </is>
      </c>
      <c r="C2" s="2" t="inlineStr">
        <is>
          <t>Dec. 31, 2020</t>
        </is>
      </c>
    </row>
    <row r="3">
      <c r="A3" s="3" t="inlineStr">
        <is>
          <t>Text Block [Abstract]</t>
        </is>
      </c>
    </row>
    <row r="4">
      <c r="A4" s="4" t="inlineStr">
        <is>
          <t>RECENT ACCOUNTING PRONOUNCEMENTS</t>
        </is>
      </c>
      <c r="B4" s="4" t="inlineStr">
        <is>
          <t>3.
RECENT ACCOUNTING PRONOUNCEMENTS
Recently Adopted Accounting Pronouncements
In January 2020, the Financial Accounting Standards Board
(“FASB”) issued Accounting Standards Update
(“ASU”) 2020-01, Investments—Equity
Securities (Topic 321), Investments—Equity Method and Joint
Ventures (Topic 323), and Derivatives and Hedging (Topic
815): Clarifying the Interactions between Topic 321, Topic 323 and
Topic 815 2020-01”). 2020-01
In December 2019, the FASB issued ASU 2019-12, Income Taxes (Topic 740):
Simplifying the Accounting for Income Taxes 2019-12”).
Recently Issued Accounting Pronouncements
In August 2020, the FASB issued ASU 2020-06 , Debt—Debt with
Conversion and Other Options (Subtopic 470-20) 815-40):
In March 2020, the FASB issued ASU 2020-04, Reference Rate Reform
(Topic 848): Facilitation of the Effects of Reference Rate Reform
on Financial Reporting</t>
        </is>
      </c>
      <c r="C4" s="4" t="inlineStr">
        <is>
          <t>3. RECENT ACCOUNTING PRONOUNCEMENTS
Recently Adopted Accounting Pronouncements
In October 2018, the FASB issued ASU 2018-17, Consolidation (Topic 810):
Targeted Improvements to Related Party Guidance for Variable
Interest Entities 2018-17”). 2018-17 2018-17
In August 2018, the FASB issued ASU 2018-13, Fair Value Measurement
(Topic 820): Disclosure Framework—Changes to the Disclosure
Requirement for Fair Value Measurement 2018-13”). 2018-13
In June 2016, the FASB issued ASU 2016-13, Financial
Instruments—Credit Losses (Topic 326): Measurement of Credit
Losses on Financial Instruments 2016-13”) 2018-19, Codification Improvements
to Topic 326, Financial Instruments—Credit Losses
Recently Issued Accounting Pronouncements
In August 2020, the FASB issued ASU 2020-06, Debt—Debt with
Conversion and Other Options (Subtopic 470-20) 815-40):
In March 2020, the FASB issued ASU 2020-04, Reference Rate Reform
(Topic 848): Facilitation of the Effects of Reference Rate Reform
on Financial Reporting
In January 2020, the FASB issued ASU 2020-01, Investments—Equity
Securities (Topic 321), Investments—Equity Method and Joint
Ventures (Topic 323), and Derivatives and Hedging (Topic 815):
Clarifying the Interactions between Topic 321, Topic 323 and Topic
815 2020-01”). 2020-01
In December 2019, the FASB issued ASU 2019-12, Income Taxes (Topic 740):
Simplifying the Accounting for Income Taxes 2019-02”). 2019-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MPACT OF THE GLOBAL COVID-19 PANDEMIC</t>
        </is>
      </c>
      <c r="B1" s="2" t="inlineStr">
        <is>
          <t>3 Months Ended</t>
        </is>
      </c>
      <c r="C1" s="2" t="inlineStr">
        <is>
          <t>12 Months Ended</t>
        </is>
      </c>
    </row>
    <row r="2">
      <c r="B2" s="2" t="inlineStr">
        <is>
          <t>Mar. 31, 2021</t>
        </is>
      </c>
      <c r="C2" s="2" t="inlineStr">
        <is>
          <t>Dec. 31, 2020</t>
        </is>
      </c>
    </row>
    <row r="3">
      <c r="A3" s="3" t="inlineStr">
        <is>
          <t>Insurance [Abstract]</t>
        </is>
      </c>
    </row>
    <row r="4">
      <c r="A4" s="4" t="inlineStr">
        <is>
          <t>IMPACT OF THE GLOBAL COVID-19 PANDEMIC</t>
        </is>
      </c>
      <c r="B4" s="4" t="inlineStr">
        <is>
          <t>4.
IMPACT OF THE GLOBAL COVID-19
In March 2020, the World Health Organization declared the outbreak
of COVID-19 COVID-19 COVID-19 stay-at-home in-person
While activity has resumed in certain of our businesses and
restrictions have been lessened or lifted, restrictions impacting
certain of our businesses remain in effect in locations where we
are operating and could in the future be reduced or increased, or
removed or reinstated. The Company’s events, experiences and
experiential marketing businesses primarily generate their revenue
from live events and many events remain cancelled, and where live
events are able to take place, the Company expects attendance to be
at significantly reduced levels. Overall, the Company expects a
recovery in 2021 to be gradual due to general uncertainty
surrounding COVID-19.
In response to the COVID-19
The full magnitude the pandemic will have on the Company’s
financial condition, liquidity and future results is uncertain and
will depend on the duration of the pandemic, as well as the
effectiveness of mass vaccinations and other public health efforts
to mitigate the impact. Accordingly, the Company’s estimates
regarding the magnitude and length of time that these disruptions
will continue to impact its results of operations, cash flows and
financial condition may change in the future, and such changes
could be material. Additionally, changes to estimates related to
the COVID-19
Liquidity
The ongoing COVID-19 non-wholly
After considering the impact of COVID-19, the effects of the
Company’s related cost saving initiatives and the proceeds
received from the IPO and Private Placements, the Company believes
that existing cash, cash generated from operations and available
capacity for borrowings under its credit facilities will satisfy
working capital requirements, capital expenditures, and debt
service requirements for at least the succeeding year.</t>
        </is>
      </c>
      <c r="C4" s="4" t="inlineStr">
        <is>
          <t>4. IMPACT OF THE GLOBAL COVID-19
In March 2020, the World Health Organization declared the outbreak
of COVID-19 COVID-19 COVID-19 stay-at-home in-person
While activity has resumed in certain of our businesses and
restrictions have been lessened or lifted—for example, major
sporting events for which we have media rights have restarted
without, or with limited numbers of, fans and have gradually
increased permitted fan attendance, film and television productions
have begun in certain areas around the world, fashion photo shoots
have taken place virtually, and students have returned to IMG
Academy—restrictions impacting certain of our businesses
remain in effect in locations where we are operating and could in
the future be reduced or increased, or removed or reinstated. The
Company’s events, experiences and experiential marketing
businesses primarily generate their revenue from live events and
many events have been cancelled and where live events are able to
take place, the Company expects attendance to be at significantly
reduced levels. Overall, the Company expects a recovery in 2021 to
be gradual due to general uncertainty surrounding COVID-19,
The Company’s primary event insurance policies for certain of
its events and experiences businesses are held by the Company and
On Location Experiences, LLC (“OLE”), respectively.
Each policy provides coverage to the extent an event is cancelled,
including due to a pandemic. For many of the Company’s
cancelled events, the Company has filed claims under its policies
for costs incurred as well as for lost profits. The Company has
recorded $87.0 million for insurance recoveries during the
year ended December 31, 2020 in the consolidated statement of
operations.
In response to the COVID-19
The full magnitude the pandemic will have on the Company’s
financial condition, liquidity and future results is uncertain and
will depend on the duration of the pandemic, as well as the
additional actions taken by governmental authorities to control the
spread of the virus and the timing and extent of continuing to
distribute a vaccine. Accordingly, the Company’s estimates
regarding the magnitude and length of time that these disruptions
will continue to impact its results of operations, cash flows and
financial condition may change in the future, and such changes
could be material. Additionally, changes to estimates related to
the COVID-19
Liquidity
The ongoing COVID-19
The Company’s primary need for liquidity is to fund working
capital requirements, debt service obligations, and capital
expenditures. As of December 31, 2020, cash and cash
equivalents totaled $1.0 billion, including cash held at
non-wholly
After considering the impact of COVID-19 COVID-19 COVID-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5. DISCONTINUED OPERATIONS
In December 2018, the Company completed the merger of the
Company’s IMG College business with Atairos Group,
Inc.’s Learfield business. The merger of the businesses
resulted in the formation of a new entity, Learfield IMG College,
of which both the Company and Atairos retained certain ownership.
The Company received cash proceeds totaling $149.2 million and
a 49% ownership interest in the new entity as a result of the
transaction. In connection with the merger, the Company sold
approximately 13% of the equity interests in the new combined
entity to affiliates of Silver Lake for consideration of
$250.0 million. The Company’s remaining ownership
interest is 36% and is accounted for as an equity method
investment, which has a carrying value of $358.3 million and
$107.6 million as of December 31, 2019 and 2020,
respectively. For the years ended December 31, 2019 and 2020,
Learfield IMG College had pre-tax
In connection with the transaction, the Company and the new entity
entered into a transition services agreement to ensure the orderly
transition of the business. The Company was providing ongoing back
office, front office, and production/activation services to the new
entity for stipulated fees for a period not to exceed two years
from the date of the merger. As of December 31, 2020, this
agreement is substantially complete. Additionally, the Company and
the new entity entered into a monitoring agreement by which the
Company is providing certain management and advisory services to
the new entity for a management fee on a go forward basis.
The following table presents the statement of operations for the
discontinued operations of the IMG College business for the year
ended December 31, 2018 (in thousands):
Year Ended
Revenue $ 525,292
Operating expenses:
Direct operating costs 371,613
Selling, general and administrative expenses (1) 136,808
Depreciation and amortization 25,561
Total operating expenses 533,982
Operating loss (8,690 )
Other (expense) income:
Interest expense, net (2) (6,311 )
Other income, net 258
Equity earnings of affiliates, net of tax 3,898
Loss from discontinued operations before income taxes (10,845 )
Gain on sale of discontinued operations 729,345
Provision for income taxes 23,502
Income from discontinued operations, net of tax 694,998
Income attributable to non-controlling 440
Income from discontinued operations $ 694,558
(1)
Selling general and administrative expenses include
transaction costs related to the merger of $42.8 million for
the year ended December 31, 2018.
(2)
Interest expense net includes interest expense related
to the payment of $112.0 million made under the
Company’s 2014 Credit Facilities in connection with the
merger. Total interest costs were determined using the average
effective interest rate under the 2014 Credit Facilities and were
$6.2 million for the year ended December 31, 2018.
The loss from discontinued operations for the year ended
December 31, 2019 is comprised of $5.0 million of general
and administrative expense. No other revenue or costs were incurred
as part of discontinued operations during the years ended
December 31, 2019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QUISITIONS AND DECONSOLIDATION</t>
        </is>
      </c>
      <c r="B1" s="2" t="inlineStr">
        <is>
          <t>3 Months Ended</t>
        </is>
      </c>
      <c r="C1" s="2" t="inlineStr">
        <is>
          <t>12 Months Ended</t>
        </is>
      </c>
    </row>
    <row r="2">
      <c r="B2" s="2" t="inlineStr">
        <is>
          <t>Mar. 31, 2021</t>
        </is>
      </c>
      <c r="C2" s="2" t="inlineStr">
        <is>
          <t>Dec. 31, 2020</t>
        </is>
      </c>
    </row>
    <row r="3">
      <c r="A3" s="3" t="inlineStr">
        <is>
          <t>Business Combinations [Abstract]</t>
        </is>
      </c>
    </row>
    <row r="4">
      <c r="A4" s="4" t="inlineStr">
        <is>
          <t>ACQUISITIONS AND DECONSOLIDATION</t>
        </is>
      </c>
      <c r="B4" s="4" t="inlineStr">
        <is>
          <t>5.
ACQUISITIONS AND DECONSOLIDATION
2020 ACQUISITIONS
On Location Events, LLC
In January 2020, the Company acquired On Location Events, LLC, dba
On Location Experiences (“OLE”) for total consideration
of $441.1 million consisting of cash consideration of
$366.4 million; rollover equity, representing 13.5% of the
equity interest of OLE, valued at $65.2 million and a
contingent premium payment, as discussed below, valued at
$9.5 million. The rollover equity is held by 32 Equity, LLC
(“32 Equity”), the strategic investment firm affiliated
with the National Football League (“NFL”). OLE is party
to a Commercial License Agreement (“CLA”) with NFL
Properties, LLC, an affiliate of the NFL, which provides OLE with
the right to operate as the official hospitality partner of the
NFL.
As part of the acquisition, the Company entered into an Amended and
Restated Limited Liability Company Agreement of OLE’s parent
entity, Endeavor OLE Parent, LLC (“OLE Parent”), with
32 Equity. The terms of the agreement provide 32 Equity with
certain call rights to acquire additional common units in OLE
Parent and liquidity rights. At any time on or prior to
April 1, 2022, 32 Equity has the right to purchase that amount
of additional common units of OLE Parent from the Company that
would result in 32 Equity having an aggregate ownership percentage
interest in OLE Parent of 32%, at a price per unit equal to the
original acquisition price of its rollover equity. Between
April 1, 2022 and April 1, 2024, 32 Equity has an
additional right to purchase that amount of additional common units
of OLE Parent from the Company that would result in 32 Equity
having an aggregate percentage interest in OLE Parent equal to
44.9% at a price per unit equal to the greater of the original
acquisition price of its rollover equity and an amount based on a
15x EBITDA multiple of OLE Parent. The agreement also provides 32
Equity with certain rights to put its common units in OLE Parent to
the Company upon a termination of the CLA or its option on or after
January 2, 2025 (the “Lockup Period”). The Company
also has certain call rights to require 32 Equity to sell its
common units in OLE Parent to the Company upon a termination of the
CLA in the event aforementioned put rights are not exercised. The
put/call price is an amount equal to fair market value and the
exercise of these put/call rights may give rise to an obligation of
the Company to make a premium payment to 32 Equity in certain
circumstances. At any time following the Lockup Period, 32 Equity
will be entitled to a $41.0 million premium payment from the
Company if both (i) 32 Equity or the Company exercise the put/call
rights described above or there is a sale or IPO of OLE Parent and
(ii) certain performance metrics based on average OLE gross
profit or NFL related business gross profit are achieved. The
$41.0 million premium payment will also be payable if, prior
to January 2, 2026, a sale or IPO of OLE Parent occurs or if
32 Equity exercises its put rights following a termination of the
CLA due to an OLE event of default (in which case the
$41.0 million premium payment may be subject to
proration).
On Location Experiences is a premium experiential hospitality
business that serves iconic rights holders with extensive
experience in ticketing, curated hospitality, live event production
and travel management in the worlds of sports and entertainment.
Operations include Anthony Travel, CID Entertainment, Future Beat,
Kreate Inc., PrimeSport and Steve Furgal’s International
Tennis Tours. OLE is included in the Events, Experiences &amp;
Rights segment.
The Company incurred $13.7 million of transaction related
costs in connection with the acquisition. These costs were expensed
as incurred and included in selling, general and administrative
expenses in the consolidated statement of operations.
The goodwill for the OLE acquisition was assigned to the Events,
Experiences &amp; Rights segment. Goodwill is primarily
attributable to the go-to-market
Allocation of Purchase Price
The acquisition was accounted for as a business combination and the
fair values of the assets acquired and the liabilities assumed in
the business combination are as follows (in thousands):
Cash and cash equivalents $ 45,230
Restricted cash 86
Accounts receivable 10,316
Deferred costs 99,184
Other current assets 53,893
Property and equipment 4,361
Operating lease right-of-use 3,509
Other assets 74,193
Intangible assets:
Trade names 75,400
Customer and client relationships 198,819
Goodwill 387,542
Accounts payable and accrued expenses (55,927 )
Other current liabilities (28,224 )
Deferred revenue (175,790 )
Debt (217,969 )
Operating lease liabilities (3,509 )
Other long-term liabilities (24,377 )
Non-redeemable non-controlling (5,635 )
Net assets acquired $ 441,102
Other 2020 Acquisition
On March 20, 2020, the Company acquired the remaining 50% of
the membership interests of PIMGSA LLP for a total transaction
price of $37.0 million, which is to be paid on various dates
and amounts. Prior to the acquisition, the Company owned a 50%
membership interest of PIMGSA LLP and was accounted for under the
equity method. PIMGSA LLP trades under the name FC Diez Media and
provides a complete and global sports media service, sponsorship
and digital agency, formed exclusively to serve the South American
Football Confederation. The Company recorded $8.6 million and
$46.4 million of goodwill and a finite-lived contract based
intangible asset, respectively. The finite-lived intangible asset
has a useful life of 2 years. The Company also recognized a gain of
$27.1 million for the difference between the carrying value
and fair value of the previously held membership interest. The gain
was included in other (expense) income, net in the consolidated
statement of operations.
2020 DECONSOLIDATION
In 2011, the Company and Asian Tour Limited (“AT”)
formed a venture, Asian Tour Media Pte Ltd. LTD
(“ATM”), for the commercial exploitation of certain
Asian Tour events. As of December 31, 2019, ATM was a
consolidated subsidiary of the Company as the Company had control
over ATM’s operating decisions. The shareholders’
agreement included a provision whereby, if certain financial
conditions were met as of December 31, 2019, a change in the
corporate governance structure would be implemented as of
January 1, 2020. Such financial conditions were met as of
December 31, 2019, resulting in a change in the corporate
governance such that the Company no longer maintains control over
the operating decisions of ATM. The Company determined that the 50%
ownership interest would be accounted for under the equity method
as of January 1, 2020. On January 1, 2020, the Company
derecognized all the assets and liabilities of ATM and recognized
an $8.1 million gain for the difference between the carrying
value of the assets and liabilities and fair value of the
Company’s 50% ownership interest. The gain was included in
other (expense) income, net in the consolidated statement of
operations.</t>
        </is>
      </c>
      <c r="C4" s="4" t="inlineStr">
        <is>
          <t>6. ACQUISITIONS, DECONSOLIDATION AND DIVESTITURE
2020 ACQUISITIONS
On Location Events, LLC
In January 2020, the Company acquired OLE for total consideration
of $441.1 million consisting of cash consideration of
$366.4 million; rollover equity, representing 13.5% of the
equity interest of OLE, valued at $65.2 million and a
contingent premium payment, as discussed below, valued at
$9.5 million. The rollover equity is held by 32 Equity, LLC
(“32 Equity”), the strategic investment firm affiliated
with the National Football League (“NFL”). OLE is party
to a Commercial License Agreement (“CLA”) with NFL
Properties, LLC, an affiliate of the NFL, which provides OLE with
the right to operate as the official hospitality partner of the
NFL.
As part of the acquisition, the Company entered into an Amended and
Restated Limited Liability Company Agreement of OLE’s parent
entity, Endeavor OLE Parent, LLC (“OLE Parent”), with
32 Equity. The terms of the agreement provide 32 Equity with
certain call rights to acquire additional common units in OLE
Parent and liquidity rights. At any time on or prior to
April 1, 2022 (as amended in March 2021), 32 Equity has the
right to purchase that amount of additional common units of OLE
Parent from the Company that would result in 32
Equity having an aggregate ownership percentage interest in OLE
Parent of 32%, at a price per unit equal to the original
acquisition price of its rollover equity. Between April 1,
2022 and April 1, 2024 (as amended in March 2021), 32 Equity
has an additional right to purchase that amount of additional
common units of OLE Parent from the Company that would result in 32
Equity having an aggregate percentage interest in OLE Parent equal
to 44.9% at a price per unit equal to the greater of the original
acquisition price of its rollover equity and an amount based on a
15x earnings before interest, tax, depreciation and amortization
(“EBITDA”) multiple of OLE Parent. The agreement also
provides 32 Equity with certain rights to put its common units in
OLE Parent to the Company upon a termination of the CLA or its
option on or after January 2, 2025 (the “Lockup
Period”). The Company also has certain call rights to require
32 Equity to sell its common units in OLE Parent to the Company
upon a termination of the CLA in the event aforementioned put
rights are not exercised. The put/call price is an amount equal to
fair market value and the exercise of these put/call rights may
give rise to an obligation of the Company to make a premium payment
to 32 Equity in certain circumstances. At any time following the
Lockup Period, 32 Equity will be entitled to a $41.0 million
premium payment from the Company if both (i) 32 Equity or the
Company exercise the put/call rights described above or there is a
sale or IPO of OLE Parent and (ii) certain performance metrics
based on average OLE gross profit or NFL related business gross
profit are achieved. The $41.0 million premium payment will
also be payable if, prior to January 2, 2026, a sale or IPO of
OLE Parent occurs or if 32 Equity exercises its put rights
following a termination of the CLA due to an OLE event of default
(in which case the $41.0 million premium payment may be
subject to proration).
On Location Experiences is a premium experiential hospitality
business that serves iconic rights holders with extensive
experience in ticketing, curated hospitality, live event production
and travel management in the worlds of sports and entertainment.
Operations include Anthony Travel, CID Entertainment, Future Beat,
Kreate Inc., PrimeSport and Steve Furgal’s International
Tennis Tours.
The Company incurred $13.7 million of transaction related
costs in connection with the acquisition. These costs were expensed
as incurred and included in selling, general and administrative
expenses in the consolidated statement of operations.
The goodwill for the OLE acquisition was assigned to the Events,
Experiences &amp; Rights segment. Goodwill is primarily
attributable to the go-to-market
The results of OLE have been included in the consolidated financial
statements since the date of acquisition. For the year ended
December 31, 2020, OLE’s consolidated revenue and net
loss included in the consolidated statement of operations from the
acquisition date were $289.5 million and $148.9 million,
respectively. The net loss includes impairment charges for goodwill
and intangible assets (see Note 8).
Allocation of Purchase Price
The acquisition was accounted for as a business combination and the
fair values of the assets acquired and the liabilities assumed in
the business combination are as follows (in thousands):
Cash and cash equivalents $ 45,230
Restricted cash 86
Accounts receivable 10,316
Deferred costs 99,184
Other current assets 53,893
Property and equipment 4,361
Operating lease right-of-use 3,509
Other assets 74,193
Intangible assets:
Trade names 75,400
Customer and client relationships 198,819
Goodwill 387,542
Accounts payable and accrued expenses (55,927 )
Other current liabilities (28,224 )
Deferred revenue (175,790 )
Debt (217,969 )
Operating lease liabilities (3,509 )
Other long-term liabilities (24,377 )
Nonredeemable non-controlling (5,635 )
Net assets acquired $ 441,102
Other 2020 Acquisition
On March 20, 2020, the Company acquired the remaining 50% of
the membership interests of PIMGSA LLP for a total transaction
price of $37.0 million, which is to be paid on various dates
and amounts. Prior to the acquisition, the Company owned a 50%
membership interest of PIMGSA LLP and was accounted for under the
equity method. PIMGSA LLP trades under the name FC Diez Media and
provides a complete and global sports media service, sponsorship
and digital agency, formed exclusively to serve the South American
Football Confederation. The Company recorded $8.6 million and
$46.4 million of goodwill and a finite-lived contract based
intangible asset, respectively. The finite-lived intangible asset
has a useful life of 2 years. The Company also recognized a gain of
$27.1 million for the difference between the carrying value
and fair value of the previously held membership interest. The gain
was included in other income (expense), net in the consolidated
statement of operations.
2020 DECONSOLIDATION
In 2011, the Company and Asian Tour Limited (“AT”)
formed a venture, Asian Tour Media Pte Ltd. LTD
(“ATM”), for the commercial exploitation of certain
Asian Tour events. As of December 31, 2019, ATM was a
consolidated subsidiary of the Company as the Company had control
over ATM’s operating decisions. The shareholders’
agreement included a provision whereby, if certain financial
conditions were met as of December 31, 2019, a change in the
corporate governance structure would be implemented as of
January 1, 2020. Such financial conditions were met as of
December 31, 2019, resulting in a change in the corporate
governance such that the Company no longer maintains control over
the operating decisions of ATM. The Company determined that the 50%
ownership interest would be accounted for under the equity method
as of January 1, 2020. On January 1, 2020, the Company
derecognized all the assets and liabilities of ATM and recognized
an $8.1 million gain for the difference between the carrying
value of the assets and liabilities and fair value of the
Company’s 50% ownership interest. The gain was included in
other income (expense), net in the consolidated statement of
operations.
2019 ACQUISITIONS
The Company completed two acquisitions during 2019 for a total
purchase price of $18.6 million. The Company recorded
$22.4 million of goodwill and intangible assets, of which the
weighted average useful life ranges from 2.0 to 13.0 years. These
acquisitions were not material in the aggregate.
2018 ACQUISITIONS
NeuLion
In May 2018, the Company acquired 100% of the outstanding shares of
NeuLion, Inc. (“NeuLion”) for a total consideration of
$248.9 million in cash. NeuLion is a technology product and
service provider specializing in digital video broadcasting and
distribution and monetization of live and on-demand
The Company incurred $6.0 million in transaction related costs
in connection with the acquisition of NeuLion. The costs were
expensed as incurred and included in selling, general and
administrative expenses in the consolidated statement of
operations.
The goodwill for the NeuLion acquisition was assigned to the
Events, Experiences &amp; Rights segment. Goodwill is
primarily attributable to the go-to-market
The results of NeuLion have been included in the consolidated
financial statements since the date of acquisition. For the year
ended December 31, 2018, NeuLion’s consolidated revenue
and net loss included in the consolidated statement of operations
from the acquisition date were $39.2 million and
$22.2 million, respectively.
One Sixty Over Ninety
In January 2018, the Company acquired 100% of the equity interests
of One Sixty Over Ninety ParentCo, LLC (“160over90”)
for a total purchase price of $249.3 million, consisting of
$242.0 million in cash and $7.3 million of contingent
consideration. 160over90 is a branding and marketing service group
specializing in the higher education, sports and lifestyle
sectors.
The payment of contingent consideration, which will not exceed
$10.0 million, is based upon the continuation and subsequent
renewal of specified client contracts. Payments are expected to be
made at various times through 2021.
The Company incurred $7.8 million in transaction related costs
in connection with the acquisition of 160over90. The costs were
expensed as incurred and included in selling, general and
administrative expenses in the consolidated statement of
operations.
The goodwill for the 160over90 acquisition was assigned to the
Representation segment. Goodwill is primarily attributable to the
go-to-market
The results of 160over90 have been included in the consolidated
financial statements since the date of acquisition. For the year
ended December 31, 2018, 160over90’s consolidated
revenue and net loss included in the consolidated statement of
operations from the acquisition date were $49.5 million and
$4.5 million, respectively.
Allocations of Purchase Price
The acquisitions were accounted for as business combinations and
the fair values of the assets acquired and the liabilities assumed
in the business combinations are as follows (in thousands):
NeuLion 160over90
Cash and cash equivalents $ 58,495 $ 3,757
Accounts receivable 15,196 17,441
Other current assets 780 6,012
Property and equipment 7,213 2,176
Other assets 522 1,916
Intangible assets:
Trade names 6,600 19,300
Customer relationships 9,000 65,100
Internally developed software 36,400
—
Goodwill 164,030 156,056
Accounts payable and accrued expenses (31,421 ) (10,390 )
Other current liabilities (642 )
—
Deferred revenue (7,660 ) (2,500 )
Other liabilities (9,625 ) (9,610 )
Net assets acquired $ 248,888 $ 249,258
Other 2018 Acquisitions
The Company completed three other acquisitions during 2018 for a
total purchase price of $19.5 million. The Company recorded
$17.9 million of goodwill and intangible assets, of which the
weighted average useful life ranges from 1.8 to 4.2 years. These
acquisitions were not material in the aggregate.
2018 DIVESTITURE
In March 2018, the Company sold its 90% interest in WME BI, LLC,
which owned the Viz Explorer business analytics software business,
for $7.2 million in cash, a $20.0 million secured
promissory note due 2021 and an equity interest in the purchaser.
The equity interest in the purchaser is being accounted for as an
equity investment without readily determinable fair value. The
Company recorded a gain of $18.2 million on the sale, which is
included in other income (expense), net in the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PPLEMENTARY DATA</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SUPPLEMENTARY DATA</t>
        </is>
      </c>
      <c r="B4" s="4" t="inlineStr">
        <is>
          <t xml:space="preserve">6.
SUPPLEMENTARY DATA
Content Costs
The following table presents the Company’s unamortized
content costs, including the components of content costs
predominantly monetized on a title-by-title
December 31, March 31,
Licensed program rights, net of accumulated amortization $ 19,793 $ 20,217
Produced programming:
Released, net of accumulated amortization 4,806 4,626
In production 314,214 480,278
In development 37,392 47,356
Total content costs $ 376,205 $ 552,477
Content cost monetized on a title-by-title $ 358,207 $ 534,069
Content cost monetized as a film group 17,998 18,408
Total content costs $ 376,205 $ 552,477
Amortization of content costs was $15.9 million and
$10.7 million for the three months ended March 31, 2020
and 2021, respectively. Of the $15.9 million for the three
months ended March 31, 2020, $14.2 million was monetized
on a title-by-title title-by-title
Accrued Liabilities
The following is a summary of accrued liabilities (in
thousands):
December 31, March 31,
Accrued operating expenses $ 155,142 $ 187,684
Payroll, bonuses and benefits 100,630 114,993
Other 66,977 68,325
Total accrued liabilities $ 322,749 $ 371,002
Allowance for Doubtful Accounts
The changes in the allowance for doubtful accounts are as follows
(in thousands):
Balance at Additions/Charged Deductions Foreign Balance at
Three months ended March 31, 2021 $ 67,975 $ 1,002 $ (1,365 ) $ 11 $ 67,623
Supplemental Cash Flow
The Company’s supplemental cash flow information is as
follows (in thousands):
Three Months
2020 2021
Supplemental information:
Cash paid for interest $ 71,959 $ 41,726
Cash payments for income taxes 15,420 7,709
Non-cash
Capital expenditures included in accounts payable and accrued
liabilities $ 6,569 $ 5,924
Contingent consideration provided in connection with
acquisitions 9,947
—
Accretion of redeemable non-controlling (6,349 ) (271 )
Establishment of non-controlling
— 2,888
Accrued distributions 7,251 3,733
Issuance of Class A Common Units 26,476
—
Issuance of promissory note 15,885
— </t>
        </is>
      </c>
      <c r="C4" s="4" t="inlineStr">
        <is>
          <t xml:space="preserve">7. SUPPLEMENTARY DATA
Property and Equipment
Property and equipment consisted of the following (in
thousands):
December 31,
2019 2020
Land $ 103,373 $ 116,723
Buildings and improvements 462,552 476,959
Furniture and fixtures 135,190 150,217
Office, computer, production and other equipment 95,521 104,550
Computer software 74,472 114,247
Construction in progress 39,909 12,753
911,017 975,449
Less: accumulated depreciation (278,321 ) (362,310 )
Total property and equipment, net $ 632,696 $ 613,139
Depreciation of property and equipment, including amortization of
leasehold improvements, was $64.8 million, $71.5 million
and $85.4 million during the years ended December 31,
2018, 2019 and 2020, respectively.
Content Costs
The following table presents the Company’s unamortized
content costs, including the components of content costs
predominantly monetized on a title-by-title
December 31,
2019 2020
Licensed program rights, net of accumulated amortization $ 25,120 $ 19,793
Produced programming:
Released, net of accumulated amortization 2,972 4,806
In production 53,441 314,214
In development 20,630 37,392
Total content costs $ 102,163 $ 376,205
Content cost monetized on a title-by-title $ 87,609 $ 358,207
Content cost monetized as a film group 14,554 17,998
Total content costs $ 102,163 $ 376,205
Amortization of content costs was $52.4 million,
$243.5 million and $38.3 million during the years ended
December 31, 2018, 2019 and 2020, respectively. Post adoption
of ASU 2019-02, title-by-title title-by-title
As of December 31, 2020, approximately $1.5 million,
$1.6 million and $0.9 million of the $4.8 million
unamortized costs of the produced programming that has been
released is expected to be amortized in each of the next three
years.
Accrued Liabilities
The following is a summary of accrued liabilities (in
thousands):
December 31,
2019 2020
Accrued operating expenses $ 202,837 155,142
Payroll, bonuses and benefits 119,869 100,630
Other 77,168 66,977
Total accrued liabilities $ 399,874 $ 322,749
Valuation and Qualifying Accounts
The following table sets forth information about the
Company’s valuation and qualifying accounts (in
thousands):
Balance at ASU 2016-13 Additions/Charged Deductions Foreign Balance at
Allowance for doubtful accounts
Year ended December 31, 2018 $ 24,683 $
— $ 15,633 $ (8,136 ) $ (297 ) $ 31,883
Year ended December 31, 2019 $ 31,883 $
— $ 16,043 $ (15,801 ) $ 14 $ 32,139
Year ended December 31, 2020 $ 32,139 $ 1,803 $ 44,547 $ (11,528 ) $ 1,014 $ 67,975
Deferred tax valuation allowance
Year ended December 31, 2018 $ 138,444 $
— $ 70,653 $
— $ (577 ) $ 208,520
Year ended December 31, 2019 $ 208,520 $
— $ (39,610 ) $
— $ 100 $ 169,010
Year ended December 31, 2020 $ 169,010 $
— $ (53,819 ) $
— $ 365 $ 115,556
Supplemental Cash Flow
The Company’s supplemental cash flow information is as
follows (in thousands):
Years Ended
December 31,
2018 2019 2020
Supplemental information:
Cash paid for interest $ 267,658 $ 275,832 $ 241,577
Cash payments for income taxes 46,275 50,890 33,625
Non-cash
Capital expenditures included in accounts payable and accrued
liabilities $ 9,563 $ 9,927 $ 2,173
Contingent consideration provided in connection with
acquisitions 16,070
— 9,947
Establishment and acquisition of non-controlling
—
— 3,635
Accrued member distributions 37,514
—
—
Accretion of redeemable non-controlling (4,315 ) (12,090 ) (10,620 )
Cumulative dividends on preferred equity 57,496 45,673
—
Accrued redemption of units in other current liabilities 8,206 14,468 49,070
Issuance of Class A Common Units
—
— 47,656
Issuance of promissory note
—
— 15,885
Promissory note extinguishment
—
— 17,092
Note receivable received for business divestiture 18,039
—
—
Investments in affiliates received for discontinued operations and
business divestiture 730,66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GOODWILL AND INTANGIBLE ASSETS</t>
        </is>
      </c>
      <c r="B4" s="4" t="inlineStr">
        <is>
          <t>7.
GOODWILL AND INTANGIBLE ASSETS
Goodwill
The changes in the carrying value of goodwill are as follows (in
thousands):
Owned Sports Events, Representation Total
Balance — December 31, 2020 $ 2,674,038 $ 1,011,217 $ 495,924 $ 4,181,179
Foreign currency translation
— 448 (11 ) 437
Balance —March 31, 2021 $ 2,674,038 $ 1,011,665 $ 495,913 $ 4,181,616
Intangible Assets
The following table summarizes information relating to the
Company’s identifiable intangible assets as of
December 31, 2020 (in thousands):
Weighted Average Gross Accumulated Carrying
Amortized:
Trade names 17.5 $ 970,595 $ (232,158 ) $ 738,437
Customer and client relationships 6.7 1,317,083 (907,889 ) 409,194
Internally developed technology 4.4 61,539 (46,126 ) 15,413
Other 4.3 45,317 (44,251 ) 1,066
2,394,534 (1,230,424 ) 1,164,110
lndefinite-lived:
Trade names 341,272
— 341,272
Owned events 90,086
— 90,086
Total intangible assets $ 2,825,892 $ (1,230,424 ) $ 1,595,468
The following table summarizes information relating to the
Company’s identifiable intangible assets as of March 31,
2021 (in thousands):
Weighted Average Gross Accumulated Carrying
Amortized:
Trade names 17.5 $ 970,879 $ (247,272 ) $ 723,607
Customer and client relationships 6.7 1,315,913 (934,509 ) 381,404
Internally developed technology 4.4 61,616 (48,849 ) 12,767
Other 4.3 45,346 (44,545 ) 801
2,393,754 (1,275,175 ) 1,118,579
Indefinite-lived:
Trade names 342,376
— 342,376
Owned events 89,205
— 89,205
Total intangible assets $ 2,825,335 $ (1,275,175 ) $ 1,550,160
Intangible asset amortization expense was $60.0 million and
$45.7 million for the three months ended March 31, 2020
and 2021, respectively. The Company recorded an impairment charge
of $3.1 million in the three months ended March 31,
2020.</t>
        </is>
      </c>
      <c r="C4" s="4" t="inlineStr">
        <is>
          <t>8. GOODWILL AND INTANGIBLE ASSETS
Goodwill
The changes in the carrying value of goodwill are as follows (in
thousands):
Owned Events, Representation Total
Balance—January 1, 2019 $ 2,674,038 $ 774,991 $ 502,357 $ 3,951,386
Acquisitions
—
— 10,645 10,645
Divestiture
—
— (17,991 ) (17,991 )
Foreign currency translation and other
— (3,468 ) (7 ) (3,475 )
Balance—December 31, 2019 $ 2,674,038 $ 771,523 $ 495,004 $ 3,940,565 (1)
Acquisitions
— 396,140
— 396,140
Impairment
— (158,541 )
— (158,541 )
Foreign currency translation and other
— 2,095 920 3,015
Balance—December 31, 2020 $ 2,674,038 $ 1,011,217 $ 495,924 $ 4,181,179 (1)
(1)
Net of accumulated impairment losses of
$28.9 million and $187.5 million as of December 31,
2019 and 2020, respectively.
Intangible Assets
The following table summarizes information relating to the
Company’s identifiable intangible assets as of
December 31, 2019 (in thousands):
Weighted Average Gross Accumulated Carrying
Amortized:
Trade names 17.8 $ 861,164 $ (172,526 ) $ 688,638
Customer and client relationships 6.6 1,106,976 (754,653 ) 352,323
Internally developed technology 4.4 60,427 (34,447 ) 25,980
Other 4.3 45,167 (42,707 ) 2,460
2,073,734 (1,004,333 ) 1,069,401
Indefinite-lived:
Trade names 376,237
— 376,237
Owned events 108,256
— 108,256
Total intangible assets $ 2,558,227 $ (1,004,333 ) $ 1,553,894
The following table summarizes information relating to the
Company’s identifiable intangible assets as of
December 31, 2020 (in thousands):
Weighted Average Gross Accumulated Carrying
Amortized:
Trade names 17.5 $ 970,595 $ (232,158 ) $ 738,437
Customer and client relationships 6.7 1,317,083 (907,889 ) 409,194
Internally developed technology 4.4 61,539 (46,126 ) 15,413
Other 4.3 45,317 (44,251 ) 1,066
2,394,534 (1,230,424 ) 1,164,110
Indefinite-lived:
Trade names 341,272
— 341,272
Owned events 90,086
— 90,086
Total intangible assets $ 2,825,892 $ (1,230,424 ) $ 1,595,468
Intangible asset amortization expense was $301.2 million,
$209.2 million and $225.5 million for the years ended
December 31, 2018, 2019 and 2020, respectively. During the
year ended December 31, 2020, the Company reassessed the
useful life of one of its indefinite-lived intangible assets it no
longer deemed to be indefinite. The useful life was determined
based on an assessment of the period of expected benefit to the
Company.
Estimated annual intangible amortization for the next five years
and thereafter is as follows (in thousands):
Years Ending
2021 $ 176,890
2022 131,361
2023 102,474
2024 99,634
2025 91,948
Thereafter 561,803
Total $ 1,164,110
Annual Impairment Assessments
During the year ended December 31, 2018, 2019 and 2020, the
Company completed its annual impairment review of goodwill and
intangibles. For the year ended December 31, 2018, the Company
recorded no impairment charges. For the year ended
December 31, 2019, the Company recorded a $2.5 million
non-cash non-cash COVID-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 USD ($) $ in Thousands</t>
        </is>
      </c>
      <c r="B1" s="2" t="inlineStr">
        <is>
          <t>Mar. 31, 2021</t>
        </is>
      </c>
      <c r="C1" s="2" t="inlineStr">
        <is>
          <t>Dec. 31, 2020</t>
        </is>
      </c>
      <c r="D1" s="2" t="inlineStr">
        <is>
          <t>Dec. 31, 2019</t>
        </is>
      </c>
    </row>
    <row r="2">
      <c r="A2" s="3" t="inlineStr">
        <is>
          <t>Current Assets:</t>
        </is>
      </c>
    </row>
    <row r="3">
      <c r="A3" s="4" t="inlineStr">
        <is>
          <t>Cash and cash equivalents</t>
        </is>
      </c>
      <c r="B3" s="5" t="n">
        <v>880880</v>
      </c>
      <c r="C3" s="5" t="n">
        <v>1008485</v>
      </c>
      <c r="D3" s="5" t="n">
        <v>705348</v>
      </c>
    </row>
    <row r="4">
      <c r="A4" s="4" t="inlineStr">
        <is>
          <t>Restricted cash</t>
        </is>
      </c>
      <c r="B4" s="6" t="n">
        <v>167219</v>
      </c>
      <c r="C4" s="6" t="n">
        <v>181848</v>
      </c>
      <c r="D4" s="6" t="n">
        <v>180725</v>
      </c>
    </row>
    <row r="5">
      <c r="A5" s="4" t="inlineStr">
        <is>
          <t>Accounts receivable</t>
        </is>
      </c>
      <c r="B5" s="6" t="n">
        <v>519478</v>
      </c>
      <c r="C5" s="6" t="n">
        <v>445778</v>
      </c>
      <c r="D5" s="6" t="n">
        <v>779513</v>
      </c>
    </row>
    <row r="6">
      <c r="A6" s="4" t="inlineStr">
        <is>
          <t>Deferred costs</t>
        </is>
      </c>
      <c r="B6" s="6" t="n">
        <v>195038</v>
      </c>
      <c r="C6" s="6" t="n">
        <v>234634</v>
      </c>
      <c r="D6" s="6" t="n">
        <v>210526</v>
      </c>
    </row>
    <row r="7">
      <c r="A7" s="4" t="inlineStr">
        <is>
          <t>Other current assets</t>
        </is>
      </c>
      <c r="B7" s="6" t="n">
        <v>189108</v>
      </c>
      <c r="C7" s="6" t="n">
        <v>194463</v>
      </c>
      <c r="D7" s="6" t="n">
        <v>145653</v>
      </c>
    </row>
    <row r="8">
      <c r="A8" s="4" t="inlineStr">
        <is>
          <t>Total current assets</t>
        </is>
      </c>
      <c r="B8" s="6" t="n">
        <v>1951723</v>
      </c>
      <c r="C8" s="6" t="n">
        <v>2065208</v>
      </c>
      <c r="D8" s="6" t="n">
        <v>2021765</v>
      </c>
    </row>
    <row r="9">
      <c r="A9" s="4" t="inlineStr">
        <is>
          <t>Property and equipment, net</t>
        </is>
      </c>
      <c r="B9" s="6" t="n">
        <v>604920</v>
      </c>
      <c r="C9" s="6" t="n">
        <v>613139</v>
      </c>
      <c r="D9" s="6" t="n">
        <v>632696</v>
      </c>
    </row>
    <row r="10">
      <c r="A10" s="4" t="inlineStr">
        <is>
          <t>Operating lease right-of-use assets</t>
        </is>
      </c>
      <c r="B10" s="6" t="n">
        <v>374473</v>
      </c>
      <c r="C10" s="6" t="n">
        <v>386911</v>
      </c>
      <c r="D10" s="6" t="n">
        <v>392512</v>
      </c>
    </row>
    <row r="11">
      <c r="A11" s="4" t="inlineStr">
        <is>
          <t>Intangible assets, net</t>
        </is>
      </c>
      <c r="B11" s="6" t="n">
        <v>1550160</v>
      </c>
      <c r="C11" s="6" t="n">
        <v>1595468</v>
      </c>
      <c r="D11" s="6" t="n">
        <v>1553894</v>
      </c>
    </row>
    <row r="12">
      <c r="A12" s="4" t="inlineStr">
        <is>
          <t>Goodwill</t>
        </is>
      </c>
      <c r="B12" s="6" t="n">
        <v>4181616</v>
      </c>
      <c r="C12" s="6" t="n">
        <v>4181179</v>
      </c>
      <c r="D12" s="6" t="n">
        <v>3940565</v>
      </c>
    </row>
    <row r="13">
      <c r="A13" s="4" t="inlineStr">
        <is>
          <t>Investments</t>
        </is>
      </c>
      <c r="B13" s="6" t="n">
        <v>225065</v>
      </c>
      <c r="C13" s="6" t="n">
        <v>251078</v>
      </c>
      <c r="D13" s="6" t="n">
        <v>580095</v>
      </c>
    </row>
    <row r="14">
      <c r="A14" s="4" t="inlineStr">
        <is>
          <t>Other assets</t>
        </is>
      </c>
      <c r="B14" s="6" t="n">
        <v>719778</v>
      </c>
      <c r="C14" s="6" t="n">
        <v>540651</v>
      </c>
      <c r="D14" s="6" t="n">
        <v>170772</v>
      </c>
    </row>
    <row r="15">
      <c r="A15" s="4" t="inlineStr">
        <is>
          <t>Total assets</t>
        </is>
      </c>
      <c r="B15" s="6" t="n">
        <v>9607735</v>
      </c>
      <c r="C15" s="6" t="n">
        <v>9633634</v>
      </c>
      <c r="D15" s="6" t="n">
        <v>9292299</v>
      </c>
    </row>
    <row r="16">
      <c r="A16" s="3" t="inlineStr">
        <is>
          <t>Current Liabilities:</t>
        </is>
      </c>
    </row>
    <row r="17">
      <c r="A17" s="4" t="inlineStr">
        <is>
          <t>Accounts payable</t>
        </is>
      </c>
      <c r="B17" s="6" t="n">
        <v>497218</v>
      </c>
      <c r="C17" s="6" t="n">
        <v>554260</v>
      </c>
      <c r="D17" s="6" t="n">
        <v>509484</v>
      </c>
    </row>
    <row r="18">
      <c r="A18" s="4" t="inlineStr">
        <is>
          <t>Accrued liabilities</t>
        </is>
      </c>
      <c r="B18" s="6" t="n">
        <v>371002</v>
      </c>
      <c r="C18" s="6" t="n">
        <v>322749</v>
      </c>
      <c r="D18" s="6" t="n">
        <v>399874</v>
      </c>
    </row>
    <row r="19">
      <c r="A19" s="4" t="inlineStr">
        <is>
          <t>Current portion of long-term debt</t>
        </is>
      </c>
      <c r="B19" s="6" t="n">
        <v>103213</v>
      </c>
      <c r="C19" s="6" t="n">
        <v>212971</v>
      </c>
      <c r="D19" s="6" t="n">
        <v>115384</v>
      </c>
    </row>
    <row r="20">
      <c r="A20" s="4" t="inlineStr">
        <is>
          <t>Current portion of operating lease liabilities</t>
        </is>
      </c>
      <c r="B20" s="6" t="n">
        <v>58700</v>
      </c>
      <c r="C20" s="6" t="n">
        <v>58971</v>
      </c>
      <c r="D20" s="6" t="n">
        <v>49185</v>
      </c>
    </row>
    <row r="21">
      <c r="A21" s="4" t="inlineStr">
        <is>
          <t>Deferred revenue</t>
        </is>
      </c>
      <c r="B21" s="6" t="n">
        <v>660269</v>
      </c>
      <c r="C21" s="6" t="n">
        <v>606530</v>
      </c>
      <c r="D21" s="6" t="n">
        <v>453819</v>
      </c>
    </row>
    <row r="22">
      <c r="A22" s="4" t="inlineStr">
        <is>
          <t>Deposits received on behalf of clients</t>
        </is>
      </c>
      <c r="B22" s="6" t="n">
        <v>162893</v>
      </c>
      <c r="C22" s="6" t="n">
        <v>176572</v>
      </c>
      <c r="D22" s="6" t="n">
        <v>176099</v>
      </c>
    </row>
    <row r="23">
      <c r="A23" s="4" t="inlineStr">
        <is>
          <t>Other current liabilities</t>
        </is>
      </c>
      <c r="B23" s="6" t="n">
        <v>64199</v>
      </c>
      <c r="C23" s="6" t="n">
        <v>65025</v>
      </c>
      <c r="D23" s="6" t="n">
        <v>109265</v>
      </c>
    </row>
    <row r="24">
      <c r="A24" s="4" t="inlineStr">
        <is>
          <t>Total current liabilities</t>
        </is>
      </c>
      <c r="B24" s="6" t="n">
        <v>1917494</v>
      </c>
      <c r="C24" s="6" t="n">
        <v>1997078</v>
      </c>
      <c r="D24" s="6" t="n">
        <v>1813110</v>
      </c>
    </row>
    <row r="25">
      <c r="A25" s="4" t="inlineStr">
        <is>
          <t>Long-term debt</t>
        </is>
      </c>
      <c r="B25" s="6" t="n">
        <v>5768324</v>
      </c>
      <c r="C25" s="6" t="n">
        <v>5712834</v>
      </c>
      <c r="D25" s="6" t="n">
        <v>4929889</v>
      </c>
    </row>
    <row r="26">
      <c r="A26" s="4" t="inlineStr">
        <is>
          <t>Long-term operating lease liabilities</t>
        </is>
      </c>
      <c r="B26" s="6" t="n">
        <v>382246</v>
      </c>
      <c r="C26" s="6" t="n">
        <v>395331</v>
      </c>
      <c r="D26" s="6" t="n">
        <v>405845</v>
      </c>
    </row>
    <row r="27">
      <c r="A27" s="4" t="inlineStr">
        <is>
          <t>Other long-term liabilities</t>
        </is>
      </c>
      <c r="B27" s="6" t="n">
        <v>365386</v>
      </c>
      <c r="C27" s="6" t="n">
        <v>373642</v>
      </c>
      <c r="D27" s="6" t="n">
        <v>275370</v>
      </c>
    </row>
    <row r="28">
      <c r="A28" s="4" t="inlineStr">
        <is>
          <t>Total liabilities</t>
        </is>
      </c>
      <c r="B28" s="6" t="n">
        <v>8433450</v>
      </c>
      <c r="C28" s="6" t="n">
        <v>8478885</v>
      </c>
      <c r="D28" s="6" t="n">
        <v>7424214</v>
      </c>
    </row>
    <row r="29">
      <c r="A29" s="4" t="inlineStr">
        <is>
          <t>Commitments and contingencies (Note 17)</t>
        </is>
      </c>
      <c r="B29" s="4" t="inlineStr">
        <is>
          <t xml:space="preserve"> </t>
        </is>
      </c>
      <c r="C29" s="4" t="inlineStr">
        <is>
          <t xml:space="preserve"> </t>
        </is>
      </c>
    </row>
    <row r="30">
      <c r="A30" s="3" t="inlineStr">
        <is>
          <t>Shareholder's Equity</t>
        </is>
      </c>
    </row>
    <row r="31">
      <c r="A31" s="4" t="inlineStr">
        <is>
          <t>Redeemable non-controllinginterests</t>
        </is>
      </c>
      <c r="B31" s="6" t="n">
        <v>168773</v>
      </c>
      <c r="C31" s="6" t="n">
        <v>168254</v>
      </c>
      <c r="D31" s="6" t="n">
        <v>136809</v>
      </c>
    </row>
    <row r="32">
      <c r="A32" s="4" t="inlineStr">
        <is>
          <t>Redeemable equity</t>
        </is>
      </c>
      <c r="B32" s="6" t="n">
        <v>22519</v>
      </c>
      <c r="C32" s="6" t="n">
        <v>22519</v>
      </c>
      <c r="D32" s="6" t="n">
        <v>43693</v>
      </c>
    </row>
    <row r="33">
      <c r="A33" s="3" t="inlineStr">
        <is>
          <t>Members' Equity:</t>
        </is>
      </c>
    </row>
    <row r="34">
      <c r="A34" s="4" t="inlineStr">
        <is>
          <t>Members' capital</t>
        </is>
      </c>
      <c r="B34" s="6" t="n">
        <v>447320</v>
      </c>
      <c r="C34" s="6" t="n">
        <v>468633</v>
      </c>
      <c r="D34" s="6" t="n">
        <v>1038678</v>
      </c>
    </row>
    <row r="35">
      <c r="A35" s="4" t="inlineStr">
        <is>
          <t>Accumulated other comprehensive loss</t>
        </is>
      </c>
      <c r="B35" s="6" t="n">
        <v>-174234</v>
      </c>
      <c r="C35" s="6" t="n">
        <v>-190786</v>
      </c>
      <c r="D35" s="6" t="n">
        <v>-125404</v>
      </c>
    </row>
    <row r="36">
      <c r="A36" s="4" t="inlineStr">
        <is>
          <t>Total Endeavor Operating Company, LLC members' equity</t>
        </is>
      </c>
      <c r="B36" s="6" t="n">
        <v>273086</v>
      </c>
      <c r="C36" s="6" t="n">
        <v>277847</v>
      </c>
      <c r="D36" s="6" t="n">
        <v>913274</v>
      </c>
    </row>
    <row r="37">
      <c r="A37" s="4" t="inlineStr">
        <is>
          <t>Nonredeemable non-controlling interests</t>
        </is>
      </c>
      <c r="B37" s="6" t="n">
        <v>709907</v>
      </c>
      <c r="C37" s="6" t="n">
        <v>686129</v>
      </c>
      <c r="D37" s="6" t="n">
        <v>774309</v>
      </c>
    </row>
    <row r="38">
      <c r="A38" s="4" t="inlineStr">
        <is>
          <t>Total members' equity</t>
        </is>
      </c>
      <c r="B38" s="6" t="n">
        <v>982993</v>
      </c>
      <c r="C38" s="6" t="n">
        <v>963976</v>
      </c>
      <c r="D38" s="6" t="n">
        <v>1687583</v>
      </c>
    </row>
    <row r="39">
      <c r="A39" s="4" t="inlineStr">
        <is>
          <t>Total liabilities and shareholder's equity</t>
        </is>
      </c>
      <c r="B39" s="6" t="n">
        <v>9607735</v>
      </c>
      <c r="C39" s="6" t="n">
        <v>9633634</v>
      </c>
      <c r="D39" s="6" t="n">
        <v>9292299</v>
      </c>
    </row>
    <row r="40">
      <c r="A40" s="4" t="inlineStr">
        <is>
          <t>Parent [Member]</t>
        </is>
      </c>
    </row>
    <row r="41">
      <c r="A41" s="3" t="inlineStr">
        <is>
          <t>Current Assets:</t>
        </is>
      </c>
    </row>
    <row r="42">
      <c r="A42" s="4" t="inlineStr">
        <is>
          <t>Cash</t>
        </is>
      </c>
      <c r="B42" s="6" t="n">
        <v>24445</v>
      </c>
      <c r="C42" s="6" t="n">
        <v>25095</v>
      </c>
      <c r="D42" s="6" t="n">
        <v>25095</v>
      </c>
    </row>
    <row r="43">
      <c r="A43" s="4" t="inlineStr">
        <is>
          <t>Other current assets</t>
        </is>
      </c>
      <c r="B43" s="6" t="n">
        <v>650</v>
      </c>
    </row>
    <row r="44">
      <c r="A44" s="4" t="inlineStr">
        <is>
          <t>Total assets</t>
        </is>
      </c>
      <c r="B44" s="6" t="n">
        <v>25095</v>
      </c>
      <c r="C44" s="6" t="n">
        <v>25095</v>
      </c>
      <c r="D44" s="6" t="n">
        <v>25095</v>
      </c>
    </row>
    <row r="45">
      <c r="A45" s="3" t="inlineStr">
        <is>
          <t>Current Liabilities:</t>
        </is>
      </c>
    </row>
    <row r="46">
      <c r="A46" s="4" t="inlineStr">
        <is>
          <t>Related party payable</t>
        </is>
      </c>
      <c r="B46" s="6" t="n">
        <v>20745</v>
      </c>
      <c r="C46" s="6" t="n">
        <v>20745</v>
      </c>
      <c r="D46" s="6" t="n">
        <v>20745</v>
      </c>
    </row>
    <row r="47">
      <c r="A47" s="4" t="inlineStr">
        <is>
          <t>Total liabilities</t>
        </is>
      </c>
      <c r="B47" s="6" t="n">
        <v>20745</v>
      </c>
      <c r="C47" s="6" t="n">
        <v>20745</v>
      </c>
      <c r="D47" s="6" t="n">
        <v>20745</v>
      </c>
    </row>
    <row r="48">
      <c r="A48" s="3" t="inlineStr">
        <is>
          <t>Shareholder's Equity</t>
        </is>
      </c>
    </row>
    <row r="49">
      <c r="A49" s="4" t="inlineStr">
        <is>
          <t>Common stock value</t>
        </is>
      </c>
      <c r="B49" s="6" t="n">
        <v>10</v>
      </c>
      <c r="C49" s="6" t="n">
        <v>10</v>
      </c>
      <c r="D49" s="6" t="n">
        <v>10</v>
      </c>
    </row>
    <row r="50">
      <c r="A50" s="4" t="inlineStr">
        <is>
          <t>Additional paid in capital</t>
        </is>
      </c>
      <c r="B50" s="6" t="n">
        <v>4990</v>
      </c>
      <c r="C50" s="6" t="n">
        <v>4990</v>
      </c>
      <c r="D50" s="6" t="n">
        <v>4990</v>
      </c>
    </row>
    <row r="51">
      <c r="A51" s="4" t="inlineStr">
        <is>
          <t>Accumulated deficit</t>
        </is>
      </c>
      <c r="B51" s="6" t="n">
        <v>-650</v>
      </c>
      <c r="C51" s="6" t="n">
        <v>-650</v>
      </c>
      <c r="D51" s="6" t="n">
        <v>-650</v>
      </c>
    </row>
    <row r="52">
      <c r="A52" s="4" t="inlineStr">
        <is>
          <t>Total shareholder's equity</t>
        </is>
      </c>
      <c r="B52" s="6" t="n">
        <v>4350</v>
      </c>
      <c r="C52" s="6" t="n">
        <v>4350</v>
      </c>
      <c r="D52" s="6" t="n">
        <v>4350</v>
      </c>
    </row>
    <row r="53">
      <c r="A53" s="3" t="inlineStr">
        <is>
          <t>Members' Equity:</t>
        </is>
      </c>
    </row>
    <row r="54">
      <c r="A54" s="4" t="inlineStr">
        <is>
          <t>Total liabilities and shareholder's equity</t>
        </is>
      </c>
      <c r="B54" s="5" t="n">
        <v>25095</v>
      </c>
      <c r="C54" s="5" t="n">
        <v>25095</v>
      </c>
      <c r="D54" s="5" t="n">
        <v>25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VESTMENTS</t>
        </is>
      </c>
      <c r="B1" s="2" t="inlineStr">
        <is>
          <t>3 Months Ended</t>
        </is>
      </c>
      <c r="C1" s="2" t="inlineStr">
        <is>
          <t>12 Months Ended</t>
        </is>
      </c>
    </row>
    <row r="2">
      <c r="B2" s="2" t="inlineStr">
        <is>
          <t>Mar. 31, 2021</t>
        </is>
      </c>
      <c r="C2" s="2" t="inlineStr">
        <is>
          <t>Dec. 31, 2020</t>
        </is>
      </c>
    </row>
    <row r="3">
      <c r="A3" s="3" t="inlineStr">
        <is>
          <t>Investments, All Other Investments [Abstract]</t>
        </is>
      </c>
    </row>
    <row r="4">
      <c r="A4" s="4" t="inlineStr">
        <is>
          <t>INVESTMENTS</t>
        </is>
      </c>
      <c r="B4" s="4" t="inlineStr">
        <is>
          <t>8.
INVESTMENTS
The following is a summary of the Company’s investments (in
thousands):
December 31, March 31,
Equity method investments $ 177,663 $ 161,702
Equity investments without readily determinable fair values 66,378 62,487
Equity investments with readily determinable fair values 7,037 876
Total investments $ 251,078 $ 225,065
Equity Method Investments
As of December 31, 2020 and March 31, 2021, the Company
held various investments in non-marketable
Equity Investments without Readily Determinable Fair
Values
As of December 31, 2020 and March 31, 2021, the Company
held various investments in non-marketable
Equity Investments with Readily Determinable Fair
Values
As of March 31, 2021, the Company has two investments in
publicly traded companies. During the three months ended
March 31, 2021, the Company sold two investments in publicly
traded companies for total net proceeds of $11.5 million. As
of December 31, 2020 and March 31, 2021, the
Company’s equity investments with readily determinable fair
values were valued at $7.0 million and $0.9 million,
respectively. The Company recorded gains (losses) of $(0.5) million
and $5.2 million for the three months ended March 31,
2020 and 2021, respectively, due to the change in fair value in
other income (expense), net in the consolidated statements of
operations. See Note 10 for additional information regarding fair
value measurements for these equity investments.</t>
        </is>
      </c>
      <c r="C4" s="4" t="inlineStr">
        <is>
          <t>9. INVESTMENTS
The following is a summary of the Company’s investments (in
thousands):
December 31,
2019 2020
Equity method (1) $ 431,984 $ 177,663
Equity investments without readily determinable fair values 146,268 66,378
Equity investments with readily determinable fair values 1,843 7,037
Total investments $ 580,095 $ 251,078
(1)
The book value of one equity method investment
exceeded the Company’s percentage ownership share of the
underlying net assets by $27.6 million and $28.6 million
as of December 31, 2019 and 2020, respectively. The book value
of another equity investment exceeded the Company’s
percentage ownership share of the underlying net assets by
$6.3 million as of December 31, 2019. These basis
differences, primarily resulting from acquisition purchase price
step ups on the investments, are accounted for as goodwill, which
is not tested for impairment separately. Instead, the investments
are tested if there are indicators of an other-than-temporary
decline in carrying value.
Equity Method Investments
As of December 31, 2019 and 2020, the Company held various
investments in non-marketable
During 2019, (i) the members of one of the Company’s
equity method investments approved the liquidation and dissolution
of such investment, (ii) the Company agreed to exit another
equity method investment and (iii) the Company recorded an
other-than-temporary impairment for its investment in Learfield IMG
College (Note 5). As a result, the Company recorded total
impairment charges of $142.2 million for the year ended
December 31, 2019, which has been recorded in equity losses of
affiliates in the consolidated statement of operations.
During 2020, the Company recorded total other-than-temporary
impairment charges of $15.3 million for two of its equity
method investments, which were recorded in equity losses of
affiliates in the consolidated statement of operations.
Summarized Financial Information
The following is a summary of financial data for the investment in
Learfield IMG College accounted for under the equity method of
accounting (in thousands):
December 31,
2019 2020
Current assets $ 349,870 $ 384,745
Non-current 2,375,561 1,536,246
Current liabilities 446,993 591,835
Non-current 987,105 1,032,042
Years Ended
December 31,
2019 2020
Revenue $ 1,296,571 $ 760,465
Loss from operations (641,944 ) 25,865
Net loss (689,052 ) (996,216 )
The following is a summary of financial data for all other
investments in affiliates accounted for under the equity method of
accounting (in thousands):
December 31,
2019 2020
Current assets $ 113,827 $ 52,927
Non-current 64,725 17,089
Current liabilities 78,565 48,100
Non-current 81,372 11,069
Years Ended
December 31,
2018 2019 2020
Revenue $ 380,682 $ 270,626 $ 143,461
Income (loss) from operations 23,638 24,789 (8,381 )
Net income (loss) 1,054 15,284 (8,399 )
Equity Investments without Readily Determinable Fair
Values
As of December 31, 2019 and 2020, the Company holds various
investments in non-marketable
For the years ended December 31, 2018, 2019 and 2020, the
Company performed its qualitative assessment on its investments
without readily determinable fair values and recorded a net
increase (decrease) of $71.0 million, ($10.3) million and
($2.5) million, respectively, in other income (expense), net in the
consolidated statements of operations. The net increase (decrease)
for each year was due to observable price changes as well as
uncertainty in the investments’ ability to continue as a
going concern. In addition, in 2019 the Company impaired its notes
receivable due from one of these investments of $17.1 million
and recorded this impairment in other income (expense), net in the
consolidated statement of operations.
In May 2020, the Company sold approximately 90% of its ownership in
one of its investments without readily determinable fair values for
proceeds of $83.0 million. The Company recorded a loss of
$3.0 million on this sale. In addition, in August 2020, one of
the Company’s equity investments without readily determinable
fair values sold one of its businesses. The Company’s
proceeds from this sale was $20.2 million, which was received
in October 2020, and the Company recorded a gain of
$15.3 million. The loss and the gain were recorded in other
income (expense), net in the consolidated statement of
operations.
Equity Investments with Readily Determinable Fair
Values
The Company has four investments in publicly traded companies. As
of December 31, 2019 and 2020, the Company’s equity
investments with readily determinable fair values were valued at
$1.8 million and $7.0 million, respectively. The Company
recorded (losses) gains of $(2.1) million and $5.0 million for
year ended December 31, 2019 and 2020, due to the change in
fair value in other income (expense), net i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FINANCIAL INSTRUMENTS</t>
        </is>
      </c>
      <c r="B1" s="2" t="inlineStr">
        <is>
          <t>3 Months Ended</t>
        </is>
      </c>
      <c r="C1" s="2" t="inlineStr">
        <is>
          <t>12 Months Ended</t>
        </is>
      </c>
    </row>
    <row r="2">
      <c r="B2" s="2" t="inlineStr">
        <is>
          <t>Mar. 31, 2021</t>
        </is>
      </c>
      <c r="C2" s="2" t="inlineStr">
        <is>
          <t>Dec. 31, 2020</t>
        </is>
      </c>
    </row>
    <row r="3">
      <c r="A3" s="3" t="inlineStr">
        <is>
          <t>Investments, All Other Investments [Abstract]</t>
        </is>
      </c>
    </row>
    <row r="4">
      <c r="A4" s="4" t="inlineStr">
        <is>
          <t>FINANCIAL INSTRUMENTS</t>
        </is>
      </c>
      <c r="B4" s="4" t="inlineStr">
        <is>
          <t>9.
FINANCIAL INSTRUMENTS
The Company enters into forward foreign exchange contracts to hedge
its foreign currency exposures on future production expenses
denominated in various foreign currencies (i.e., cash flow hedges).
The Company also enters into forward foreign exchange contracts
that economically hedge certain of its foreign currency risks, even
though hedge accounting does not apply or the Company elects not to
apply hedge accounting. In addition, the Company enters into
interest rate swaps to hedge certain of its interest rate risks on
its debt. The Company monitors its positions with, and the credit
quality of, the financial institutions that are party to its
financial transactions.
As of March 31, 2021, the Company had the following
outstanding forward foreign exchange contracts (all outstanding
contracts have maturities of less than 12 months from
March 31, 2021) (in thousands except for exchange rates):
Foreign Currency Foreign US Dollar Weighted Average
British Pound Sterling £
38,639
in exchange for $ 53,075
£ 0.73
Euro
€ 19,000 in exchange
for $ 22,474
€ 0.85
Canadian Dollar
C$ 127,760 in exchange
for $ 101,384 C$ 1.26
Swedish Krona
kr 9,000 in exchange
for $ 1,066 kr 8.45
Japanese Yen
JP¥ 1,843,408 in exchange
for $ 17,550
JP¥ 105.08
Australian Dollar
AUD$ 14,300 in exchange
for $ 10,639
AUD$ 1.34
Singapore Dollar
S$ 3,250 in exchange
for $ 2,433 S$ 1.34
Chinese Yuan Renminbi CN¥
138,483 in exchange
for $ 21,241
CN¥ 6.52
For forward foreign exchange contracts designated as cash flow
hedges, the Company recognized net losses in accumulated other
comprehensive loss of $3.1 million and $1.4 million for
the three months ended March 31, 2020 and 2021, respectively.
The Company did not reclassify any gains or losses into net (loss)
income for the three months ended March 31, 2020 and 2021.
For forward foreign exchange contracts not designated as cash flow
hedges, the Company recorded a net gain (loss) of $0.7 million
and $(0.2) million for the three months ended March 31, 2020
and 2021, respectively in other income (expense), net in the
consolidated statements of operations.
In certain circumstances, the Company enters into contracts that
are settled in currencies other than the functional or local
currencies of the contracting parties. Accordingly, these contracts
consist of the underlying operational contract and an embedded
foreign currency derivative element. Hedge accounting is not
applied to the embedded foreign currency derivative element. The
Company recorded a net gain (loss) of $2.1million and
$(11.4) million for the three months ended March 31, 2020
and 2021, respectively, in other income (expense), net in the
consolidated statements of operations.
In addition, the Company has entered into interest rate swaps for
portions of its 2014 Credit Facilities and other variable interest
bearing debt and has designated them cash flow hedges. For the
three months ended March 31, 2020 and 2021, the Company
recorded (losses) gains of $(80.0) million and
$15.1 million in accumulated other comprehensive loss and
reclassified losses of $1.4 million and $7.4 million into
net (loss) income, respectively.</t>
        </is>
      </c>
      <c r="C4" s="4" t="inlineStr">
        <is>
          <t>10. FINANCIAL INSTRUMENTS
The Company enters into forward foreign exchange contracts to hedge
its foreign currency exposures on future production expenses
denominated in various foreign currencies (i.e., cash flow hedges).
The Company also enters into forward foreign exchange contracts
that economically hedge certain of its foreign currency risks, even
though hedge accounting does not apply or the Company elects not to
apply hedge accounting. In addition, the Company enters into
interest rate swaps to hedge certain of its interest rate risks on
its debt. The Company monitors its positions with, and the credit
quality of, the financial institutions that are party to its
financial transactions.
As of December 31, 2020, the Company had the following
outstanding forward foreign exchange contracts (all outstanding
contracts have maturities of less than 12 months from
December 31, 2020, with the exception of one contract which
matures within 18 months from such date) (in thousands except for
exchange rates):
Foreign Currency Foreign US Dollar Weighted
British Pound Sterling £4,715
in exchange for $6,088 £0.77
Canadian Dollar C$87,847 in exchange
for $67,274 C$1.31
Australian Dollar AUD$14,300 in exchange
for $10,639 AUD$1.34
For forward exchange contracts designated as cash flow hedges, the
Company recognized net (losses) gains in accumulated other
comprehensive loss of $(2.4) million, $1.9 million and
$0.4 million for the years ended December 31, 2018, 2019
and 2020, respectively. The Company reclassified losses of
$0.2 million, $1.3 million and $0.1 million into net
income (loss) for the years ended December 31, 2018, 2019 and
2020, respectively.
For forward exchange contracts not designated as cash flow hedges,
the Company recorded a loss of less than $0.1 million for the
year ended December 31, 2018 and net gains of
$3.3 million and $0.2 million for the years ended
December 31, 2019 and 2020, respectively. These amounts were
included in other income (expense), net in the consolidated
statements of operations.
In certain circumstances, the Company enters into contracts that
are settled in currencies other than the functional or local
currencies of the contracting parties. Accordingly, these contracts
consist of the underlying operational contract and an embedded
foreign currency derivative element. Hedge accounting is not
applied to the embedded foreign currency derivative element. The
Company recorded a net gain (loss) of $0.4 million, $(39.3)
million and $12.7 million for the years ended
December 31, 2018, 2019 and 2020, respectively, in other
income (expense), net in the consolidated statement of
operations.
In addition, the Company has entered into interest rate swaps for
portions of its variable interest-bearing debt. In October 2018,
the Company entered into a swap for $40.0 million notional
effective November 1, 2018 with a termination date of
November 1, 2028. The swap requires the Company to pay a fixed
rate of 4.99% and receive the total of 1.62% and USD-LIBOR-BBA.
In May 2019, the Company entered into $1.5 billion in interest
rate hedges to swap a portion of its 2014 Credit Facilities from
floating interest expense to fixed. The 2014 Credit Facilities pay
interest based on LIBOR + 2.75%. The LIBOR portion of the facility
has been fixed at a coupon of 2.12% for 5 years commencing from
June 2019 until June 2024. The Company elected hedge accounting at
inception. For the years ended December 31, 2019 and 2020, the
Company recorded losses of $36.1 million and
$87.8 million in accumulated other comprehensive income (loss)
and reclassified losses of $0.5 million and $22.7 million
into net income (loss), respectively. There were no gains or losses
recorded for the year ended December 31,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MEASUREMENTS</t>
        </is>
      </c>
      <c r="B4" s="4" t="inlineStr">
        <is>
          <t>10.
FAIR VALUE MEASUREMENTS
The fair value hierarchy is composed of the following three
categories:
Level 1
Level 2
Level 3
The following tables present, for each of the fair value hierarchy
levels, the Company’s assets and liabilities that are
measured at fair value on a recurring basis (in thousands):
Fair Value Measurements as of
Level I Level II Level III Total
Assets:
Investments in equity securities with readily determinable fair
values $ 7,037 $
— $
— $ 7,037
Forward foreign exchange contracts
— 1,794
— 1,794
Total $ 7,037 $ 1,794 $
— $ 8,831
Liabilities:
Contingent consideration $
— $
— $ 9,026 $ 9,026
Interest rate swaps
— 107,909
— 107,909
Forward foreign exchange contracts
— 5,023
— 5,023
Total $
— $ 112,932 $ 9,026 $ 121,958
Fair Value Measurements as of
Level I Level II Level III Total
Assets:
Investments in equity securities with readily determinable fair
values $ 876 $
— $
— $ 876
Forward foreign exchange contracts
— 263
— 263
Total $ 876 $ 263 $
— $ 1,139
Liabilities:
Contingent consideration $
— $
— $ 11,566 $ 11,566
Interest rate swaps
— 85,373
— 85,373
Forward foreign exchange contracts
— 15,209
— 15,209
Total $
— $ 100,582 $ 11,566 $ 112,148
There have been no transfers of assets or liabilities between the
fair value measurement classifications during the three months
ended March 31, 2021.
Investments in Equity Securities with Readily Determinable Fair
Values
The estimated fair value of the Company’s equity securities
with readily determinable fair values is based on observable inputs
in an active market, which is a Level 1 measurement within the
fair value hierarchy.
Contingent Consideration
The Company has recorded contingent consideration liabilities in
connection with its acquisitions. Contingent consideration is
included in current liabilities and other long-term liabilities in
the consolidated balance sheets. Changes in fair value are
recognized in selling, general and administrative expenses. The
estimated fair value of the contingent consideration is based on
significant inputs not observable in the market, which represents a
Level 3 measurement within the fair value hierarchy.
The changes in the fair value of contingent consideration were as
follows (in thousands):
Three Months
Balance at December 31, 2020 $ 9,026
Payments (2,032 )
Change in fair value 4,572
Balance at March 31, 2021 $ 11,566
Foreign Currency Derivatives
The Company classifies its foreign currency derivatives within
Level 2 as the valuation inputs are based on quoted prices and
market observable data of similar instruments (Note 9). As of
December 31, 2020 and March 31, 2021, the Company had
$1.8 million and $0.3 million in other current assets,
$4.3 million and $6.0 million in other current
liabilities and $0.7 million and $9.2 million in other
long-term liabilities, respectively, recorded in the consolidated
balance sheets related to the Company’s foreign currency
derivatives.
Interest Rate Swaps
The Company classifies its interest rate swaps within Level 2
as the valuation inputs are based on quoted prices and market
observable data of similar instruments (Note 9). The fair value of
the swaps was $107.9 million and $85.4 million as of
December 31, 2020 and March 31, 2021, respectively, and
was included in other long-term liabilities in the consolidated
balance sheets.</t>
        </is>
      </c>
      <c r="C4" s="4" t="inlineStr">
        <is>
          <t>11. FAIR VALUE MEASUREMENTS
The fair value hierarchy is composed of the following three
categories:
Level 1
Level 2
Level 3
The following tables present, for each of the fair value hierarchy
levels, the Company’s assets and liabilities that are
measured at fair value on a recurring basis (in thousands):
Fair Value Measurements as of
Level I Level II Level III Total
Assets:
Investments in equity securities with readily determinable fair
values $ 1,843 $
— $
— $ 1,843
Forward foreign exchange contracts
— 2,167
— 2,167
Total $ 1,843 $ 2,167 $
— $ 4,010
Liabilities:
Contingent consideration $
— $
— $ 7,094 $ 7,094
Interest rate swaps
— 40,536
— 40,536
Forward foreign exchange contracts
— 32,290
— 32,290
Total $
— $ 72,826 $ 7,094 $ 79,920
Fair Value Measurements as of
Level I Level II Level III Total
Assets:
Investments in equity securities with readily determinable fair
values $ 7,037 $
— $
— $ 7,037
Forward foreign exchange contracts
— 1,794
— 1,794
Total $ 7,037 $ 1,794 $
— $ 8,831
Liabilities:
Contingent consideration $
— $
— $ 9,026 $ 9,026
Interest rate swaps
— 107,909
— 107,909
Forward foreign exchange contracts
— 5,023
— 5,023
Total $
— $ 112,932 $ 9,026 $ 121,958
There have been no transfers of assets or liabilities between the
fair value measurement classifications during the years ended
December 31, 2019 and 2020.
Investments in Equity Securities with Readily Determinable Fair
Values
The fair value of the Company’s equity securities with
readily determinable fair values is based on observable inputs in
an active market, which is a Level 1 measurement within the
fair value hierarchy.
Contingent Consideration
The Company has recorded contingent consideration liabilities in
connection with certain of its acquisitions, primarily Zuffa
Parent, LLC (“Zuffa”) in 2016. Contingent consideration
is included in current liabilities and other long-term liabilities
in the consolidated balance sheets. Changes in fair value are
recognized in selling, general and administrative expenses. The
estimated fair value of the contingent consideration is based on
significant inputs not observable in the market, which represents a
Level 3 measurement within the fair value hierarchy.
The Zuffa contingent consideration was valued based on the
earn-out
The changes in the fair value of contingent consideration were as
follows (in thousands):
Years Ended
2019 2020
Balance at January 1 $ 88,950 $ 7,094
Acquisitions
— 9,947
Payments (84,947 ) (3,671 )
Change in fair value 3,089 (4,343 )
Foreign currency translation 2 (1 )
Balance at December 31 $ 7,094 $ 9,026
Foreign Currency Derivatives
The Company classifies its foreign currency derivatives within
Level 2 as the valuation inputs are based on quoted prices and
market observable data of similar instruments (Note 10). As of
December 31, 2019 and 2020, the Company had $2.2 million
and $1.8 million in other current assets, $24.4 million
and $4.3 million in other current liabilities and
$7.9 million and $0.7 million in other long-term
liabilities, respectively, recorded in the consolidated balance
sheets related to the Company’s use of foreign currency
derivatives.
Interest Rate Swaps
The Company classifies its interest rate swaps within Level 2
as the valuation inputs are based on quoted prices and market
observable data of similar instruments (Note 10). The fair value of
the swaps was $40.5 million and $107.9 million as of
December 31, 2019 and 2020, respectively, and was included in
other long-term liabilities i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DEBT</t>
        </is>
      </c>
      <c r="B4" s="4" t="inlineStr">
        <is>
          <t>11.
DEBT
The following is a summary of outstanding debt (in thousands):
December 31, March 31,
2014 Credit Facilities:
First Lien Term Loan (due May 2025) $ 3,074,230 $ 3,066,047
Revolving Credit Facility (due May 2023) 163,057 69,057
Zuffa Credit Facilities:
Zuffa First Lien Term Loan (due April 2026) 2,447,064 2,440,946
Other debt (2.47%-l4.50% 339,519 386,916
Total principal 6,023,870 5,962,966
Unamortized discount (40,982 ) (37,990 )
Unamortized issuance costs (57,083 ) (53,439 )
Total debt 5,925,805 5,871,537
Less: current portion (212,971 ) (103,213 )
Total long-term debt $ 5,712,834 $ 5,768,324
2014 Credit Facilities
The financial debt covenants did not apply as of December 31,
2020, as the Company amended the 2014 Credit Facilities receiving a
waiver from the financial covenant for the test periods ended
June 30, 2020, September 30, 2020 and December 31,
2020. In March 2021, the Company reduced its outstanding borrowings
under the 2014 Credit Facilities such that the quarterly covenant
test was not applicable as the Company did not utilize greater than
thirty-five percent of the borrowing capacity as of March 31,
2021. In April 2021, the Company received a waiver from the
financial covenant for the test periods ending June 30, 2021,
September 30, 2021 and December 31, 2021. Also, in April
2021, the Revolving Credit Facility maturity date was extended from
May 2023 to May 2024.
The Company had outstanding letters of credit under the 2014 Credit
Facilities totaling $24.8 million and $25.0 million as of
December 31, 2020 and March 31, 2021, respectively.
Zuffa Credit Facilities
In January 2021, the Company completed a refinancing of the Zuffa
First Lien Term Loan and the Term Loan Add-on 3.5-to-1. Add-on.
The financial debt covenants of the Zuffa Credit Facilities did not
apply as of December 31, 2020 and March 31, 2021, as
Zuffa did not utilize greater than thirty-five percent of the
borrowing capacity.
Zuffa had one letter of credit of $10.0 million as of
December 31, 2020 and no letters of credit outstanding under
the Zuffa Credit Facilities as of March 31, 2021.
Other Debt
OLE Revolver
The OLE revolving credit agreement contains a financial covenant
that requires OLE to maintain a First Lien Leverage Ratio of
Consolidated First Lien Debt to Consolidated EBITDA, as defined in
the credit agreement, of no more than 3-to-1.
OLE had no letters of credit outstanding under the revolving credit
agreement as of December 31, 2020 and March 31, 2021.
Receivables Purchase Agreement
As of December 31, 2020 and March 31, 2021, the debt
outstanding under these arrangements was $83.7 million and
$67.7 million, respectively.
Endeavor Content Capital Facility
In February 2021, the Company increased its capacity under its
Content Capital Facility from $200.0 million to
$325.0 million. As of December 31, 2020 and
March 31, 2021, Endeavor Content Capital had
$153.9 million and $220.5 million of borrowings
outstanding, respectively, and no outstanding letters of credit
under the Content Capital Facility.
Zuffa Secured Commercial Loans
As of December 31, 2020 and March 31, 2021, Zuffa was in
compliance with its financial debt covenant under the Zuffa Secured
Commercial Loans.
2014 Credit Facilities and Zuffa Credit Facilities
The 2014 Credit Facilities and the Zuffa Credit Facilities restrict
the ability of certain subsidiaries of the Company to make
distributions and other payments to the Company. These restrictions
do include exceptions for, among other things, (1) amounts
necessary to make tax payments, (2) a limited annual amount
for employee equity repurchases, (3) distributions required to
maintain parent entities, (4) other specific allowable
situations and (5) a general restricted payment basket. As of
December 31, 2020, Endeavor Operating Company, LLC held cash
of $63.3 million; liabilities for redemption of units and
future incentive awards of $53.9 million and
$11.9 million, respectively; and liabilities and redeemable
equity for unit put rights of $28.4 million. As of
March 31, 2021, Endeavor Operating Company, LLC held cash of
$62.1 million; liabilities for redemption of units and future
incentive awards of $50.0 million and $13.4 million,
respectively; and liabilities and redeemable equity for unit put
rights of $28.4 million. Otherwise, Endeavor Operating
Company, LLC has no material separate cash flows, assets or
liabilities other than the investments in its subsidiaries. All its
business operations are conducted through its operating
subsidiaries; it has no material independent operations. Endeavor
Operating Company, LLC has no other material commitments or
guarantees. As a result of the restrictions described above,
substantially all of the subsidiaries’ net assets are
effectively restricted in their ability to be transferred to
Endeavor Operating Company, LLC.
As of December 31, 2020 and March 31, 2021, the
Company’s First Lien Term Loan under the 2014 Credit
Facilities and Zuffa’s First Lien Term Loan under its Credit
Facilities had an estimated fair value of $5.3 billion. The
estimated fair values of the Company’s First Lien Term Loan
under the 2014 Credit Facilities and Zuffa’s First Lien Term
Loan under its Credit Facilities are based on quoted market values
for the debt. Since the First Lien Term Loan under the 2014 Credit
Facilities and Zuffa’s First Lien Term Loan under its Credit
Facilities do not trade on a daily basis in an active market, fair
value estimates are based on market observable inputs based on
quoted market prices and borrowing rates currently available for
debt with similar terms and average maturities, which are
classified as Level 2 under the fair value hierarchy.</t>
        </is>
      </c>
      <c r="C4" s="4" t="inlineStr">
        <is>
          <t>12. DEBT
The following is a summary of outstanding debt (in thousands):
December 31,
2019 2020
2014 Credit Facilities:
First Lien Term Loan (due May 2025) $ 2,621,312 $ 3,074,230
Revolving Credit Facility (due May 2023)
— 163,057
Zuffa Credit Facilities:
Zuffa First Lien Term Loan (due April 2026) 2,321,812 2,447,064
Other debt (2.50%-14.50% 180,744 339,519
Total principal 5,123,868 6,023,870
Unamortized discount (21,499 ) (40,982 )
Unamortized issuance costs (57,096 ) (57,083 )
Total debt 5,045,273 5,925,805
Less: current portion (115,384 ) (212,971 )
Total long-term debt $ 4,929,889 $ 5,712,834
2014 Credit Facilities
As of December 31, 2019 and 2020, the Company has
$2.6 billion and $3.1 billion outstanding under a credit
agreement that was entered into in connection with the 2014 IMG
acquisition (the “2014 Credit Facilities”). The 2014
Credit Facilities consist of a first lien secured term loan (the
“First Lien Term Loan”) and a $200.0 million
secured revolving credit facility (the “Revolving Credit
Facility”). In addition, the 2014 Credit Facilities included
an eight year secured term loan with an aggregate principal amount
of $450.0 million (the “Second Lien Term
Loan”).
Payments under the First Lien Term Loan include 1% principal
amortization that is payable in equal quarterly installments, with
any remaining balance payable on the final maturity date, which is
May 2025. The First Lien Term Loan accrues interest at an annual
interest rate of LIBOR + 2.75%, with LIBOR floor of 0%.
In May 2018, the Company entered into an incremental term loan of
$306.4 million under the First Lien Term Loan. The proceeds of
the additional term loans was used to repay the remaining balance
outstanding under the Second Lien Term Loan. Third-party
transaction costs of $16.8 million were expensed.
In February 2020, pursuant to the acquisition of OLE (Note 6),
the Company refinanced $219.6 million of existing debt at OLE
by borrowing an incremental $225.0 million of First Lien Term
Loans under its 2014 Credit Facility. In addition, in May 2020, the
Company entered into an incremental term loan of
$260.0 million under the First Lien Term Loan under its 2014
Credit Facility. This incremental term loan accrues interest at a
rate equal to adjusted LIBOR + 8.5%, with a LIBOR floor of
1.00%.
Amounts under the Revolving Credit Facility are available to be
borrowed and re-borrowed 0.25-0.50% 2.00-2.50%,
The 2014 Credit Facilities contain a financial covenant that
requires the Company to maintain a First Lien Leverage Ratio of
Consolidated First Lien Debt to Consolidated EBITDA, as defined in
the credit agreement, of no more than 7.5-to-1.
These covenants did not apply as of December 31, 2019 as the
Company did not utilize greater than thirty-five percent of the
borrowing capacity. In April 2020, the Company amended the 2014
Credit Facilities receiving a waiver from the Financial Covenant
for the test periods ended June 30, 2020, September 30,
2020 and December 31, 2020. The testing of the covenant will
resume in 2021. The Company reduced its outstanding borrowings as
of March 31, 2021 such that the quarterly covenant test is not
applicable.
The Company had outstanding letters of credit under the 2014 Credit
Facilities totaling $32.5 million and $24.8 million as of
December 31, 2019 and 2020, respectively.
Zuffa Credit Facilities
As of December 31, 2019 and 2020, the Company has
$2.3 billion and $2.4 billion outstanding under a credit
agreement that was entered into in connection with the 2016 Zuffa
acquisition (the “Zuffa Credit Facilities”). The Zuffa
Credit Facilities consist of a first lien secured term loan (the
“Zuffa First Lien Term Loan”) and a secured revolving
credit facility in an aggregate principal amount of
$205.0 million, letters of credit in an aggregate face amount
not in excess of $40.0 million and swingline loans in an
aggregate principal amount not in excess of $15.0 million
(collectively, the “Zuffa Revolving Credit Facility”).
In addition, the Zuffa Credit Facilities included an eight year
secured term loan with an aggregate principal amount of
$425.0 million (the “Zuffa Second Lien Term
Loan”). The Zuffa Credit Facilities are secured by liens on
substantially all of the assets of Zuffa.
Payments under the Zuffa First Lien Term Loan include 1% principal
amortization that is payable in equal quarterly installments, with
any remaining balance payable on the final maturity date, which is
April 2026. As of December 31, 2020, the Zuffa First Lien Term
Loan accrues interest at an annual interest rate of LIBOR + 3.25%
with LIBOR floor of 1.0%.
In April 2019, the Company amended the Zuffa First Lien Credit
Agreement to incur $435.0 million of additional term loans.
The proceeds of the additional term loans were used to repay in
full the $425.0 million Zuffa Second Lien Term Loan. In
September 2019, the Company amended the Zuffa First Lien Credit
Agreement to incur $465.0 million of additional term loans to
finance the redemption of the Zuffa Class P Units
(Note 13).
In June 2020, the Company entered into an incremental term loan of
$150.0 million (the “Term Loan Add-on”) Add-on
Amounts under the Zuffa Revolving Credit Facility are available to
be borrowed and re-borrowed 0.25-0.50%
The Zuffa Credit Facilities contain a financial covenant that
requires Zuffa to maintain a First Lien Leverage Ratio of
Consolidated First Lien Debt to Consolidated EBITDA as defined in
the credit agreement of no more than 7-to-1 6.5-to-1
These covenants did not apply as of December 31, 2019 or 2020,
as Zuffa did not utilize greater than thirty-five percent of the
borrowing capacity.
As of December 31, 2019 and 2020, Zuffa had none and
$10.0 million outstanding letters of credit under the Zuffa
Credit Facilities.
In January 2021, the Company completed a refinancing of the Zuffa
First Lien Term Loan and the Term Loan Add-on 3.5-to-1. Add-on.
Other Debt
OLE Revolver
In February 2020, in addition to the refinancing of existing debt
at OLE mentioned above, the Company entered into a new OLE
revolving credit agreement with $20.0 million of borrowing
capacity. The revolver matures in February 2025.
In March 2020, the Company borrowed $19.6 million under the
OLE revolving credit agreement. As of December 31, 2020, the
debt outstanding under this agreement was $19.6 million.
The OLE revolving credit agreement contains a financial covenant
that requires OLE to maintain a First Lien Leverage Ratio of
Consolidated First Lien Debt to Consolidated EBITDA, as defined in
the credit agreement, of no more than 3-to-1.
OLE had no outstanding letters of credit under the revolving credit
agreement as of December 31, 2020.
Receivables Purchase Agreement
In December 2018 and January 2020, IMG Media Limited (“IMG
UK”) entered into arrangements to monetize amounts invoiced
under a media rights agreement by transferring them to a third
party on a nonrecourse basis. As IMG UK retained continuing
involvement in the delivery of the invoiced services, the
transferred amounts represent a sale of future revenue and were
classified as debt. As of December 31, 2019 and 2020, the debt
outstanding under these arrangements was $62.4 million and
$83.7 million, respectively. The debt is accounted for under
the effective interest method with principal reductions recognized
as the Company performs under the rights agreements.
Endeavor Content Capital Facility
In June 2018, Endeavor Content Capital, LLC (“Endeavor
Content Capital”), entered into an asset based five-year
$75.0 million revolving credit facility (the “Content
Capital Facility”). The Content Capital Facility has an
accordion feature providing up to $250.0 million additional
capacity and matures on June 15, 2023. In March 2020, the
Company increased its capacity under its Content Capital Facility
from $75.0 million to $200.0 million, and its direct
parent, Endeavor Content, LLC was added as a borrower to increase
the leverageable asset base. The maturity was extended to March
2025. In February 2021, the Company increased its capacity under
its Content Capital Facility from $200.0 million to
$325.0 million.
The Content Capital Facility is being used by Endeavor Content
Capital to finance the investment in and acquisition, development,
production and exploitation of theatrical motion picture projects,
television, digital programming and other associated projects. The
Content Capital Facility is secured by a security interest in each
respective financed project, a guaranty by the guarantor
subsidiaries of Endeavor Content Capital, a pledge of any equity
securities of associated investments, and a pledge of the equity in
Endeavor Content Capital. Additionally, under the terms of the
Content Capital Facility, the Company is required to hedge its
foreign currency exposures on future production expenses
denominated in foreign currencies.
As of December 31, 2019 and 2020, Endeavor Content Capital had
$23.4 million and $153.9 million, respectively, of
borrowings outstanding and no outstanding letters of credit under
the Content Capital Facility.
Zuffa Secured Commercial Loans
In October 2018, Zuffa entered into two loan agreements totaling
$40.0 million to finance the purchase of a building and its
adjacent land (“Zuffa Secured Commercial Loans”). The
Zuffa Secured Commercial Loans have identical terms except one loan
is secured by a deed of trust for the Zuffa’s headquarters
building and underlying land in Las Vegas and the other loan is
secured by a deed of trust for the newly acquired building and its
adjacent land, also located in Las Vegas. The Zuffa Secured
Commercial Loans bear interest at a rate of LIBOR + 1.62% (with a
LIBOR floor of 0.88%) and principal amortization of 4% is payable
in monthly installments with any remaining balance payable on the
final maturity date of November 1, 2028.
The Zuffa Secured Commercial Loans contain a financial covenant
that requires Zuffa to maintain a Debt Service Coverage Ratio of
consolidated debt to Adjusted EBITDA as defined in the loan
agreements of no more than 1.15-to-1
Debt Maturities
The Company will be required to repay the following principal
amounts in connection with its debt obligations (in thousands):
Years
2021 $ 230,959
2022 84,989
2023 154,115
2024 65,911
2025 3,125,604
Thereafter 2,362,292
Total $ 6,023,870
2014 Credit Facilities and Zuffa Credit Facilities
The 2014 Credit Facilities and the Zuffa Credit Facilities restrict
the ability of certain subsidiaries of the Company to make
distributions and other payments to the Company. These
restrictions do include exceptions for, among other things,
(1) amounts necessary to make tax payments, (2) a limited
annual amount for employee equity repurchases,
(3) distributions required to maintain parent entities,
(4) other specific allowable situations and (5) a general
restricted payment basket. As of December 31, 2019, Endeavor
Operating Company, LLC held cash of $0.0 million; liabilities
for redemption of units and future incentive awards of
$33.9 million and $14.2 million, respectively; and
liabilities and redeemable equity for unit put rights of
$68.5 million. As of December 31, 2020, Endeavor
Operating Company, LLC held cash of $63.3 million; liabilities
for redemption of units and future incentive awards of
$53.9 million and $11.9 million, respectively; and
liabilities and redeemable equity for unit put rights of
$28.4 million. Otherwise, Endeavor Operating Company, LLC has
no material separate cash flows or assets or liabilities other than
the investments in its subsidiaries. All its business operations
are conducted through its operating subsidiaries; it has no
material independent operations. Endeavor Operating Company, LLC
has no other material commitments or guarantees. As a result of the
restrictions described above, substantially all of the
subsidiaries’ net assets are effectively restricted in their
ability to be transferred to Endeavor Operating Company, LLC.
As of December 31, 2019 and 2020, the Company’s 2014
Credit Facilities and Zuffa’s Credit Facilities had an
estimated fair value of $5.0 billion and $5.3 billion,
respectively. The estimated fair values of the Company’s 2014
Credit Facilities and Zuffa’s Credit Facilities are based on
quoted market values for the debt. Since the 2014 Credit Facilities
and Zuffa’s Credit Facilities do not trade on a daily basis
in an active market, fair value estimates are based on market
observable inputs based on quoted market prices and borrowing rates
currently available for debt with similar terms and average
maturities, which are classified as Level 2 under the fair
value hierarch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MEMBERS' EQUITY</t>
        </is>
      </c>
      <c r="B1" s="2" t="inlineStr">
        <is>
          <t>3 Months Ended</t>
        </is>
      </c>
      <c r="C1" s="2" t="inlineStr">
        <is>
          <t>12 Months Ended</t>
        </is>
      </c>
    </row>
    <row r="2">
      <c r="B2" s="2" t="inlineStr">
        <is>
          <t>Mar. 31, 2021</t>
        </is>
      </c>
      <c r="C2" s="2" t="inlineStr">
        <is>
          <t>Dec. 31, 2020</t>
        </is>
      </c>
    </row>
    <row r="3">
      <c r="A3" s="3" t="inlineStr">
        <is>
          <t>Text Block [Abstract]</t>
        </is>
      </c>
    </row>
    <row r="4">
      <c r="A4" s="4" t="inlineStr">
        <is>
          <t>MEMBERS' EQUITY</t>
        </is>
      </c>
      <c r="B4" s="4" t="inlineStr">
        <is>
          <t>12.
MEMBERS’ EQUITY
Common Units
The Company had 2,149,218,614 Class A Common Units issued and
outstanding as of each of December 31, 2020 and March 31,
2021. The Class A Common Units are held by Holdco, Silver
Lake, and other investors. The Class A Common Units have no
par value assigned to them.
During the three months ended March 31, 2020, the Company
issued 8,766,738 Class A Common Units to Silver Lake as part
of the Zuffa distribution discussed below.
Profits Units
The Company had 314,123,415 and 313,827,410 Profits Units issued
and outstanding as of December 31, 2020 and March 31,
2021, respectively. Other than certain Profits Units held by key
executives, Profits Units are not entitled to participate in
operating distributions unless otherwise elected by the Board.
Certain Profits Units are designated as Catch-Up Catch-Up
Non-controlling
In January 2020, the Board of Zuffa approved the payment of a
distribution in the amount of $300.0 million to Zuffa common
unit and profits unit holders. During the three months ended
March 31, 2020, Zuffa authorized a total of
$201.9 million, of which $195.2 million was paid and
$6.7 million was deferred as of March 31, 2020. In lieu
of cash, the Company issued 8,766,738 Class A Common Units at
fair value to Silver Lake for $26.5 million and issued a
convertible promissory note to Silver Lake for $15.9 million.
This resulted in the Company retaining $135.0 million of the
$195.2 million distribution paid during the three months ended
March 31, 2020. The remaining portion of the distribution was
authorized and paid during the remainder of 2020.</t>
        </is>
      </c>
      <c r="C4" s="4" t="inlineStr">
        <is>
          <t>13. MEMBERS’ EQUITY
Pursuant to the terms of the Operating Agreement, the business and
affairs of the Company are managed, operated, and controlled by a
board of directors (the “Board”). Subject to the terms
of the Operating Agreement, all voting power and management rights
of the Company are vested in the Board. The Company has three
principal classes of membership interests outstanding: Common Units
(Class A), Profits Units and Investment Incentive Units. Other than
the rights of Holdco and Silver Lake to appoint the members of the
Board (subject to certain ownership thresholds), the owners of the
membership interests generally do not have voting rights.
As of December 31, 2019 and 2020, 100 Investment Incentive
Units were issued and outstanding and held by Holdco, and represent
preference amounts that would be allocated to Investment Incentive
unitholders in a sale of certain investments. No income has been
allocated in respect of these Investment Incentive Units, as there
have been no material sales of such investments underlying such
Investment Incentive Units.
The debts, obligations and liabilities of the Company, whether
arising in contract, tort or otherwise, are solely attributable to
the Company, and no member shall be personally obligated for any
such debt, obligation or liability of the Company.
Common Units
The Company had 2,149,898,092 and 2,149,218,614 Class A Common
Units issued and outstanding as of December 31, 2019 and 2020,
respectively (including units that were issued effective first
quarter of 2020 in respect of certain distributions relating to
2019). The Class A Common Units are held by Holdco, Silver
Lake, and other investors. The Class A Common Units have no
par value assigned to them.
During the years ended December 31, 2018 and 2019, the Company
issued Class A Common Units of 170,160,524 and 160,151,081 for
cash investments of $425.0 million and $470.0 million,
respectively. Total costs incurred for the 2018 equity issuances
were $12.3 million, which were netted against the proceeds
received.
In 2020, the Company issued 24,094,971 Class A Common Units to
Silver Lake as part of the Zuffa distribution discussed below.
In January 2019, the Company repurchased and cancelled 160,151,081
Class A Common Units from an investor for a total price of
$475.0 million. The $5.0 million payment above fair value
was recorded to other income (expense), net in the consolidated
statement of operations for the year ended December 31,
2019.
In June 2018, the Company repurchased and cancelled 127,978,520
Class A Common Units from an investor for a total price of
$319.6 million, which was based on the fair value of the
units.
Profits Units
The Company has 312,786,595 and 314,123,415 Profits Units issued
and outstanding as of December 31, 2019 and 2020,
respectively. Other than certain Profits Units held by key
executives, Profits Units are not entitled to participate in
operating distributions unless otherwise elected by the Board.
Certain Profits Units are designated as Catch-Up Catch-Up
Non-controlling
In January 2020, the Board of Zuffa approved the payment of a
distribution in the amount of $300.0 million to Zuffa common
unit and profits unit holders. During the year ended
December 31, 2020, Zuffa authorized and paid the
$300.0 million to each Zuffa common unit and profits units
holder pro rata in three installments. In lieu of cash, the Company
issued 17,119,727 Class A Common Units at fair value to Silver
Lake for $47.7 million and issued a convertible promissory
note to Silver Lake for $15.9 million that was due in March
2023. During the fourth quarter of 2020, Silver Lake converted its
promissory note into 6,975,244 Class A Common Units, which was
at fair value. This resulted in the Company retaining
$202.6 million of the $300.0 million distributions that
were paid.
As part of the acquisition of Zuffa in 2016, Zuffa issued
$360.0 million of preferred equity in the form of Class P
Units. The holders of Class P Units were entitled to a
cumulative distribution at an annual rate of 13.0%, payable
quarterly in arrears by accumulating and compounding to the
liquidation preference (the “preferred return”). After
the third, fourth and fifth anniversary, the Company had the option
to elect to redeem any or all of the outstanding Class P Units
at an amount per unit equal to the then current liquidation
preference, plus a redemption premium of 105%, 102.5% and 100%,
respectively. In September 2019, the Company redeemed all of the
Class P Units for aggregate consideration of
$537.7 million. The Company financed the redemption of the
Class P Units, together with fees and expenses related
thereto, with $465.0 million of incremental first lien term
loans under the Zuffa Credit Facilities and $77.7 million of
cash on hand, which included financing costs of $5.0 million.
For the year ended December 31, 2018 and the period from
January 1, 2019 to the full redemption above, the Company
recorded the cumulative preferred return of $57.5 million and
$45.7 million, respectively, to members’ equity in the
consolidated balance sheets.
Equity Buyback
During the year ended December 31, 2017, the Company completed
a unit buyback, which was approved by the Board. The buyback
included a repurchase of 103,551,945 total vested Class A
Common Units and Profits Units for $149.0 million, which was
based on the fair value of the units. The payments under the unit
buyback were primarily paid in three equal installments with
payments made in March 2017, first quarter of 2018 and first
quarter of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REDEEMABLE NON-CONTROLLING INTERESTS</t>
        </is>
      </c>
      <c r="B1" s="2" t="inlineStr">
        <is>
          <t>3 Months Ended</t>
        </is>
      </c>
      <c r="C1" s="2" t="inlineStr">
        <is>
          <t>12 Months Ended</t>
        </is>
      </c>
    </row>
    <row r="2">
      <c r="B2" s="2" t="inlineStr">
        <is>
          <t>Mar. 31, 2021</t>
        </is>
      </c>
      <c r="C2" s="2" t="inlineStr">
        <is>
          <t>Dec. 31, 2020</t>
        </is>
      </c>
    </row>
    <row r="3">
      <c r="A3" s="3" t="inlineStr">
        <is>
          <t>Text Block [Abstract]</t>
        </is>
      </c>
    </row>
    <row r="4">
      <c r="A4" s="4" t="inlineStr">
        <is>
          <t>REDEEMABLE NON-CONTROLLING INTERESTS</t>
        </is>
      </c>
      <c r="B4" s="4" t="inlineStr">
        <is>
          <t>13.
REDEEMABLE NON-CONTROLLING
OLE
In connection with the acquisition of OLE (Note 5), the Company
entered into an Amended and Restated Limited Liability Company
Agreement of OLE Parent with 32 Equity. The terms of the agreement
provide 32 Equity with certain rights to put its common units in
OLE Parent to the Company upon a termination of the CLA or at its
option at any time following the Lockup Period. The Company also
has certain call rights to require 32 Equity to sell its common
units in OLE Parent to the Company upon a termination of the CLA in
the event aforementioned put rights are not exercised. The put/call
price is an amount equal to fair market value and the exercise of
these put/call rights may give rise to an obligation of the Company
to make a premium payment to 32 Equity in certain circumstances. At
any time following the Lockup Period, 32 Equity will be entitled to
a $41.0 million premium payment from the Company if both (i)
32 Equity or the Company exercise the put/call rights described
above or there is a sale or IPO of OLE Parent and (ii) certain
performance metrics based on average OLE gross profit or NFL
related business gross profit are achieved. The $41.0 million
premium payment will also be payable if, prior to January 2,
2026, a sale or IPO of OLE Parent occurs or if 32 Equity exercises
its put rights following a termination of the CLA due to an OLE
event of default (in which case the $41.0 million premium
payment may be subject to proration). The $41.0 million
premium payment was recognized as a separate unit of account from
the non-controlling non-controlling non-controlling
China
In June 2016, the Company received a contribution of
$75.0 million from third parties in a newly formed subsidiary
of the Company that was formed to expand the Company’s
existing business in China. Costs incurred for this contribution
were $6.9 million and were recognized as a reduction of the
proceeds. This contribution gave the non-controlling non-controlling
In March 2018, the Company entered into an agreement for an
additional contribution in its existing subsidiary in China. The
total additional contribution was $125.0 million, of which
$12.5 million was the Company’s funding obligation and
$112.5 million was the existing non-controlling
Zuffa
In July 2018, the Company received a contribution of
$9.7 million from third parties (the “Russia
Co-Investors”) Co-Investors Co-Investors’
Frieze
In connection with the acquisition of Frieze in 2016, the terms of
the agreement provide the sellers with a put option to sell their
remaining 30% interest after fiscal year 2020. The Company also has
a call option to buy the remaining 30% interest after fiscal year
2020 or upon termination of employment of the sellers who continued
to be employees of Frieze after the acquisition. The price of the
put and call option is equal to Frieze’s prior year’s
EBITDA multiplied by 7.5. As of December 31, 2020 and
March 31, 2021, the estimated redemption value was below the
carrying value of $22.2 million and $22.9 million,
respectively.</t>
        </is>
      </c>
      <c r="C4" s="4" t="inlineStr">
        <is>
          <t>14. REDEEMABLE NON-CONTROLLING
OLE
In connection with the acquisition of OLE (Note 6), the Company
entered into an Amended and Restated Limited Liability Company
Agreement of OLE Parent with 32 Equity. The terms of the agreement
provide 32 Equity with certain rights to put its common units in
OLE Parent to the Company upon a termination of the CLA or at its
option at any time following the Lockup Period. The Company also
has certain call rights to require 32 Equity to sell its common
units in OLE Parent to the Company upon a termination of the CLA in
the event aforementioned put rights are not exercised. The put/call
price is an amount equal to fair market value and the exercise of
these put/call rights may give rise to an obligation of the Company
to make a premium payment to 32 Equity in certain circumstances. At
any time following the Lockup Period, 32 Equity will be entitled to
a $41.0 million premium payment from the Company if both
(i) 32 Equity or the Company exercise the put/call rights
described above or there is a sale or IPO of OLE Parent and
(ii) certain performance metrics based on average OLE gross
profit or NFL related business gross profit are achieved. The
$41.0 million premium payment will also be payable if, prior
to January 2, 2026, a sale or IPO of OLE Parent occurs or if
32 Equity exercises its put rights following a termination of the
CLA due to an OLE event of default (in which case the
$41.0 million premium payment may be subject to proration).
The $41.0 million premium payment was recognized as a separate
unit of account from the non-controlling non-controlling
China
In June 2016, the Company received a contribution of
$75.0 million from third parties in a newly formed subsidiary
of the Company that was formed to expand the Company’s
existing business in China. Costs incurred for this contribution
were $6.9 million and were recognized as a reduction of the
proceeds. This contribution gave the non-controlling non-controlling
In March 2018, the Company entered into an agreement for an
additional contribution in its existing subsidiary in China. The
total additional contribution was $125.0 million, of which
$12.5 million was the Company’s funding obligation and
$112.5 million was the existing non-controlling
Zuffa
In July 2018, the Company received a contribution of
$9.7 million from third parties (the “Russia
Co-Investors”) Co-Investors Co-Investors’
Frieze
In connection with the acquisition of Frieze in 2016, the terms of
the agreement provide the sellers with a put option to sell their
remaining 30% interest after fiscal year 2020. The Company
also has a call option to buy the remaining 30% interest after
fiscal year 2020 or upon termination of employment of the sellers
who continued to be employees of Frieze after the acquisition. The
price of the put and call option is equal to Frieze’s prior
year’s EBITDA multiplied by 7.5. As of December 31, 2019
and 2020, the estimated redemption value was below the carrying
value of $24.4 million and $22.2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Abstract]</t>
        </is>
      </c>
    </row>
    <row r="4">
      <c r="A4" s="4" t="inlineStr">
        <is>
          <t>EQUITY-BASED COMPENSATION</t>
        </is>
      </c>
      <c r="B4" s="4" t="inlineStr">
        <is>
          <t>15. EQUITY-BASED COMPENSATION
The Board grants various awards to certain employees and service
providers for their time and commitment to the Company. The awards
are designed to share in the equity value appreciation of the
Company and are granted under various plans either directly by the
Company, a Company subsidiary or indirectly through various
management holdco entities. Awards granted are in the form of
common units, profits units or an equivalent to a profits unit
(membership interest or phantom unit) that corresponds to common
units or profits units as applicable. Additionally, the boards of
certain consolidated subsidiaries grant awards through plans in the
form of profits units or phantom units that corresponds to profits
units, designed to share in the equity value appreciation of each
respective subsidiary.
The following table summarizes the Company’s plans, entities
and awards authorized as of December 31, 2020:
Plan
Entities
Awards Total Units
Management Awards
WME Iris Management Holdco, LLC
WME Iris Management Holdco II, LLC
WME Iris Management III Holdco, LLC
WME Iris Management IV Holdco, LLC
WME Iris Management V Holdco, LLC
WME Iris Management VI Holdco, LLC Profits Units &amp; Phantom Units 365,712,946
SCP Awards WME IMG SCP, LLC Profits Units &amp; Phantom Units 16,808,999
WME Holdco Awards WME Holdco, LLC Membership Units, Profits Units &amp; Phantom
Units 665,247,103
WME Holdco SPV, LLC Membership Units 8,020,278
UFC Management Awards
UFC Management Holdco, LLC
UFC Management Holdco II, LLC Profits Units &amp; Phantom Units 357,290
Equity-based compensation by plan and total amounts included in
selling, general and administrative expenses were as follows (in
thousands):
Years Ended
December 31,
2018 2019 2020
Management Awards $ 41,853 $ 42,566 $ 16,500
SCP Awards 203
— 271
WME Holdco Awards 95,491 14,110 40,722
UFC Management Awards 11,107 38,892 31,742
Other various subsidiaries awards 1,190 5,620 2,036
Total equity-based compensation expense (1) $ 149,844 $ 101,188 $ 91,271
(1)
Includes $0.7 million of expense from
discontinued operations for the year ended December 31,
2018.
During the years ended December 31, 2018, 2019 and 2020, the
Company modified certain award agreements primarily for the
acceleration of vesting of units and adjustment to the
Company’s optional repurchase price. The Company recorded
additional equity-based compensation expense of $65.3 million,
$16.9 million and $24.8 million, respectively, for these
modifications.
The terms of each award, including vesting, forfeiture and
repurchase terms, are fixed by the Board. Key grant terms include
the following: (a) time-based vesting over two to five year
period or fully vested at grant; (b) certain vesting
acceleration upon the Company’s attainment of certain equity
value thresholds and a qualifying sale transaction and (c) no
repurchase or optional repurchase by the Company of all or part of
any vested interests retained following termination of employment
or service for 50% to 100% of fair market value. Terms of some
awards granted also include performance-based vesting at graduated
levels upon the Company’s attainment of certain EBITDA
thresholds as measured on certain dates or of certain equity value
thresholds as measured upon certain events.
The Company estimates the fair value of each award on the date of
grant using a Black-Scholes option pricing model. Management is
required to make certain assumptions with respect to selected model
inputs. Expected volatility is based on comparable publicly traded
companies’ stock movements. The expected life represents the
period of time that the respective awards are expected to be
outstanding. The risk free interest rate is based on the U.S
treasury yield curve in effect at the time of grant. The key
assumptions used for units granted in the years ended
December 31, 2018, 2019 and 2020 are as follows:
Risk-free Expected Expected Life Expected
Management, SCP &amp; WME Holdco Awards
Year Ended December 31, 2018 1.99%-2.94 % 35%-37.5 %
1 to 5 0 %
Year Ended December 31, 2019 1.59%-2.63 % 35 % 1 to 5 0 %
Year Ended December 31, 2020 0.10%-0.36 % 45%-47.5 % 1 to 5 0 %
UFC Management Awards
Year Ended December 31, 2019 1.73%-2.30 % 30%-32.5 % 1 to 5 0 %
Year Ended December 31, 2020 0.14 % 37.5 % 1 to 5 0 %
The following table summarizes the award activity for the year
ended December 31, 2020:
Time Vested Performance Vested Time Vested Time Vested Time Vested
Units Value* Units Value* Units Value* Units Value* Units Value*
Outstanding at January 1, 2020 228,188,617 $ 0.49 91,511,202 $ 0.23 19,208,581 $ 0.43 296,955,951 $ 0.69 253,350 $ 306.19
Granted 20,920,904 $ 0.38
— $
—
— $
— 8,020,278 $ 2.21 58,440 $ 859.88
Exercised
— $
—
— $
—
— $
—
— $
—
— $
—
Forfeited or expired (15,344,656 ) $ 0.54 (1,149,974 ) $ 0.31 (2,399,582 ) $ 0.43 (37,625,116 ) $ 0.63
— $
—
Outstanding at December 31, 2020 233,764,865 $ 0.48 90,361,228 $ 0.23 16,808,999 $ 0.43 267,351,113 $ 0.75 311,791 $ 409.97
Expected to vest at December 31, 2020 233,764,865 $ 0.48 88,633,805 $ 0.24 16,808,999 $ 0.43 267,351,113 $ 0.75 311,791 $ 409.97
The weighted average grant-date fair value of awards granted under
the Company’s various plans during the years ended
December 31, 2018, 2019 and 2020 was $0.52, $6.90 and $2.61,
respectively. As of December 31, 2020, total unrecognized
compensation cost for unvested awards and the related remaining
weighted average period for expensing is summarized below:
Unrecognized Period
Management Awards $ 19,839 1.5
UFC Management Awards 38,391 2.7
Various subsidiaries awards 432 1.9
In 2019, Zuffa redeemed 28,219.97 vested Zuffa Profits Units from
two senior executives for an aggregate purchase price of
$33.0 million. Of the $33.0 million purchase price,
$24.4 million was paid in 2019 and $8.6 million will be
paid in three equal installments due January 2020, January
2021 and January 2022. As of December 31, 2019 and 2020, the
Company had $2.9 million in other current liabilities in the
consolidated balance sheets for these redeemed units. As of
December 31, 2019 and 2020, the Company had $5.7 million
and $2.9 million, respectively, in other long-term liabilities
in the consolidated balance sheets. Of the 28,219.97 vested Zuffa
Profits Units that were redeemed, 23,070.97 were repurchased at
fair value with the remaining being repurchased above fair value.
As such, the Company recorded additional compensation expense of
$1.7 million during the year ended December 31, 2019.
Put Rights
During 2018, the Company entered into arrangements with certain
senior executives, whereby these individuals can elect to sell
vested equity interests to the Company for payments up to
$68.5 million. These rights were initially exercisable in
January 2021. In 2020, the Company modified arrangements totaling
$52.5 million to accelerate the exercise period to the fourth
quarter of 2020 and these modified arrangements were fully
exercised. The Company paid $26.0 million in the fourth
quarter of 2020 and of the remaining $26.5 million,
$22.5 million is due in 2021, $2.5 million is due in 2022
and $1.5 million is due in 2023. Also, arrangements totaling
$11.0 million were cancelled and one arrangement totaling
$5.0 million was modified to increase the put right to
$6.0 million and move the exercise period for
$3.0 million to April 2023 and $3.0 million to December
2024.
In addition, during 2020, the Company entered into arrangements
with other senior executives, whereby these individuals can elect
to sell vested equity interests to the Company for payments up to
$23.5 million. These rights have exercise election periods
ranging from December 2021 to April 2023. The Company has applied
modification accounting as these put rights amended previously
issued equity interests that were initially classified as
liabilities and equity. The equity interests that were originally
classified as equity have been reclassed to temporary equity, the
mezzanine section between total liabilities and members’
equity on the consolidated balance sheets, because the exercise of
the put option is outside the Company’s control. The fair
value of the outstanding put rights as of December 31, 2019
totaled $68.5 million, with $24.8 million recorded in
other long-term liabilities and $43.7 million recorded in
redeemable equity. The fair value of the outstanding put rights as
of December 31, 2020 totaled $28.4 million, with
$5.9 million recorded in other long-term liabilities and
$22.5 million recorded in redeemable equity.
Future Incentive Award
In March 2019, the Company issued equity-based compensation awards
in the Company and in Zuffa to a senior executive (each a
“Future Incentive Award”). The Future Incentive
Awards are each based on achievement of various equity value
thresholds of the Company and of Zuffa. The senior executive
has a right to earn these awards through the term of his employment
agreement, which expires on December 31, 2028.
Upon achieving the first equity value threshold of the Company, the
senior executive will receive Catch-Up one-third one-third one-third
In June 2019 and December 2020, the first and second Zuffa equity
value thresholds were met and the Company granted Zuffa profits
units equal to a notional value of $12.5 million for each
equity value threshold. For the years ended December 31, 2019
and 2020, total stock compensation expense for the Future Incentive
Awards, including amounts for profits units granted, was
$23.0 million and $6.3 million, respectively and amounts
reclassed from the liability to equity for the profits units
granted was $0.1 million and $2.5 million, respectively.
As of December 31, 2019 and 2020, the Company has long-term
liabilities of $20.8 million and $23.5 million,
respectively, in its consolidated balance sheets. As of
December 31, 2020, total unrecognized compensation costs for
profits units granted but not yet vested is $1.3 million that
will be expensed over the next two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16. EMPLOYEE BENEFITS
Qualified Retirement Plan
The Company sponsors a profit-sharing plan with a 401(k) feature
(the “WME IMG Profit Sharing and 401(k) Plan”, or the
“Plan”) for eligible employees of the Company.
Employees are eligible to begin making 401(k) elective deferrals
into the Plan after 3 months of service. Under the Plan, the
Company may also make discretionary profit-sharing contributions to
the Plan. The Company is not required to make discretionary
profit-sharing contributions in any year. Employees may be eligible
to receive profit-sharing contributions after completing 2 years of
service with the Company, provided the employee is employed on the
last day of the plan year. In addition, certain non-U.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3" t="inlineStr">
        <is>
          <t>Income Tax Disclosure [Abstract]</t>
        </is>
      </c>
    </row>
    <row r="4">
      <c r="A4" s="4" t="inlineStr">
        <is>
          <t>INCOME TAXES</t>
        </is>
      </c>
      <c r="B4" s="4" t="inlineStr">
        <is>
          <t>14.
INCOME TAXES
The Company is a LLC, which is treated as a partnership for U.S.
federal income tax purposes and is therefore not subject to U.S.
corporate income taxes. The Company’s U.S. and foreign
corporate subsidiaries are subject to entity-level taxes. The
Company also is subject to entity-level income taxes in certain
U.S. state and local jurisdictions.
In accordance with Accounting Standards Codification
(“ASC”) Topic 740, Income Taxes, year-to-date COVID-19
The provision for income taxes for the three months ended
March 31, 2020 and 2021 is $48.6 million and
$5.1 million, respectively, based on pretax income from
continuing operations of $9.1 million and $22.9 million,
respectively. The tax provision for the three months ended
March 31, 2020 includes charges of $32.3 million related
to acquisitions and subsequent tax restructuring. The effective tax
rate is 531.9% and 22.2% for the three months ended March 31,
2020 and 2021, respectively. The effective tax rate between the
periods differs primarily as a result of the aforementioned
acquisitions and subsequent tax restructuring in the three months
ended March 31, 2020. Any tax balances reflected on the
March 31, 2021 balance sheet would be adjusted accordingly to
reflect the actual financial results for the year ending
December 31, 2021.
The Company’s effective tax rate differs from the U.S.
federal statutory rate primarily due to partnership income not
subject to income tax, state and local income taxes, withholding
taxes in foreign jurisdictions that are not based on net income and
income subject to tax in foreign jurisdictions which differ from
the U.S. federal statutory income tax rate and the relative amount
of income earned in those jurisdictions.
As of December 31, 2020 and March 31, 2021, the Company
had unrecognized tax benefits of $34.4 million and
$36.4 million, respectively, for which we are unable to make a
reasonable and reliable estimate of the period in which these
liabilities will be settled with the respective tax
authorities.</t>
        </is>
      </c>
      <c r="C4" s="4" t="inlineStr">
        <is>
          <t>17. INCOME TAXES
The Company is a LLC, which is treated as a partnership for U.S.
federal income tax purposes and is therefore not subject to U.S.
corporate income taxes. The Company’s U.S. and foreign
corporate subsidiaries are subject to entity-level taxes. The
Company also is subject to entity-level income taxes in certain
U.S. state and local jurisdictions.
Loss from continuing operations before income taxes and equity
losses of affiliates includes the following components (in
thousands):
Years Ended
December 31,
2018 2019 2020
United States $ (285,918 ) $ (40,591 ) $ (222,231 )
Foreign (41,182 ) (89,043 ) (134,486 )
Total $ (327,100 ) $ (129,634 ) $ (356,717 )
The provision for income tax consists of the following (in
thousands):
Years Ended
December 31,
2018 2019 2020
Current:
U.S. federal, state, and local $ 11,322 $ 12,282 $ 504
Foreign 35,554 39,555 21,404
Total current 46,876 51,837 21,908
Deferred:
U.S. federal, state, and local 27,636 (23,574 ) (16,617 )
Foreign 13,723 (24,892 ) 3,216
Total deferred 41,359 (48,466 ) (13,401 )
Total provision for income taxes $ 88,235 $ 3,371 $ 8,507
The Company’s effective tax rate for the years ended
December 31, 2018, 2019 and 2020 was (27.0%), (2.6%) and
(2.4%), respectively. The effective income tax rate based on the
actual provision shown in the consolidated statements of operations
differs from the U.S. statutory federal income tax rate as follows
(in thousands):
Years Ended
December 31,
2018 2019 2020
U.S. federal statutory income tax rate 21 % 21 % 21 %
Income tax benefit at U.S. federal statutory rate $ (68,691 ) $ (27,223 ) $ (74,911 )
Partnership loss (income) not deductible for tax 65,115 (2,676 ) 38,637
Tax impact of foreign operations (22,413 ) 29,870 (30,500 )
Permanent differences 1,163 (4,432 ) (1,623 )
Nondeductible meals and entertainment 1,840 1,866 836
Equity method investments 2,731 (3,985 ) 2,006
Global intangible low tax income 1,428 2,107 470
Capital loss carryforward
—
— (5,554 )
Worthless stock deduction (8,773 )
—
—
Investment in partnership 27,376
— 34,314
UK hybrid restriction 25,555 5,249 28,016
Withholding tax 27,382 25,465 21,415
Foreign tax credit, net of expiration 2,004 (7,263 ) 33,914
Valuation allowance 16,826 (18,725 ) (34,513 )
Unrecognized tax benefits 4,658 6,961 (203 )
U.S. state and local taxes at partnership level 11,194 (3,587 ) (3,882 )
Other 840 (256 ) 85
Total provision for income taxes $ 88,235 $ 3,371 $ 8,507
Principal components of deferred tax assets and liabilities are as
follows (in thousands):
December 31,
2019 2020
Deferred tax assets:
Allowance for doubtful accounts $ 2,040 $ 5,333
Compensation and severance 8,225 3,762
Net operating loss, capital loss and tax credits carried
forward 193,574 177,332
Property and equipment 11,436 14,320
Currency translation adjustments 5,919
—
Embedded derivatives 6,709 1,595
Other 5,572 8,994
Total gross deferred tax assets 233,475 211,336
Less valuation allowance (169,010 ) (115,556 )
Total deferred tax assets 64,465 95,780
Deferred tax liabilities:
Intangible assets (83,638 ) (87,986 )
Investments (47,000 ) (85,673 )
Loss contracts (1,727 ) (5,506 )
Other (4,996 ) (3,113 )
Total gross deferred tax liabilities (137,361 ) (182,278 )
Net deferred tax liabilities $ (72,896 ) $ (86,498 )
Of the $72.9 million and $86.5 million of deferred tax
liabilities as of December 31, 2019 and 2020,
$75.9 million and $87.9 million, respectively, were
recorded in other long-term liabilities and $3.0 million and
$1.4 million, respectively, were recorded in other assets in
the consolidated balance sheets.
As of December 31, 2020, the Company had federal net operating
loss carryforwards of $293.2 million, of which
$171.2 million expires in years 2021 through 2037 and
$122.0 million have an indefinite carryforward period. The
Company also had none and $21.2 million of federal capital
loss carryforwards as of December 31, 2019 and 2020,
respectively. In addition, as of December 31, 2020, the
Company has foreign tax credit carryforwards of $82.7 million,
which expire in years 2021 through 2030. As of December 31,
2020, the Company has foreign net operating losses of
$59.0 million, which expire over various time periods ranging
from 5 years to no expiration and foreign capital loss
carryforwards of $10.7 million, which have no expiration. As
of December 31, 2020, the Company also has state net operating
losses, which will generate a tax benefit of $11.7 million and
expire in years 2021 through 2040.
During 2019 and 2020, the Company decreased its valuation
allowances by $39.5 million and $53.4 million,
respectively. Of the $39.5 million and $53.4 million,
respectively, net valuation allowance movement in 2019 and 2020,
$18.7 million and $34.5 million were recorded in the
current year provision for income taxes, $20.9 million and
$19.3 million were recorded with an offset of a related
acquired net operating loss, and $(0.1) million and $(0.4)
million were recorded in other comprehensive income (loss),
respectively.
As of December 31, 2019 and 2020, the Company had unrecognized
tax benefits of $27.7 million and $34.4 million,
respectively. The aggregate changes to the liability for
unrecognized tax benefits, excluding interest and penalties, were
as follows (in thousands):
December 31,
2019 2020
Beginning Balance $ 22,784 $ 27,661
Acquisitions
— 7,069
Gross increases 8,898 7,723
Gross decreases (1,655 ) (8,092 )
Lapse of statute of limitations (2,557 ) (373 )
Translation Adjustments 191 437
Ending Balance $ 27,661 $ 34,425
The Company recognized interest and penalties related to
unrecognized tax benefits in its provisions for income taxes. The
gross amount of interest accrued as of December 31, 2019 and
2020 related to unrecognized tax benefits is $2.7 million and
$4.1 million, respectively. For the years ended
December 31, 2019 and 2020, the Company recognized increases
in interest of $1.1 million and $0.6 million,
respectively, through the income tax provision. The gross amount of
penalties accrued as of December 31, 2019 and 2020 is less
than $0.1 million for both years. For the years ended
December 31, 2019 and 2020, the Company recognized no
adjustments for penalties through the income tax provision. As of
December 31, 2020, approximately $38.5 million would
affect the Company’s effective tax rate upon resolution of
the uncertain tax positions. Where applicable, the Company records
unrecognized tax benefits against related deferred tax assets from
net operating loss or foreign tax credit carry forwards.
The Company is subject to taxation in the U.S. and various state
and foreign jurisdictions. As of December 31, 2020, with few
exceptions, the Company is subject to review by U.S. federal taxing
authorities for the years 2010 through 2019 and is no longer
subject to examination by state and local and foreign income tax
authorities for periods prior to 20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Mar. 31, 2021</t>
        </is>
      </c>
      <c r="C2" s="2" t="inlineStr">
        <is>
          <t>Dec. 31, 2020</t>
        </is>
      </c>
    </row>
    <row r="3">
      <c r="A3" s="3" t="inlineStr">
        <is>
          <t>Revenue from Contract with Customer [Abstract]</t>
        </is>
      </c>
    </row>
    <row r="4">
      <c r="A4" s="4" t="inlineStr">
        <is>
          <t>REVENUE</t>
        </is>
      </c>
      <c r="B4" s="4" t="inlineStr">
        <is>
          <t xml:space="preserve">15.
REVENUE
The following table presents the Company’s revenue
disaggregated by primary revenue sources for the three months ended
March 31, 2020 and 2021 (in thousands):
Three Months Ended March 31,
2020
Owned Sports Events, Representation Total
Media rights $ 122,814 $ 216,649 $
— $ 339,463
Media production, distribution and content 2,136 75,898 69,741 147,775
Events and performance 107,217 376,229
— 483,446
Talent representation and licensing
—
— 147,977 147,977
Marketing
—
— 75,016 75,016
Eliminations
—
—
— (3,280 )
Total $ 232,167 $ 668,776 $ 292,734 $ 1,190,397
Three Months Ended March 31,
2021
Owned Sports Events, Representation Total
Media rights $ 177,653 $ 323,126 $
— $ 500,779
Media production, distribution and content 2,187 84,713 58,923 145,823
Events and performance 103,641 131,771
— 235,412
Talent representation and licensing
—
— 146,745 146,745
Marketing
—
— 43,241 43,241
Eliminations
—
—
— (2,418 )
Total $ 283,481 $ 539,610 $ 248,909 $ 1,069,582
In the three months ended March 31, 2020 and 2021, there was
revenue recognized of $13.6 million and $13.1 million,
respectively, from performance obligations satisfied in prior
periods.
Remaining Performance Obligations
The following table presents the aggregate amount of transaction
price allocated to remaining performance obligations for contracts
greater than one year with unsatisfied or partially satisfied
performance obligations as of March 31, 2021 (in thousands).
The transaction price related to these future obligations does not
include any variable consideration.
Years Ending
Remainder of 2021 $ 1,364,986
2022 1,390,232
2023 1,221,096
2024 952,052
2025 886,359
Thereafter 538,440
$ 6,353,165
Contract Liabilities
The Company records deferred revenue when cash payments are
received or due in advance of its performance. The Company’s
deferred revenue balance primarily relates to advance payments
received related to advertising and sponsorship agreements, event
advanced ticket sales and performance tuition. Deferred revenue is
included in the current liabilities section and in other long-term
liabilities in the consolidated balance sheets.
The following table presents the Company’s contract
liabilities as of December 31, 2020 and March 31, 2021
(in thousands):
Description December 31, Additions Deductions Foreign March 31,
Deferred revenue - current $ 606,530 $ 436,449 $ (384,859 ) $ 2,149 $ 660,269
Deferred revenue - noncurrent $ 19,437 $ 2,503 $ 1,257 $
— $ 23,197 </t>
        </is>
      </c>
      <c r="C4" s="4" t="inlineStr">
        <is>
          <t xml:space="preserve">18. REVENUE
The following table presents the Company’s revenue
disaggregated by primary revenue sources for the years ended
December 31, 2018, 2019 and 2020 (in thousands):
Year Ended December 31,
2018
Owned Sports Events, Representation Total
Media rights $ 264,380 $ 642,881 $
— $ 907,261
Media production, distribution and content 5,768 255,433 284,358 545,559
Events and performance 502,584 652,908
— 1,155,492
Talent representation and licensing
—
— 745,221 745,221
Marketing
—
— 276,550 276,550
Eliminations
—
—
— (16,605 )
Total $ 772,732 $ 1,551,222 $ 1,306,129 $ 3,613,478
Year Ended December 31,
2019
Owned Sports Events, Representation Total
Media rights $ 542,406 $ 945,741 $
— $ 1,488,147
Media production, distribution and content 7,136 327,268 524,852 859,256
Events and performance 386,223 711,212
— 1,097,435
Talent representation and licensing
—
— 814,024 814,024
Marketing
—
— 334,920 334,920
Eliminations
—
—
— (22,812 )
Total $ 935,765 $ 1,984,221 $ 1,673,796 $ 4,570,970
Year Ended December 31,
2020
Owned Sports Events, Representation Total
Media rights $ 555,124 $ 785,374 $
— $ 1,340,498
Media production, distribution and content 5,956 259,939 278,735 544,630
Events and performance 391,544 548,196
— 939,740
Talent representation and licensing
—
— 474,704 474,704
Marketing
—
— 190,434 190,434
Eliminations
—
—
— (11,263 )
Total $ 952,624 $ 1,593,509 $ 943,873 $ 3,478,743
In the years ended December 31, 2018, 2019 and 2020,
$59.0 million, $71.3 million and $21.6 million,
respectively, of revenue was recognized from performance
obligations satisfied in prior periods primarily related to talent
representation and licensing.
Remaining Performance Obligations
The following table presents the aggregate amount of transaction
price allocated to remaining performance obligations for contracts
greater than one year with unsatisfied or partially satisfied
performance obligations as of December 31, 2020 (in
thousands). The transaction price related to these future
obligations does not include any variable consideration.
Years Ending
2021 $ 1,637,847
2022 1,092,746
2023 926,153
2024 827,994
2025 787,487
Thereafter 469,093
$ 5,741,320
Contract Liabilities
The Company records deferred revenue when cash payments are
received or due in advance of its performance. The Company’s
deferred revenue balance primarily relates to advance payments
received related to advertising and sponsorship agreements, event
advanced ticket sales and performance tuition. Deferred revenue is
included in the current liabilities section and in other long-term
liabilities in the consolidated balance sheets.
The following table presents the Company’s contract
liabilities as of December 31, 2019 and 2020 (in
thousands):
Description Balance at Additions Deductions Acquisitions Foreign Balance at
Deferred revenue—current $ 453,819 $ 1,798,598 $ (1,837,289 ) $ 175,790 $ 15,612 $ 606,530
Deferred revenue—noncurrent $ 7,198 $ 12,483 $ (190 ) $
— $ (54 ) $ 19,4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Mar. 31, 2021</t>
        </is>
      </c>
      <c r="C1" s="2" t="inlineStr">
        <is>
          <t>Dec. 31, 2020</t>
        </is>
      </c>
      <c r="D1" s="2" t="inlineStr">
        <is>
          <t>Dec. 31, 2019</t>
        </is>
      </c>
    </row>
    <row r="2">
      <c r="A2" s="4" t="inlineStr">
        <is>
          <t>Net of allowance for doubtful accounts</t>
        </is>
      </c>
      <c r="B2" s="5" t="n">
        <v>67623</v>
      </c>
      <c r="C2" s="5" t="n">
        <v>67975</v>
      </c>
      <c r="D2" s="5" t="n">
        <v>32139</v>
      </c>
    </row>
    <row r="3">
      <c r="A3" s="4" t="inlineStr">
        <is>
          <t>Parent [Member]</t>
        </is>
      </c>
    </row>
    <row r="4">
      <c r="A4" s="4" t="inlineStr">
        <is>
          <t>Common stock, par value</t>
        </is>
      </c>
      <c r="B4" s="7" t="n">
        <v>0.01</v>
      </c>
      <c r="C4" s="7" t="n">
        <v>0.01</v>
      </c>
      <c r="D4" s="7" t="n">
        <v>0.01</v>
      </c>
    </row>
    <row r="5">
      <c r="A5" s="4" t="inlineStr">
        <is>
          <t>Common stock, shares authorized</t>
        </is>
      </c>
      <c r="B5" s="6" t="n">
        <v>10000</v>
      </c>
      <c r="C5" s="6" t="n">
        <v>10000</v>
      </c>
      <c r="D5" s="6" t="n">
        <v>10000</v>
      </c>
    </row>
    <row r="6">
      <c r="A6" s="4" t="inlineStr">
        <is>
          <t>Common stock, shares issued</t>
        </is>
      </c>
      <c r="B6" s="6" t="n">
        <v>1000</v>
      </c>
      <c r="C6" s="6" t="n">
        <v>1000</v>
      </c>
      <c r="D6" s="6" t="n">
        <v>1000</v>
      </c>
    </row>
    <row r="7">
      <c r="A7" s="4" t="inlineStr">
        <is>
          <t>Common Stock, shares outstanding</t>
        </is>
      </c>
      <c r="B7" s="6" t="n">
        <v>1000</v>
      </c>
      <c r="C7" s="6" t="n">
        <v>1000</v>
      </c>
      <c r="D7"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3 Months Ended</t>
        </is>
      </c>
      <c r="C1" s="2" t="inlineStr">
        <is>
          <t>12 Months Ended</t>
        </is>
      </c>
    </row>
    <row r="2">
      <c r="B2" s="2" t="inlineStr">
        <is>
          <t>Mar. 31, 2021</t>
        </is>
      </c>
      <c r="C2" s="2" t="inlineStr">
        <is>
          <t>Dec. 31, 2020</t>
        </is>
      </c>
    </row>
    <row r="3">
      <c r="A3" s="3" t="inlineStr">
        <is>
          <t>Segment Reporting [Abstract]</t>
        </is>
      </c>
    </row>
    <row r="4">
      <c r="A4" s="4" t="inlineStr">
        <is>
          <t>SEGMENT INFORMATION</t>
        </is>
      </c>
      <c r="B4" s="4" t="inlineStr">
        <is>
          <t>16.
SEGMENT INFORMATION
As of March 31, 2021, the Company has three reportable
segments: Owned Sports Properties, Events, Experiences &amp;
Rights, and Representation. The Company also reports the results
for the “Corporate” group. The profitability measure
employed by the Company’s chief operating decision maker for
allocating resources and assessing operating performance is
Adjusted EBITDA. Segment information is presented consistently with
the basis for the year ended December 31, 2020. Summarized
financial information for the Company’s reportable segments
is shown in the following tables (in thousands):
Revenue
Three Months
2020 2021
Owned Sports Properties $ 232,167 $ 283,481
Events, Experiences &amp; Rights 668,776 539,610
Representation 292,734 248,909
Eliminations (3,280 ) (2,418 )
Total consolidated revenue $ 1,190,397 $ 1,069,582
Reconciliation of segment profitability
Three Months
2020 2021
Owned Sports Properties $ 102,294 $ 145,549
Events, Experiences &amp; Rights 69,123 39,050
Representation 68,613 61,483
Corporate (54,492 ) (46,616 )
Adjusted EBITDA 185,538 199,466
Reconciling items:
Equity losses (income) of affiliates 38 (3,334 )
Interest expense, net (69,984 ) (68,351 )
Depreciation and amortization (80,447 ) (67,236 )
Equity-based compensation expense (7,771 ) (16,491 )
Merger, acquisition and earn-out (10,162 ) (10,985 )
Certain legal costs (2,802 ) (3,952 )
Restructuring, severance and impairment (16,942 ) (407 )
Fair value adjustment - equity investments (2,809 ) 7,799
COVID-19 (9,507 )
—
Other 23,985 (13,577 )
Income before income taxes and equity losses of affiliates $ 9,137 $ 22,932</t>
        </is>
      </c>
      <c r="C4" s="4" t="inlineStr">
        <is>
          <t>19. SEGMENT INFORMATION
Effective as of the quarter ended September 30, 2020, the
Company completed an internal reorganization to align how the
Company’s chief operating decision maker (“CODM”)
manages the businesses. As a result of these changes, the Company
now has the following three reportable segments: Owned Sports
Properties, Events, Experiences &amp; Rights, and
Representation. The Company also continues to report the results
for the “Corporate” group. All prior period amounts
related to the segment change have been retrospectively
reclassified to conform to the new presentation.
Owned Sports Properties consists of a portfolio
of unique sports properties, including UFC, PBR
and Euroleague Ventures S.A. (Euroleague), that license
broadcast and other intellectual property rights and operate
exclusive live events.
Events, Experiences &amp; Rights consists of providing
services to a diverse portfolio of live events annually, including
sporting events, fashion, art fairs and music, culinary and
lifestyle festivals. The Company owns and operates many of these
events and operates other events on behalf of third parties. The
Company also owns and operates the IMG Academy, an academic and
sports training institution. Additionally, the Company produces and
distributes sports video programming.
Representation consists of providing services to a diverse group of
talent across entertainment, sports and fashion, including actors,
directors, writers, athletes, models, musicians and other artists,
in a variety of mediums, such as film, television, art, books and
live events. The Company provides brand strategy, marketing,
advertising, public relations, analytics, digital, activation and
experiential services to corporate and other clients. Also, the
Company provides intellectual property licensing services to a
large portfolio of entertainment, sports and consumer product
brands, including representing these clients in the licensing of
their logos, trade names and trademarks. Additionally, the Company
provides content development, production, financing, sales, and
advisory services for television properties, documentaries, feature
films and podcasts.
Corporate primarily consists of overhead, personnel costs and costs
associated with corporate initiatives that are not fully allocated
to the segments. Such expenses include compensation and other
benefits for corporate office employees, rent, professional fees
related to internal control compliance and monitoring, financial
statement audits and legal, information technology and insurance
that is managed through the Company’s corporate office.
The profitability measure employed by the Company’s CODM for
allocating resources and assessing operating performance is
Adjusted EBITDA. EBITDA is generally adjusted for equity-based
compensation; merger, acquisition and earn-outs; certain legal
costs and settlements; restructuring, severance and impairment
charges; a non-cash COVID-19
Asset information by segment is not provided to the Company’s
CODM as that information is not used in the determination of
resource allocation or in assessing the performance of the
Company’s segments. A significant portion of the
Company’s assets represent goodwill and intangible assets
arising from business combinations. Summarized financial
information for the Company’s reportable segments is shown in
the following tables (in thousands):
Revenue
Years Ended
December 31,
2018 2019 2020
Owned Sports Properties $ 772,732 $ 935,765 $ 952,624
Events, Experiences &amp; Rights 1,551,222 1,984,221 1,593,509
Representation 1,306,129 1,673,796 943,873
Eliminations (16,605 ) (22,812 ) (11,263 )
Total consolidated revenue $ 3,613,478 $ 4,570,970 $ 3,478,743
Reconciliation of segment profitability
Years Ended
December 31,
2018 2019 2020
Owned Sports Properties $ 271,186 $ 417,203 $ 457,589
Events, Experiences &amp; Rights 125,326 146,888 59,224
Representation 333,618 375,061 211,977
Corporate (179,044 ) (205,649 ) (145,240 )
Adjusted EBITDA 551,086 733,503 583,550
Reconciling items:
Equity’ losses of affiliates 9,397 22,125 8,963
Interest expense, net (277,200 ) (270,944 ) (284,586 )
Depreciation and amortization (365,959 ) (280,749 ) (310,883 )
Equity-based compensation expense (149,138 ) (101,188 ) (91,271 )
Merger, acquisition and earn-out (66,577 ) (49,869 ) (22,178 )
Certain legal costs (26,677 ) (29,681 ) (12,520 )
Restructuring, severance and impairment (38,363 ) (42,441 ) (271,868 )
Fair value adjustment—equity investments 67,318 (11,759 ) (469 )
COVID-19
—
— (13,695 )
Other (30,987 ) (98,631 ) 58,240
Loss from continuing operations before income taxes and equity
losses of affiliates $ (327,100 ) $ (129,634 ) $ (356,717 )
Revenue by geographic area
Years Ended
December 31,
2018 2019 2020
United States $ 2,543,925 $ 3,035,635 $ 2,407,088
United Kingdom 823,524 1,227,487 966,836
Rest of world 246,029 307,848 104,819
Total revenue $ 3,613,478 $ 4,570,970 $ 3,478,743
Long-lived assets by geographic area
December 31,
2019 2020
United States $ 538,629 $ 528,249
United Kingdom 74,562 67,251
Rest of world 19,505 17,639
Total long-lived assets $ 632,696 $ 613,1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20. LEASES
The Company has operating leases, in which the Company is the
lessee, primarily for real estate property for offices around the
world. The Company’s operating leases have lease terms, which
range from one year to 16 years.
Lease cost for operating leases was $73.8 million and
$80.2 million for the years ended December 31, 2019 and
2020, and was classified within selling, general and administrative
expenses in the consolidated statements of operations.
The following table presents information on the Company’s
operating leases for the years ended December 31, 2019 and
2020 (in thousands):
Years Ended
2019 2020
Cash paid for amounts included in the measurement of operating
lease liabilities $ 73,121 $ 80,164
Right-of-use $ 34,795 $ 41,393
Weighted average remaining lease term (in years) 7.6 7.0
Weighted average discount rate 5.9 % 6.8 %
The following table reconciles the undiscounted cash flows for the
operating leases as of December 31, 2020 to the operating
lease liabilities recorded in the consolidated balance sheet (in
thousands):
Years Ending
2021 $ 87,149
2022 82,332
2023 76,310
2024 74,296
2025 71,632
Thereafter 181,698
Total future minimum lease payments 573,417
Less: imputed interest (119,115 )
Present value of future minimum lease payments 454,302
Less: current portion of operating lease liabilities (58,971 )
Long-term operating lease liabilities $ 395,331
As of December 31, 2020, the Company has additional operating
leases that have not yet commenced with future minimum lease
payments of approximately $1.9 million that will commence in
2021 with lease terms of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17.
COMMITMENTS AND CONTINGENCIES
Claims and Litigation
The Company is involved in legal proceedings, claims and
governmental investigations arising in the normal course of
business. The types of allegations that arise in connection with
such legal proceedings vary in nature, but can include contract,
employment, tax and intellectual property matters. The Company
evaluates all cases and records liabilities for losses from legal
proceedings when the Company determines that it is probable that
the outcome will be unfavorable and the amount, or potential range,
of loss can be reasonably estimated. While any outcome related to
litigation or such governmental proceedings cannot be predicted
with certainty, management believes that the outcome of these
matters, except as otherwise may be discussed below, individually
or in the aggregate, will not have a material adverse effect on the
Company’s financial position, results of operations or cash
flows.
An employee of the Company is one of several individuals and
entities named in a complaint by India’s Director of
Enforcement (“DE”), initially filed in January 2015,
alleging violations of the Foreign Exchange Management Act
(“FEMA”). The complaint alleges that the employee
participated as an advisor in a series of transactions in 2009 that
were completed by and on behalf of a client, the Board of Control
for Cricket in India (the “BCCI”), and that contravened
two provisions of FEMA. The subject transactions were pursued under
the direction and control of one of the BCCI’s board members.
The Company is not alleged to have possessed any funds improperly
or to have made or received any of the payments that are alleged to
have violated FEMA. The Company is cooperating with the DE’s
investigation which, at present, is in its early stages.
In July 2017, the Italian Competition Authority (“ICA”)
issued a decision opening an investigation into alleged breaches of
competition law in Italy, involving inter alia IMG, and relating to
bidding for certain media rights of the Serie A and Serie B
football leagues. In April 2018, the European Commission conducted
on-site
Zuffa has five related class-action lawsuits filed against it in
the United States District Court for the Northern District of
California (the “District Court”) between December 2014
and March 2015 by a total of eleven former UFC fighters. The
complaints in the five lawsuits are substantially identical. Each
alleges that Zuffa violated Section 2 of the Sherman Act by
monopolizing the alleged market for the promotion of elite
professional MMA bouts and monopolizing the alleged market for
elite professional MMA Fighters’ services. Plaintiffs claim
that Zuffa’s alleged conduct injured them by artificially
depressing the compensation they received for their services and
their intellectual property rights, and they seek treble damages
under the antitrust laws, as well as attorneys’ fees and
costs, and injunctive relief. On December 14, 2020, the
District Court orally indicated its intention to grant
Plaintiffs’ motion to certify the Bout Class (comprised of
fighters who participated in bouts from December 16, 2010 to
June 30, 2017) and to deny Plaintiffs’ motion to certify
the Identity Class (a purported class based upon the alleged
expropriation and exploitation of fighter identities). The Company
is awaiting the official written order from the judge and assuming
he rules as previously indicated, then the Company will seek an
appeal of this decision. On June 23, 2021, plaintiffs’
lawyers filed a new case against Zuffa and EGH essentially
repeating the same allegations, but for an updated class period
(from July 1, 2017 to present). Management believes that the
Company has meritorious defenses against the allegations in both
cases and intends to defend itself vigorously.
In February 2021, the Company signed a new franchise agreement and
side letter (the “Franchise Agreements”) directly with
the Writer’s Guild of America East and the Writer’s
Guild of America West (collectively, the “WGA”). These
Franchise Agreements include terms that, among other things,
prohibit the Company from (a) negotiating packaging deals
after June 30, 2022 and (b) having more than a 20%
non-controlling non-controlling after-tax</t>
        </is>
      </c>
      <c r="C4" s="4" t="inlineStr">
        <is>
          <t>21. COMMITMENTS AND CONTINGENCIES
Guarantees and Commitments
The following is a summary of the Company’s annual
commitments under certain guaranteed agreements as of
December 31, 2020 (in thousands):
Payments due by period
Total 2021 2022-2023 2024-2025 After 2025
Purchase/guarantee agreements $ 2,190,394 $ 757,110 $ 791,134 $ 432,409 $ 209,741
Payment to members/employees 578,664 216,501 269,886 62,097 30,180
Total $ 2,769,058 $ 973,611 $ 1,061,020 $ 494,506 $ 239,921
Purchase/Guarantee Agreements
The Company routinely enters into purchase or guarantee
arrangements for event, media or other representation rights as
well as for advancements for content production or overhead costs
with various organizations. Subsequent to December 31, 2020,
the Company entered into new arrangements and amended certain
existing agreements increasing its purchase/guarantee agreements by
$29.2 million, of which $(8.1) million,
$20.3 million and $17.0 million is due in 2021, 2022-2023
and 2024-2025, respectively.
Payments to members/employees
Certain members receive guaranteed payments from the Company under
contracts through 2028. These payments are made through periodic
draws and annual profit-sharing contributions. The Company is also
obligated to a substantial number of its employees under employment
agreements that expire at various dates through 2028. Subsequent to
December 31, 2020, the Company has made additional annual
commitments under guaranteed payment contracts to members and
increased its commitments under employment agreements by
$79.7 million, of which $23.7 million,
$47.3 million, $8.6 million and $0.1 million is due
in 2021, 2022-2023, 2024-2025 and after 2025, respectively.
Claims and Litigation
The Company is involved in legal proceedings, claims and
governmental investigations arising in the normal course of
business. The types of allegations that arise in connection with
such legal proceedings vary in nature, but can include contract,
employment, tax and intellectual property matters. The Company
evaluates all cases and records liabilities for losses from legal
proceedings when the Company determines that it is probable that
the outcome will be unfavorable and the amount, or potential range,
of loss can be reasonably estimated. While any outcome related to
litigation or such governmental proceedings cannot be predicted
with certainty, management believes that the outcome of these
matters, except as otherwise may be discussed below, individually
or in the aggregate, will not have a material adverse effect on the
Company’s financial position, results of operations or cash
flows.
An employee of the Company is one of several individuals and
entities named in a complaint by India’s Director of
Enforcement (“DE”), initially filed in January 2015,
alleging violations of the Foreign Exchange Management Act
(“FEMA”). The complaint alleges that the employee
participated as an advisor in a series of transactions in 2009 that
were completed by and on behalf of a client, the Board of Control
for Cricket in India (the “BCCI”), and that contravened
two provisions of FEMA. The subject transactions were pursued under
the direction and control of one of the BCCI’s board members.
The Company is not alleged to have possessed any funds improperly
or to have made or received any of the payments that are alleged to
have violated FEMA. The Company is cooperating with the DE’s
investigation which, at present, is in its early stages.
In July 2017, the Italian Competition Authority (“ICA”)
issued a decision opening an investigation into alleged breaches of
competition law in Italy, involving inter alia IMG, and relating to
bidding for certain media rights of the Serie A and Serie B
football leagues. In April 2018, the European Commission conducted
on-site
Zuffa has five related class-action lawsuits filed against it in
the United States District Court for the Northern District of
California (the “District Court”) between December 2014
and March 2015 by a total of eleven former UFC fighters. The
complaints in the five lawsuits are substantially identical. Each
alleges that Zuffa violated Section 2 of the Sherman Act by
monopolizing the alleged market for the promotion of elite
professional MMA bouts and monopolizing the alleged market for
elite professional MMA Fighters’ services. Plaintiffs claim
that Zuffa’s alleged conduct injured them by artificially
depressing the compensation they received for their services and
their intellectual property rights, and they seek treble damages
under the antitrust laws, as well as attorneys’ fees and
costs, and injunctive relief. On December 14, 2020, the
District Court orally indicated its intention to grant
Plaintiffs’ motion to certify the Bout Class (comprised of
fighters who participated in bouts from December 16, 2010 to
June 30, 2017) and to deny Plaintiffs’ motion to certify
the Identity Class (a purported class based upon the alleged
expropriation and exploitation of fighter identities). The Company
is awaiting the official written order from the judge and assuming
he rules as previously indicated, then the Company will seek an
appeal of this decision. Management believes that the Company has
meritorious defenses against the allegations and intends to defend
itself vigorous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18.
RELATED PARTY TRANSACTIONS
The Company has the following related party transactions as of
December 31, 2020 and March 31, 2021 and for the three
months ended March 31, 2020 and 2021 (in thousands):
December 31, March 31,
Other current assets $ 5,572 $ 5,660
Other assets 1,400 4,670
Accounts payable 1,356 31
Other current liabilities 969 2,479
Three Months
2020 2021
Revenue $ 2,085 $ 7,000
Direct operating costs 2,052 2,133
Selling, general and administrative expenses 8,816 1,126
Other income, net 875 875
As of March 31, 2021, the Company has an equity-method
investment in Euroleague, a related party. For the three months
ended March 31, 2020 and 2021, the Company recognized revenue
of $(2.4) million and $2.2 million, respectively, for a
management fee to compensate it for representation and technical
services it provides to Euroleague in relation to the distribution
of media rights. This revenue is included in the Owned Sports
Properties segment. Also, for the three months ended March 31,
2020 and 2021, the Company recognized revenue of $1.9 million
and $2.6 million, respectively, for production services
provided to Euroleague as well as direct operating costs of
$1.4 million and $1.8 million, respectively, for the
procurement of a license for gaming rights from Euroleague, which
are included in the Events, Experiences &amp; Rights segment.
As of December 31, 2020 and March 31, 2021, the Company
had a receivable of $0.7 million and $3.0 million,
respectively, and a payable of $1.0 million and
$0.1 million, respectively.</t>
        </is>
      </c>
      <c r="C4" s="4" t="inlineStr">
        <is>
          <t>22. RELATED PARTY TRANSACTIONS
The Company has the following related party transactions as of
December 31, 2019 and 2020 and for the years ended
December 31, 2018, 2019 and 2020 (in thousands):
December 31,
2019 2020
Other current assets $ 21,084 $ 5,572
Other assets 1,400 1,400
Accounts payable
— 1,356
Other current liabilities 3,639 969
Years Ended
December 31,
2018 2019 2020
Revenue $ 21,782 $ 19,918 $ 11,233
Direct operating costs 6,543 5,975 6,458
Selling, general and administrative expenses 11,887 14,058 17,274
Interest expense, net
—
— 1,206
Other income (expense), net
— 3,500 3,500
As of December 31, 2020, the Company has an equity-method
investment in Euroleague, a related party. For the years ended
December 31, 2018, 2019 and 2020, the Company recognized
revenue of $8.8 million, $6.6 million and $(1.5) million,
respectively, for a management fee to compensate it for
representation and technical services it provides to Euroleague in
relation to the distribution of media rights. This revenue is
included in the Owned Sports Properties segment. Also, for the
years ended December 31, 2018, 2019 and 2020, the Company
recognized revenue of $6.9 million, $7.9 million and
$7.8 million, respectively, for production services provided
to Euroleague as well as direct operating costs of
$2.6 million, $4.1 million and $3.5 million,
respectively, for the procurement of a license for gaming rights
from Euroleague, which are included in the Events,
Experiences &amp; Rights segment. At December 31, 2019
and 2020, the Company had a receivable of $6.2 million and
$0.7 million, respectively, and a payable of $2.7 million and
$1.0 million, respectively.
The Company has an equity-method investment in Learfield IMG
College (Note 5), in which Learfield IMG College owes the Company
$3.6 million and less than $0.1 million as of
December 31, 2019 and 2020, respectively. For the years ended
December 31, 2019 and 2020, the Company recorded revenue of
$2.0 million and less than $0.1 million, respectively.
The Company also is paid a fee for the monitoring agreement entered
into in connection with the merger. For the years ended
December 31, 2019 and 2020, the Company recognized other
income of $3.5 million and $3.5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4" t="inlineStr">
        <is>
          <t>Principles of Consolidation</t>
        </is>
      </c>
      <c r="C3" s="4" t="inlineStr">
        <is>
          <t>Principles of Consolidation
The consolidated financial statements are prepared in conformity
with accounting principles generally accepted in the United States
of America (“GAAP”).
The consolidated financial statements include the accounts of all
wholly-owned subsidiaries and other subsidiaries in which a
controlling voting interest is maintained, which is typically
present when the Company owns a majority of the voting interest in
an entity and the non-controlling Consolidation Non-controlling non-controlling</t>
        </is>
      </c>
    </row>
    <row r="4">
      <c r="A4" s="4" t="inlineStr">
        <is>
          <t>Basis of Presentation</t>
        </is>
      </c>
      <c r="B4" s="4" t="inlineStr">
        <is>
          <t>Basis of Presentation
The accompanying interim consolidated financial statements have
been prepared in accordance with accounting principles generally
accepted in the United States of America (“GAAP”) and
pursuant to the rules and regulations of the Securities and
Exchange Commission (“SEC”) for reporting interim
financial information and should be read in conjunction with the
Company’s consolidated financial statements and accompanying
footnotes in our prospectus dated April 28, 2021, filed with
the SEC on April 30, 2021 pursuant to Rule 424(b) of the
Securities Act of 1933, as amended (referred to herein as the
“Prospectus”). Certain information and note disclosures
normally included in annual financial statements have been
condensed or omitted from these interim financial statements. The
interim consolidated financial statements as of March 31, 2021
and for the three months ended March 31, 2020 and 2021 are
unaudited; however, in the opinion of management, such interim
consolidated financial statements reflect all adjustments,
consisting solely of normal and recurring adjustments, necessary
for a fair statement of its financial position, results of
operations and cash flows for the interim periods presented.
During the fourth quarter of 2020, the Company concluded there was
a revision required to the presentation of Zuffa Parent,
LLC’s (“Zuffa”) distributions to Silver Lake and
the related issuances of common stock units and the convertible
promissory note by the Company in the consolidated statements of
cash flows for the first three quarters of 2020. Such distributions
and related issuances are described in Note 12. The Company
originally reported these distributions and the related issuances
as financing cash flows rather than correctly presenting them as
non-cash non-cash</t>
        </is>
      </c>
    </row>
    <row r="5">
      <c r="A5" s="4" t="inlineStr">
        <is>
          <t>Reclassifications</t>
        </is>
      </c>
      <c r="C5" s="4" t="inlineStr">
        <is>
          <t>Reclassifications
Certain reclassifications have been made to the prior
periods’ consolidated financial statements in order to
conform to the current period presentation. These reclassifications
did not impact any prior amounts of net income (loss) or cash
flows.</t>
        </is>
      </c>
    </row>
    <row r="6">
      <c r="A6" s="4" t="inlineStr">
        <is>
          <t>Use of Estimates</t>
        </is>
      </c>
      <c r="B6" s="4" t="inlineStr">
        <is>
          <t>Use of Estimates
The preparation of consolidated financial statements in conformity
with GAAP requires management to make estimates and assumptions
that affect the amounts reported and disclosed in the consolidated
financial statements and the accompanying disclosures.
Significant accounting policies that contain subjective management
estimates and assumptions include those related to revenue
recognition, allowance for doubtful accounts, content cost
amortization and impairment, the fair value of acquired assets and
liabilities associated with acquisitions, the fair value of the
Company’s reporting units and the assessment of goodwill,
other intangible assets and long-lived assets for impairment,
consolidation, investments, redeemable non-controlling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financial statements in future
periods.</t>
        </is>
      </c>
      <c r="C6" s="4" t="inlineStr">
        <is>
          <t>Use of Estimates
The preparation of consolidated financial statements in conformity
with GAAP requires management to make estimates and assumptions
that affect the amounts reported and disclosed in the consolidated
financial statements and the accompanying disclosures.
Significant accounting policies that contain subjective management
estimates and assumptions include those related to revenue
recognition, allowance for doubtful accounts, content cost
amortization and impairment, the fair value of acquired assets and
liabilities associated with acquisitions, the fair value of the
Company’s reporting units and the assessment of goodwill,
other intangible assets and long-lived assets for impairment,
consolidation, investments, redeemable non-controlling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financial statements in future
periods.</t>
        </is>
      </c>
    </row>
    <row r="7">
      <c r="A7" s="4" t="inlineStr">
        <is>
          <t>Revenue Recognition</t>
        </is>
      </c>
      <c r="C7" s="4" t="inlineStr">
        <is>
          <t>Revenue Recognition
The Company’s Owned Sports Properties segment primarily
generates revenue via media rights fees, sponsorships, ticket
sales, subscriptions, license fees and pay-per-view.
Effective January 1, 2018, the Company adopted FASB ASC
Topic 606, Revenue from Contracts with Customers
Revenue is recognized when control of the promised goods or
services is transferred to the Company’s customers either at
a point in time or over time, in an amount that reflects the
consideration the Company expects to receive in exchange for those
goods or services. For contracts which have more than one
performance obligation, the total transaction price, which includes
the estimated amount of variable consideration, is allocated based
on observable prices or, if standalone selling prices are not
readily observable, based on management’s estimate of each
performance obligation’s standalone selling price. The
variable consideration contained in the Company’s contracts
includes sales or usage-based royalties earned on licensing the
Company’s intellectual property and commissions earned on
sales or usage-based royalties related to representing its clients,
which are recognized in accordance with the sales or usage-based
royalty exception under ASC 606. The variability related to these
royalties will be resolved in the periods when the licensee
generates sales or usage related to the intellectual property
license. For the Company’s contracts that do not include
licensing of intellectual property, the Company either estimates
the variable consideration, subject to the constraint, or is using
the variable consideration allocation exception if applicable. The
following are the Company’s primary sources of revenue.
Representation
The Company earns commissions on its clients’ earnings from
their engagements. As part of the client representation business,
the Company represents, supports and advocates for its clients in
the sourcing, negotiating, and execution of income generating
engagements. The Company’s clients include actors, writers,
directors, producers, athletes, models, photographers, musicians
and other creative professionals.
The Company’s promise, as well as its performance obligation,
under the Company’s representation arrangements is to achieve
a successful engagement for its clients, which is fulfilled when
its clients perform in accordance with the terms of their
respective engagements. Accordingly, the Company recognizes
commission revenue when a client achieves a successful engagement,
as this is the point in time that a client obtains control of the
representation service.
The Company’s clients may receive a fixed fee for their
services or receive a combination of a fixed fee and the potential
to earn a back-end back-end back-end back-end back-end
The Company earns packaging revenue by playing an integral role in
arranging the creation, development, and/or production of a program
that will be exhibited on broadcast, cable, streaming, video-on-demand back-end
The Company’s promise, as well as its performance obligation,
under packaging arrangements is the successful execution of the
project, which is fulfilled when the studio transfers control of
each episode of a packaged program to the network. Accordingly, the
Company recognizes its commission on the initial network license
fee when its customer achieves a successful execution of the
project as this is the point in time the Company’s customer
obtains control of its service. Commission revenue from
participation in back-end back-end
Content Development
Revenue from production services and studio fees for the production
and licensing of original content, including television properties,
documentaries and films, is recognized when the content becomes
available for exploitation and has been accepted by the customer.
Revenue from production services of live entertainment and sporting
events is recognized at the time of the event on a per event basis.
Revenue from production services of editorial video content is
recognized when the content is delivered to and accepted by the
customer and the license period begins. Revenue for license fees
that include a royalty is recognized in the period the royalty is
generated following the sales and usage based royalty exception for
licenses of functional intellectual property. Customers for the
Company’s production services include broadcast networks,
sports federations, independent content producers, and over-the-top
Revenue from concept development and advisory services to
independent production companies is recognized over the period the
services are performed.
Content Distribution and Sales
The Company is an independent global distributor of sports
programming and possesses relationships with a wide variety of
broadcasters and media partners around the world. The Company sells
media rights globally on behalf of its clients as well as its owned
assets, including Ultimate Fighting Championship
(“UFC”), Professional Bull Riders (“PBR”)
and Miss Universe. For sales of media and broadcast rights for
live entertainment and sporting event programming on behalf of
clients, the Company has both arrangements in which it is acting as
a principal (full rights buy-out
•
Full rights buy-out
•
Commission model: For media rights sales in which the
Company does not obtain control of the underlying rights, the
Company earns a commission equal to a stated percentage of the
license fees for the rights distributed. As the Company does not
obtain control of the underlying media rights, the Company
recognizes the sales commission as revenue. The Company’s
performance obligation generally includes distributing the live
video feed and revenue is typically recognized on an event
basis.
For owned assets, the Company enters into media rights agreements
with broadcasters and other distributors for the airing of certain
programming rights the Company produces. The Company’s media
rights agreements are generally for multiple years, include a
specified amount of programming (both number of events and
duration) and contain fixed annual rights fees. The programming
under these arrangements can include several performance
obligations for each contract year such as media rights for live
event programming, episodic programming, taped programming archives
and sponsorship rights at the underlying events. The Company
allocates the transaction price across performance obligations
based on management’s estimate of the standalone selling
price of each performance obligation. License fees from media
rights are recognized when the event or program has been delivered
and is available for exploitation. The transaction price for live
entertainment and sporting event programming rights is generally
based on a fixed license fee. Revenue from pay-per-view pay-per-view Pay-per-view
Commission revenue from distribution and sales arrangements for
television properties, documentaries and films of independent
production companies is recognized when the underlying content
becomes available for view or telecast and has been accepted by the
customer.
Events
The Company earns fees from events that it controls in addition to
providing event related services to events controlled by third
parties. The Company generates revenue primarily through ticket
sales and participation entry fees, hospitality and sponsorship
sales, and management fees each of which may represent a distinct
performance obligation or may be bundled into an experience
package. The Company allocates the transaction price to all
performance obligations contained within an arrangement based upon
their relative stand-alone selling price.
For controlled events (owned or licensed), revenue is generally
recognized for each performance obligation over the course of the
event, multiple events, or contract term in accordance with the
pattern of delivery for the particular revenue source. Advance
ticket sales, participation entry fees and hospitality sales are
recorded as deferred revenue pending the event date. Sponsorship
income is recognized over the term of the associated event, or
events, to which the sponsorship is associated. Revenue from
merchandise sales and concessions is recognized when the products
are delivered which is generally at point of sale during the event.
Where third party vendors provide merchandise sales and concessions
for owned events and the Company receives a profit participation on
such sales, the Company recognizes the profit participation as
revenue.
The Company’s bundled experience packages may include
individual and package sale of tickets, travel, experiential
hospitality, amenities and transportation. For these
experience packages, the Company recognizes revenue at the event
date when all of the package components have been delivered to the
customer. The Company defers the revenue and cost of revenue
on experience packages until the date of the event.
For services related to third-party controlled events, the
Company’s customer is the third party event owner. The
Company earns fixed and/or variable commission revenue for ticket
sales, collection of participation entry fees, hospitality sales or
sponsorship sales on behalf of an event owner. For these
arrangements, the Company recognizes as revenue the stated
percentage of commissions due from the event owner (i.e. not the
gross ticket sales/earnings from the event itself) as sales are
completed, as the Company is acting as an agent of the event owner.
The Company also provides event management services to assist third
party event owners with producing certain live events, including
managing hospitality and sponsorships. The Company earns fixed fees
and/or variable profit participation commissions for event
management services, and generally recognizes such revenue under
the series guidance over the course of the event, multiple events,
or contract term in accordance with the pattern of delivery for the
service. For event management services, the Company may process
payments to third party vendors on behalf of the event owner. The
Company accounts for the pass-through of such third party vendor
payments either on a gross or net basis depending on whether the
Company obtains control of the third party vendor’s
services.
Marketing
The Company provides marketing and consultancy services to brands
with expertise in brand strategy, activation, sponsorships,
endorsements, creative development and design, digital and original
content, public relations, live events, branded impact and B2B
services. Marketing revenue is either recognized over time, based
on the number of labor hours incurred, costs incurred or time
elapsed based on the Company’s historical practice of
transferring similar services to customers, or at a point in time
for live event activation engagements. Consulting fees are
typically recognized over time, based on the number of labor hours
incurred.
Licensing
Licensing revenue is generated from royalties or commissions from
sales of licensed merchandise by the licensee. The nature of the
licensing arrangements is typically for logos, trade names,
trademarks and related forms of symbolic intellectual property to
include in merchandise sales. Certain of the licensing agreements
contain minimum guaranteed fees that are recoupable during the term
of the agreement, and variable royalties after the minimum is
recouped. The Company recognizes revenue for the fixed
consideration over time based on the terms of the arrangement.
Variable revenue is recognized during the period the royalty or
commission is generated, following the royalty exception for
licenses of symbolic intellectual property, based on either
statements received or management’s best estimates if
statements are received on a lag.
Endeavor Streaming
Through Endeavor Streaming, the Company offers digital streaming
video solutions. The Company’s digital streaming video
solutions represent a single performance obligation recognized over
time under the series guidance. Revenue is generally recognized
upon delivery of the offering to the consumer or over the course of
an over-the-top
Performance
The Company also owns performance facilities used to train and
educate athletes. Revenue derived from performance operations is
primarily related to membership fees and tuition based fees
(including room and board), which are generally received in advance
of the academic year and recorded as deferred revenue. Revenue is
recognized ratably over the period of the athletes’
membership or attendance at a facility, as the services provided
are substantially the same throughout the service period.
Principal versus Agent
The Company enters into many arrangements that requires the Company
to determine whether it is acting as a principal or an agent. This
determination involves judgment and requires evaluation as to
whether the Company controls the goods or services before they are
transferred to the customer. As part of this analysis, the Company
considers if it is primarily responsible for fulfillment and
acceptability of the goods or services, if it has the inventory
risk before or after the transfer to the customer, and if the
Company has discretion in establishing prices.</t>
        </is>
      </c>
    </row>
    <row r="8">
      <c r="A8" s="4" t="inlineStr">
        <is>
          <t>Direct Operating Costs</t>
        </is>
      </c>
      <c r="C8" s="4" t="inlineStr">
        <is>
          <t>Direct Operating Costs
Direct operating costs primarily include third-party expenses
associated with the production of events and experiences, content
production costs, operations of the Company’s training and
education facilities and fees for media rights, including required
payments related to media sales agency contracts when minimum sales
guarantees are not met.
In 2018, 2019 and 2020, costs associated with certain acquired
media rights are in excess of revenue related to those rights. The
future expected losses on such contracts will be recognized in the
consolidated statements of operations over the term of the
respective contract.</t>
        </is>
      </c>
    </row>
    <row r="9">
      <c r="A9" s="4" t="inlineStr">
        <is>
          <t>Selling, General and Administrative</t>
        </is>
      </c>
      <c r="C9" s="4" t="inlineStr">
        <is>
          <t>Selling, General and Administrative
Selling, general and administrative expenses primarily include
personnel costs as well as rent, professional service costs and
other overhead required to support the Company’s operations
and corporate structure.</t>
        </is>
      </c>
    </row>
    <row r="10">
      <c r="A10" s="4" t="inlineStr">
        <is>
          <t>Insurance Recoveries</t>
        </is>
      </c>
      <c r="C10" s="4" t="inlineStr">
        <is>
          <t>Insurance Recoveries
The Company maintains events cancellation insurance coverage. Upon
the cancellation of an event, the associated deferred event costs
are recognized in direct operating costs. An insurance recovery is
accrued when it is deemed probable an associated insurance claim
will cover such costs, under a loss recovery model. The portion of
an insurance claim in excess of costs incurred is recognized upon
approval of the claim or upon settlement, under a gain contingency
model.</t>
        </is>
      </c>
    </row>
    <row r="11">
      <c r="A11" s="4" t="inlineStr">
        <is>
          <t>Cash and Cash Equivalents</t>
        </is>
      </c>
      <c r="C11" s="4" t="inlineStr">
        <is>
          <t>Cash and Cash Equivalents
Cash and cash equivalents include demand deposits and highly liquid
money market accounts with original maturities of three months or
less at the time of purchase.</t>
        </is>
      </c>
    </row>
    <row r="12">
      <c r="A12" s="4" t="inlineStr">
        <is>
          <t>Restricted Cash</t>
        </is>
      </c>
      <c r="C12" s="4" t="inlineStr">
        <is>
          <t>Restricted Cash
Restricted cash primarily includes cash held in trust on behalf of
clients, which has a corresponding liability called deposits
received on behalf of clients in the consolidated balance
sheets.</t>
        </is>
      </c>
    </row>
    <row r="13">
      <c r="A13" s="4" t="inlineStr">
        <is>
          <t>Concentration of Credit Risk</t>
        </is>
      </c>
      <c r="C13" s="4" t="inlineStr">
        <is>
          <t>Concentration of Credit Risk
Financial instruments that potentially subject the Company to
concentrations of credit risk consist primarily of cash and cash
equivalents and accounts receivable. Cash and cash equivalents are
maintained with various major banks and other high-quality
financial institutions. The Company periodically evaluates the
relative credit standings of these banks and financial
institutions. The Company’s accounts receivable are typically
unsecured and concentrations of credit risk with respect to
accounts receivable are limited due to the large number of
individuals and entities comprising the Company’s client
base.
As of December 31, 2019 and 2020, no single customer accounted
for 10% or more of the Company’s accounts receivable. For the
year ended December 31, 2018, no single customer accounted for
10% or more of the Company’s revenue. For the years ended
December 31, 2019 and 2020, there was one customer who
accounted for more than 10% of the Company’s revenue.</t>
        </is>
      </c>
    </row>
    <row r="14">
      <c r="A14" s="4" t="inlineStr">
        <is>
          <t>Accounts Receivable</t>
        </is>
      </c>
      <c r="C14" s="4" t="inlineStr">
        <is>
          <t>Accounts Receivable
Accounts receivable are recorded at net realizable value. Accounts
receivable are presented net of an allowance for doubtful accounts,
which is an estimate of expected losses. In determining the amount
of the reserve, the Company makes judgments about the
creditworthiness of significant customers based on known delinquent
activity or disputes and ongoing credit evaluations in addition to
evaluating the historical loss rate on the pool of receivables.
Accounts receivable includes unbilled receivables, which are
established when revenue is recognized, but due to contractual
restraints over the timing of invoicing, the Company does not have
the right to invoice the customer by the balance sheet date.</t>
        </is>
      </c>
    </row>
    <row r="15">
      <c r="A15" s="4" t="inlineStr">
        <is>
          <t>Deferred Costs</t>
        </is>
      </c>
      <c r="C15" s="4" t="inlineStr">
        <is>
          <t>Deferred Costs
Deferred costs principally relate to payments made to third-party
vendors in advance of events taking place, including ticket
inventory, upfront contractual payments and prepayments on media
and licensing rights fees and advancements for content production
or overhead costs. These costs are recognized when the event takes
place or over the respective period of the media and licensing
rights.</t>
        </is>
      </c>
    </row>
    <row r="16">
      <c r="A16" s="4" t="inlineStr">
        <is>
          <t>Property and Equipment</t>
        </is>
      </c>
      <c r="C16" s="4" t="inlineStr">
        <is>
          <t>Property and Equipment
Property and equipment are stated at historical cost less
accumulated depreciation. Depreciation is charged against income
over the estimated useful lives of the assets using the
straight-line method. The estimated useful lives of property and
equipment are as follows:
Buildings 35-40
Leasehold improvements
Lesser of useful life or lease term
Furniture, fixtures, office and other equipment 2-28.5
Production equipment 3-5
Computer hardware and software 2-5
Costs of normal repairs and maintenance are charged to expense as
incurred.</t>
        </is>
      </c>
    </row>
    <row r="17">
      <c r="A17" s="4" t="inlineStr">
        <is>
          <t>Leases</t>
        </is>
      </c>
      <c r="C17" s="4" t="inlineStr">
        <is>
          <t>Leases
Effective January 1, 2019, the Company adopted ASC Topic 842,
Leases non-lease
The Company determines whether a contract contains a lease at
contract inception. The right-of-use right-of-use</t>
        </is>
      </c>
    </row>
    <row r="18">
      <c r="A18" s="4" t="inlineStr">
        <is>
          <t>Business Combinations</t>
        </is>
      </c>
      <c r="C18" s="4" t="inlineStr">
        <is>
          <t>Business Combinations
The Company accounts for acquisitions in which it obtains control
of one or more businesses as a business combination. The purchase
price of the acquired businesses, including management’s
estimation of the fair value of any contingent consideration,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statements of operations.</t>
        </is>
      </c>
    </row>
    <row r="19">
      <c r="A19" s="4" t="inlineStr">
        <is>
          <t>Goodwill</t>
        </is>
      </c>
      <c r="C19" s="4" t="inlineStr">
        <is>
          <t>Goodwill
Goodwill is tested annually as of October 1 for impairment and
at any time upon the occurrence of certain events or substantive
changes in circumstances that indicate the carrying amount of
goodwill may not be recoverable. The Company has the option to
perform a qualitative assessment to determine if an impairment is
“more likely than not” to have occurred. If the Company
can support the conclusion that the fair value of a reporting unit
is greater than its carrying amount under the qualitative
assessment, the Company would not need to perform the quantitative
impairment test for that reporting unit. If the Company cannot
support such a conclusion or the Company does not elect to perform
the qualitative assessment, then the Company must perform the
quantitative impairment test. During the fourth quarter of 2019,
the Company early adopted ASU 2017-04, Intangibles—Goodwill
and Other (Topic 350): Simplifying the Test for Goodwill
Impairment 2017-04”), 2017-04, one-step</t>
        </is>
      </c>
    </row>
    <row r="20">
      <c r="A20" s="4" t="inlineStr">
        <is>
          <t>Intangible Assets</t>
        </is>
      </c>
      <c r="C20" s="4" t="inlineStr">
        <is>
          <t>Intangible Assets
Intangible assets consist primarily of trade names and customer and
client relationships. Intangible assets with finite lives are
recorded at their estimated fair value at the date of acquisition
and are amortized over their estimated useful lives using the
straight-line method. The estimated useful lives of finite-lived
intangible assets are as follows:
Trade names 2-20 years
Customers and client relationships 2-22
Internally developed technology 2-9
Other 2-5
For intangible assets that are amortized, the Company evaluates
assets for recoverability when there is an indication of potential
impairment or when the useful lives are no longer appropriate. If
the undiscounted cash flows from a group of assets being evaluated
is less than the carrying value of that group of assets, the fair
value of the asset group is determined and the carrying value of
the asset group is written down to fair value and an impairment
loss is recognized for the difference between the fair value and
carrying value, which is recorded in impairment charges in the
consolidated statements of operations.
Identifiable indefinite-lived intangible assets are tested annually
for impairment as of October 1 and at any time upon the
occurrence of certain events or substantive changes in
circumstances that indicate the carrying amount of an
indefinite-lived intangible may not be recoverable.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has a carrying amount that “more likely than not”
exceeds its fair value. The Company must then conduct a
quantitative analysis if the Company (1) determines that such
an impairment is “more likely than not” to exist, or
(2) forgoes the qualitative assessment entirely. The
impairment test for identifiable indefinite-lived intangible assets
consists of a comparison of the estimated fair value of the
intangible asset with its carrying value. If the carrying value of
the intangible asset exceeds its fair value, an impairment loss is
recognized in an amount equal to that excess and is recorded in
impairment charges in the consolidated statements of
operations.</t>
        </is>
      </c>
    </row>
    <row r="21">
      <c r="A21" s="4" t="inlineStr">
        <is>
          <t>Investments</t>
        </is>
      </c>
      <c r="C21" s="4" t="inlineStr">
        <is>
          <t>Investments
For equity method investments, the Company periodically reviews the
carrying value of its investments to determine if there has been an
other-than-temporary decline in fair value below carrying value.
For equity investments without readily determinable fair value, the
Company performs a qualitative assessment at each reporting period.
A variety of factors are considered when determining if an
impairment exists, including, among others, the financial condition
and business prospects of the investee, as well as the
Company’s investment intent.</t>
        </is>
      </c>
    </row>
    <row r="22">
      <c r="A22" s="4" t="inlineStr">
        <is>
          <t>Content Costs</t>
        </is>
      </c>
      <c r="C22" s="4" t="inlineStr">
        <is>
          <t>Content Costs
Effective July 1, 2019, the Company early adopted FASB
Accounting Standards Update (“ASU”) 2019-02, Entertainment—Films—Other Assets—Film Costs
(Subtopic 926-20) 920-350): 2019-02”) 2019-02
The Company incurs costs to produce and distribute film and
television content, which are either monetized on a title-by-title title-by-title
For content costs that are predominantly monetized on a
title-by-title</t>
        </is>
      </c>
    </row>
    <row r="23">
      <c r="A23" s="4" t="inlineStr">
        <is>
          <t>Debt Issuance Costs</t>
        </is>
      </c>
      <c r="C23" s="4" t="inlineStr">
        <is>
          <t>Debt Issuance Costs
Costs incurred in connection with the issuance of the
Company’s long-term debt have been recorded as a direct
reduction against the debt, and amortized over the life of the
associated debt as a component of interest expense using the
effective interest method. Costs incurred with the issuance of the
Company’s revolving credit facilities have been deferred and
amortized over the term of the facilities as a component of
interest expense using the straight-line method. These deferred
costs are included in other assets in the consolidated balance
sheets.</t>
        </is>
      </c>
    </row>
    <row r="24">
      <c r="A24" s="4" t="inlineStr">
        <is>
          <t>Fair Value Measurements</t>
        </is>
      </c>
      <c r="C24" s="4" t="inlineStr">
        <is>
          <t>Fair Value Measurements
The Company accounts for certain assets and liabilities at fair
value. Fair value measurements are categorized within a fair value
hierarchy, which is comprised of three categories. Categorization
within the fair value hierarchy is based on the lowest level of
input that is significant to the fair value measurement.
The carrying values reported in the consolidated balance sheets for
cash and cash equivalents, restricted cash, accounts receivable,
accounts payable, accrued liabilities and deposits received on
behalf of clients approximate fair value because of the immediate
or short-term maturities of these financial instruments.
The Company’s assets measured at fair value on a nonrecurring
basis include investments, long-lived assets, indefinite-lived
intangible assets and goodwill. These assets are not measured and
adjusted to fair value on an ongoing basis but are subject to
periodic evaluations for potential impairment (Notes 8 and 9). The
resulting fair value measurements of the assets are considered to
be Level 3 measurements.</t>
        </is>
      </c>
    </row>
    <row r="25">
      <c r="A25" s="4" t="inlineStr">
        <is>
          <t>Distributions to Members</t>
        </is>
      </c>
      <c r="C25" s="4" t="inlineStr">
        <is>
          <t>Distributions to Members
Members of the Company, a limited liability company
(“LLC”), are eligible to receive annual distributions
based on the distribution priority outlined in the Company’s
amended and restated LLC agreement (the “Operating
Agreement”). Holdco is entitled to certain priority
distributions. Holdco then allocates these annual distributions to
members of Holdco not on a pro-rata
After the distributions to Holdco, the Company’s other
Class A Common unitholders are entitled to certain
“catch up” distributions, which are made in cash,
additional Class A Common Units or a combination thereof, as
applicable, as set forth in the Operating Agreement.</t>
        </is>
      </c>
    </row>
    <row r="26">
      <c r="A26" s="4" t="inlineStr">
        <is>
          <t>Non-controlling Interests</t>
        </is>
      </c>
      <c r="C26" s="4" t="inlineStr">
        <is>
          <t>Non-controlling
Non-controlling non-controlling non-controlling
Non-controlling non-controlling non-controlling non-controlling non-controlling
non-controlling</t>
        </is>
      </c>
    </row>
    <row r="27">
      <c r="A27" s="4" t="inlineStr">
        <is>
          <t>Equity-Based Compensation</t>
        </is>
      </c>
      <c r="C27" s="4" t="inlineStr">
        <is>
          <t>Equity-Based Compensation
Equity-based compensation is accounted for in accordance with ASC
Topic 718-10, Compensation-Stock Compensation</t>
        </is>
      </c>
    </row>
    <row r="28">
      <c r="A28" s="4" t="inlineStr">
        <is>
          <t>Income Taxes</t>
        </is>
      </c>
      <c r="C28" s="4" t="inlineStr">
        <is>
          <t>Income Taxes
The Company is a LLC, which is treated as a partnership for U.S.
federal and state income tax purposes and is therefore not subject
to U.S. corporate income taxes. The Company’s income,
except for the corporate subsidiaries, is subject to tax at the
partner level. The Company’s U.S. and foreign corporate
subsidiaries are subject to entity-level taxes. The Company
also is subject to entity-level income taxes in certain U.S. state
and local jurisdictions.
The Company’s corporate subsidiaries account for income taxes
under the asset and liability method in accordance with ASC Topic
740, Income Taxes
ASC 740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To the extent the Company prevails in matters for which a liability
for an unrecognized tax benefit is established or is required to
pay amounts in excess of the liability, the Company’s
effective tax rate in a given financial statement period may be
affected.
The Company recognizes interest and penalties related to
unrecognized tax benefits on the income tax expense line in the
consolidated statements of operations. Accrued interest and
penalties are included in the related tax liability line in the
consolidated balance sheets.</t>
        </is>
      </c>
    </row>
    <row r="29">
      <c r="A29" s="4" t="inlineStr">
        <is>
          <t>Derivative Instruments and Hedging Activities</t>
        </is>
      </c>
      <c r="C29" s="4" t="inlineStr">
        <is>
          <t>Derivative Instruments and Hedging Activities
Derivative financial instruments are used by the Company in the
management of its foreign currency exposures and interest rate
risks. The Company’s policy is not to use derivative
financial instruments for trading or speculative purposes.
The Company enters into forward foreign exchange contracts to hedge
its foreign currency exposure on future production expenses
denominated in various foreign currencies as well as to
economically hedge certain of its foreign currency risks. In
addition, the Company enters into interest rate swaps to hedge
certain of its interest rate risks. The Company evaluates whether
its derivative financial instruments qualify for hedge accounting
at the inception of the contract. The fair value of the derivative
financial instrument is recorded in the consolidated balance
sheets. Changes in the fair value of the derivative financial
instruments that are designated for hedge accounting are reflected
in accumulated other comprehensive income (loss), a separate
component of members’ equity, and changes in the fair value
of the derivative financial instruments that are not designated for
hedge accounting are reflected in the consolidated statements of
operations. Gains and losses reflected in accumulated other
comprehensive income (loss) for production expenses are amortized
to the consolidated statements of operations on the same basis as
the production expenses being hedged and for interest rate swaps
are recognized in interest expense on settlement.</t>
        </is>
      </c>
    </row>
    <row r="30">
      <c r="A30" s="4" t="inlineStr">
        <is>
          <t>Foreign Currency</t>
        </is>
      </c>
      <c r="C30" s="4" t="inlineStr">
        <is>
          <t>Foreign Currency
The Company has operations outside of the United States. Therefore,
changes in the value of foreign currencies affect the consolidated
financial statements when translated into U.S. Dollars. The
functional currency for substantially all subsidiaries outside the
U.S. is the local currency. Financial statements for these
subsidiaries are translated into U.S. Dollars at period end
exchange rates as to the assets and liabilities and monthly average
exchange rates as to revenue, expenses and cash flows. For these
countries, currency translation adjustments are recognized in
members’ equity as a component of accumulated other
comprehensive income (loss), whereas transaction gains and losses
are recognized in other income (expense), net in the consolidated
statements of operations. The Company
recognized $7.6 million, $4.2 million and
$2.1 million of realized and unrealized foreign currency
transaction losses for the years ended December 31, 2018,
2019 and 2020, respectively.</t>
        </is>
      </c>
    </row>
    <row r="31">
      <c r="A31" s="4" t="inlineStr">
        <is>
          <t>Recently Adopted Accounting Pronouncements</t>
        </is>
      </c>
      <c r="B31" s="4" t="inlineStr">
        <is>
          <t>Recently Adopted Accounting Pronouncements
In January 2020, the Financial Accounting Standards Board
(“FASB”) issued Accounting Standards Update
(“ASU”) 2020-01, Investments—Equity
Securities (Topic 321), Investments—Equity Method and Joint
Ventures (Topic 323), and Derivatives and Hedging (Topic
815): Clarifying the Interactions between Topic 321, Topic 323 and
Topic 815 2020-01”). 2020-01
In December 2019, the FASB issued ASU 2019-12, Income Taxes (Topic 740):
Simplifying the Accounting for Income Taxes 2019-12”).
Recently Issued Accounting Pronouncements
In August 2020, the FASB issued ASU 2020-06 , Debt—Debt with
Conversion and Other Options (Subtopic 470-20) 815-40):
In March 2020, the FASB issued ASU 2020-04, Reference Rate Reform
(Topic 848): Facilitation of the Effects of Reference Rate Reform
on Financial Reporting</t>
        </is>
      </c>
      <c r="C31" s="4" t="inlineStr">
        <is>
          <t>Recently Adopted Accounting Pronouncements
In October 2018, the FASB issued ASU 2018-17, Consolidation (Topic 810):
Targeted Improvements to Related Party Guidance for Variable
Interest Entities 2018-17”). 2018-17 2018-17
In August 2018, the FASB issued ASU 2018-13, Fair Value Measurement
(Topic 820): Disclosure Framework—Changes to the Disclosure
Requirement for Fair Value Measurement 2018-13”). 2018-13
In June 2016, the FASB issued ASU 2016-13, Financial
Instruments—Credit Losses (Topic 326): Measurement of Credit
Losses on Financial Instruments 2016-13”) 2018-19, Codification Improvements
to Topic 326, Financial Instruments—Credit Losses
Recently Issued Accounting Pronouncements
In August 2020, the FASB issued ASU 2020-06, Debt—Debt with
Conversion and Other Options (Subtopic 470-20) 815-40):
In March 2020, the FASB issued ASU 2020-04, Reference Rate Reform
(Topic 848): Facilitation of the Effects of Reference Rate Reform
on Financial Reporting
In January 2020, the FASB issued ASU 2020-01, Investments—Equity
Securities (Topic 321), Investments—Equity Method and Joint
Ventures (Topic 323), and Derivatives and Hedging (Topic 815):
Clarifying the Interactions between Topic 321, Topic 323 and Topic
815 2020-01”). 2020-01
In December 2019, the FASB issued ASU 2019-12, Income Taxes (Topic 740):
Simplifying the Accounting for Income Taxes 2019-02”). 2019-02</t>
        </is>
      </c>
    </row>
    <row r="32">
      <c r="A32" s="4" t="inlineStr">
        <is>
          <t>Parent Company [Member]</t>
        </is>
      </c>
    </row>
    <row r="33">
      <c r="A33" s="4" t="inlineStr">
        <is>
          <t>Basis of Presentation</t>
        </is>
      </c>
      <c r="B33" s="4" t="inlineStr">
        <is>
          <t>Basis of Presentation
The balance sheets have been prepared in accordance with accounting
principles generally accepted in the United States of America.
Separate Statements of Operations, Shareholder’s Equity and
Cash Flows have not been presented because the Company has not
engaged in any business or other activities other than the
incorporation fees and the initial issuance of common stoc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ery of estimeted useful lives of property and equipment</t>
        </is>
      </c>
      <c r="B4" s="4" t="inlineStr">
        <is>
          <t>The estimated useful lives of property and equipment are as
follows:
Buildings 35-40
Leasehold improvements
Lesser of useful life or lease term
Furniture, fixtures, office and other equipment 2-28.5
Production equipment 3-5
Computer hardware and software 2-5</t>
        </is>
      </c>
    </row>
    <row r="5">
      <c r="A5" s="4" t="inlineStr">
        <is>
          <t>Summary of finite lived intangible assets useful lives</t>
        </is>
      </c>
      <c r="B5" s="4" t="inlineStr">
        <is>
          <t>The estimated useful lives of finite-lived intangible assets are as
follows:
Trade names 2-20 years
Customers and client relationships 2-22
Internally developed technology 2-9
Other 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tatement of operations for the discontinued operations</t>
        </is>
      </c>
      <c r="B4" s="4" t="inlineStr">
        <is>
          <t>The following table presents the statement of operations for the
discontinued operations of the IMG College business for the year
ended December 31, 2018 (in thousands):
Year Ended
Revenue $ 525,292
Operating expenses:
Direct operating costs 371,613
Selling, general and administrative expenses (1) 136,808
Depreciation and amortization 25,561
Total operating expenses 533,982
Operating loss (8,690 )
Other (expense) income:
Interest expense, net (2) (6,311 )
Other income, net 258
Equity earnings of affiliates, net of tax 3,898
Loss from discontinued operations before income taxes (10,845 )
Gain on sale of discontinued operations 729,345
Provision for income taxes 23,502
Income from discontinued operations, net of tax 694,998
Income attributable to non-controlling 440
Income from discontinued operations $ 694,558
(1)
Selling general and administrative expenses include
transaction costs related to the merger of $42.8 million for
the year ended December 31, 2018.
(2)
Interest expense net includes interest expense related
to the payment of $112.0 million made under the
Company’s 2014 Credit Facilities in connection with the
merger. Total interest costs were determined using the average
effective interest rate under the 2014 Credit Facilities and were
$6.2 million for the year ended December 31, 20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AND DECONSOLIDATION (Tables)</t>
        </is>
      </c>
      <c r="B1" s="2" t="inlineStr">
        <is>
          <t>3 Months Ended</t>
        </is>
      </c>
      <c r="C1" s="2" t="inlineStr">
        <is>
          <t>12 Months Ended</t>
        </is>
      </c>
    </row>
    <row r="2">
      <c r="B2" s="2" t="inlineStr">
        <is>
          <t>Mar. 31, 2021</t>
        </is>
      </c>
      <c r="C2" s="2" t="inlineStr">
        <is>
          <t>Dec. 31, 2020</t>
        </is>
      </c>
    </row>
    <row r="3">
      <c r="A3" s="3" t="inlineStr">
        <is>
          <t>Business Combinations [Abstract]</t>
        </is>
      </c>
    </row>
    <row r="4">
      <c r="A4" s="4" t="inlineStr">
        <is>
          <t>Schedule of Fair Values of the Assets Acquired and the Liabilities Assumed in the Business Combination</t>
        </is>
      </c>
      <c r="B4" s="4" t="inlineStr">
        <is>
          <t>The acquisition was accounted for as a business combination and the
fair values of the assets acquired and the liabilities assumed in
the business combination are as follows (in thousands):
Cash and cash equivalents $ 45,230
Restricted cash 86
Accounts receivable 10,316
Deferred costs 99,184
Other current assets 53,893
Property and equipment 4,361
Operating lease right-of-use 3,509
Other assets 74,193
Intangible assets:
Trade names 75,400
Customer and client relationships 198,819
Goodwill 387,542
Accounts payable and accrued expenses (55,927 )
Other current liabilities (28,224 )
Deferred revenue (175,790 )
Debt (217,969 )
Operating lease liabilities (3,509 )
Other long-term liabilities (24,377 )
Non-redeemable non-controlling (5,635 )
Net assets acquired $ 441,102</t>
        </is>
      </c>
      <c r="C4" s="4" t="inlineStr">
        <is>
          <t>The acquisition was accounted for as a business combination and the
fair values of the assets acquired and the liabilities assumed in
the business combination are as follows (in thousands):
Cash and cash equivalents $ 45,230
Restricted cash 86
Accounts receivable 10,316
Deferred costs 99,184
Other current assets 53,893
Property and equipment 4,361
Operating lease right-of-use 3,509
Other assets 74,193
Intangible assets:
Trade names 75,400
Customer and client relationships 198,819
Goodwill 387,542
Accounts payable and accrued expenses (55,927 )
Other current liabilities (28,224 )
Deferred revenue (175,790 )
Debt (217,969 )
Operating lease liabilities (3,509 )
Other long-term liabilities (24,377 )
Nonredeemable non-controlling (5,635 )
Net assets acquired $ 441,102</t>
        </is>
      </c>
    </row>
    <row r="5">
      <c r="A5" s="4" t="inlineStr">
        <is>
          <t>Schedule of Fair Values of the Assets Acquired and the Liabilities Assumed in the Business Combination</t>
        </is>
      </c>
      <c r="C5" s="4" t="inlineStr">
        <is>
          <t>The acquisitions were accounted for as business combinations and
the fair values of the assets acquired and the liabilities assumed
in the business combinations are as follows (in thousands):
NeuLion 160over90
Cash and cash equivalents $ 58,495 $ 3,757
Accounts receivable 15,196 17,441
Other current assets 780 6,012
Property and equipment 7,213 2,176
Other assets 522 1,916
Intangible assets:
Trade names 6,600 19,300
Customer relationships 9,000 65,100
Internally developed software 36,400
—
Goodwill 164,030 156,056
Accounts payable and accrued expenses (31,421 ) (10,390 )
Other current liabilities (642 )
—
Deferred revenue (7,660 ) (2,500 )
Other liabilities (9,625 ) (9,610 )
Net assets acquired $ 248,888 $ 249,2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PPLEMENTARY DATA (Table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Summary of Property and Equipment</t>
        </is>
      </c>
      <c r="C4" s="4" t="inlineStr">
        <is>
          <t>Property and equipment consisted of the following (in
thousands):
December 31,
2019 2020
Land $ 103,373 $ 116,723
Buildings and improvements 462,552 476,959
Furniture and fixtures 135,190 150,217
Office, computer, production and other equipment 95,521 104,550
Computer software 74,472 114,247
Construction in progress 39,909 12,753
911,017 975,449
Less: accumulated depreciation (278,321 ) (362,310 )
Total property and equipment, net $ 632,696 $ 613,139</t>
        </is>
      </c>
    </row>
    <row r="5">
      <c r="A5" s="4" t="inlineStr">
        <is>
          <t>Summary of Unamortized Content Costs</t>
        </is>
      </c>
      <c r="B5" s="4" t="inlineStr">
        <is>
          <t>The following table presents the Company’s unamortized
content costs, including the components of content costs
predominantly monetized on a title-by-title
December 31, March 31,
Licensed program rights, net of accumulated amortization $ 19,793 $ 20,217
Produced programming:
Released, net of accumulated amortization 4,806 4,626
In production 314,214 480,278
In development 37,392 47,356
Total content costs $ 376,205 $ 552,477
Content cost monetized on a title-by-title $ 358,207 $ 534,069
Content cost monetized as a film group 17,998 18,408
Total content costs $ 376,205 $ 552,477</t>
        </is>
      </c>
      <c r="C5" s="4" t="inlineStr">
        <is>
          <t>The following table presents the Company’s unamortized
content costs, including the components of content costs
predominantly monetized on a title-by-title
December 31,
2019 2020
Licensed program rights, net of accumulated amortization $ 25,120 $ 19,793
Produced programming:
Released, net of accumulated amortization 2,972 4,806
In production 53,441 314,214
In development 20,630 37,392
Total content costs $ 102,163 $ 376,205
Content cost monetized on a title-by-title $ 87,609 $ 358,207
Content cost monetized as a film group 14,554 17,998
Total content costs $ 102,163 $ 376,205</t>
        </is>
      </c>
    </row>
    <row r="6">
      <c r="A6" s="4" t="inlineStr">
        <is>
          <t>Summary of Accrued Liabilities</t>
        </is>
      </c>
      <c r="B6" s="4" t="inlineStr">
        <is>
          <t>The following is a summary of accrued liabilities (in
thousands):
December 31, March 31,
Accrued operating expenses $ 155,142 $ 187,684
Payroll, bonuses and benefits 100,630 114,993
Other 66,977 68,325
Total accrued liabilities $ 322,749 $ 371,002</t>
        </is>
      </c>
      <c r="C6" s="4" t="inlineStr">
        <is>
          <t>The following is a summary of accrued liabilities (in
thousands):
December 31,
2019 2020
Accrued operating expenses $ 202,837 155,142
Payroll, bonuses and benefits 119,869 100,630
Other 77,168 66,977
Total accrued liabilities $ 399,874 $ 322,749</t>
        </is>
      </c>
    </row>
    <row r="7">
      <c r="A7" s="4" t="inlineStr">
        <is>
          <t>Summary of Allowance for Doubtful Accounts</t>
        </is>
      </c>
      <c r="B7" s="4" t="inlineStr">
        <is>
          <t xml:space="preserve">The changes in the allowance for doubtful accounts are as follows
(in thousands):
Balance at Additions/Charged Deductions Foreign Balance at
Three months ended March 31, 2021 $ 67,975 $ 1,002 $ (1,365 ) $ 11 $ 67,623 </t>
        </is>
      </c>
      <c r="C7" s="4" t="inlineStr">
        <is>
          <t xml:space="preserve">The following table sets forth information about the
Company’s valuation and qualifying accounts (in
thousands):
Balance at ASU 2016-13 Additions/Charged Deductions Foreign Balance at
Allowance for doubtful accounts
Year ended December 31, 2018 $ 24,683 $
— $ 15,633 $ (8,136 ) $ (297 ) $ 31,883
Year ended December 31, 2019 $ 31,883 $
— $ 16,043 $ (15,801 ) $ 14 $ 32,139
Year ended December 31, 2020 $ 32,139 $ 1,803 $ 44,547 $ (11,528 ) $ 1,014 $ 67,975
Deferred tax valuation allowance
Year ended December 31, 2018 $ 138,444 $
— $ 70,653 $
— $ (577 ) $ 208,520
Year ended December 31, 2019 $ 208,520 $
— $ (39,610 ) $
— $ 100 $ 169,010
Year ended December 31, 2020 $ 169,010 $
— $ (53,819 ) $
— $ 365 $ 115,556 </t>
        </is>
      </c>
    </row>
    <row r="8">
      <c r="A8" s="4" t="inlineStr">
        <is>
          <t>Summary of Supplemental Cash Flow</t>
        </is>
      </c>
      <c r="B8" s="4" t="inlineStr">
        <is>
          <t xml:space="preserve">The Company’s supplemental cash flow information is as
follows (in thousands):
Three Months
2020 2021
Supplemental information:
Cash paid for interest $ 71,959 $ 41,726
Cash payments for income taxes 15,420 7,709
Non-cash
Capital expenditures included in accounts payable and accrued
liabilities $ 6,569 $ 5,924
Contingent consideration provided in connection with
acquisitions 9,947
—
Accretion of redeemable non-controlling (6,349 ) (271 )
Establishment of non-controlling
— 2,888
Accrued distributions 7,251 3,733
Issuance of Class A Common Units 26,476
—
Issuance of promissory note 15,885
— </t>
        </is>
      </c>
      <c r="C8" s="4" t="inlineStr">
        <is>
          <t xml:space="preserve">The Company’s supplemental cash flow information is as
follows (in thousands):
Years Ended
December 31,
2018 2019 2020
Supplemental information:
Cash paid for interest $ 267,658 $ 275,832 $ 241,577
Cash payments for income taxes 46,275 50,890 33,625
Non-cash
Capital expenditures included in accounts payable and accrued
liabilities $ 9,563 $ 9,927 $ 2,173
Contingent consideration provided in connection with
acquisitions 16,070
— 9,947
Establishment and acquisition of non-controlling
—
— 3,635
Accrued member distributions 37,514
—
—
Accretion of redeemable non-controlling (4,315 ) (12,090 ) (10,620 )
Cumulative dividends on preferred equity 57,496 45,673
—
Accrued redemption of units in other current liabilities 8,206 14,468 49,070
Issuance of Class A Common Units
—
— 47,656
Issuance of promissory note
—
— 15,885
Promissory note extinguishment
—
— 17,092
Note receivable received for business divestiture 18,039
—
—
Investments in affiliates received for discontinued operations and
business divestiture 730,661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Tables)</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Summary of Changes in the Carrying Value of Goodwill</t>
        </is>
      </c>
      <c r="B4" s="4" t="inlineStr">
        <is>
          <t>The changes in the carrying value of goodwill are as follows (in
thousands):
Owned Sports Events, Representation Total
Balance — December 31, 2020 $ 2,674,038 $ 1,011,217 $ 495,924 $ 4,181,179
Foreign currency translation
— 448 (11 ) 437
Balance —March 31, 2021 $ 2,674,038 $ 1,011,665 $ 495,913 $ 4,181,616</t>
        </is>
      </c>
      <c r="C4" s="4" t="inlineStr">
        <is>
          <t>The changes in the carrying value of goodwill are as follows (in
thousands):
Owned Events, Representation Total
Balance—January 1, 2019 $ 2,674,038 $ 774,991 $ 502,357 $ 3,951,386
Acquisitions
—
— 10,645 10,645
Divestiture
—
— (17,991 ) (17,991 )
Foreign currency translation and other
— (3,468 ) (7 ) (3,475 )
Balance—December 31, 2019 $ 2,674,038 $ 771,523 $ 495,004 $ 3,940,565 (1)
Acquisitions
— 396,140
— 396,140
Impairment
— (158,541 )
— (158,541 )
Foreign currency translation and other
— 2,095 920 3,015
Balance—December 31, 2020 $ 2,674,038 $ 1,011,217 $ 495,924 $ 4,181,179 (1)
(1)
Net of accumulated impairment losses of
$28.9 million and $187.5 million as of December 31,
2019 and 2020, respectively.</t>
        </is>
      </c>
    </row>
    <row r="5">
      <c r="A5" s="4" t="inlineStr">
        <is>
          <t>Summary of Company's Identifiable Intangible Assets</t>
        </is>
      </c>
      <c r="B5" s="4" t="inlineStr">
        <is>
          <t>The following table summarizes information relating to the
Company’s identifiable intangible assets as of
December 31, 2020 (in thousands):
Weighted Average Gross Accumulated Carrying
Amortized:
Trade names 17.5 $ 970,595 $ (232,158 ) $ 738,437
Customer and client relationships 6.7 1,317,083 (907,889 ) 409,194
Internally developed technology 4.4 61,539 (46,126 ) 15,413
Other 4.3 45,317 (44,251 ) 1,066
2,394,534 (1,230,424 ) 1,164,110
lndefinite-lived:
Trade names 341,272
— 341,272
Owned events 90,086
— 90,086
Total intangible assets $ 2,825,892 $ (1,230,424 ) $ 1,595,468
The following table summarizes information relating to the
Company’s identifiable intangible assets as of March 31,
2021 (in thousands):
Weighted Average Gross Accumulated Carrying
Amortized:
Trade names 17.5 $ 970,879 $ (247,272 ) $ 723,607
Customer and client relationships 6.7 1,315,913 (934,509 ) 381,404
Internally developed technology 4.4 61,616 (48,849 ) 12,767
Other 4.3 45,346 (44,545 ) 801
2,393,754 (1,275,175 ) 1,118,579
Indefinite-lived:
Trade names 342,376
— 342,376
Owned events 89,205
— 89,205
Total intangible assets $ 2,825,335 $ (1,275,175 ) $ 1,550,160</t>
        </is>
      </c>
      <c r="C5" s="4" t="inlineStr">
        <is>
          <t>The following table summarizes information relating to the
Company’s identifiable intangible assets as of
December 31, 2019 (in thousands):
Weighted Average Gross Accumulated Carrying
Amortized:
Trade names 17.8 $ 861,164 $ (172,526 ) $ 688,638
Customer and client relationships 6.6 1,106,976 (754,653 ) 352,323
Internally developed technology 4.4 60,427 (34,447 ) 25,980
Other 4.3 45,167 (42,707 ) 2,460
2,073,734 (1,004,333 ) 1,069,401
Indefinite-lived:
Trade names 376,237
— 376,237
Owned events 108,256
— 108,256
Total intangible assets $ 2,558,227 $ (1,004,333 ) $ 1,553,894
The following table summarizes information relating to the
Company’s identifiable intangible assets as of
December 31, 2020 (in thousands):
Weighted Average Gross Accumulated Carrying
Amortized:
Trade names 17.5 $ 970,595 $ (232,158 ) $ 738,437
Customer and client relationships 6.7 1,317,083 (907,889 ) 409,194
Internally developed technology 4.4 61,539 (46,126 ) 15,413
Other 4.3 45,317 (44,251 ) 1,066
2,394,534 (1,230,424 ) 1,164,110
Indefinite-lived:
Trade names 341,272
— 341,272
Owned events 90,086
— 90,086
Total intangible assets $ 2,825,892 $ (1,230,424 ) $ 1,595,468</t>
        </is>
      </c>
    </row>
    <row r="6">
      <c r="A6" s="4" t="inlineStr">
        <is>
          <t>Summary of Estimated Annual Intangible Amortization</t>
        </is>
      </c>
      <c r="C6" s="4" t="inlineStr">
        <is>
          <t>Estimated annual intangible amortization for the next five years
and thereafter is as follows (in thousands):
Years Ending
2021 $ 176,890
2022 131,361
2023 102,474
2024 99,634
2025 91,948
Thereafter 561,803
Total $ 1,164,1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Consolidated Statements of Operation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Income Statement [Abstract]</t>
        </is>
      </c>
    </row>
    <row r="4">
      <c r="A4" s="4" t="inlineStr">
        <is>
          <t>Revenue</t>
        </is>
      </c>
      <c r="B4" s="5" t="n">
        <v>1069582</v>
      </c>
      <c r="C4" s="5" t="n">
        <v>1190397</v>
      </c>
      <c r="D4" s="5" t="n">
        <v>3478743</v>
      </c>
      <c r="E4" s="5" t="n">
        <v>4570970</v>
      </c>
      <c r="F4" s="5" t="n">
        <v>3613478</v>
      </c>
    </row>
    <row r="5">
      <c r="A5" s="3" t="inlineStr">
        <is>
          <t>Operating expenses:</t>
        </is>
      </c>
    </row>
    <row r="6">
      <c r="A6" s="4" t="inlineStr">
        <is>
          <t>Direct operating costs</t>
        </is>
      </c>
      <c r="B6" s="6" t="n">
        <v>546392</v>
      </c>
      <c r="C6" s="6" t="n">
        <v>681284</v>
      </c>
      <c r="D6" s="6" t="n">
        <v>1745275</v>
      </c>
      <c r="E6" s="6" t="n">
        <v>2323269</v>
      </c>
      <c r="F6" s="6" t="n">
        <v>1722134</v>
      </c>
    </row>
    <row r="7">
      <c r="A7" s="4" t="inlineStr">
        <is>
          <t>Selling, general and administrative expenses</t>
        </is>
      </c>
      <c r="B7" s="6" t="n">
        <v>381113</v>
      </c>
      <c r="C7" s="6" t="n">
        <v>388971</v>
      </c>
      <c r="D7" s="6" t="n">
        <v>1442316</v>
      </c>
      <c r="E7" s="6" t="n">
        <v>1753938</v>
      </c>
      <c r="F7" s="6" t="n">
        <v>1632804</v>
      </c>
    </row>
    <row r="8">
      <c r="A8" s="4" t="inlineStr">
        <is>
          <t>Insurance recoveries</t>
        </is>
      </c>
      <c r="B8" s="6" t="n">
        <v>-19657</v>
      </c>
      <c r="C8" s="6" t="n">
        <v>-17119</v>
      </c>
      <c r="D8" s="6" t="n">
        <v>-86990</v>
      </c>
    </row>
    <row r="9">
      <c r="A9" s="4" t="inlineStr">
        <is>
          <t>Depreciation and amortization</t>
        </is>
      </c>
      <c r="B9" s="6" t="n">
        <v>67236</v>
      </c>
      <c r="C9" s="6" t="n">
        <v>80447</v>
      </c>
      <c r="D9" s="6" t="n">
        <v>310883</v>
      </c>
      <c r="E9" s="6" t="n">
        <v>280749</v>
      </c>
      <c r="F9" s="6" t="n">
        <v>365959</v>
      </c>
    </row>
    <row r="10">
      <c r="A10" s="4" t="inlineStr">
        <is>
          <t>Impairment charges</t>
        </is>
      </c>
      <c r="C10" s="6" t="n">
        <v>3050</v>
      </c>
      <c r="D10" s="6" t="n">
        <v>220477</v>
      </c>
      <c r="E10" s="6" t="n">
        <v>2478</v>
      </c>
    </row>
    <row r="11">
      <c r="A11" s="4" t="inlineStr">
        <is>
          <t>Total operating expenses</t>
        </is>
      </c>
      <c r="B11" s="6" t="n">
        <v>975084</v>
      </c>
      <c r="C11" s="6" t="n">
        <v>1136633</v>
      </c>
      <c r="D11" s="6" t="n">
        <v>3631961</v>
      </c>
      <c r="E11" s="6" t="n">
        <v>4360434</v>
      </c>
      <c r="F11" s="6" t="n">
        <v>3720897</v>
      </c>
    </row>
    <row r="12">
      <c r="A12" s="4" t="inlineStr">
        <is>
          <t>Operating (loss) income from continuing operations</t>
        </is>
      </c>
      <c r="B12" s="6" t="n">
        <v>94498</v>
      </c>
      <c r="C12" s="6" t="n">
        <v>53764</v>
      </c>
      <c r="D12" s="6" t="n">
        <v>-153218</v>
      </c>
      <c r="E12" s="6" t="n">
        <v>210536</v>
      </c>
      <c r="F12" s="6" t="n">
        <v>-107419</v>
      </c>
    </row>
    <row r="13">
      <c r="A13" s="3" t="inlineStr">
        <is>
          <t>Other (expense) income:</t>
        </is>
      </c>
    </row>
    <row r="14">
      <c r="A14" s="4" t="inlineStr">
        <is>
          <t>Interest expense, net</t>
        </is>
      </c>
      <c r="B14" s="6" t="n">
        <v>-68351</v>
      </c>
      <c r="C14" s="6" t="n">
        <v>-69984</v>
      </c>
      <c r="D14" s="6" t="n">
        <v>-284586</v>
      </c>
      <c r="E14" s="6" t="n">
        <v>-270944</v>
      </c>
      <c r="F14" s="6" t="n">
        <v>-277200</v>
      </c>
    </row>
    <row r="15">
      <c r="A15" s="4" t="inlineStr">
        <is>
          <t>Other income (expense), net</t>
        </is>
      </c>
      <c r="B15" s="6" t="n">
        <v>-3215</v>
      </c>
      <c r="C15" s="6" t="n">
        <v>25357</v>
      </c>
      <c r="D15" s="6" t="n">
        <v>81087</v>
      </c>
      <c r="E15" s="6" t="n">
        <v>-69226</v>
      </c>
      <c r="F15" s="6" t="n">
        <v>57519</v>
      </c>
    </row>
    <row r="16">
      <c r="A16" s="4" t="inlineStr">
        <is>
          <t>Income before income taxes and equity losses of affiliates</t>
        </is>
      </c>
      <c r="B16" s="6" t="n">
        <v>22932</v>
      </c>
      <c r="C16" s="6" t="n">
        <v>9137</v>
      </c>
      <c r="D16" s="6" t="n">
        <v>-356717</v>
      </c>
      <c r="E16" s="6" t="n">
        <v>-129634</v>
      </c>
      <c r="F16" s="6" t="n">
        <v>-327100</v>
      </c>
    </row>
    <row r="17">
      <c r="A17" s="4" t="inlineStr">
        <is>
          <t>Provision for income taxes</t>
        </is>
      </c>
      <c r="B17" s="6" t="n">
        <v>5085</v>
      </c>
      <c r="C17" s="6" t="n">
        <v>48604</v>
      </c>
      <c r="D17" s="6" t="n">
        <v>8507</v>
      </c>
      <c r="E17" s="6" t="n">
        <v>3371</v>
      </c>
      <c r="F17" s="6" t="n">
        <v>88235</v>
      </c>
    </row>
    <row r="18">
      <c r="A18" s="4" t="inlineStr">
        <is>
          <t>(Loss) income before equity losses of affiliates</t>
        </is>
      </c>
      <c r="B18" s="6" t="n">
        <v>17847</v>
      </c>
      <c r="C18" s="6" t="n">
        <v>-39467</v>
      </c>
      <c r="D18" s="6" t="n">
        <v>-365224</v>
      </c>
      <c r="E18" s="6" t="n">
        <v>-133005</v>
      </c>
      <c r="F18" s="6" t="n">
        <v>-415335</v>
      </c>
    </row>
    <row r="19">
      <c r="A19" s="4" t="inlineStr">
        <is>
          <t>Equity losses of affiliates, net of tax</t>
        </is>
      </c>
      <c r="B19" s="6" t="n">
        <v>-15471</v>
      </c>
      <c r="C19" s="6" t="n">
        <v>-11794</v>
      </c>
      <c r="D19" s="6" t="n">
        <v>-260094</v>
      </c>
      <c r="E19" s="6" t="n">
        <v>-392656</v>
      </c>
      <c r="F19" s="6" t="n">
        <v>-48359</v>
      </c>
    </row>
    <row r="20">
      <c r="A20" s="4" t="inlineStr">
        <is>
          <t>Loss from continuing operations, net of tax</t>
        </is>
      </c>
      <c r="D20" s="6" t="n">
        <v>-625318</v>
      </c>
      <c r="E20" s="6" t="n">
        <v>-525661</v>
      </c>
      <c r="F20" s="6" t="n">
        <v>-463694</v>
      </c>
    </row>
    <row r="21">
      <c r="A21" s="3" t="inlineStr">
        <is>
          <t>Discontinued operations:</t>
        </is>
      </c>
    </row>
    <row r="22">
      <c r="A22" s="4" t="inlineStr">
        <is>
          <t>Income (loss) from discontinued operations</t>
        </is>
      </c>
      <c r="E22" s="6" t="n">
        <v>-5000</v>
      </c>
      <c r="F22" s="6" t="n">
        <v>718500</v>
      </c>
    </row>
    <row r="23">
      <c r="A23" s="4" t="inlineStr">
        <is>
          <t>Provision for income taxes</t>
        </is>
      </c>
      <c r="F23" s="6" t="n">
        <v>23502</v>
      </c>
    </row>
    <row r="24">
      <c r="A24" s="4" t="inlineStr">
        <is>
          <t>Income (loss) from discontinued operations, net of tax</t>
        </is>
      </c>
      <c r="E24" s="6" t="n">
        <v>-5000</v>
      </c>
      <c r="F24" s="6" t="n">
        <v>694998</v>
      </c>
    </row>
    <row r="25">
      <c r="A25" s="4" t="inlineStr">
        <is>
          <t>Net (loss) income</t>
        </is>
      </c>
      <c r="B25" s="6" t="n">
        <v>2376</v>
      </c>
      <c r="C25" s="6" t="n">
        <v>-51261</v>
      </c>
      <c r="D25" s="6" t="n">
        <v>-625318</v>
      </c>
      <c r="E25" s="6" t="n">
        <v>-530661</v>
      </c>
      <c r="F25" s="6" t="n">
        <v>231304</v>
      </c>
    </row>
    <row r="26">
      <c r="A26" s="4" t="inlineStr">
        <is>
          <t>Net (loss) income attributable to non-controlling interests</t>
        </is>
      </c>
      <c r="B26" s="6" t="n">
        <v>27246</v>
      </c>
      <c r="C26" s="6" t="n">
        <v>3695</v>
      </c>
      <c r="D26" s="6" t="n">
        <v>29616</v>
      </c>
      <c r="E26" s="6" t="n">
        <v>23158</v>
      </c>
      <c r="F26" s="6" t="n">
        <v>-85241</v>
      </c>
    </row>
    <row r="27">
      <c r="A27" s="4" t="inlineStr">
        <is>
          <t>Net income (loss) attributable to Endeavor Operating Company, LLC</t>
        </is>
      </c>
      <c r="B27" s="5" t="n">
        <v>-24870</v>
      </c>
      <c r="C27" s="5" t="n">
        <v>-54956</v>
      </c>
      <c r="D27" s="5" t="n">
        <v>-654934</v>
      </c>
      <c r="E27" s="5" t="n">
        <v>-553819</v>
      </c>
      <c r="F27" s="5" t="n">
        <v>316545</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INVESTMENTS (Tables)</t>
        </is>
      </c>
      <c r="B1" s="2" t="inlineStr">
        <is>
          <t>3 Months Ended</t>
        </is>
      </c>
      <c r="C1" s="2" t="inlineStr">
        <is>
          <t>12 Months Ended</t>
        </is>
      </c>
    </row>
    <row r="2">
      <c r="B2" s="2" t="inlineStr">
        <is>
          <t>Mar. 31, 2021</t>
        </is>
      </c>
      <c r="C2" s="2" t="inlineStr">
        <is>
          <t>Dec. 31, 2020</t>
        </is>
      </c>
    </row>
    <row r="3">
      <c r="A3" s="3" t="inlineStr">
        <is>
          <t>Investments, All Other Investments [Abstract]</t>
        </is>
      </c>
    </row>
    <row r="4">
      <c r="A4" s="4" t="inlineStr">
        <is>
          <t>Summary of Company's Investments</t>
        </is>
      </c>
      <c r="B4" s="4" t="inlineStr">
        <is>
          <t>The following is a summary of the Company’s investments (in
thousands):
December 31, March 31,
Equity method investments $ 177,663 $ 161,702
Equity investments without readily determinable fair values 66,378 62,487
Equity investments with readily determinable fair values 7,037 876
Total investments $ 251,078 $ 225,065</t>
        </is>
      </c>
      <c r="C4" s="4" t="inlineStr">
        <is>
          <t>The following is a summary of the Company’s investments (in
thousands):
December 31,
2019 2020
Equity method (1) $ 431,984 $ 177,663
Equity investments without readily determinable fair values 146,268 66,378
Equity investments with readily determinable fair values 1,843 7,037
Total investments $ 580,095 $ 251,078
(1)
The book value of one equity method investment
exceeded the Company’s percentage ownership share of the
underlying net assets by $27.6 million and $28.6 million
as of December 31, 2019 and 2020, respectively. The book value
of another equity investment exceeded the Company’s
percentage ownership share of the underlying net assets by
$6.3 million as of December 31, 2019. These basis
differences, primarily resulting from acquisition purchase price
step ups on the investments, are accounted for as goodwill, which
is not tested for impairment separately. Instead, the investments
are tested if there are indicators of an other-than-temporary
decline in carrying value.</t>
        </is>
      </c>
    </row>
    <row r="5">
      <c r="A5" s="4" t="inlineStr">
        <is>
          <t>Summary of Investment Accounted Under Equity Method of Accounting</t>
        </is>
      </c>
      <c r="C5" s="4" t="inlineStr">
        <is>
          <t xml:space="preserve">The following is a summary of financial data for the investment in
Learfield IMG College accounted for under the equity method of
accounting (in thousands):
December 31,
2019 2020
Current assets $ 349,870 $ 384,745
Non-current 2,375,561 1,536,246
Current liabilities 446,993 591,835
Non-current 987,105 1,032,042
Years Ended
December 31,
2019 2020
Revenue $ 1,296,571 $ 760,465
Loss from operations (641,944 ) 25,865
Net loss (689,052 ) (996,216 ) </t>
        </is>
      </c>
    </row>
    <row r="6">
      <c r="A6" s="4" t="inlineStr">
        <is>
          <t>Summary of Other Investment Accounted Under Equity Method of Accounting</t>
        </is>
      </c>
      <c r="C6" s="4" t="inlineStr">
        <is>
          <t xml:space="preserve">The following is a summary of financial data for all other
investments in affiliates accounted for under the equity method of
accounting (in thousands):
December 31,
2019 2020
Current assets $ 113,827 $ 52,927
Non-current 64,725 17,089
Current liabilities 78,565 48,100
Non-current 81,372 11,069
Years Ended
December 31,
2018 2019 2020
Revenue $ 380,682 $ 270,626 $ 143,461
Income (loss) from operations 23,638 24,789 (8,381 )
Net income (loss) 1,054 15,284 (8,399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FINANCIAL INSTRUMENTS (Tables)</t>
        </is>
      </c>
      <c r="B1" s="2" t="inlineStr">
        <is>
          <t>3 Months Ended</t>
        </is>
      </c>
      <c r="C1" s="2" t="inlineStr">
        <is>
          <t>12 Months Ended</t>
        </is>
      </c>
    </row>
    <row r="2">
      <c r="B2" s="2" t="inlineStr">
        <is>
          <t>Mar. 31, 2021</t>
        </is>
      </c>
      <c r="C2" s="2" t="inlineStr">
        <is>
          <t>Dec. 31, 2020</t>
        </is>
      </c>
    </row>
    <row r="3">
      <c r="A3" s="3" t="inlineStr">
        <is>
          <t>Investments, All Other Investments [Abstract]</t>
        </is>
      </c>
    </row>
    <row r="4">
      <c r="A4" s="4" t="inlineStr">
        <is>
          <t>Schedule of Outstanding Forward Foreign Exchange Contracts Balances</t>
        </is>
      </c>
      <c r="B4" s="4" t="inlineStr">
        <is>
          <t xml:space="preserve">As of March 31, 2021, the Company had the following
outstanding forward foreign exchange contracts (all outstanding
contracts have maturities of less than 12 months from
March 31, 2021) (in thousands except for exchange rates):
Foreign Currency Foreign US Dollar Weighted Average
British Pound Sterling £
38,639
in exchange for $ 53,075
£ 0.73
Euro
€ 19,000 in exchange
for $ 22,474
€ 0.85
Canadian Dollar
C$ 127,760 in exchange
for $ 101,384 C$ 1.26
Swedish Krona
kr 9,000 in exchange
for $ 1,066 kr 8.45
Japanese Yen
JP¥ 1,843,408 in exchange
for $ 17,550
JP¥ 105.08
Australian Dollar
AUD$ 14,300 in exchange
for $ 10,639
AUD$ 1.34
Singapore Dollar
S$ 3,250 in exchange
for $ 2,433 S$ 1.34
Chinese Yuan Renminbi CN¥
138,483 in exchange
for $ 21,241
CN¥ 6.52 </t>
        </is>
      </c>
      <c r="C4" s="4" t="inlineStr">
        <is>
          <t>As of December 31, 2020, the Company had the following
outstanding forward foreign exchange contracts (all outstanding
contracts have maturities of less than 12 months from
December 31, 2020, with the exception of one contract which
matures within 18 months from such date) (in thousands except for
exchange rates):
Foreign Currency Foreign US Dollar Weighted
British Pound Sterling £4,715
in exchange for $6,088 £0.77
Canadian Dollar C$87,847 in exchange
for $67,274 C$1.31
Australian Dollar AUD$14,300 in exchange
for $10,639 AUD$1.3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Summary of Fair Value Of Assets and Liabilities Measured on Recurring Basis</t>
        </is>
      </c>
      <c r="B4" s="4" t="inlineStr">
        <is>
          <t xml:space="preserve">The following tables present, for each of the fair value hierarchy
levels, the Company’s assets and liabilities that are
measured at fair value on a recurring basis (in thousands):
Fair Value Measurements as of
Level I Level II Level III Total
Assets:
Investments in equity securities with readily determinable fair
values $ 7,037 $
— $
— $ 7,037
Forward foreign exchange contracts
— 1,794
— 1,794
Total $ 7,037 $ 1,794 $
— $ 8,831
Liabilities:
Contingent consideration $
— $
— $ 9,026 $ 9,026
Interest rate swaps
— 107,909
— 107,909
Forward foreign exchange contracts
— 5,023
— 5,023
Total $
— $ 112,932 $ 9,026 $ 121,958
Fair Value Measurements as of
Level I Level II Level III Total
Assets:
Investments in equity securities with readily determinable fair
values $ 876 $
— $
— $ 876
Forward foreign exchange contracts
— 263
— 263
Total $ 876 $ 263 $
— $ 1,139
Liabilities:
Contingent consideration $
— $
— $ 11,566 $ 11,566
Interest rate swaps
— 85,373
— 85,373
Forward foreign exchange contracts
— 15,209
— 15,209
Total $
— $ 100,582 $ 11,566 $ 112,148 </t>
        </is>
      </c>
      <c r="C4" s="4" t="inlineStr">
        <is>
          <t>The following tables present, for each of the fair value hierarchy
levels, the Company’s assets and liabilities that are
measured at fair value on a recurring basis (in thousands):
Fair Value Measurements as of
Level I Level II Level III Total
Assets:
Investments in equity securities with readily determinable fair
values $ 1,843 $
— $
— $ 1,843
Forward foreign exchange contracts
— 2,167
— 2,167
Total $ 1,843 $ 2,167 $
— $ 4,010
Liabilities:
Contingent consideration $
— $
— $ 7,094 $ 7,094
Interest rate swaps
— 40,536
— 40,536
Forward foreign exchange contracts
— 32,290
— 32,290
Total $
— $ 72,826 $ 7,094 $ 79,920
Fair Value Measurements as of
Level I Level II Level III Total
Assets:
Investments in equity securities with readily determinable fair
values $ 7,037 $
— $
— $ 7,037
Forward foreign exchange contracts
— 1,794
— 1,794
Total $ 7,037 $ 1,794 $
— $ 8,831
Liabilities:
Contingent consideration $
— $
— $ 9,026 $ 9,026
Interest rate swaps
— 107,909
— 107,909
Forward foreign exchange contracts
— 5,023
— 5,023
Total $
— $ 112,932 $ 9,026 $ 121,958</t>
        </is>
      </c>
    </row>
    <row r="5">
      <c r="A5" s="4" t="inlineStr">
        <is>
          <t>Schedule of Change in Fair Value of Contingent Consideration</t>
        </is>
      </c>
      <c r="C5" s="4" t="inlineStr">
        <is>
          <t>The changes in the fair value of contingent consideration were as
follows (in thousands):
Years Ended
2019 2020
Balance at January 1 $ 88,950 $ 7,094
Acquisitions
— 9,947
Payments (84,947 ) (3,671 )
Change in fair value 3,089 (4,343 )
Foreign currency translation 2 (1 )
Balance at December 31 $ 7,094 $ 9,026</t>
        </is>
      </c>
    </row>
    <row r="6">
      <c r="A6" s="4" t="inlineStr">
        <is>
          <t>Schedule of Change in Fair Value of Contingent Consideration</t>
        </is>
      </c>
      <c r="B6" s="4" t="inlineStr">
        <is>
          <t>The changes in the fair value of contingent consideration were as
follows (in thousands):
Three Months
Balance at December 31, 2020 $ 9,026
Payments (2,032 )
Change in fair value 4,572
Balance at March 31, 2021 $ 11,56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Summary of Outstanding Debt</t>
        </is>
      </c>
      <c r="B4" s="4" t="inlineStr">
        <is>
          <t>The following is a summary of outstanding debt (in thousands):
December 31, March 31,
2014 Credit Facilities:
First Lien Term Loan (due May 2025) $ 3,074,230 $ 3,066,047
Revolving Credit Facility (due May 2023) 163,057 69,057
Zuffa Credit Facilities:
Zuffa First Lien Term Loan (due April 2026) 2,447,064 2,440,946
Other debt (2.47%-l4.50% 339,519 386,916
Total principal 6,023,870 5,962,966
Unamortized discount (40,982 ) (37,990 )
Unamortized issuance costs (57,083 ) (53,439 )
Total debt 5,925,805 5,871,537
Less: current portion (212,971 ) (103,213 )
Total long-term debt $ 5,712,834 $ 5,768,324</t>
        </is>
      </c>
      <c r="C4" s="4" t="inlineStr">
        <is>
          <t>The following is a summary of outstanding debt (in thousands):
December 31,
2019 2020
2014 Credit Facilities:
First Lien Term Loan (due May 2025) $ 2,621,312 $ 3,074,230
Revolving Credit Facility (due May 2023)
— 163,057
Zuffa Credit Facilities:
Zuffa First Lien Term Loan (due April 2026) 2,321,812 2,447,064
Other debt (2.50%-14.50% 180,744 339,519
Total principal 5,123,868 6,023,870
Unamortized discount (21,499 ) (40,982 )
Unamortized issuance costs (57,096 ) (57,083 )
Total debt 5,045,273 5,925,805
Less: current portion (115,384 ) (212,971 )
Total long-term debt $ 4,929,889 $ 5,712,834</t>
        </is>
      </c>
    </row>
    <row r="5">
      <c r="A5" s="4" t="inlineStr">
        <is>
          <t>Principal amounts connection with debt obligations</t>
        </is>
      </c>
      <c r="C5" s="4" t="inlineStr">
        <is>
          <t>The Company will be required to repay the following principal
amounts in connection with its debt obligations (in thousands):
Years
2021 $ 230,959
2022 84,989
2023 154,115
2024 65,911
2025 3,125,604
Thereafter 2,362,292
Total $ 6,023,87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 [Abstract]</t>
        </is>
      </c>
    </row>
    <row r="4">
      <c r="A4" s="4" t="inlineStr">
        <is>
          <t>Summary of Plans, entities and award authorized</t>
        </is>
      </c>
      <c r="B4" s="4" t="inlineStr">
        <is>
          <t xml:space="preserve">The following table summarizes the Company’s plans, entities
and awards authorized as of December 31, 2020:
Plan
Entities
Awards Total Units
Management Awards
WME Iris Management Holdco, LLC
WME Iris Management Holdco II, LLC
WME Iris Management III Holdco, LLC
WME Iris Management IV Holdco, LLC
WME Iris Management V Holdco, LLC
WME Iris Management VI Holdco, LLC Profits Units &amp; Phantom Units 365,712,946
SCP Awards WME IMG SCP, LLC Profits Units &amp; Phantom Units 16,808,999
WME Holdco Awards WME Holdco, LLC Membership Units, Profits Units &amp; Phantom
Units 665,247,103
WME Holdco SPV, LLC Membership Units 8,020,278
UFC Management Awards
UFC Management Holdco, LLC
UFC Management Holdco II, LLC Profits Units &amp; Phantom Units 357,290 </t>
        </is>
      </c>
    </row>
    <row r="5">
      <c r="A5" s="4" t="inlineStr">
        <is>
          <t>Equity-based Compensation by Plan and Total amounts Included in Selling, General and Administrative Expenses</t>
        </is>
      </c>
      <c r="B5" s="4" t="inlineStr">
        <is>
          <t>Equity-based compensation by plan and total amounts included in
selling, general and administrative expenses were as follows (in
thousands):
Years Ended
December 31,
2018 2019 2020
Management Awards $ 41,853 $ 42,566 $ 16,500
SCP Awards 203
— 271
WME Holdco Awards 95,491 14,110 40,722
UFC Management Awards 11,107 38,892 31,742
Other various subsidiaries awards 1,190 5,620 2,036
Total equity-based compensation expense (1) $ 149,844 $ 101,188 $ 91,271
(1)
Includes $0.7 million of expense from
discontinued operations for the year ended December 31,
2018.</t>
        </is>
      </c>
    </row>
    <row r="6">
      <c r="A6" s="4" t="inlineStr">
        <is>
          <t>Key Assumptions Used for Units Granted</t>
        </is>
      </c>
      <c r="B6" s="4" t="inlineStr">
        <is>
          <t xml:space="preserve">The key assumptions used for units granted in the years ended
December 31, 2018, 2019 and 2020 are as follows:
Risk-free Expected Expected Life Expected
Management, SCP &amp; WME Holdco Awards
Year Ended December 31, 2018 1.99%-2.94 % 35%-37.5 %
1 to 5 0 %
Year Ended December 31, 2019 1.59%-2.63 % 35 % 1 to 5 0 %
Year Ended December 31, 2020 0.10%-0.36 % 45%-47.5 % 1 to 5 0 %
UFC Management Awards
Year Ended December 31, 2019 1.73%-2.30 % 30%-32.5 % 1 to 5 0 %
Year Ended December 31, 2020 0.14 % 37.5 % 1 to 5 0 % </t>
        </is>
      </c>
    </row>
    <row r="7">
      <c r="A7" s="4" t="inlineStr">
        <is>
          <t>Summary of the Award Activity</t>
        </is>
      </c>
      <c r="B7" s="4" t="inlineStr">
        <is>
          <t>The following table summarizes the award activity for the year
ended December 31, 2020:
Time Vested Performance Vested Time Vested Time Vested Time Vested
Units Value* Units Value* Units Value* Units Value* Units Value*
Outstanding at January 1, 2020 228,188,617 $ 0.49 91,511,202 $ 0.23 19,208,581 $ 0.43 296,955,951 $ 0.69 253,350 $ 306.19
Granted 20,920,904 $ 0.38
— $
—
— $
— 8,020,278 $ 2.21 58,440 $ 859.88
Exercised
— $
—
— $
—
— $
—
— $
—
— $
—
Forfeited or expired (15,344,656 ) $ 0.54 (1,149,974 ) $ 0.31 (2,399,582 ) $ 0.43 (37,625,116 ) $ 0.63
— $
—
Outstanding at December 31, 2020 233,764,865 $ 0.48 90,361,228 $ 0.23 16,808,999 $ 0.43 267,351,113 $ 0.75 311,791 $ 409.97
Expected to vest at December 31, 2020 233,764,865 $ 0.48 88,633,805 $ 0.24 16,808,999 $ 0.43 267,351,113 $ 0.75 311,791 $ 409.97</t>
        </is>
      </c>
    </row>
    <row r="8">
      <c r="A8" s="4" t="inlineStr">
        <is>
          <t>Unrecognized Compensation Cost for Unvested Awards and the Related Remaining Weighted Average Period for Expensing</t>
        </is>
      </c>
      <c r="B8" s="4" t="inlineStr">
        <is>
          <t xml:space="preserve">As of December 31, 2020, total unrecognized compensation cost
for unvested awards and the related remaining weighted average
period for expensing is summarized below:
Unrecognized Period
Management Awards $ 19,839 1.5
UFC Management Awards 38,391 2.7
Various subsidiaries awards 432 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Loss from Continuing Operations Before Income Taxes and Equity Losses of Affiliates</t>
        </is>
      </c>
      <c r="B4" s="4" t="inlineStr">
        <is>
          <t>Loss from continuing operations before income taxes and equity
losses of affiliates includes the following components (in
thousands):
Years Ended
December 31,
2018 2019 2020
United States $ (285,918 ) $ (40,591 ) $ (222,231 )
Foreign (41,182 ) (89,043 ) (134,486 )
Total $ (327,100 ) $ (129,634 ) $ (356,717 )</t>
        </is>
      </c>
    </row>
    <row r="5">
      <c r="A5" s="4" t="inlineStr">
        <is>
          <t>Provisions for Income Tax</t>
        </is>
      </c>
      <c r="B5" s="4" t="inlineStr">
        <is>
          <t>The provision for income tax consists of the following (in
thousands):
Years Ended
December 31,
2018 2019 2020
Current:
U.S. federal, state, and local $ 11,322 $ 12,282 $ 504
Foreign 35,554 39,555 21,404
Total current 46,876 51,837 21,908
Deferred:
U.S. federal, state, and local 27,636 (23,574 ) (16,617 )
Foreign 13,723 (24,892 ) 3,216
Total deferred 41,359 (48,466 ) (13,401 )
Total provision for income taxes $ 88,235 $ 3,371 $ 8,507</t>
        </is>
      </c>
    </row>
    <row r="6">
      <c r="A6" s="4" t="inlineStr">
        <is>
          <t>Schedule of Statutory Federal Income Tax Rate Reconciliation</t>
        </is>
      </c>
      <c r="B6" s="4" t="inlineStr">
        <is>
          <t>The effective income tax rate based on the actual provision shown
in the consolidated statements of operations differs from the U.S.
statutory federal income tax rate as follows (in thousands):
Years Ended
December 31,
2018 2019 2020
U.S. federal statutory income tax rate 21 % 21 % 21 %
Income tax benefit at U.S. federal statutory rate $ (68,691 ) $ (27,223 ) $ (74,911 )
Partnership loss (income) not deductible for tax 65,115 (2,676 ) 38,637
Tax impact of foreign operations (22,413 ) 29,870 (30,500 )
Permanent differences 1,163 (4,432 ) (1,623 )
Nondeductible meals and entertainment 1,840 1,866 836
Equity method investments 2,731 (3,985 ) 2,006
Global intangible low tax income 1,428 2,107 470
Capital loss carryforward
—
— (5,554 )
Worthless stock deduction (8,773 )
—
—
Investment in partnership 27,376
— 34,314
UK hybrid restriction 25,555 5,249 28,016
Withholding tax 27,382 25,465 21,415
Foreign tax credit, net of expiration 2,004 (7,263 ) 33,914
Valuation allowance 16,826 (18,725 ) (34,513 )
Unrecognized tax benefits 4,658 6,961 (203 )
U.S. state and local taxes at partnership level 11,194 (3,587 ) (3,882 )
Other 840 (256 ) 85
Total provision for income taxes $ 88,235 $ 3,371 $ 8,507</t>
        </is>
      </c>
    </row>
    <row r="7">
      <c r="A7" s="4" t="inlineStr">
        <is>
          <t>Schedule of Deferred Tax Assets and Liabilities</t>
        </is>
      </c>
      <c r="B7" s="4" t="inlineStr">
        <is>
          <t>Principal components of deferred tax assets and liabilities are as
follows (in thousands):
December 31,
2019 2020
Deferred tax assets:
Allowance for doubtful accounts $ 2,040 $ 5,333
Compensation and severance 8,225 3,762
Net operating loss, capital loss and tax credits carried
forward 193,574 177,332
Property and equipment 11,436 14,320
Currency translation adjustments 5,919
—
Embedded derivatives 6,709 1,595
Other 5,572 8,994
Total gross deferred tax assets 233,475 211,336
Less valuation allowance (169,010 ) (115,556 )
Total deferred tax assets 64,465 95,780
Deferred tax liabilities:
Intangible assets (83,638 ) (87,986 )
Investments (47,000 ) (85,673 )
Loss contracts (1,727 ) (5,506 )
Other (4,996 ) (3,113 )
Total gross deferred tax liabilities (137,361 ) (182,278 )
Net deferred tax liabilities $ (72,896 ) $ (86,498 )</t>
        </is>
      </c>
    </row>
    <row r="8">
      <c r="A8" s="4" t="inlineStr">
        <is>
          <t>Schedule of Reconciliation of Unrecognized Tax Benefits</t>
        </is>
      </c>
      <c r="B8" s="4" t="inlineStr">
        <is>
          <t>The aggregate changes to the liability for unrecognized tax
benefits, excluding interest and penalties, were as follows (in
thousands):
December 31,
2019 2020
Beginning Balance $ 22,784 $ 27,661
Acquisitions
— 7,069
Gross increases 8,898 7,723
Gross decreases (1,655 ) (8,092 )
Lapse of statute of limitations (2,557 ) (373 )
Translation Adjustments 191 437
Ending Balance $ 27,661 $ 34,4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REVENUE (Tables)</t>
        </is>
      </c>
      <c r="B1" s="2" t="inlineStr">
        <is>
          <t>3 Months Ended</t>
        </is>
      </c>
      <c r="C1" s="2" t="inlineStr">
        <is>
          <t>12 Months Ended</t>
        </is>
      </c>
    </row>
    <row r="2">
      <c r="B2" s="2" t="inlineStr">
        <is>
          <t>Mar. 31, 2021</t>
        </is>
      </c>
      <c r="C2" s="2" t="inlineStr">
        <is>
          <t>Dec. 31, 2020</t>
        </is>
      </c>
    </row>
    <row r="3">
      <c r="A3" s="3" t="inlineStr">
        <is>
          <t>Revenue from Contract with Customer [Abstract]</t>
        </is>
      </c>
    </row>
    <row r="4">
      <c r="A4" s="4" t="inlineStr">
        <is>
          <t>Summary of Company's Revenue Disaggregated by Primary Revenue</t>
        </is>
      </c>
      <c r="B4" s="4" t="inlineStr">
        <is>
          <t>The following table presents the Company’s revenue
disaggregated by primary revenue sources for the three months ended
March 31, 2020 and 2021 (in thousands):
Three Months Ended March 31,
2020
Owned Sports Events, Representation Total
Media rights $ 122,814 $ 216,649 $
— $ 339,463
Media production, distribution and content 2,136 75,898 69,741 147,775
Events and performance 107,217 376,229
— 483,446
Talent representation and licensing
—
— 147,977 147,977
Marketing
—
— 75,016 75,016
Eliminations
—
—
— (3,280 )
Total $ 232,167 $ 668,776 $ 292,734 $ 1,190,397
Three Months Ended March 31,
2021
Owned Sports Events, Representation Total
Media rights $ 177,653 $ 323,126 $
— $ 500,779
Media production, distribution and content 2,187 84,713 58,923 145,823
Events and performance 103,641 131,771
— 235,412
Talent representation and licensing
—
— 146,745 146,745
Marketing
—
— 43,241 43,241
Eliminations
—
—
— (2,418 )
Total $ 283,481 $ 539,610 $ 248,909 $ 1,069,582</t>
        </is>
      </c>
      <c r="C4" s="4" t="inlineStr">
        <is>
          <t>The following table presents the Company’s revenue
disaggregated by primary revenue sources for the years ended
December 31, 2018, 2019 and 2020 (in thousands):
Year Ended December 31,
2018
Owned Sports Events, Representation Total
Media rights $ 264,380 $ 642,881 $
— $ 907,261
Media production, distribution and content 5,768 255,433 284,358 545,559
Events and performance 502,584 652,908
— 1,155,492
Talent representation and licensing
—
— 745,221 745,221
Marketing
—
— 276,550 276,550
Eliminations
—
—
— (16,605 )
Total $ 772,732 $ 1,551,222 $ 1,306,129 $ 3,613,478
Year Ended December 31,
2019
Owned Sports Events, Representation Total
Media rights $ 542,406 $ 945,741 $
— $ 1,488,147
Media production, distribution and content 7,136 327,268 524,852 859,256
Events and performance 386,223 711,212
— 1,097,435
Talent representation and licensing
—
— 814,024 814,024
Marketing
—
— 334,920 334,920
Eliminations
—
—
— (22,812 )
Total $ 935,765 $ 1,984,221 $ 1,673,796 $ 4,570,970
Year Ended December 31,
2020
Owned Sports Events, Representation Total
Media rights $ 555,124 $ 785,374 $
— $ 1,340,498
Media production, distribution and content 5,956 259,939 278,735 544,630
Events and performance 391,544 548,196
— 939,740
Talent representation and licensing
—
— 474,704 474,704
Marketing
—
— 190,434 190,434
Eliminations
—
—
— (11,263 )
Total $ 952,624 $ 1,593,509 $ 943,873 $ 3,478,743</t>
        </is>
      </c>
    </row>
    <row r="5">
      <c r="A5" s="4" t="inlineStr">
        <is>
          <t>Summary of Transaction Price Related to These Future Obligation</t>
        </is>
      </c>
      <c r="B5" s="4" t="inlineStr">
        <is>
          <t>The transaction price related to these future obligations does not
include any variable consideration.
Years Ending
Remainder of 2021 $ 1,364,986
2022 1,390,232
2023 1,221,096
2024 952,052
2025 886,359
Thereafter 538,440
$ 6,353,165</t>
        </is>
      </c>
      <c r="C5" s="4" t="inlineStr">
        <is>
          <t>The transaction price related to these future obligations does not
include any variable consideration.
Years Ending
2021 $ 1,637,847
2022 1,092,746
2023 926,153
2024 827,994
2025 787,487
Thereafter 469,093
$ 5,741,320</t>
        </is>
      </c>
    </row>
    <row r="6">
      <c r="A6" s="4" t="inlineStr">
        <is>
          <t>Summary of Company's Contract Liabilities</t>
        </is>
      </c>
      <c r="B6" s="4" t="inlineStr">
        <is>
          <t xml:space="preserve">The following table presents the Company’s contract
liabilities as of December 31, 2020 and March 31, 2021
(in thousands):
Description December 31, Additions Deductions Foreign March 31,
Deferred revenue - current $ 606,530 $ 436,449 $ (384,859 ) $ 2,149 $ 660,269
Deferred revenue - noncurrent $ 19,437 $ 2,503 $ 1,257 $
— $ 23,197 </t>
        </is>
      </c>
      <c r="C6" s="4" t="inlineStr">
        <is>
          <t xml:space="preserve">The following table presents the Company’s contract
liabilities as of December 31, 2019 and 2020 (in
thousands):
Description Balance at Additions Deductions Acquisitions Foreign Balance at
Deferred revenue—current $ 453,819 $ 1,798,598 $ (1,837,289 ) $ 175,790 $ 15,612 $ 606,530
Deferred revenue—noncurrent $ 7,198 $ 12,483 $ (190 ) $
— $ (54 ) $ 19,4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EGMENT INFORMATION (Tables)</t>
        </is>
      </c>
      <c r="B1" s="2" t="inlineStr">
        <is>
          <t>3 Months Ended</t>
        </is>
      </c>
      <c r="C1" s="2" t="inlineStr">
        <is>
          <t>12 Months Ended</t>
        </is>
      </c>
    </row>
    <row r="2">
      <c r="B2" s="2" t="inlineStr">
        <is>
          <t>Mar. 31, 2021</t>
        </is>
      </c>
      <c r="C2" s="2" t="inlineStr">
        <is>
          <t>Dec. 31, 2020</t>
        </is>
      </c>
    </row>
    <row r="3">
      <c r="A3" s="3" t="inlineStr">
        <is>
          <t>Segment Reporting [Abstract]</t>
        </is>
      </c>
    </row>
    <row r="4">
      <c r="A4" s="4" t="inlineStr">
        <is>
          <t>Schedule of Revenue</t>
        </is>
      </c>
      <c r="B4" s="4" t="inlineStr">
        <is>
          <t>Revenue
Three Months
2020 2021
Owned Sports Properties $ 232,167 $ 283,481
Events, Experiences &amp; Rights 668,776 539,610
Representation 292,734 248,909
Eliminations (3,280 ) (2,418 )
Total consolidated revenue $ 1,190,397 $ 1,069,582</t>
        </is>
      </c>
      <c r="C4" s="4" t="inlineStr">
        <is>
          <t>Summarized financial information for the Company’s reportable
segments is shown in the following tables (in thousands):
Revenue
Years Ended
December 31,
2018 2019 2020
Owned Sports Properties $ 772,732 $ 935,765 $ 952,624
Events, Experiences &amp; Rights 1,551,222 1,984,221 1,593,509
Representation 1,306,129 1,673,796 943,873
Eliminations (16,605 ) (22,812 ) (11,263 )
Total consolidated revenue $ 3,613,478 $ 4,570,970 $ 3,478,743</t>
        </is>
      </c>
    </row>
    <row r="5">
      <c r="A5" s="4" t="inlineStr">
        <is>
          <t>Schedule of Reconciliation of Segment Profitability</t>
        </is>
      </c>
      <c r="B5" s="4" t="inlineStr">
        <is>
          <t>Reconciliation of segment profitability
Three Months
2020 2021
Owned Sports Properties $ 102,294 $ 145,549
Events, Experiences &amp; Rights 69,123 39,050
Representation 68,613 61,483
Corporate (54,492 ) (46,616 )
Adjusted EBITDA 185,538 199,466
Reconciling items:
Equity losses (income) of affiliates 38 (3,334 )
Interest expense, net (69,984 ) (68,351 )
Depreciation and amortization (80,447 ) (67,236 )
Equity-based compensation expense (7,771 ) (16,491 )
Merger, acquisition and earn-out (10,162 ) (10,985 )
Certain legal costs (2,802 ) (3,952 )
Restructuring, severance and impairment (16,942 ) (407 )
Fair value adjustment - equity investments (2,809 ) 7,799
COVID-19 (9,507 )
—
Other 23,985 (13,577 )
Income before income taxes and equity losses of affiliates $ 9,137 $ 22,932</t>
        </is>
      </c>
      <c r="C5" s="4" t="inlineStr">
        <is>
          <t>Reconciliation of segment profitability
Years Ended
December 31,
2018 2019 2020
Owned Sports Properties $ 271,186 $ 417,203 $ 457,589
Events, Experiences &amp; Rights 125,326 146,888 59,224
Representation 333,618 375,061 211,977
Corporate (179,044 ) (205,649 ) (145,240 )
Adjusted EBITDA 551,086 733,503 583,550
Reconciling items:
Equity’ losses of affiliates 9,397 22,125 8,963
Interest expense, net (277,200 ) (270,944 ) (284,586 )
Depreciation and amortization (365,959 ) (280,749 ) (310,883 )
Equity-based compensation expense (149,138 ) (101,188 ) (91,271 )
Merger, acquisition and earn-out (66,577 ) (49,869 ) (22,178 )
Certain legal costs (26,677 ) (29,681 ) (12,520 )
Restructuring, severance and impairment (38,363 ) (42,441 ) (271,868 )
Fair value adjustment—equity investments 67,318 (11,759 ) (469 )
COVID-19
—
— (13,695 )
Other (30,987 ) (98,631 ) 58,240
Loss from continuing operations before income taxes and equity
losses of affiliates $ (327,100 ) $ (129,634 ) $ (356,717 )</t>
        </is>
      </c>
    </row>
    <row r="6">
      <c r="A6" s="4" t="inlineStr">
        <is>
          <t>Schedule of Revenue by Geographic Area</t>
        </is>
      </c>
      <c r="C6" s="4" t="inlineStr">
        <is>
          <t>Revenue by geographic area
Years Ended
December 31,
2018 2019 2020
United States $ 2,543,925 $ 3,035,635 $ 2,407,088
United Kingdom 823,524 1,227,487 966,836
Rest of world 246,029 307,848 104,819
Total revenue $ 3,613,478 $ 4,570,970 $ 3,478,743</t>
        </is>
      </c>
    </row>
    <row r="7">
      <c r="A7" s="4" t="inlineStr">
        <is>
          <t>Schedule of Long-Lived Assets by Geographical Areas</t>
        </is>
      </c>
      <c r="C7" s="4" t="inlineStr">
        <is>
          <t>Long-lived assets by geographic area
December 31,
2019 2020
United States $ 538,629 $ 528,249
United Kingdom 74,562 67,251
Rest of world 19,505 17,639
Total long-lived assets $ 632,696 $ 613,13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s</t>
        </is>
      </c>
      <c r="B4" s="4" t="inlineStr">
        <is>
          <t xml:space="preserve">The following table presents information on the Company’s
operating leases for the years ended December 31, 2019 and
2020 (in thousands):
Years Ended
2019 2020
Cash paid for amounts included in the measurement of operating
lease liabilities $ 73,121 $ 80,164
Right-of-use $ 34,795 $ 41,393
Weighted average remaining lease term (in years) 7.6 7.0
Weighted average discount rate 5.9 % 6.8 % </t>
        </is>
      </c>
    </row>
    <row r="5">
      <c r="A5" s="4" t="inlineStr">
        <is>
          <t>Schedule Of Undiscounted Cash Flows For Operating Leases</t>
        </is>
      </c>
      <c r="B5" s="4" t="inlineStr">
        <is>
          <t>The following table reconciles the undiscounted cash flows for the
operating leases as of December 31, 2020 to the operating
lease liabilities recorded in the consolidated balance sheet (in
thousands):
Years Ending
2021 $ 87,149
2022 82,332
2023 76,310
2024 74,296
2025 71,632
Thereafter 181,698
Total future minimum lease payments 573,417
Less: imputed interest (119,115 )
Present value of future minimum lease payments 454,302
Less: current portion of operating lease liabilities (58,971 )
Long-term operating lease liabilities $ 395,33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Annual Commitments under certain guaranteed agreements</t>
        </is>
      </c>
      <c r="B4" s="4" t="inlineStr">
        <is>
          <t>The following is a summary of the Company’s annual
commitments under certain guaranteed agreements as of
December 31, 2020 (in thousands):
Payments due by period
Total 2021 2022-2023 2024-2025 After 2025
Purchase/guarantee agreements $ 2,190,394 $ 757,110 $ 791,134 $ 432,409 $ 209,741
Payment to members/employees 578,664 216,501 269,886 62,097 30,180
Total $ 2,769,058 $ 973,611 $ 1,061,020 $ 494,506 $ 239,9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Operations (Parenthetical) $ in Thousands</t>
        </is>
      </c>
      <c r="B1" s="2" t="inlineStr">
        <is>
          <t>12 Months Ended</t>
        </is>
      </c>
    </row>
    <row r="2">
      <c r="B2" s="2" t="inlineStr">
        <is>
          <t>Dec. 31, 2018USD ($)</t>
        </is>
      </c>
    </row>
    <row r="3">
      <c r="A3" s="3" t="inlineStr">
        <is>
          <t>Income Statement [Abstract]</t>
        </is>
      </c>
    </row>
    <row r="4">
      <c r="A4" s="4" t="inlineStr">
        <is>
          <t>Gain on sale from discontinued operations</t>
        </is>
      </c>
      <c r="B4" s="5" t="n">
        <v>72934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Schedule of Related Party Transactions</t>
        </is>
      </c>
      <c r="B4" s="4" t="inlineStr">
        <is>
          <t xml:space="preserve">The Company has the following related party transactions as of
December 31, 2020 and March 31, 2021 and for the three
months ended March 31, 2020 and 2021 (in thousands):
December 31, March 31,
Other current assets $ 5,572 $ 5,660
Other assets 1,400 4,670
Accounts payable 1,356 31
Other current liabilities 969 2,479
Three Months
2020 2021
Revenue $ 2,085 $ 7,000
Direct operating costs 2,052 2,133
Selling, general and administrative expenses 8,816 1,126
Other income, net 875 875 </t>
        </is>
      </c>
      <c r="C4" s="4" t="inlineStr">
        <is>
          <t xml:space="preserve">The Company has the following related party transactions as of
December 31, 2019 and 2020 and for the years ended
December 31, 2018, 2019 and 2020 (in thousands):
December 31,
2019 2020
Other current assets $ 21,084 $ 5,572
Other assets 1,400 1,400
Accounts payable
— 1,356
Other current liabilities 3,639 969
Years Ended
December 31,
2018 2019 2020
Revenue $ 21,782 $ 19,918 $ 11,233
Direct operating costs 6,543 5,975 6,458
Selling, general and administrative expenses 11,887 14,058 17,274
Interest expense, net
—
— 1,206
Other income (expense), net
— 3,500 3,5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BSEQUENT EVENTS (Tables)</t>
        </is>
      </c>
      <c r="B1" s="2" t="inlineStr">
        <is>
          <t>3 Months Ended</t>
        </is>
      </c>
    </row>
    <row r="2">
      <c r="B2" s="2" t="inlineStr">
        <is>
          <t>Mar. 31, 2021</t>
        </is>
      </c>
    </row>
    <row r="3">
      <c r="A3" s="4" t="inlineStr">
        <is>
          <t>Summary of Company's Certificate of Incorporation</t>
        </is>
      </c>
      <c r="B3" s="4" t="inlineStr">
        <is>
          <t xml:space="preserve">•
EGH’s certificate of incorporation was amended
and restated to, among other things, provide for the following
common stock:
Class of Common Stock Par Value Votes Economic Rights
Class A common stock $ 0.00001 1 Yes
Class B common stock $ 0.00001 None Yes
Class C common stock $ 0.00001 None Yes
Class X common stock $ 0.00001 1 None
Class Y common stock $ 0.00001 20 None </t>
        </is>
      </c>
    </row>
    <row r="4">
      <c r="A4" s="4" t="inlineStr">
        <is>
          <t>Parent Company [Member]</t>
        </is>
      </c>
    </row>
    <row r="5">
      <c r="A5" s="4" t="inlineStr">
        <is>
          <t>Summary of Company's Certificate of Incorporation</t>
        </is>
      </c>
      <c r="B5" s="4" t="inlineStr">
        <is>
          <t>The Company’s certificate of incorporation was
amended and restated to, among other things, provide for the
following common stock:
Class of Common Stock Par Value Votes Economic Rights
Class A common stock $ 0.00001 1 Yes
Class B common stock $ 0.00001 None Yes
Class C common stock $ 0.00001 None Yes
Class X common stock $ 0.00001 1 None
Class Y common stock $ 0.00001 20 Non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HAREHOLDER'S EQUITY - Additional Information (Detail) - Parent Company [Member] - Endeavor [Member] $ in Thousands</t>
        </is>
      </c>
      <c r="B1" s="2" t="inlineStr">
        <is>
          <t>1 Months Ended</t>
        </is>
      </c>
    </row>
    <row r="2">
      <c r="B2" s="2" t="inlineStr">
        <is>
          <t>Jan. 31, 2019USD ($)shares</t>
        </is>
      </c>
    </row>
    <row r="3">
      <c r="A3" s="3" t="inlineStr">
        <is>
          <t>Subsidiary or Equity Method Investee [Line Items]</t>
        </is>
      </c>
    </row>
    <row r="4">
      <c r="A4" s="4" t="inlineStr">
        <is>
          <t>Stock issued during period shares | shares</t>
        </is>
      </c>
      <c r="B4" s="6" t="n">
        <v>1000</v>
      </c>
    </row>
    <row r="5">
      <c r="A5" s="4" t="inlineStr">
        <is>
          <t>Stock Issued During Period Value | $</t>
        </is>
      </c>
      <c r="B5" s="5" t="n">
        <v>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UMMARY OF SIGNIFICANT ACCOUNTING POLICIES - Additional Disclosure (Detail) $ in Millions</t>
        </is>
      </c>
      <c r="B1" s="2" t="inlineStr">
        <is>
          <t>12 Months Ended</t>
        </is>
      </c>
    </row>
    <row r="2">
      <c r="B2" s="2" t="inlineStr">
        <is>
          <t>Dec. 31, 2020USD ($)Customer</t>
        </is>
      </c>
      <c r="C2" s="2" t="inlineStr">
        <is>
          <t>Dec. 31, 2019USD ($)Customer</t>
        </is>
      </c>
      <c r="D2" s="2" t="inlineStr">
        <is>
          <t>Dec. 31, 2018USD ($)Customer</t>
        </is>
      </c>
    </row>
    <row r="3">
      <c r="A3" s="4" t="inlineStr">
        <is>
          <t>Number of customer accounted company revenue | Customer</t>
        </is>
      </c>
      <c r="B3" s="6" t="n">
        <v>1</v>
      </c>
      <c r="C3" s="6" t="n">
        <v>1</v>
      </c>
      <c r="D3" s="6" t="n">
        <v>0</v>
      </c>
    </row>
    <row r="4">
      <c r="A4" s="4" t="inlineStr">
        <is>
          <t>Number of customer accounted company account receivable | Customer</t>
        </is>
      </c>
      <c r="B4" s="6" t="n">
        <v>0</v>
      </c>
      <c r="C4" s="6" t="n">
        <v>0</v>
      </c>
    </row>
    <row r="5">
      <c r="A5" s="4" t="inlineStr">
        <is>
          <t>Foreign currency transaction loss, before tax | $</t>
        </is>
      </c>
      <c r="B5" s="8" t="n">
        <v>2.1</v>
      </c>
      <c r="C5" s="8" t="n">
        <v>4.2</v>
      </c>
      <c r="D5" s="8" t="n">
        <v>7.6</v>
      </c>
    </row>
    <row r="6">
      <c r="A6" s="4" t="inlineStr">
        <is>
          <t>Accounting Standards Update 2014-09 [Member] | Cumulative Effect, Period of Adoption, Adjustment [Member]</t>
        </is>
      </c>
    </row>
    <row r="7">
      <c r="A7" s="4" t="inlineStr">
        <is>
          <t>Retained earnings | $</t>
        </is>
      </c>
      <c r="B7" s="8" t="n">
        <v>14.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ummary of estimated useful life of property and equipment (Detail)</t>
        </is>
      </c>
      <c r="B1" s="2" t="inlineStr">
        <is>
          <t>12 Months Ended</t>
        </is>
      </c>
    </row>
    <row r="2">
      <c r="B2" s="2" t="inlineStr">
        <is>
          <t>Dec. 31, 2020</t>
        </is>
      </c>
    </row>
    <row r="3">
      <c r="A3" s="4" t="inlineStr">
        <is>
          <t>Leasehold Improvements [Member]</t>
        </is>
      </c>
    </row>
    <row r="4">
      <c r="A4" s="3" t="inlineStr">
        <is>
          <t>Estimated Useful Lives Of Long Lived Assets [Line Items]</t>
        </is>
      </c>
    </row>
    <row r="5">
      <c r="A5" s="4" t="inlineStr">
        <is>
          <t>Property plant and equipment useful life</t>
        </is>
      </c>
      <c r="B5" s="4" t="inlineStr">
        <is>
          <t>Lesser of useful life or lease term</t>
        </is>
      </c>
    </row>
    <row r="6">
      <c r="A6" s="4" t="inlineStr">
        <is>
          <t>Minimum [Member] | Building [Member]</t>
        </is>
      </c>
    </row>
    <row r="7">
      <c r="A7" s="3" t="inlineStr">
        <is>
          <t>Estimated Useful Lives Of Long Lived Assets [Line Items]</t>
        </is>
      </c>
    </row>
    <row r="8">
      <c r="A8" s="4" t="inlineStr">
        <is>
          <t>Property plant and equipment useful life</t>
        </is>
      </c>
      <c r="B8" s="4" t="inlineStr">
        <is>
          <t>35 years</t>
        </is>
      </c>
    </row>
    <row r="9">
      <c r="A9" s="4" t="inlineStr">
        <is>
          <t>Minimum [Member] | Furniture Fixtures And Office Equipment [Member]</t>
        </is>
      </c>
    </row>
    <row r="10">
      <c r="A10" s="3" t="inlineStr">
        <is>
          <t>Estimated Useful Lives Of Long Lived Assets [Line Items]</t>
        </is>
      </c>
    </row>
    <row r="11">
      <c r="A11" s="4" t="inlineStr">
        <is>
          <t>Property plant and equipment useful life</t>
        </is>
      </c>
      <c r="B11" s="4" t="inlineStr">
        <is>
          <t>2 years</t>
        </is>
      </c>
    </row>
    <row r="12">
      <c r="A12" s="4" t="inlineStr">
        <is>
          <t>Minimum [Member] | Production Equipment [Member]</t>
        </is>
      </c>
    </row>
    <row r="13">
      <c r="A13" s="3" t="inlineStr">
        <is>
          <t>Estimated Useful Lives Of Long Lived Assets [Line Items]</t>
        </is>
      </c>
    </row>
    <row r="14">
      <c r="A14" s="4" t="inlineStr">
        <is>
          <t>Property plant and equipment useful life</t>
        </is>
      </c>
      <c r="B14" s="4" t="inlineStr">
        <is>
          <t>3 years</t>
        </is>
      </c>
    </row>
    <row r="15">
      <c r="A15" s="4" t="inlineStr">
        <is>
          <t>Minimum [Member] | Computer hardware and software [Member]</t>
        </is>
      </c>
    </row>
    <row r="16">
      <c r="A16" s="3" t="inlineStr">
        <is>
          <t>Estimated Useful Lives Of Long Lived Assets [Line Items]</t>
        </is>
      </c>
    </row>
    <row r="17">
      <c r="A17" s="4" t="inlineStr">
        <is>
          <t>Property plant and equipment useful life</t>
        </is>
      </c>
      <c r="B17" s="4" t="inlineStr">
        <is>
          <t>2 years</t>
        </is>
      </c>
    </row>
    <row r="18">
      <c r="A18" s="4" t="inlineStr">
        <is>
          <t>Maximum [Member] | Building [Member]</t>
        </is>
      </c>
    </row>
    <row r="19">
      <c r="A19" s="3" t="inlineStr">
        <is>
          <t>Estimated Useful Lives Of Long Lived Assets [Line Items]</t>
        </is>
      </c>
    </row>
    <row r="20">
      <c r="A20" s="4" t="inlineStr">
        <is>
          <t>Property plant and equipment useful life</t>
        </is>
      </c>
      <c r="B20" s="4" t="inlineStr">
        <is>
          <t>40 years</t>
        </is>
      </c>
    </row>
    <row r="21">
      <c r="A21" s="4" t="inlineStr">
        <is>
          <t>Maximum [Member] | Furniture Fixtures And Office Equipment [Member]</t>
        </is>
      </c>
    </row>
    <row r="22">
      <c r="A22" s="3" t="inlineStr">
        <is>
          <t>Estimated Useful Lives Of Long Lived Assets [Line Items]</t>
        </is>
      </c>
    </row>
    <row r="23">
      <c r="A23" s="4" t="inlineStr">
        <is>
          <t>Property plant and equipment useful life</t>
        </is>
      </c>
      <c r="B23" s="4" t="inlineStr">
        <is>
          <t>28 years 6 months</t>
        </is>
      </c>
    </row>
    <row r="24">
      <c r="A24" s="4" t="inlineStr">
        <is>
          <t>Maximum [Member] | Production Equipment [Member]</t>
        </is>
      </c>
    </row>
    <row r="25">
      <c r="A25" s="3" t="inlineStr">
        <is>
          <t>Estimated Useful Lives Of Long Lived Assets [Line Items]</t>
        </is>
      </c>
    </row>
    <row r="26">
      <c r="A26" s="4" t="inlineStr">
        <is>
          <t>Property plant and equipment useful life</t>
        </is>
      </c>
      <c r="B26" s="4" t="inlineStr">
        <is>
          <t>5 years</t>
        </is>
      </c>
    </row>
    <row r="27">
      <c r="A27" s="4" t="inlineStr">
        <is>
          <t>Maximum [Member] | Computer hardware and software [Member]</t>
        </is>
      </c>
    </row>
    <row r="28">
      <c r="A28" s="3" t="inlineStr">
        <is>
          <t>Estimated Useful Lives Of Long Lived Assets [Line Items]</t>
        </is>
      </c>
    </row>
    <row r="29">
      <c r="A29" s="4" t="inlineStr">
        <is>
          <t>Property plant and equipment useful life</t>
        </is>
      </c>
      <c r="B29"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UMMARY OF SIGNIFICANT ACCOUNTING POLICIES - Summary of finite lived intangible assets useful lives (Detail)</t>
        </is>
      </c>
      <c r="B1" s="2" t="inlineStr">
        <is>
          <t>3 Months Ended</t>
        </is>
      </c>
      <c r="C1" s="2" t="inlineStr">
        <is>
          <t>12 Months Ended</t>
        </is>
      </c>
    </row>
    <row r="2">
      <c r="B2" s="2" t="inlineStr">
        <is>
          <t>Mar. 31, 2021</t>
        </is>
      </c>
      <c r="C2" s="2" t="inlineStr">
        <is>
          <t>Dec. 31, 2020</t>
        </is>
      </c>
      <c r="D2" s="2" t="inlineStr">
        <is>
          <t>Dec. 31, 2019</t>
        </is>
      </c>
    </row>
    <row r="3">
      <c r="A3" s="4" t="inlineStr">
        <is>
          <t>Internally developed technology [Member]</t>
        </is>
      </c>
    </row>
    <row r="4">
      <c r="A4" s="3" t="inlineStr">
        <is>
          <t>Estimated Useful Lives Of Long Lived Assets [Line Items]</t>
        </is>
      </c>
    </row>
    <row r="5">
      <c r="A5" s="4" t="inlineStr">
        <is>
          <t>Finite lived intangible assets useful lives</t>
        </is>
      </c>
      <c r="B5" s="4" t="inlineStr">
        <is>
          <t>4 years 4 months 24 days</t>
        </is>
      </c>
      <c r="C5" s="4" t="inlineStr">
        <is>
          <t>4 years 4 months 24 days</t>
        </is>
      </c>
      <c r="D5" s="4" t="inlineStr">
        <is>
          <t>4 years 4 months 24 days</t>
        </is>
      </c>
    </row>
    <row r="6">
      <c r="A6" s="4" t="inlineStr">
        <is>
          <t>Minimum [Member] | Trade Name [Member]</t>
        </is>
      </c>
    </row>
    <row r="7">
      <c r="A7" s="3" t="inlineStr">
        <is>
          <t>Estimated Useful Lives Of Long Lived Assets [Line Items]</t>
        </is>
      </c>
    </row>
    <row r="8">
      <c r="A8" s="4" t="inlineStr">
        <is>
          <t>Finite lived intangible assets useful lives</t>
        </is>
      </c>
      <c r="C8" s="4" t="inlineStr">
        <is>
          <t>2 years</t>
        </is>
      </c>
    </row>
    <row r="9">
      <c r="A9" s="4" t="inlineStr">
        <is>
          <t>Minimum [Member] | Customer and client relationships [Member]</t>
        </is>
      </c>
    </row>
    <row r="10">
      <c r="A10" s="3" t="inlineStr">
        <is>
          <t>Estimated Useful Lives Of Long Lived Assets [Line Items]</t>
        </is>
      </c>
    </row>
    <row r="11">
      <c r="A11" s="4" t="inlineStr">
        <is>
          <t>Finite lived intangible assets useful lives</t>
        </is>
      </c>
      <c r="C11" s="4" t="inlineStr">
        <is>
          <t>2 years</t>
        </is>
      </c>
    </row>
    <row r="12">
      <c r="A12" s="4" t="inlineStr">
        <is>
          <t>Minimum [Member] | Internally developed technology [Member]</t>
        </is>
      </c>
    </row>
    <row r="13">
      <c r="A13" s="3" t="inlineStr">
        <is>
          <t>Estimated Useful Lives Of Long Lived Assets [Line Items]</t>
        </is>
      </c>
    </row>
    <row r="14">
      <c r="A14" s="4" t="inlineStr">
        <is>
          <t>Finite lived intangible assets useful lives</t>
        </is>
      </c>
      <c r="C14" s="4" t="inlineStr">
        <is>
          <t>2 years</t>
        </is>
      </c>
    </row>
    <row r="15">
      <c r="A15" s="4" t="inlineStr">
        <is>
          <t>Minimum [Member] | Other Intangibles and Trade Names [Member]</t>
        </is>
      </c>
    </row>
    <row r="16">
      <c r="A16" s="3" t="inlineStr">
        <is>
          <t>Estimated Useful Lives Of Long Lived Assets [Line Items]</t>
        </is>
      </c>
    </row>
    <row r="17">
      <c r="A17" s="4" t="inlineStr">
        <is>
          <t>Finite lived intangible assets useful lives</t>
        </is>
      </c>
      <c r="C17" s="4" t="inlineStr">
        <is>
          <t>2 years</t>
        </is>
      </c>
    </row>
    <row r="18">
      <c r="A18" s="4" t="inlineStr">
        <is>
          <t>Maximum [Member] | Trade Name [Member]</t>
        </is>
      </c>
    </row>
    <row r="19">
      <c r="A19" s="3" t="inlineStr">
        <is>
          <t>Estimated Useful Lives Of Long Lived Assets [Line Items]</t>
        </is>
      </c>
    </row>
    <row r="20">
      <c r="A20" s="4" t="inlineStr">
        <is>
          <t>Finite lived intangible assets useful lives</t>
        </is>
      </c>
      <c r="C20" s="4" t="inlineStr">
        <is>
          <t>20 years</t>
        </is>
      </c>
    </row>
    <row r="21">
      <c r="A21" s="4" t="inlineStr">
        <is>
          <t>Maximum [Member] | Customer and client relationships [Member]</t>
        </is>
      </c>
    </row>
    <row r="22">
      <c r="A22" s="3" t="inlineStr">
        <is>
          <t>Estimated Useful Lives Of Long Lived Assets [Line Items]</t>
        </is>
      </c>
    </row>
    <row r="23">
      <c r="A23" s="4" t="inlineStr">
        <is>
          <t>Finite lived intangible assets useful lives</t>
        </is>
      </c>
      <c r="C23" s="4" t="inlineStr">
        <is>
          <t>22 years</t>
        </is>
      </c>
    </row>
    <row r="24">
      <c r="A24" s="4" t="inlineStr">
        <is>
          <t>Maximum [Member] | Internally developed technology [Member]</t>
        </is>
      </c>
    </row>
    <row r="25">
      <c r="A25" s="3" t="inlineStr">
        <is>
          <t>Estimated Useful Lives Of Long Lived Assets [Line Items]</t>
        </is>
      </c>
    </row>
    <row r="26">
      <c r="A26" s="4" t="inlineStr">
        <is>
          <t>Finite lived intangible assets useful lives</t>
        </is>
      </c>
      <c r="C26" s="4" t="inlineStr">
        <is>
          <t>9 years</t>
        </is>
      </c>
    </row>
    <row r="27">
      <c r="A27" s="4" t="inlineStr">
        <is>
          <t>Maximum [Member] | Other Intangibles and Trade Names [Member]</t>
        </is>
      </c>
    </row>
    <row r="28">
      <c r="A28" s="3" t="inlineStr">
        <is>
          <t>Estimated Useful Lives Of Long Lived Assets [Line Items]</t>
        </is>
      </c>
    </row>
    <row r="29">
      <c r="A29" s="4" t="inlineStr">
        <is>
          <t>Finite lived intangible assets useful lives</t>
        </is>
      </c>
      <c r="C29" s="4" t="inlineStr">
        <is>
          <t>5 years</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CENT ACCOUNTING PRONOUNCEMENTS - Additional Disclosure (Detail) $ in Millions</t>
        </is>
      </c>
      <c r="B1" s="2" t="inlineStr">
        <is>
          <t>Jan. 01, 2020USD ($)</t>
        </is>
      </c>
    </row>
    <row r="2">
      <c r="A2" s="4" t="inlineStr">
        <is>
          <t>Cumulative Effect, Period of Adoption, Adjustment [Member] | Accounting Standards Update 2016-13 [Member]</t>
        </is>
      </c>
    </row>
    <row r="3">
      <c r="A3" s="4" t="inlineStr">
        <is>
          <t>Accumulated deficit</t>
        </is>
      </c>
      <c r="B3" s="8" t="n">
        <v>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MPACT OF THE GLOBAL COVID-19 PANDEMIC - Additional Information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Impact Of The Global Covid Nineteen Pandemic [Line Items]</t>
        </is>
      </c>
    </row>
    <row r="4">
      <c r="A4" s="4" t="inlineStr">
        <is>
          <t>Insurance recoveries</t>
        </is>
      </c>
      <c r="B4" s="5" t="n">
        <v>19657</v>
      </c>
      <c r="C4" s="5" t="n">
        <v>17119</v>
      </c>
      <c r="D4" s="5" t="n">
        <v>86990</v>
      </c>
    </row>
    <row r="5">
      <c r="A5" s="4" t="inlineStr">
        <is>
          <t>Proceeds from borrowings</t>
        </is>
      </c>
      <c r="B5" s="6" t="n">
        <v>132982</v>
      </c>
      <c r="C5" s="6" t="n">
        <v>661258</v>
      </c>
      <c r="D5" s="6" t="n">
        <v>1218270</v>
      </c>
      <c r="E5" s="5" t="n">
        <v>973051</v>
      </c>
      <c r="F5" s="5" t="n">
        <v>601500</v>
      </c>
    </row>
    <row r="6">
      <c r="A6" s="4" t="inlineStr">
        <is>
          <t>Payments on borrowings</t>
        </is>
      </c>
      <c r="B6" s="6" t="n">
        <v>193669</v>
      </c>
      <c r="C6" s="5" t="n">
        <v>272234</v>
      </c>
      <c r="D6" s="6" t="n">
        <v>568733</v>
      </c>
      <c r="E6" s="6" t="n">
        <v>581749</v>
      </c>
      <c r="F6" s="5" t="n">
        <v>568292</v>
      </c>
    </row>
    <row r="7">
      <c r="A7" s="4" t="inlineStr">
        <is>
          <t>Cash and cash equivalents, Carrying value</t>
        </is>
      </c>
      <c r="B7" s="6" t="n">
        <v>880880</v>
      </c>
      <c r="D7" s="6" t="n">
        <v>1008485</v>
      </c>
      <c r="E7" s="5" t="n">
        <v>705348</v>
      </c>
    </row>
    <row r="8">
      <c r="A8" s="4" t="inlineStr">
        <is>
          <t>Foreign Subsidiaries [Member]</t>
        </is>
      </c>
    </row>
    <row r="9">
      <c r="A9" s="3" t="inlineStr">
        <is>
          <t>Impact Of The Global Covid Nineteen Pandemic [Line Items]</t>
        </is>
      </c>
    </row>
    <row r="10">
      <c r="A10" s="4" t="inlineStr">
        <is>
          <t>Cash and cash equivalents, Carrying value</t>
        </is>
      </c>
      <c r="D10" s="6" t="n">
        <v>62000</v>
      </c>
    </row>
    <row r="11">
      <c r="A11" s="4" t="inlineStr">
        <is>
          <t>COVID19 [Member]</t>
        </is>
      </c>
    </row>
    <row r="12">
      <c r="A12" s="3" t="inlineStr">
        <is>
          <t>Impact Of The Global Covid Nineteen Pandemic [Line Items]</t>
        </is>
      </c>
    </row>
    <row r="13">
      <c r="A13" s="4" t="inlineStr">
        <is>
          <t>Accrued liabilities</t>
        </is>
      </c>
      <c r="D13" s="6" t="n">
        <v>8000</v>
      </c>
    </row>
    <row r="14">
      <c r="A14" s="4" t="inlineStr">
        <is>
          <t>COVID19 [Member] | Accrued Liabilities [Member]</t>
        </is>
      </c>
    </row>
    <row r="15">
      <c r="A15" s="3" t="inlineStr">
        <is>
          <t>Impact Of The Global Covid Nineteen Pandemic [Line Items]</t>
        </is>
      </c>
    </row>
    <row r="16">
      <c r="A16" s="4" t="inlineStr">
        <is>
          <t>Accrued liabilities</t>
        </is>
      </c>
      <c r="D16" s="6" t="n">
        <v>500</v>
      </c>
    </row>
    <row r="17">
      <c r="A17" s="4" t="inlineStr">
        <is>
          <t>COVID19 [Member] | Other long-term liabilities [Member]</t>
        </is>
      </c>
    </row>
    <row r="18">
      <c r="A18" s="3" t="inlineStr">
        <is>
          <t>Impact Of The Global Covid Nineteen Pandemic [Line Items]</t>
        </is>
      </c>
    </row>
    <row r="19">
      <c r="A19" s="4" t="inlineStr">
        <is>
          <t>Accrued liabilities</t>
        </is>
      </c>
      <c r="D19" s="6" t="n">
        <v>7500</v>
      </c>
    </row>
    <row r="20">
      <c r="A20" s="4" t="inlineStr">
        <is>
          <t>COVID19 [Member] | Selling, General and Administrative Expenses [Member]</t>
        </is>
      </c>
    </row>
    <row r="21">
      <c r="A21" s="3" t="inlineStr">
        <is>
          <t>Impact Of The Global Covid Nineteen Pandemic [Line Items]</t>
        </is>
      </c>
    </row>
    <row r="22">
      <c r="A22" s="4" t="inlineStr">
        <is>
          <t>Severance costs</t>
        </is>
      </c>
      <c r="D22" s="6" t="n">
        <v>27000</v>
      </c>
    </row>
    <row r="23">
      <c r="A23" s="4" t="inlineStr">
        <is>
          <t>Cash Subject To Restriction Under The Operating Agreement [Member] | Subsidiaries [Member]</t>
        </is>
      </c>
    </row>
    <row r="24">
      <c r="A24" s="3" t="inlineStr">
        <is>
          <t>Impact Of The Global Covid Nineteen Pandemic [Line Items]</t>
        </is>
      </c>
    </row>
    <row r="25">
      <c r="A25" s="4" t="inlineStr">
        <is>
          <t>Cash and cash equivalents, Carrying value</t>
        </is>
      </c>
      <c r="D25" s="6" t="n">
        <v>421000</v>
      </c>
    </row>
    <row r="26">
      <c r="A26" s="4" t="inlineStr">
        <is>
          <t>Zuffa [Member] | Cash Subject To Restriction Under The Operating Agreement [Member]</t>
        </is>
      </c>
    </row>
    <row r="27">
      <c r="A27" s="3" t="inlineStr">
        <is>
          <t>Impact Of The Global Covid Nineteen Pandemic [Line Items]</t>
        </is>
      </c>
    </row>
    <row r="28">
      <c r="A28" s="4" t="inlineStr">
        <is>
          <t>Cash and cash equivalents, Carrying value</t>
        </is>
      </c>
      <c r="B28" s="6" t="n">
        <v>346000</v>
      </c>
      <c r="D28" s="6" t="n">
        <v>282000</v>
      </c>
    </row>
    <row r="29">
      <c r="A29" s="4" t="inlineStr">
        <is>
          <t>Endeavor China [Member] | Cash Subject To Restriction Under The Operating Agreement [Member]</t>
        </is>
      </c>
    </row>
    <row r="30">
      <c r="A30" s="3" t="inlineStr">
        <is>
          <t>Impact Of The Global Covid Nineteen Pandemic [Line Items]</t>
        </is>
      </c>
    </row>
    <row r="31">
      <c r="A31" s="4" t="inlineStr">
        <is>
          <t>Cash and cash equivalents, Carrying value</t>
        </is>
      </c>
      <c r="B31" s="6" t="n">
        <v>93000</v>
      </c>
      <c r="D31" s="6" t="n">
        <v>95000</v>
      </c>
    </row>
    <row r="32">
      <c r="A32" s="4" t="inlineStr">
        <is>
          <t>OLE [Member] | Cash Subject To Restriction Under The Operating Agreement [Member]</t>
        </is>
      </c>
    </row>
    <row r="33">
      <c r="A33" s="3" t="inlineStr">
        <is>
          <t>Impact Of The Global Covid Nineteen Pandemic [Line Items]</t>
        </is>
      </c>
    </row>
    <row r="34">
      <c r="A34" s="4" t="inlineStr">
        <is>
          <t>Cash and cash equivalents, Carrying value</t>
        </is>
      </c>
      <c r="B34" s="5" t="n">
        <v>29000</v>
      </c>
      <c r="D34" s="6" t="n">
        <v>26000</v>
      </c>
    </row>
    <row r="35">
      <c r="A35" s="4" t="inlineStr">
        <is>
          <t>Revolving Credit Facility (due May 2023) [Member]</t>
        </is>
      </c>
    </row>
    <row r="36">
      <c r="A36" s="3" t="inlineStr">
        <is>
          <t>Impact Of The Global Covid Nineteen Pandemic [Line Items]</t>
        </is>
      </c>
    </row>
    <row r="37">
      <c r="A37" s="4" t="inlineStr">
        <is>
          <t>Proceeds from borrowings</t>
        </is>
      </c>
      <c r="D37" s="6" t="n">
        <v>163100</v>
      </c>
    </row>
    <row r="38">
      <c r="A38" s="4" t="inlineStr">
        <is>
          <t>Zuffa Revolving Credit Facility [Member]</t>
        </is>
      </c>
    </row>
    <row r="39">
      <c r="A39" s="3" t="inlineStr">
        <is>
          <t>Impact Of The Global Covid Nineteen Pandemic [Line Items]</t>
        </is>
      </c>
    </row>
    <row r="40">
      <c r="A40" s="4" t="inlineStr">
        <is>
          <t>Proceeds from borrowings</t>
        </is>
      </c>
      <c r="D40" s="6" t="n">
        <v>150000</v>
      </c>
    </row>
    <row r="41">
      <c r="A41" s="4" t="inlineStr">
        <is>
          <t>Payments on borrowings</t>
        </is>
      </c>
      <c r="D41" s="6" t="n">
        <v>150000</v>
      </c>
    </row>
    <row r="42">
      <c r="A42" s="4" t="inlineStr">
        <is>
          <t>Incremental Term Loans Under 2014 Credit Facilities [Member]</t>
        </is>
      </c>
    </row>
    <row r="43">
      <c r="A43" s="3" t="inlineStr">
        <is>
          <t>Impact Of The Global Covid Nineteen Pandemic [Line Items]</t>
        </is>
      </c>
    </row>
    <row r="44">
      <c r="A44" s="4" t="inlineStr">
        <is>
          <t>Proceeds from borrowings</t>
        </is>
      </c>
      <c r="D44" s="5" t="n">
        <v>260000</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ISCONTINUED OPERATIONS - Additional Information (Detail) - USD ($) $ in Thousands</t>
        </is>
      </c>
      <c r="B1" s="2" t="inlineStr">
        <is>
          <t>1 Months Ended</t>
        </is>
      </c>
      <c r="C1" s="2" t="inlineStr">
        <is>
          <t>3 Months Ended</t>
        </is>
      </c>
      <c r="D1" s="2" t="inlineStr">
        <is>
          <t>12 Months Ended</t>
        </is>
      </c>
    </row>
    <row r="2">
      <c r="B2" s="2" t="inlineStr">
        <is>
          <t>Mar. 31, 2018</t>
        </is>
      </c>
      <c r="C2" s="2" t="inlineStr">
        <is>
          <t>Mar. 31, 2021</t>
        </is>
      </c>
      <c r="D2" s="2" t="inlineStr">
        <is>
          <t>Dec. 31, 2020</t>
        </is>
      </c>
      <c r="E2" s="2" t="inlineStr">
        <is>
          <t>Dec. 31, 2019</t>
        </is>
      </c>
      <c r="F2" s="2" t="inlineStr">
        <is>
          <t>Dec. 31, 2018</t>
        </is>
      </c>
    </row>
    <row r="3">
      <c r="A3" s="3" t="inlineStr">
        <is>
          <t>Income Statement, Balance Sheet and Additional Disclosures by Disposal Groups, Including Discontinued Operations [Line Items]</t>
        </is>
      </c>
    </row>
    <row r="4">
      <c r="A4" s="4" t="inlineStr">
        <is>
          <t>Cash proceeds received</t>
        </is>
      </c>
      <c r="B4" s="5" t="n">
        <v>7200</v>
      </c>
    </row>
    <row r="5">
      <c r="A5" s="4" t="inlineStr">
        <is>
          <t>Carrying amount of equity method investment</t>
        </is>
      </c>
      <c r="C5" s="5" t="n">
        <v>161702</v>
      </c>
      <c r="D5" s="5" t="n">
        <v>177663</v>
      </c>
      <c r="E5" s="5" t="n">
        <v>431984</v>
      </c>
    </row>
    <row r="6">
      <c r="A6" s="4" t="inlineStr">
        <is>
          <t>Equity method investment other than temporary impairment</t>
        </is>
      </c>
      <c r="C6" s="5" t="n">
        <v>5900</v>
      </c>
      <c r="D6" s="5" t="n">
        <v>15300</v>
      </c>
      <c r="E6" s="5" t="n">
        <v>142200</v>
      </c>
    </row>
    <row r="7">
      <c r="A7" s="4" t="inlineStr">
        <is>
          <t>General and administrative expense</t>
        </is>
      </c>
      <c r="F7" s="5" t="n">
        <v>136808</v>
      </c>
    </row>
    <row r="8">
      <c r="A8" s="4" t="inlineStr">
        <is>
          <t>Leafield IMG College [Member]</t>
        </is>
      </c>
    </row>
    <row r="9">
      <c r="A9" s="3" t="inlineStr">
        <is>
          <t>Income Statement, Balance Sheet and Additional Disclosures by Disposal Groups, Including Discontinued Operations [Line Items]</t>
        </is>
      </c>
    </row>
    <row r="10">
      <c r="A10" s="4" t="inlineStr">
        <is>
          <t>Cash proceeds received</t>
        </is>
      </c>
      <c r="F10" s="5" t="n">
        <v>149200</v>
      </c>
    </row>
    <row r="11">
      <c r="A11" s="4" t="inlineStr">
        <is>
          <t>Equity percentage retained after merger</t>
        </is>
      </c>
      <c r="D11" s="4" t="inlineStr">
        <is>
          <t>36.00%</t>
        </is>
      </c>
      <c r="E11" s="4" t="inlineStr">
        <is>
          <t>36.00%</t>
        </is>
      </c>
      <c r="F11" s="4" t="inlineStr">
        <is>
          <t>49.00%</t>
        </is>
      </c>
    </row>
    <row r="12">
      <c r="A12" s="4" t="inlineStr">
        <is>
          <t>Equity percentage sold</t>
        </is>
      </c>
      <c r="F12" s="4" t="inlineStr">
        <is>
          <t>13.00%</t>
        </is>
      </c>
    </row>
    <row r="13">
      <c r="A13" s="4" t="inlineStr">
        <is>
          <t>Consideration received</t>
        </is>
      </c>
      <c r="F13" s="5" t="n">
        <v>250000</v>
      </c>
    </row>
    <row r="14">
      <c r="A14" s="4" t="inlineStr">
        <is>
          <t>Carrying amount of equity method investment</t>
        </is>
      </c>
      <c r="D14" s="5" t="n">
        <v>107600</v>
      </c>
      <c r="E14" s="5" t="n">
        <v>358300</v>
      </c>
    </row>
    <row r="15">
      <c r="A15" s="4" t="inlineStr">
        <is>
          <t>Income before tax in Equity method investment</t>
        </is>
      </c>
      <c r="D15" s="6" t="n">
        <v>991600</v>
      </c>
      <c r="E15" s="6" t="n">
        <v>704600</v>
      </c>
    </row>
    <row r="16">
      <c r="A16" s="4" t="inlineStr">
        <is>
          <t>Net loss in Equity method investment</t>
        </is>
      </c>
      <c r="D16" s="5" t="n">
        <v>250700</v>
      </c>
      <c r="E16" s="6" t="n">
        <v>249800</v>
      </c>
    </row>
    <row r="17">
      <c r="A17" s="4" t="inlineStr">
        <is>
          <t>Equity method investment other than temporary impairment</t>
        </is>
      </c>
      <c r="E17" s="6" t="n">
        <v>117000</v>
      </c>
    </row>
    <row r="18">
      <c r="A18" s="4" t="inlineStr">
        <is>
          <t>General and administrative expense</t>
        </is>
      </c>
      <c r="E18" s="5" t="n">
        <v>5000</v>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tatement of Operations for Discontinued Operations (Detail) - USD ($) $ in Thousands</t>
        </is>
      </c>
      <c r="B1" s="2" t="inlineStr">
        <is>
          <t>12 Months Ended</t>
        </is>
      </c>
    </row>
    <row r="2">
      <c r="B2" s="2" t="inlineStr">
        <is>
          <t>Dec. 31, 2019</t>
        </is>
      </c>
      <c r="C2" s="2" t="inlineStr">
        <is>
          <t>Dec. 31, 2018</t>
        </is>
      </c>
    </row>
    <row r="3">
      <c r="A3" s="3" t="inlineStr">
        <is>
          <t>Discontinued Operations and Disposal Groups [Abstract]</t>
        </is>
      </c>
    </row>
    <row r="4">
      <c r="A4" s="4" t="inlineStr">
        <is>
          <t>Revenue</t>
        </is>
      </c>
      <c r="C4" s="5" t="n">
        <v>525292</v>
      </c>
    </row>
    <row r="5">
      <c r="A5" s="3" t="inlineStr">
        <is>
          <t>Operating expenses:</t>
        </is>
      </c>
    </row>
    <row r="6">
      <c r="A6" s="4" t="inlineStr">
        <is>
          <t>Direct operating costs</t>
        </is>
      </c>
      <c r="C6" s="6" t="n">
        <v>371613</v>
      </c>
    </row>
    <row r="7">
      <c r="A7" s="4" t="inlineStr">
        <is>
          <t>Selling, general and administrative expenses</t>
        </is>
      </c>
      <c r="C7" s="6" t="n">
        <v>136808</v>
      </c>
    </row>
    <row r="8">
      <c r="A8" s="4" t="inlineStr">
        <is>
          <t>Depreciation and amortization</t>
        </is>
      </c>
      <c r="C8" s="6" t="n">
        <v>25561</v>
      </c>
    </row>
    <row r="9">
      <c r="A9" s="4" t="inlineStr">
        <is>
          <t>Total operating expenses</t>
        </is>
      </c>
      <c r="C9" s="6" t="n">
        <v>533982</v>
      </c>
    </row>
    <row r="10">
      <c r="A10" s="4" t="inlineStr">
        <is>
          <t>Operating loss</t>
        </is>
      </c>
      <c r="C10" s="6" t="n">
        <v>-8690</v>
      </c>
    </row>
    <row r="11">
      <c r="A11" s="3" t="inlineStr">
        <is>
          <t>Other (expense) income:</t>
        </is>
      </c>
    </row>
    <row r="12">
      <c r="A12" s="4" t="inlineStr">
        <is>
          <t>Interest expense, net</t>
        </is>
      </c>
      <c r="C12" s="6" t="n">
        <v>-6311</v>
      </c>
    </row>
    <row r="13">
      <c r="A13" s="4" t="inlineStr">
        <is>
          <t>Other income, net</t>
        </is>
      </c>
      <c r="C13" s="6" t="n">
        <v>258</v>
      </c>
    </row>
    <row r="14">
      <c r="A14" s="4" t="inlineStr">
        <is>
          <t>Equity earnings of affiliates, net of tax</t>
        </is>
      </c>
      <c r="C14" s="6" t="n">
        <v>3898</v>
      </c>
    </row>
    <row r="15">
      <c r="A15" s="4" t="inlineStr">
        <is>
          <t>Loss from discontinued operations before income taxes</t>
        </is>
      </c>
      <c r="C15" s="6" t="n">
        <v>-10845</v>
      </c>
    </row>
    <row r="16">
      <c r="A16" s="4" t="inlineStr">
        <is>
          <t>Gain on sale of discontinued operations</t>
        </is>
      </c>
      <c r="C16" s="6" t="n">
        <v>729345</v>
      </c>
    </row>
    <row r="17">
      <c r="A17" s="4" t="inlineStr">
        <is>
          <t>Provision for income taxes</t>
        </is>
      </c>
      <c r="C17" s="6" t="n">
        <v>23502</v>
      </c>
    </row>
    <row r="18">
      <c r="A18" s="4" t="inlineStr">
        <is>
          <t>Income (loss) from discontinued operations, net of tax</t>
        </is>
      </c>
      <c r="B18" s="5" t="n">
        <v>-5000</v>
      </c>
      <c r="C18" s="6" t="n">
        <v>694998</v>
      </c>
    </row>
    <row r="19">
      <c r="A19" s="4" t="inlineStr">
        <is>
          <t>Income attributable to non-controlling interests</t>
        </is>
      </c>
      <c r="C19" s="6" t="n">
        <v>440</v>
      </c>
    </row>
    <row r="20">
      <c r="A20" s="4" t="inlineStr">
        <is>
          <t>Income from discontinued operations</t>
        </is>
      </c>
      <c r="C20" s="5" t="n">
        <v>6945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omprehensive Income (Los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tatement of Comprehensive Income [Abstract]</t>
        </is>
      </c>
    </row>
    <row r="4">
      <c r="A4" s="4" t="inlineStr">
        <is>
          <t>Net (loss) income</t>
        </is>
      </c>
      <c r="B4" s="5" t="n">
        <v>2376</v>
      </c>
      <c r="C4" s="5" t="n">
        <v>-51261</v>
      </c>
      <c r="D4" s="5" t="n">
        <v>-625318</v>
      </c>
      <c r="E4" s="5" t="n">
        <v>-530661</v>
      </c>
      <c r="F4" s="5" t="n">
        <v>231304</v>
      </c>
    </row>
    <row r="5">
      <c r="A5" s="3" t="inlineStr">
        <is>
          <t>Change in unrealized gains/losses on cash flow hedges:</t>
        </is>
      </c>
    </row>
    <row r="6">
      <c r="A6" s="4" t="inlineStr">
        <is>
          <t>Unrealized (losses) gains on forward foreign exchange contracts</t>
        </is>
      </c>
      <c r="B6" s="6" t="n">
        <v>-1358</v>
      </c>
      <c r="C6" s="6" t="n">
        <v>-3112</v>
      </c>
      <c r="D6" s="6" t="n">
        <v>387</v>
      </c>
      <c r="E6" s="6" t="n">
        <v>1929</v>
      </c>
      <c r="F6" s="6" t="n">
        <v>-2443</v>
      </c>
    </row>
    <row r="7">
      <c r="A7" s="4" t="inlineStr">
        <is>
          <t>Reclassification of losses to net income (loss) for forward foreign exchange contracts</t>
        </is>
      </c>
      <c r="D7" s="6" t="n">
        <v>59</v>
      </c>
      <c r="E7" s="6" t="n">
        <v>1256</v>
      </c>
      <c r="F7" s="6" t="n">
        <v>181</v>
      </c>
    </row>
    <row r="8">
      <c r="A8" s="4" t="inlineStr">
        <is>
          <t>Unrealized (losses) gains on interest rate swaps</t>
        </is>
      </c>
      <c r="B8" s="6" t="n">
        <v>15076</v>
      </c>
      <c r="C8" s="6" t="n">
        <v>-79999</v>
      </c>
      <c r="D8" s="6" t="n">
        <v>-90110</v>
      </c>
      <c r="E8" s="6" t="n">
        <v>-37634</v>
      </c>
    </row>
    <row r="9">
      <c r="A9" s="4" t="inlineStr">
        <is>
          <t>Reclassification of losses to net (loss) income for interest rate swaps</t>
        </is>
      </c>
      <c r="B9" s="6" t="n">
        <v>7384</v>
      </c>
      <c r="C9" s="6" t="n">
        <v>1429</v>
      </c>
      <c r="D9" s="6" t="n">
        <v>22432</v>
      </c>
      <c r="E9" s="6" t="n">
        <v>276</v>
      </c>
    </row>
    <row r="10">
      <c r="A10" s="4" t="inlineStr">
        <is>
          <t>Foreign currency translation adjustments</t>
        </is>
      </c>
      <c r="B10" s="6" t="n">
        <v>-4550</v>
      </c>
      <c r="C10" s="6" t="n">
        <v>-14482</v>
      </c>
      <c r="D10" s="6" t="n">
        <v>-2381</v>
      </c>
      <c r="E10" s="6" t="n">
        <v>1955</v>
      </c>
      <c r="F10" s="6" t="n">
        <v>-14096</v>
      </c>
    </row>
    <row r="11">
      <c r="A11" s="4" t="inlineStr">
        <is>
          <t>Reclassification of loss to net (loss) income for business divestiture</t>
        </is>
      </c>
      <c r="C11" s="6" t="n">
        <v>4231</v>
      </c>
      <c r="D11" s="6" t="n">
        <v>4231</v>
      </c>
    </row>
    <row r="12">
      <c r="A12" s="4" t="inlineStr">
        <is>
          <t>Total comprehensive (loss) income, net of tax</t>
        </is>
      </c>
      <c r="B12" s="6" t="n">
        <v>18928</v>
      </c>
      <c r="C12" s="6" t="n">
        <v>-143194</v>
      </c>
      <c r="D12" s="6" t="n">
        <v>-690700</v>
      </c>
      <c r="E12" s="6" t="n">
        <v>-562879</v>
      </c>
      <c r="F12" s="6" t="n">
        <v>214946</v>
      </c>
    </row>
    <row r="13">
      <c r="A13" s="4" t="inlineStr">
        <is>
          <t>Less: Comprehensive (loss) income attributable to non-controlling interests</t>
        </is>
      </c>
      <c r="B13" s="6" t="n">
        <v>27246</v>
      </c>
      <c r="C13" s="6" t="n">
        <v>3695</v>
      </c>
      <c r="D13" s="6" t="n">
        <v>29616</v>
      </c>
      <c r="E13" s="6" t="n">
        <v>23158</v>
      </c>
      <c r="F13" s="6" t="n">
        <v>-85241</v>
      </c>
    </row>
    <row r="14">
      <c r="A14" s="4" t="inlineStr">
        <is>
          <t>Comprehensive income (loss) attributable to Endeavor Operating Company, LLC</t>
        </is>
      </c>
      <c r="B14" s="5" t="n">
        <v>-8318</v>
      </c>
      <c r="C14" s="5" t="n">
        <v>-146889</v>
      </c>
      <c r="D14" s="5" t="n">
        <v>-720316</v>
      </c>
      <c r="E14" s="5" t="n">
        <v>-586037</v>
      </c>
      <c r="F14" s="5" t="n">
        <v>300187</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tatement of Operations for Discontinued Operations (Parenthetical) (Detail) $ in Millions</t>
        </is>
      </c>
      <c r="B1" s="2" t="inlineStr">
        <is>
          <t>12 Months Ended</t>
        </is>
      </c>
    </row>
    <row r="2">
      <c r="B2" s="2" t="inlineStr">
        <is>
          <t>Dec. 31, 2018USD ($)</t>
        </is>
      </c>
    </row>
    <row r="3">
      <c r="A3" s="3" t="inlineStr">
        <is>
          <t>Discontinued Operations and Disposal Groups [Abstract]</t>
        </is>
      </c>
    </row>
    <row r="4">
      <c r="A4" s="4" t="inlineStr">
        <is>
          <t>Merger cost</t>
        </is>
      </c>
      <c r="B4" s="8" t="n">
        <v>42.8</v>
      </c>
    </row>
    <row r="5">
      <c r="A5" s="4" t="inlineStr">
        <is>
          <t>Interest Expense</t>
        </is>
      </c>
      <c r="B5" s="6" t="n">
        <v>112</v>
      </c>
    </row>
    <row r="6">
      <c r="A6" s="4" t="inlineStr">
        <is>
          <t>Interest Expense paid</t>
        </is>
      </c>
      <c r="B6" s="8" t="n">
        <v>6.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14" customWidth="1" min="6" max="6"/>
    <col width="25" customWidth="1" min="7" max="7"/>
    <col width="26" customWidth="1" min="8" max="8"/>
    <col width="14" customWidth="1" min="9" max="9"/>
    <col width="26" customWidth="1" min="10" max="10"/>
    <col width="14" customWidth="1" min="11" max="11"/>
    <col width="25" customWidth="1" min="12" max="12"/>
  </cols>
  <sheetData>
    <row r="1">
      <c r="A1" s="1" t="inlineStr">
        <is>
          <t>ACQUISITIONS AND DECONSOLIDATION - Additional Information (Detail) - USD ($) $ in Thousands</t>
        </is>
      </c>
      <c r="B1" s="2" t="inlineStr">
        <is>
          <t>Mar. 20, 2020</t>
        </is>
      </c>
      <c r="C1" s="2" t="inlineStr">
        <is>
          <t>Jan. 01, 2020</t>
        </is>
      </c>
      <c r="D1" s="2" t="inlineStr">
        <is>
          <t>Jan. 31, 2020</t>
        </is>
      </c>
      <c r="E1" s="2" t="inlineStr">
        <is>
          <t>May 31, 2018</t>
        </is>
      </c>
      <c r="F1" s="2" t="inlineStr">
        <is>
          <t>Mar. 31, 2018</t>
        </is>
      </c>
      <c r="G1" s="2" t="inlineStr">
        <is>
          <t>Jan. 31, 2018</t>
        </is>
      </c>
      <c r="H1" s="2" t="inlineStr">
        <is>
          <t>Mar. 31, 2021</t>
        </is>
      </c>
      <c r="I1" s="2" t="inlineStr">
        <is>
          <t>Mar. 31, 2020</t>
        </is>
      </c>
      <c r="J1" s="2" t="inlineStr">
        <is>
          <t>Dec. 31, 2020</t>
        </is>
      </c>
      <c r="K1" s="2" t="inlineStr">
        <is>
          <t>Dec. 31, 2019</t>
        </is>
      </c>
      <c r="L1" s="2" t="inlineStr">
        <is>
          <t>Dec. 31, 2018</t>
        </is>
      </c>
    </row>
    <row r="2">
      <c r="A2" s="3" t="inlineStr">
        <is>
          <t>Business Acquisition [Line Items]</t>
        </is>
      </c>
    </row>
    <row r="3">
      <c r="A3" s="4" t="inlineStr">
        <is>
          <t>Equity Method Investment, Ownership Percentage</t>
        </is>
      </c>
      <c r="C3" s="4" t="inlineStr">
        <is>
          <t>50.00%</t>
        </is>
      </c>
      <c r="F3" s="4" t="inlineStr">
        <is>
          <t>90.00%</t>
        </is>
      </c>
    </row>
    <row r="4">
      <c r="A4" s="4" t="inlineStr">
        <is>
          <t>Business Combination, Step Acquisition, Equity Interest in Acquiree, Percentage</t>
        </is>
      </c>
      <c r="J4" s="4" t="inlineStr">
        <is>
          <t>30.00%</t>
        </is>
      </c>
    </row>
    <row r="5">
      <c r="A5" s="4" t="inlineStr">
        <is>
          <t>Goodwill</t>
        </is>
      </c>
      <c r="H5" s="5" t="n">
        <v>4181616</v>
      </c>
      <c r="J5" s="5" t="n">
        <v>4181179</v>
      </c>
      <c r="K5" s="5" t="n">
        <v>3940565</v>
      </c>
      <c r="L5" s="5" t="n">
        <v>3951386</v>
      </c>
    </row>
    <row r="6">
      <c r="A6" s="4" t="inlineStr">
        <is>
          <t>Equity Securities, FV-NI, Unrealized Gain (Loss)</t>
        </is>
      </c>
      <c r="H6" s="5" t="n">
        <v>7799</v>
      </c>
      <c r="I6" s="5" t="n">
        <v>-2809</v>
      </c>
      <c r="J6" s="5" t="n">
        <v>-469</v>
      </c>
      <c r="K6" s="6" t="n">
        <v>-11759</v>
      </c>
      <c r="L6" s="6" t="n">
        <v>67318</v>
      </c>
    </row>
    <row r="7">
      <c r="A7" s="4" t="inlineStr">
        <is>
          <t>Deconsolidation, Gain (Loss), Amount</t>
        </is>
      </c>
      <c r="C7" s="5" t="n">
        <v>8100</v>
      </c>
    </row>
    <row r="8">
      <c r="A8" s="4" t="inlineStr">
        <is>
          <t>Gain (loss) on sale of business</t>
        </is>
      </c>
      <c r="F8" s="5" t="n">
        <v>18200</v>
      </c>
    </row>
    <row r="9">
      <c r="A9" s="4" t="inlineStr">
        <is>
          <t>Proceed from divestiture</t>
        </is>
      </c>
      <c r="F9" s="6" t="n">
        <v>7200</v>
      </c>
    </row>
    <row r="10">
      <c r="A10" s="4" t="inlineStr">
        <is>
          <t>Divestiture, secured promissory note</t>
        </is>
      </c>
      <c r="F10" s="5" t="n">
        <v>20000</v>
      </c>
      <c r="L10" s="6" t="n">
        <v>730661</v>
      </c>
    </row>
    <row r="11">
      <c r="A11" s="4" t="inlineStr">
        <is>
          <t>Minimum [Member]</t>
        </is>
      </c>
    </row>
    <row r="12">
      <c r="A12" s="3" t="inlineStr">
        <is>
          <t>Business Acquisition [Line Items]</t>
        </is>
      </c>
    </row>
    <row r="13">
      <c r="A13" s="4" t="inlineStr">
        <is>
          <t>Equity Method Investment, Ownership Percentage</t>
        </is>
      </c>
      <c r="H13" s="4" t="inlineStr">
        <is>
          <t>5.00%</t>
        </is>
      </c>
      <c r="J13" s="4" t="inlineStr">
        <is>
          <t>5.00%</t>
        </is>
      </c>
    </row>
    <row r="14">
      <c r="A14" s="4" t="inlineStr">
        <is>
          <t>Maximum [Member]</t>
        </is>
      </c>
    </row>
    <row r="15">
      <c r="A15" s="3" t="inlineStr">
        <is>
          <t>Business Acquisition [Line Items]</t>
        </is>
      </c>
    </row>
    <row r="16">
      <c r="A16" s="4" t="inlineStr">
        <is>
          <t>Equity Method Investment, Ownership Percentage</t>
        </is>
      </c>
      <c r="H16" s="4" t="inlineStr">
        <is>
          <t>50.00%</t>
        </is>
      </c>
      <c r="J16" s="4" t="inlineStr">
        <is>
          <t>50.00%</t>
        </is>
      </c>
    </row>
    <row r="17">
      <c r="A17" s="4" t="inlineStr">
        <is>
          <t>On Location Events LLC [Member]</t>
        </is>
      </c>
    </row>
    <row r="18">
      <c r="A18" s="3" t="inlineStr">
        <is>
          <t>Business Acquisition [Line Items]</t>
        </is>
      </c>
    </row>
    <row r="19">
      <c r="A19" s="4" t="inlineStr">
        <is>
          <t>Business Combination, Consideration Transferred</t>
        </is>
      </c>
      <c r="D19" s="5" t="n">
        <v>441100</v>
      </c>
    </row>
    <row r="20">
      <c r="A20" s="4" t="inlineStr">
        <is>
          <t>Cash consideration</t>
        </is>
      </c>
      <c r="D20" s="5" t="n">
        <v>366400</v>
      </c>
    </row>
    <row r="21">
      <c r="A21" s="4" t="inlineStr">
        <is>
          <t>Business Acquisition, Percentage of Voting Interests Acquired</t>
        </is>
      </c>
      <c r="D21" s="4" t="inlineStr">
        <is>
          <t>13.50%</t>
        </is>
      </c>
    </row>
    <row r="22">
      <c r="A22" s="4" t="inlineStr">
        <is>
          <t>Business Combination, Consideration Transferred, Equity Interests Issued and Issuable</t>
        </is>
      </c>
      <c r="D22" s="5" t="n">
        <v>65200</v>
      </c>
    </row>
    <row r="23">
      <c r="A23" s="4" t="inlineStr">
        <is>
          <t>Business Combination, Consideration Transferred, Contingent Premium Payment</t>
        </is>
      </c>
      <c r="D23" s="5" t="n">
        <v>9500</v>
      </c>
      <c r="H23" s="5" t="n">
        <v>41000</v>
      </c>
      <c r="J23" s="5" t="n">
        <v>41000</v>
      </c>
    </row>
    <row r="24">
      <c r="A24" s="4" t="inlineStr">
        <is>
          <t>Share Price Per Unit Percentage</t>
        </is>
      </c>
      <c r="D24" s="4" t="inlineStr">
        <is>
          <t>32.00%</t>
        </is>
      </c>
    </row>
    <row r="25">
      <c r="A25" s="4" t="inlineStr">
        <is>
          <t>Equity Method Investment, Ownership Percentage</t>
        </is>
      </c>
      <c r="D25" s="4" t="inlineStr">
        <is>
          <t>44.90%</t>
        </is>
      </c>
    </row>
    <row r="26">
      <c r="A26" s="4" t="inlineStr">
        <is>
          <t>Business Acquisition, Transaction Costs</t>
        </is>
      </c>
      <c r="H26" s="5" t="n">
        <v>13700</v>
      </c>
      <c r="J26" s="5" t="n">
        <v>13700</v>
      </c>
    </row>
    <row r="27">
      <c r="A27" s="4" t="inlineStr">
        <is>
          <t>Acquired Finite-lived Intangible Assets, Weighted Average Useful Life</t>
        </is>
      </c>
      <c r="H27" s="4" t="inlineStr">
        <is>
          <t>10 years 8 months 12 days</t>
        </is>
      </c>
      <c r="J27" s="4" t="inlineStr">
        <is>
          <t>10 years 8 months 12 days</t>
        </is>
      </c>
    </row>
    <row r="28">
      <c r="A28" s="4" t="inlineStr">
        <is>
          <t>Business acquisition, revenue</t>
        </is>
      </c>
      <c r="J28" s="5" t="n">
        <v>289500</v>
      </c>
    </row>
    <row r="29">
      <c r="A29" s="4" t="inlineStr">
        <is>
          <t>Business acquisition, net loss</t>
        </is>
      </c>
      <c r="J29" s="5" t="n">
        <v>148900</v>
      </c>
    </row>
    <row r="30">
      <c r="A30" s="4" t="inlineStr">
        <is>
          <t>Goodwill</t>
        </is>
      </c>
      <c r="D30" s="5" t="n">
        <v>387542</v>
      </c>
    </row>
    <row r="31">
      <c r="A31" s="4" t="inlineStr">
        <is>
          <t>Other 2020 Acquisition [Member]</t>
        </is>
      </c>
    </row>
    <row r="32">
      <c r="A32" s="3" t="inlineStr">
        <is>
          <t>Business Acquisition [Line Items]</t>
        </is>
      </c>
    </row>
    <row r="33">
      <c r="A33" s="4" t="inlineStr">
        <is>
          <t>Business Combination, Consideration Transferred</t>
        </is>
      </c>
      <c r="B33" s="5" t="n">
        <v>37000</v>
      </c>
    </row>
    <row r="34">
      <c r="A34" s="4" t="inlineStr">
        <is>
          <t>Business Acquisition, Percentage of Voting Interests Acquired</t>
        </is>
      </c>
      <c r="B34" s="4" t="inlineStr">
        <is>
          <t>50.00%</t>
        </is>
      </c>
    </row>
    <row r="35">
      <c r="A35" s="4" t="inlineStr">
        <is>
          <t>Acquired Finite-lived Intangible Assets, Weighted Average Useful Life</t>
        </is>
      </c>
      <c r="B35" s="4" t="inlineStr">
        <is>
          <t>2 years</t>
        </is>
      </c>
    </row>
    <row r="36">
      <c r="A36" s="4" t="inlineStr">
        <is>
          <t>Business Combination, Step Acquisition, Equity Interest in Acquiree, Percentage</t>
        </is>
      </c>
      <c r="B36" s="4" t="inlineStr">
        <is>
          <t>50.00%</t>
        </is>
      </c>
    </row>
    <row r="37">
      <c r="A37" s="4" t="inlineStr">
        <is>
          <t>Goodwill</t>
        </is>
      </c>
      <c r="B37" s="5" t="n">
        <v>8600</v>
      </c>
    </row>
    <row r="38">
      <c r="A38" s="4" t="inlineStr">
        <is>
          <t>Finite-lived contract</t>
        </is>
      </c>
      <c r="B38" s="6" t="n">
        <v>46400</v>
      </c>
    </row>
    <row r="39">
      <c r="A39" s="4" t="inlineStr">
        <is>
          <t>Equity Securities, FV-NI, Unrealized Gain (Loss)</t>
        </is>
      </c>
      <c r="B39" s="5" t="n">
        <v>27100</v>
      </c>
    </row>
    <row r="40">
      <c r="A40" s="4" t="inlineStr">
        <is>
          <t>2019 Acquisition [Member]</t>
        </is>
      </c>
    </row>
    <row r="41">
      <c r="A41" s="3" t="inlineStr">
        <is>
          <t>Business Acquisition [Line Items]</t>
        </is>
      </c>
    </row>
    <row r="42">
      <c r="A42" s="4" t="inlineStr">
        <is>
          <t>Business Combination, Consideration Transferred</t>
        </is>
      </c>
      <c r="K42" s="6" t="n">
        <v>18600</v>
      </c>
    </row>
    <row r="43">
      <c r="A43" s="4" t="inlineStr">
        <is>
          <t>Business acquisition, goodwill and intangible assets</t>
        </is>
      </c>
      <c r="K43" s="5" t="n">
        <v>22400</v>
      </c>
    </row>
    <row r="44">
      <c r="A44" s="4" t="inlineStr">
        <is>
          <t>2019 Acquisition [Member] | Minimum [Member]</t>
        </is>
      </c>
    </row>
    <row r="45">
      <c r="A45" s="3" t="inlineStr">
        <is>
          <t>Business Acquisition [Line Items]</t>
        </is>
      </c>
    </row>
    <row r="46">
      <c r="A46" s="4" t="inlineStr">
        <is>
          <t>Acquired Finite-lived Intangible Assets, Weighted Average Useful Life</t>
        </is>
      </c>
      <c r="K46" s="4" t="inlineStr">
        <is>
          <t>2 years</t>
        </is>
      </c>
    </row>
    <row r="47">
      <c r="A47" s="4" t="inlineStr">
        <is>
          <t>2019 Acquisition [Member] | Maximum [Member]</t>
        </is>
      </c>
    </row>
    <row r="48">
      <c r="A48" s="3" t="inlineStr">
        <is>
          <t>Business Acquisition [Line Items]</t>
        </is>
      </c>
    </row>
    <row r="49">
      <c r="A49" s="4" t="inlineStr">
        <is>
          <t>Acquired Finite-lived Intangible Assets, Weighted Average Useful Life</t>
        </is>
      </c>
      <c r="K49" s="4" t="inlineStr">
        <is>
          <t>13 years</t>
        </is>
      </c>
    </row>
    <row r="50">
      <c r="A50" s="4" t="inlineStr">
        <is>
          <t>NeuLion Inc. [Member]</t>
        </is>
      </c>
    </row>
    <row r="51">
      <c r="A51" s="3" t="inlineStr">
        <is>
          <t>Business Acquisition [Line Items]</t>
        </is>
      </c>
    </row>
    <row r="52">
      <c r="A52" s="4" t="inlineStr">
        <is>
          <t>Cash consideration</t>
        </is>
      </c>
      <c r="E52" s="5" t="n">
        <v>248900</v>
      </c>
    </row>
    <row r="53">
      <c r="A53" s="4" t="inlineStr">
        <is>
          <t>Business Acquisition, Percentage of Voting Interests Acquired</t>
        </is>
      </c>
      <c r="E53" s="4" t="inlineStr">
        <is>
          <t>100.00%</t>
        </is>
      </c>
    </row>
    <row r="54">
      <c r="A54" s="4" t="inlineStr">
        <is>
          <t>Business Acquisition, Transaction Costs</t>
        </is>
      </c>
      <c r="E54" s="5" t="n">
        <v>6000</v>
      </c>
    </row>
    <row r="55">
      <c r="A55" s="4" t="inlineStr">
        <is>
          <t>Acquired Finite-lived Intangible Assets, Weighted Average Useful Life</t>
        </is>
      </c>
      <c r="E55" s="4" t="inlineStr">
        <is>
          <t>5 years 1 month 6 days</t>
        </is>
      </c>
    </row>
    <row r="56">
      <c r="A56" s="4" t="inlineStr">
        <is>
          <t>Business acquisition, revenue</t>
        </is>
      </c>
      <c r="L56" s="6" t="n">
        <v>39200</v>
      </c>
    </row>
    <row r="57">
      <c r="A57" s="4" t="inlineStr">
        <is>
          <t>Business acquisition, net loss</t>
        </is>
      </c>
      <c r="L57" s="6" t="n">
        <v>22200</v>
      </c>
    </row>
    <row r="58">
      <c r="A58" s="4" t="inlineStr">
        <is>
          <t>Goodwill</t>
        </is>
      </c>
      <c r="E58" s="5" t="n">
        <v>164030</v>
      </c>
    </row>
    <row r="59">
      <c r="A59" s="4" t="inlineStr">
        <is>
          <t>One Sixty Over Ninety ParentCo, LLC [Member]</t>
        </is>
      </c>
    </row>
    <row r="60">
      <c r="A60" s="3" t="inlineStr">
        <is>
          <t>Business Acquisition [Line Items]</t>
        </is>
      </c>
    </row>
    <row r="61">
      <c r="A61" s="4" t="inlineStr">
        <is>
          <t>Business Combination, Consideration Transferred</t>
        </is>
      </c>
      <c r="G61" s="5" t="n">
        <v>249300</v>
      </c>
    </row>
    <row r="62">
      <c r="A62" s="4" t="inlineStr">
        <is>
          <t>Cash consideration</t>
        </is>
      </c>
      <c r="G62" s="5" t="n">
        <v>242000</v>
      </c>
    </row>
    <row r="63">
      <c r="A63" s="4" t="inlineStr">
        <is>
          <t>Business Acquisition, Percentage of Voting Interests Acquired</t>
        </is>
      </c>
      <c r="G63" s="4" t="inlineStr">
        <is>
          <t>100.00%</t>
        </is>
      </c>
    </row>
    <row r="64">
      <c r="A64" s="4" t="inlineStr">
        <is>
          <t>Business Acquisition, Transaction Costs</t>
        </is>
      </c>
      <c r="G64" s="5" t="n">
        <v>7800</v>
      </c>
    </row>
    <row r="65">
      <c r="A65" s="4" t="inlineStr">
        <is>
          <t>Acquired Finite-lived Intangible Assets, Weighted Average Useful Life</t>
        </is>
      </c>
      <c r="G65" s="4" t="inlineStr">
        <is>
          <t>7 years 4 months 24 days</t>
        </is>
      </c>
    </row>
    <row r="66">
      <c r="A66" s="4" t="inlineStr">
        <is>
          <t>Business acquisition, revenue</t>
        </is>
      </c>
      <c r="L66" s="6" t="n">
        <v>49500</v>
      </c>
    </row>
    <row r="67">
      <c r="A67" s="4" t="inlineStr">
        <is>
          <t>Business acquisition, net loss</t>
        </is>
      </c>
      <c r="L67" s="6" t="n">
        <v>4500</v>
      </c>
    </row>
    <row r="68">
      <c r="A68" s="4" t="inlineStr">
        <is>
          <t>Goodwill</t>
        </is>
      </c>
      <c r="G68" s="5" t="n">
        <v>156056</v>
      </c>
    </row>
    <row r="69">
      <c r="A69" s="4" t="inlineStr">
        <is>
          <t>Business Combination, Contingent Consideration</t>
        </is>
      </c>
      <c r="G69" s="6" t="n">
        <v>7300</v>
      </c>
    </row>
    <row r="70">
      <c r="A70" s="4" t="inlineStr">
        <is>
          <t>Business Combination, Maximum limit of contingent consideration</t>
        </is>
      </c>
      <c r="G70" s="5" t="n">
        <v>10000</v>
      </c>
    </row>
    <row r="71">
      <c r="A71" s="4" t="inlineStr">
        <is>
          <t>Other 2018 Acquisition [Member]</t>
        </is>
      </c>
    </row>
    <row r="72">
      <c r="A72" s="3" t="inlineStr">
        <is>
          <t>Business Acquisition [Line Items]</t>
        </is>
      </c>
    </row>
    <row r="73">
      <c r="A73" s="4" t="inlineStr">
        <is>
          <t>Business Combination, Consideration Transferred</t>
        </is>
      </c>
      <c r="L73" s="6" t="n">
        <v>19500</v>
      </c>
    </row>
    <row r="74">
      <c r="A74" s="4" t="inlineStr">
        <is>
          <t>Business acquisition, goodwill and intangible assets</t>
        </is>
      </c>
      <c r="L74" s="5" t="n">
        <v>17900</v>
      </c>
    </row>
    <row r="75">
      <c r="A75" s="4" t="inlineStr">
        <is>
          <t>Other 2018 Acquisition [Member] | Minimum [Member]</t>
        </is>
      </c>
    </row>
    <row r="76">
      <c r="A76" s="3" t="inlineStr">
        <is>
          <t>Business Acquisition [Line Items]</t>
        </is>
      </c>
    </row>
    <row r="77">
      <c r="A77" s="4" t="inlineStr">
        <is>
          <t>Acquired Finite-lived Intangible Assets, Weighted Average Useful Life</t>
        </is>
      </c>
      <c r="L77" s="4" t="inlineStr">
        <is>
          <t>1 year 9 months 18 days</t>
        </is>
      </c>
    </row>
    <row r="78">
      <c r="A78" s="4" t="inlineStr">
        <is>
          <t>Other 2018 Acquisition [Member] | Maximum [Member]</t>
        </is>
      </c>
    </row>
    <row r="79">
      <c r="A79" s="3" t="inlineStr">
        <is>
          <t>Business Acquisition [Line Items]</t>
        </is>
      </c>
    </row>
    <row r="80">
      <c r="A80" s="4" t="inlineStr">
        <is>
          <t>Acquired Finite-lived Intangible Assets, Weighted Average Useful Life</t>
        </is>
      </c>
      <c r="L80" s="4" t="inlineStr">
        <is>
          <t>4 years 2 months 12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ACQUISITIONS AND DECONSOLIDATION - Schedule of Fair Values of the Assets Acquired and the Liabilities Assumed in the Business Combination (Detail) - USD ($) $ in Thousands</t>
        </is>
      </c>
      <c r="B1" s="2" t="inlineStr">
        <is>
          <t>Mar. 31, 2021</t>
        </is>
      </c>
      <c r="C1" s="2" t="inlineStr">
        <is>
          <t>Dec. 31, 2020</t>
        </is>
      </c>
      <c r="D1" s="2" t="inlineStr">
        <is>
          <t>Jan. 31, 2020</t>
        </is>
      </c>
      <c r="E1" s="2" t="inlineStr">
        <is>
          <t>Dec. 31, 2019</t>
        </is>
      </c>
      <c r="F1" s="2" t="inlineStr">
        <is>
          <t>Dec. 31, 2018</t>
        </is>
      </c>
      <c r="G1" s="2" t="inlineStr">
        <is>
          <t>May 31, 2018</t>
        </is>
      </c>
      <c r="H1" s="2" t="inlineStr">
        <is>
          <t>Jan. 31, 2018</t>
        </is>
      </c>
    </row>
    <row r="2">
      <c r="A2" s="3" t="inlineStr">
        <is>
          <t>Intangible assets:</t>
        </is>
      </c>
    </row>
    <row r="3">
      <c r="A3" s="4" t="inlineStr">
        <is>
          <t>Goodwill</t>
        </is>
      </c>
      <c r="B3" s="5" t="n">
        <v>4181616</v>
      </c>
      <c r="C3" s="5" t="n">
        <v>4181179</v>
      </c>
      <c r="E3" s="5" t="n">
        <v>3940565</v>
      </c>
      <c r="F3" s="5" t="n">
        <v>3951386</v>
      </c>
    </row>
    <row r="4">
      <c r="A4" s="4" t="inlineStr">
        <is>
          <t>Non-redeemable non-controlling interest</t>
        </is>
      </c>
      <c r="B4" s="5" t="n">
        <v>-65200</v>
      </c>
      <c r="C4" s="5" t="n">
        <v>-65200</v>
      </c>
    </row>
    <row r="5">
      <c r="A5" s="4" t="inlineStr">
        <is>
          <t>On Location Events LLC [Member]</t>
        </is>
      </c>
    </row>
    <row r="6">
      <c r="A6" s="3" t="inlineStr">
        <is>
          <t>Business Acquisition [Line Items]</t>
        </is>
      </c>
    </row>
    <row r="7">
      <c r="A7" s="4" t="inlineStr">
        <is>
          <t>Cash and cash equivalents</t>
        </is>
      </c>
      <c r="D7" s="5" t="n">
        <v>45230</v>
      </c>
    </row>
    <row r="8">
      <c r="A8" s="4" t="inlineStr">
        <is>
          <t>Restricted cash</t>
        </is>
      </c>
      <c r="D8" s="6" t="n">
        <v>86</v>
      </c>
    </row>
    <row r="9">
      <c r="A9" s="4" t="inlineStr">
        <is>
          <t>Accounts receivable</t>
        </is>
      </c>
      <c r="D9" s="6" t="n">
        <v>10316</v>
      </c>
    </row>
    <row r="10">
      <c r="A10" s="4" t="inlineStr">
        <is>
          <t>Deferred costs</t>
        </is>
      </c>
      <c r="D10" s="6" t="n">
        <v>99184</v>
      </c>
    </row>
    <row r="11">
      <c r="A11" s="4" t="inlineStr">
        <is>
          <t>Other current assets</t>
        </is>
      </c>
      <c r="D11" s="6" t="n">
        <v>53893</v>
      </c>
    </row>
    <row r="12">
      <c r="A12" s="4" t="inlineStr">
        <is>
          <t>Property and equipment</t>
        </is>
      </c>
      <c r="D12" s="6" t="n">
        <v>4361</v>
      </c>
    </row>
    <row r="13">
      <c r="A13" s="4" t="inlineStr">
        <is>
          <t>Operating lease right-of-use assets</t>
        </is>
      </c>
      <c r="D13" s="6" t="n">
        <v>3509</v>
      </c>
    </row>
    <row r="14">
      <c r="A14" s="4" t="inlineStr">
        <is>
          <t>Other assets</t>
        </is>
      </c>
      <c r="D14" s="6" t="n">
        <v>74193</v>
      </c>
    </row>
    <row r="15">
      <c r="A15" s="3" t="inlineStr">
        <is>
          <t>Intangible assets:</t>
        </is>
      </c>
    </row>
    <row r="16">
      <c r="A16" s="4" t="inlineStr">
        <is>
          <t>Goodwill</t>
        </is>
      </c>
      <c r="D16" s="6" t="n">
        <v>387542</v>
      </c>
    </row>
    <row r="17">
      <c r="A17" s="4" t="inlineStr">
        <is>
          <t>Accounts payable and accrued expenses</t>
        </is>
      </c>
      <c r="D17" s="6" t="n">
        <v>-55927</v>
      </c>
    </row>
    <row r="18">
      <c r="A18" s="4" t="inlineStr">
        <is>
          <t>Other current liabilities</t>
        </is>
      </c>
      <c r="D18" s="6" t="n">
        <v>-28224</v>
      </c>
    </row>
    <row r="19">
      <c r="A19" s="4" t="inlineStr">
        <is>
          <t>Deferred revenue</t>
        </is>
      </c>
      <c r="D19" s="6" t="n">
        <v>-175790</v>
      </c>
    </row>
    <row r="20">
      <c r="A20" s="4" t="inlineStr">
        <is>
          <t>Debt</t>
        </is>
      </c>
      <c r="D20" s="6" t="n">
        <v>-217969</v>
      </c>
    </row>
    <row r="21">
      <c r="A21" s="4" t="inlineStr">
        <is>
          <t>Operating lease liabilities</t>
        </is>
      </c>
      <c r="D21" s="6" t="n">
        <v>-3509</v>
      </c>
    </row>
    <row r="22">
      <c r="A22" s="4" t="inlineStr">
        <is>
          <t>Other liabilities</t>
        </is>
      </c>
      <c r="D22" s="6" t="n">
        <v>-24377</v>
      </c>
    </row>
    <row r="23">
      <c r="A23" s="4" t="inlineStr">
        <is>
          <t>Non-redeemable non-controlling interest</t>
        </is>
      </c>
      <c r="D23" s="6" t="n">
        <v>-5635</v>
      </c>
    </row>
    <row r="24">
      <c r="A24" s="4" t="inlineStr">
        <is>
          <t>Net assets acquired</t>
        </is>
      </c>
      <c r="D24" s="6" t="n">
        <v>441102</v>
      </c>
    </row>
    <row r="25">
      <c r="A25" s="4" t="inlineStr">
        <is>
          <t>On Location Events LLC [Member] | Trade names [Member]</t>
        </is>
      </c>
    </row>
    <row r="26">
      <c r="A26" s="3" t="inlineStr">
        <is>
          <t>Intangible assets:</t>
        </is>
      </c>
    </row>
    <row r="27">
      <c r="A27" s="4" t="inlineStr">
        <is>
          <t>Intangible assets</t>
        </is>
      </c>
      <c r="D27" s="6" t="n">
        <v>75400</v>
      </c>
    </row>
    <row r="28">
      <c r="A28" s="4" t="inlineStr">
        <is>
          <t>On Location Events LLC [Member] | Customer and client relationships [Member]</t>
        </is>
      </c>
    </row>
    <row r="29">
      <c r="A29" s="3" t="inlineStr">
        <is>
          <t>Intangible assets:</t>
        </is>
      </c>
    </row>
    <row r="30">
      <c r="A30" s="4" t="inlineStr">
        <is>
          <t>Intangible assets</t>
        </is>
      </c>
      <c r="D30" s="5" t="n">
        <v>198819</v>
      </c>
    </row>
    <row r="31">
      <c r="A31" s="4" t="inlineStr">
        <is>
          <t>NeuLion Inc. [Member]</t>
        </is>
      </c>
    </row>
    <row r="32">
      <c r="A32" s="3" t="inlineStr">
        <is>
          <t>Business Acquisition [Line Items]</t>
        </is>
      </c>
    </row>
    <row r="33">
      <c r="A33" s="4" t="inlineStr">
        <is>
          <t>Cash and cash equivalents</t>
        </is>
      </c>
      <c r="G33" s="5" t="n">
        <v>58495</v>
      </c>
    </row>
    <row r="34">
      <c r="A34" s="4" t="inlineStr">
        <is>
          <t>Accounts receivable</t>
        </is>
      </c>
      <c r="G34" s="6" t="n">
        <v>15196</v>
      </c>
    </row>
    <row r="35">
      <c r="A35" s="4" t="inlineStr">
        <is>
          <t>Other current assets</t>
        </is>
      </c>
      <c r="G35" s="6" t="n">
        <v>780</v>
      </c>
    </row>
    <row r="36">
      <c r="A36" s="4" t="inlineStr">
        <is>
          <t>Property and equipment</t>
        </is>
      </c>
      <c r="G36" s="6" t="n">
        <v>7213</v>
      </c>
    </row>
    <row r="37">
      <c r="A37" s="4" t="inlineStr">
        <is>
          <t>Other assets</t>
        </is>
      </c>
      <c r="G37" s="6" t="n">
        <v>522</v>
      </c>
    </row>
    <row r="38">
      <c r="A38" s="3" t="inlineStr">
        <is>
          <t>Intangible assets:</t>
        </is>
      </c>
    </row>
    <row r="39">
      <c r="A39" s="4" t="inlineStr">
        <is>
          <t>Goodwill</t>
        </is>
      </c>
      <c r="G39" s="6" t="n">
        <v>164030</v>
      </c>
    </row>
    <row r="40">
      <c r="A40" s="4" t="inlineStr">
        <is>
          <t>Accounts payable and accrued expenses</t>
        </is>
      </c>
      <c r="G40" s="6" t="n">
        <v>-31421</v>
      </c>
    </row>
    <row r="41">
      <c r="A41" s="4" t="inlineStr">
        <is>
          <t>Other current liabilities</t>
        </is>
      </c>
      <c r="G41" s="6" t="n">
        <v>-642</v>
      </c>
    </row>
    <row r="42">
      <c r="A42" s="4" t="inlineStr">
        <is>
          <t>Deferred revenue</t>
        </is>
      </c>
      <c r="G42" s="6" t="n">
        <v>-7660</v>
      </c>
    </row>
    <row r="43">
      <c r="A43" s="4" t="inlineStr">
        <is>
          <t>Other liabilities</t>
        </is>
      </c>
      <c r="G43" s="6" t="n">
        <v>-9625</v>
      </c>
    </row>
    <row r="44">
      <c r="A44" s="4" t="inlineStr">
        <is>
          <t>Net assets acquired</t>
        </is>
      </c>
      <c r="G44" s="6" t="n">
        <v>248888</v>
      </c>
    </row>
    <row r="45">
      <c r="A45" s="4" t="inlineStr">
        <is>
          <t>NeuLion Inc. [Member] | Trade names [Member]</t>
        </is>
      </c>
    </row>
    <row r="46">
      <c r="A46" s="3" t="inlineStr">
        <is>
          <t>Intangible assets:</t>
        </is>
      </c>
    </row>
    <row r="47">
      <c r="A47" s="4" t="inlineStr">
        <is>
          <t>Intangible assets</t>
        </is>
      </c>
      <c r="G47" s="6" t="n">
        <v>6600</v>
      </c>
    </row>
    <row r="48">
      <c r="A48" s="4" t="inlineStr">
        <is>
          <t>NeuLion Inc. [Member] | Customer and client relationships [Member]</t>
        </is>
      </c>
    </row>
    <row r="49">
      <c r="A49" s="3" t="inlineStr">
        <is>
          <t>Intangible assets:</t>
        </is>
      </c>
    </row>
    <row r="50">
      <c r="A50" s="4" t="inlineStr">
        <is>
          <t>Intangible assets</t>
        </is>
      </c>
      <c r="G50" s="6" t="n">
        <v>9000</v>
      </c>
    </row>
    <row r="51">
      <c r="A51" s="4" t="inlineStr">
        <is>
          <t>NeuLion Inc. [Member] | Internally developed software [Member]</t>
        </is>
      </c>
    </row>
    <row r="52">
      <c r="A52" s="3" t="inlineStr">
        <is>
          <t>Intangible assets:</t>
        </is>
      </c>
    </row>
    <row r="53">
      <c r="A53" s="4" t="inlineStr">
        <is>
          <t>Intangible assets</t>
        </is>
      </c>
      <c r="G53" s="5" t="n">
        <v>36400</v>
      </c>
    </row>
    <row r="54">
      <c r="A54" s="4" t="inlineStr">
        <is>
          <t>One Sixty Over Ninety ParentCo, LLC [Member]</t>
        </is>
      </c>
    </row>
    <row r="55">
      <c r="A55" s="3" t="inlineStr">
        <is>
          <t>Business Acquisition [Line Items]</t>
        </is>
      </c>
    </row>
    <row r="56">
      <c r="A56" s="4" t="inlineStr">
        <is>
          <t>Cash and cash equivalents</t>
        </is>
      </c>
      <c r="H56" s="5" t="n">
        <v>3757</v>
      </c>
    </row>
    <row r="57">
      <c r="A57" s="4" t="inlineStr">
        <is>
          <t>Accounts receivable</t>
        </is>
      </c>
      <c r="H57" s="6" t="n">
        <v>17441</v>
      </c>
    </row>
    <row r="58">
      <c r="A58" s="4" t="inlineStr">
        <is>
          <t>Other current assets</t>
        </is>
      </c>
      <c r="H58" s="6" t="n">
        <v>6012</v>
      </c>
    </row>
    <row r="59">
      <c r="A59" s="4" t="inlineStr">
        <is>
          <t>Property and equipment</t>
        </is>
      </c>
      <c r="H59" s="6" t="n">
        <v>2176</v>
      </c>
    </row>
    <row r="60">
      <c r="A60" s="4" t="inlineStr">
        <is>
          <t>Other assets</t>
        </is>
      </c>
      <c r="H60" s="6" t="n">
        <v>1916</v>
      </c>
    </row>
    <row r="61">
      <c r="A61" s="3" t="inlineStr">
        <is>
          <t>Intangible assets:</t>
        </is>
      </c>
    </row>
    <row r="62">
      <c r="A62" s="4" t="inlineStr">
        <is>
          <t>Goodwill</t>
        </is>
      </c>
      <c r="H62" s="6" t="n">
        <v>156056</v>
      </c>
    </row>
    <row r="63">
      <c r="A63" s="4" t="inlineStr">
        <is>
          <t>Accounts payable and accrued expenses</t>
        </is>
      </c>
      <c r="H63" s="6" t="n">
        <v>-10390</v>
      </c>
    </row>
    <row r="64">
      <c r="A64" s="4" t="inlineStr">
        <is>
          <t>Deferred revenue</t>
        </is>
      </c>
      <c r="H64" s="6" t="n">
        <v>-2500</v>
      </c>
    </row>
    <row r="65">
      <c r="A65" s="4" t="inlineStr">
        <is>
          <t>Other liabilities</t>
        </is>
      </c>
      <c r="H65" s="6" t="n">
        <v>-9610</v>
      </c>
    </row>
    <row r="66">
      <c r="A66" s="4" t="inlineStr">
        <is>
          <t>Net assets acquired</t>
        </is>
      </c>
      <c r="H66" s="6" t="n">
        <v>249258</v>
      </c>
    </row>
    <row r="67">
      <c r="A67" s="4" t="inlineStr">
        <is>
          <t>One Sixty Over Ninety ParentCo, LLC [Member] | Trade names [Member]</t>
        </is>
      </c>
    </row>
    <row r="68">
      <c r="A68" s="3" t="inlineStr">
        <is>
          <t>Intangible assets:</t>
        </is>
      </c>
    </row>
    <row r="69">
      <c r="A69" s="4" t="inlineStr">
        <is>
          <t>Intangible assets</t>
        </is>
      </c>
      <c r="H69" s="6" t="n">
        <v>19300</v>
      </c>
    </row>
    <row r="70">
      <c r="A70" s="4" t="inlineStr">
        <is>
          <t>One Sixty Over Ninety ParentCo, LLC [Member] | Customer and client relationships [Member]</t>
        </is>
      </c>
    </row>
    <row r="71">
      <c r="A71" s="3" t="inlineStr">
        <is>
          <t>Intangible assets:</t>
        </is>
      </c>
    </row>
    <row r="72">
      <c r="A72" s="4" t="inlineStr">
        <is>
          <t>Intangible assets</t>
        </is>
      </c>
      <c r="H72" s="5" t="n">
        <v>65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DATA - Summary of Property and Equipment (Detail) - USD ($) $ in Thousands</t>
        </is>
      </c>
      <c r="B1" s="2" t="inlineStr">
        <is>
          <t>Mar. 31, 2021</t>
        </is>
      </c>
      <c r="C1" s="2" t="inlineStr">
        <is>
          <t>Dec. 31, 2020</t>
        </is>
      </c>
      <c r="D1" s="2" t="inlineStr">
        <is>
          <t>Dec. 31, 2019</t>
        </is>
      </c>
    </row>
    <row r="2">
      <c r="A2" s="3" t="inlineStr">
        <is>
          <t>Property, Plant and Equipment [Line Items]</t>
        </is>
      </c>
    </row>
    <row r="3">
      <c r="A3" s="4" t="inlineStr">
        <is>
          <t>Property and equipment gross</t>
        </is>
      </c>
      <c r="C3" s="5" t="n">
        <v>975449</v>
      </c>
      <c r="D3" s="5" t="n">
        <v>911017</v>
      </c>
    </row>
    <row r="4">
      <c r="A4" s="4" t="inlineStr">
        <is>
          <t>Less: accumulated depreciation</t>
        </is>
      </c>
      <c r="C4" s="6" t="n">
        <v>-362310</v>
      </c>
      <c r="D4" s="6" t="n">
        <v>-278321</v>
      </c>
    </row>
    <row r="5">
      <c r="A5" s="4" t="inlineStr">
        <is>
          <t>Total property and equipment, net</t>
        </is>
      </c>
      <c r="B5" s="5" t="n">
        <v>604920</v>
      </c>
      <c r="C5" s="6" t="n">
        <v>613139</v>
      </c>
      <c r="D5" s="6" t="n">
        <v>632696</v>
      </c>
    </row>
    <row r="6">
      <c r="A6" s="4" t="inlineStr">
        <is>
          <t>Land [Member]</t>
        </is>
      </c>
    </row>
    <row r="7">
      <c r="A7" s="3" t="inlineStr">
        <is>
          <t>Property, Plant and Equipment [Line Items]</t>
        </is>
      </c>
    </row>
    <row r="8">
      <c r="A8" s="4" t="inlineStr">
        <is>
          <t>Property and equipment gross</t>
        </is>
      </c>
      <c r="C8" s="6" t="n">
        <v>116723</v>
      </c>
      <c r="D8" s="6" t="n">
        <v>103373</v>
      </c>
    </row>
    <row r="9">
      <c r="A9" s="4" t="inlineStr">
        <is>
          <t>Building and Improvements [Member]</t>
        </is>
      </c>
    </row>
    <row r="10">
      <c r="A10" s="3" t="inlineStr">
        <is>
          <t>Property, Plant and Equipment [Line Items]</t>
        </is>
      </c>
    </row>
    <row r="11">
      <c r="A11" s="4" t="inlineStr">
        <is>
          <t>Property and equipment gross</t>
        </is>
      </c>
      <c r="C11" s="6" t="n">
        <v>476959</v>
      </c>
      <c r="D11" s="6" t="n">
        <v>462552</v>
      </c>
    </row>
    <row r="12">
      <c r="A12" s="4" t="inlineStr">
        <is>
          <t>Furniture and Fixtures [Member]</t>
        </is>
      </c>
    </row>
    <row r="13">
      <c r="A13" s="3" t="inlineStr">
        <is>
          <t>Property, Plant and Equipment [Line Items]</t>
        </is>
      </c>
    </row>
    <row r="14">
      <c r="A14" s="4" t="inlineStr">
        <is>
          <t>Property and equipment gross</t>
        </is>
      </c>
      <c r="C14" s="6" t="n">
        <v>150217</v>
      </c>
      <c r="D14" s="6" t="n">
        <v>135190</v>
      </c>
    </row>
    <row r="15">
      <c r="A15" s="4" t="inlineStr">
        <is>
          <t>Office, Computer, Production and Other Equipment [Member]</t>
        </is>
      </c>
    </row>
    <row r="16">
      <c r="A16" s="3" t="inlineStr">
        <is>
          <t>Property, Plant and Equipment [Line Items]</t>
        </is>
      </c>
    </row>
    <row r="17">
      <c r="A17" s="4" t="inlineStr">
        <is>
          <t>Property and equipment gross</t>
        </is>
      </c>
      <c r="C17" s="6" t="n">
        <v>104550</v>
      </c>
      <c r="D17" s="6" t="n">
        <v>95521</v>
      </c>
    </row>
    <row r="18">
      <c r="A18" s="4" t="inlineStr">
        <is>
          <t>Computer Software [Member]</t>
        </is>
      </c>
    </row>
    <row r="19">
      <c r="A19" s="3" t="inlineStr">
        <is>
          <t>Property, Plant and Equipment [Line Items]</t>
        </is>
      </c>
    </row>
    <row r="20">
      <c r="A20" s="4" t="inlineStr">
        <is>
          <t>Property and equipment gross</t>
        </is>
      </c>
      <c r="C20" s="6" t="n">
        <v>114247</v>
      </c>
      <c r="D20" s="6" t="n">
        <v>74472</v>
      </c>
    </row>
    <row r="21">
      <c r="A21" s="4" t="inlineStr">
        <is>
          <t>Construction in Progress [Member]</t>
        </is>
      </c>
    </row>
    <row r="22">
      <c r="A22" s="3" t="inlineStr">
        <is>
          <t>Property, Plant and Equipment [Line Items]</t>
        </is>
      </c>
    </row>
    <row r="23">
      <c r="A23" s="4" t="inlineStr">
        <is>
          <t>Property and equipment gross</t>
        </is>
      </c>
      <c r="C23" s="5" t="n">
        <v>12753</v>
      </c>
      <c r="D23" s="5" t="n">
        <v>399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UPPLEMENTARY DATA - Additional Information (Detail) - USD ($) $ in Millions</t>
        </is>
      </c>
      <c r="B1" s="2" t="inlineStr">
        <is>
          <t>3 Months Ended</t>
        </is>
      </c>
      <c r="D1" s="2" t="inlineStr">
        <is>
          <t>6 Months Ended</t>
        </is>
      </c>
      <c r="E1" s="2" t="inlineStr">
        <is>
          <t>12 Months Ended</t>
        </is>
      </c>
    </row>
    <row r="2">
      <c r="B2" s="2" t="inlineStr">
        <is>
          <t>Mar. 31, 2021</t>
        </is>
      </c>
      <c r="C2" s="2" t="inlineStr">
        <is>
          <t>Mar. 31, 2020</t>
        </is>
      </c>
      <c r="D2" s="2" t="inlineStr">
        <is>
          <t>Dec. 31, 2019</t>
        </is>
      </c>
      <c r="E2" s="2" t="inlineStr">
        <is>
          <t>Dec. 31, 2020</t>
        </is>
      </c>
      <c r="F2" s="2" t="inlineStr">
        <is>
          <t>Dec. 31, 2019</t>
        </is>
      </c>
      <c r="G2" s="2" t="inlineStr">
        <is>
          <t>Dec. 31, 2018</t>
        </is>
      </c>
    </row>
    <row r="3">
      <c r="A3" s="3" t="inlineStr">
        <is>
          <t>Supplementary Data [Abstract]</t>
        </is>
      </c>
    </row>
    <row r="4">
      <c r="A4" s="4" t="inlineStr">
        <is>
          <t>Depreciation of property and equipment, including amortization of leasehold improvements</t>
        </is>
      </c>
      <c r="E4" s="8" t="n">
        <v>85.40000000000001</v>
      </c>
      <c r="F4" s="8" t="n">
        <v>71.5</v>
      </c>
      <c r="G4" s="8" t="n">
        <v>64.8</v>
      </c>
    </row>
    <row r="5">
      <c r="A5" s="4" t="inlineStr">
        <is>
          <t>Amortization of content costs</t>
        </is>
      </c>
      <c r="B5" s="8" t="n">
        <v>10.7</v>
      </c>
      <c r="C5" s="8" t="n">
        <v>15.9</v>
      </c>
      <c r="D5" s="8" t="n">
        <v>231.9</v>
      </c>
      <c r="E5" s="9" t="n">
        <v>38.3</v>
      </c>
      <c r="F5" s="8" t="n">
        <v>243.5</v>
      </c>
      <c r="G5" s="8" t="n">
        <v>52.4</v>
      </c>
    </row>
    <row r="6">
      <c r="A6" s="4" t="inlineStr">
        <is>
          <t>Amortization of content costs, Monetized on a title-by-title basis</t>
        </is>
      </c>
      <c r="B6" s="9" t="n">
        <v>8.6</v>
      </c>
      <c r="C6" s="9" t="n">
        <v>14.2</v>
      </c>
      <c r="D6" s="6" t="n">
        <v>229</v>
      </c>
      <c r="E6" s="9" t="n">
        <v>26.7</v>
      </c>
    </row>
    <row r="7">
      <c r="A7" s="4" t="inlineStr">
        <is>
          <t>Amortization of content costs, Monetized as a film group</t>
        </is>
      </c>
      <c r="B7" s="8" t="n">
        <v>2.1</v>
      </c>
      <c r="C7" s="8" t="n">
        <v>1.7</v>
      </c>
      <c r="D7" s="8" t="n">
        <v>2.9</v>
      </c>
      <c r="E7" s="9" t="n">
        <v>11.6</v>
      </c>
    </row>
    <row r="8">
      <c r="A8" s="4" t="inlineStr">
        <is>
          <t>Unamortized costs of produced programming expected to amortized with in next twelve months</t>
        </is>
      </c>
      <c r="E8" s="9" t="n">
        <v>1.5</v>
      </c>
    </row>
    <row r="9">
      <c r="A9" s="4" t="inlineStr">
        <is>
          <t>Unamortized costs of produced programming expected to amortized in year two</t>
        </is>
      </c>
      <c r="E9" s="9" t="n">
        <v>1.6</v>
      </c>
    </row>
    <row r="10">
      <c r="A10" s="4" t="inlineStr">
        <is>
          <t>Unamortized costs of produced programming expected to amortized in year three</t>
        </is>
      </c>
      <c r="E10" s="9" t="n">
        <v>0.9</v>
      </c>
    </row>
    <row r="11">
      <c r="A11" s="4" t="inlineStr">
        <is>
          <t>Unamortized costs of produced programming expected to be amortized</t>
        </is>
      </c>
      <c r="E11" s="8" t="n">
        <v>4.8</v>
      </c>
    </row>
  </sheetData>
  <mergeCells count="3">
    <mergeCell ref="A1:A2"/>
    <mergeCell ref="B1:C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DATA - Summary of Unamortized Content Costs (Detail) - USD ($) $ in Thousands</t>
        </is>
      </c>
      <c r="B1" s="2" t="inlineStr">
        <is>
          <t>Mar. 31, 2021</t>
        </is>
      </c>
      <c r="C1" s="2" t="inlineStr">
        <is>
          <t>Dec. 31, 2020</t>
        </is>
      </c>
      <c r="D1" s="2" t="inlineStr">
        <is>
          <t>Dec. 31, 2019</t>
        </is>
      </c>
    </row>
    <row r="2">
      <c r="A2" s="3" t="inlineStr">
        <is>
          <t>Film, Disclosures [Abstract]</t>
        </is>
      </c>
    </row>
    <row r="3">
      <c r="A3" s="4" t="inlineStr">
        <is>
          <t>Licensed program rights, net of accumulated amortization</t>
        </is>
      </c>
      <c r="B3" s="5" t="n">
        <v>20217</v>
      </c>
      <c r="C3" s="5" t="n">
        <v>19793</v>
      </c>
      <c r="D3" s="5" t="n">
        <v>25120</v>
      </c>
    </row>
    <row r="4">
      <c r="A4" s="3" t="inlineStr">
        <is>
          <t>Produced programming:</t>
        </is>
      </c>
    </row>
    <row r="5">
      <c r="A5" s="4" t="inlineStr">
        <is>
          <t>Released, net of accumulated amortization</t>
        </is>
      </c>
      <c r="B5" s="6" t="n">
        <v>4626</v>
      </c>
      <c r="C5" s="6" t="n">
        <v>4806</v>
      </c>
      <c r="D5" s="6" t="n">
        <v>2972</v>
      </c>
    </row>
    <row r="6">
      <c r="A6" s="4" t="inlineStr">
        <is>
          <t>In production</t>
        </is>
      </c>
      <c r="B6" s="6" t="n">
        <v>480278</v>
      </c>
      <c r="C6" s="6" t="n">
        <v>314214</v>
      </c>
      <c r="D6" s="6" t="n">
        <v>53441</v>
      </c>
    </row>
    <row r="7">
      <c r="A7" s="4" t="inlineStr">
        <is>
          <t>In development</t>
        </is>
      </c>
      <c r="B7" s="6" t="n">
        <v>47356</v>
      </c>
      <c r="C7" s="6" t="n">
        <v>37392</v>
      </c>
      <c r="D7" s="6" t="n">
        <v>20630</v>
      </c>
    </row>
    <row r="8">
      <c r="A8" s="4" t="inlineStr">
        <is>
          <t>Content cost monetized on a title-by-title basis</t>
        </is>
      </c>
      <c r="B8" s="6" t="n">
        <v>534069</v>
      </c>
      <c r="C8" s="6" t="n">
        <v>358207</v>
      </c>
      <c r="D8" s="6" t="n">
        <v>87609</v>
      </c>
    </row>
    <row r="9">
      <c r="A9" s="4" t="inlineStr">
        <is>
          <t>Content cost monetized as a film group</t>
        </is>
      </c>
      <c r="B9" s="6" t="n">
        <v>18408</v>
      </c>
      <c r="C9" s="6" t="n">
        <v>17998</v>
      </c>
      <c r="D9" s="6" t="n">
        <v>14554</v>
      </c>
    </row>
    <row r="10">
      <c r="A10" s="4" t="inlineStr">
        <is>
          <t>Total content costs</t>
        </is>
      </c>
      <c r="B10" s="5" t="n">
        <v>552477</v>
      </c>
      <c r="C10" s="5" t="n">
        <v>376205</v>
      </c>
      <c r="D10" s="5" t="n">
        <v>1021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DATA - Summary of Accrued Liabilities (Detail) - USD ($) $ in Thousands</t>
        </is>
      </c>
      <c r="B1" s="2" t="inlineStr">
        <is>
          <t>Mar. 31, 2021</t>
        </is>
      </c>
      <c r="C1" s="2" t="inlineStr">
        <is>
          <t>Dec. 31, 2020</t>
        </is>
      </c>
      <c r="D1" s="2" t="inlineStr">
        <is>
          <t>Dec. 31, 2019</t>
        </is>
      </c>
    </row>
    <row r="2">
      <c r="A2" s="3" t="inlineStr">
        <is>
          <t>Accrued Liabilities, Current [Abstract]</t>
        </is>
      </c>
    </row>
    <row r="3">
      <c r="A3" s="4" t="inlineStr">
        <is>
          <t>Accrued operating expenses</t>
        </is>
      </c>
      <c r="B3" s="5" t="n">
        <v>187684</v>
      </c>
      <c r="C3" s="5" t="n">
        <v>155142</v>
      </c>
      <c r="D3" s="5" t="n">
        <v>202837</v>
      </c>
    </row>
    <row r="4">
      <c r="A4" s="4" t="inlineStr">
        <is>
          <t>Payroll, bonuses and benefits</t>
        </is>
      </c>
      <c r="B4" s="6" t="n">
        <v>114993</v>
      </c>
      <c r="C4" s="6" t="n">
        <v>100630</v>
      </c>
      <c r="D4" s="6" t="n">
        <v>119869</v>
      </c>
    </row>
    <row r="5">
      <c r="A5" s="4" t="inlineStr">
        <is>
          <t>Other</t>
        </is>
      </c>
      <c r="B5" s="6" t="n">
        <v>68325</v>
      </c>
      <c r="C5" s="6" t="n">
        <v>66977</v>
      </c>
      <c r="D5" s="6" t="n">
        <v>77168</v>
      </c>
    </row>
    <row r="6">
      <c r="A6" s="4" t="inlineStr">
        <is>
          <t>Total accrued liabilities</t>
        </is>
      </c>
      <c r="B6" s="5" t="n">
        <v>371002</v>
      </c>
      <c r="C6" s="5" t="n">
        <v>322749</v>
      </c>
      <c r="D6" s="5" t="n">
        <v>3998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RY DATA - Summary of Allowance for Doubtful Accounts (Detail) - USD ($) $ in Thousands</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4" t="inlineStr">
        <is>
          <t>Allowance for Doubtful Accounts [Member]</t>
        </is>
      </c>
    </row>
    <row r="4">
      <c r="A4" s="3" t="inlineStr">
        <is>
          <t>SEC Schedule, 12-09, Valuation and Qualifying Accounts Disclosure [Line Items]</t>
        </is>
      </c>
    </row>
    <row r="5">
      <c r="A5" s="4" t="inlineStr">
        <is>
          <t>Balance at Beginning of Year</t>
        </is>
      </c>
      <c r="B5" s="5" t="n">
        <v>67975</v>
      </c>
      <c r="C5" s="5" t="n">
        <v>32139</v>
      </c>
      <c r="D5" s="5" t="n">
        <v>31883</v>
      </c>
      <c r="E5" s="5" t="n">
        <v>24683</v>
      </c>
    </row>
    <row r="6">
      <c r="A6" s="4" t="inlineStr">
        <is>
          <t>ASU 2016-13 Adaption</t>
        </is>
      </c>
      <c r="C6" s="6" t="n">
        <v>1803</v>
      </c>
    </row>
    <row r="7">
      <c r="A7" s="4" t="inlineStr">
        <is>
          <t>Additions/Charged (Credited) to Costs and Expenses</t>
        </is>
      </c>
      <c r="B7" s="6" t="n">
        <v>1002</v>
      </c>
      <c r="C7" s="6" t="n">
        <v>44547</v>
      </c>
      <c r="D7" s="6" t="n">
        <v>16043</v>
      </c>
      <c r="E7" s="6" t="n">
        <v>15633</v>
      </c>
    </row>
    <row r="8">
      <c r="A8" s="4" t="inlineStr">
        <is>
          <t>Deductions</t>
        </is>
      </c>
      <c r="B8" s="6" t="n">
        <v>-1365</v>
      </c>
      <c r="C8" s="6" t="n">
        <v>-11528</v>
      </c>
      <c r="D8" s="6" t="n">
        <v>-15801</v>
      </c>
      <c r="E8" s="6" t="n">
        <v>-8136</v>
      </c>
    </row>
    <row r="9">
      <c r="A9" s="4" t="inlineStr">
        <is>
          <t>Foreign Exchange</t>
        </is>
      </c>
      <c r="B9" s="6" t="n">
        <v>11</v>
      </c>
      <c r="C9" s="6" t="n">
        <v>1014</v>
      </c>
      <c r="D9" s="6" t="n">
        <v>14</v>
      </c>
      <c r="E9" s="6" t="n">
        <v>-297</v>
      </c>
    </row>
    <row r="10">
      <c r="A10" s="4" t="inlineStr">
        <is>
          <t>Balance at End of Period</t>
        </is>
      </c>
      <c r="B10" s="6" t="n">
        <v>67623</v>
      </c>
      <c r="C10" s="6" t="n">
        <v>67975</v>
      </c>
      <c r="D10" s="6" t="n">
        <v>32139</v>
      </c>
      <c r="E10" s="6" t="n">
        <v>31883</v>
      </c>
    </row>
    <row r="11">
      <c r="A11" s="4" t="inlineStr">
        <is>
          <t>Deferred tax valuation allowance [Member]</t>
        </is>
      </c>
    </row>
    <row r="12">
      <c r="A12" s="3" t="inlineStr">
        <is>
          <t>SEC Schedule, 12-09, Valuation and Qualifying Accounts Disclosure [Line Items]</t>
        </is>
      </c>
    </row>
    <row r="13">
      <c r="A13" s="4" t="inlineStr">
        <is>
          <t>Balance at Beginning of Year</t>
        </is>
      </c>
      <c r="B13" s="5" t="n">
        <v>115556</v>
      </c>
      <c r="C13" s="6" t="n">
        <v>169010</v>
      </c>
      <c r="D13" s="6" t="n">
        <v>208520</v>
      </c>
      <c r="E13" s="6" t="n">
        <v>138444</v>
      </c>
    </row>
    <row r="14">
      <c r="A14" s="4" t="inlineStr">
        <is>
          <t>Additions/Charged (Credited) to Costs and Expenses</t>
        </is>
      </c>
      <c r="C14" s="6" t="n">
        <v>-53819</v>
      </c>
      <c r="D14" s="6" t="n">
        <v>-39610</v>
      </c>
      <c r="E14" s="6" t="n">
        <v>70653</v>
      </c>
    </row>
    <row r="15">
      <c r="A15" s="4" t="inlineStr">
        <is>
          <t>Foreign Exchange</t>
        </is>
      </c>
      <c r="C15" s="6" t="n">
        <v>365</v>
      </c>
      <c r="D15" s="6" t="n">
        <v>100</v>
      </c>
      <c r="E15" s="6" t="n">
        <v>-577</v>
      </c>
    </row>
    <row r="16">
      <c r="A16" s="4" t="inlineStr">
        <is>
          <t>Balance at End of Period</t>
        </is>
      </c>
      <c r="C16" s="5" t="n">
        <v>115556</v>
      </c>
      <c r="D16" s="5" t="n">
        <v>169010</v>
      </c>
      <c r="E16" s="5" t="n">
        <v>20852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UPPLEMENTARY DATA - Summary of Supplemental Cash Flow (Detail) - USD ($) $ in Thousands</t>
        </is>
      </c>
      <c r="B1" s="2" t="inlineStr">
        <is>
          <t>1 Months Ended</t>
        </is>
      </c>
      <c r="C1" s="2" t="inlineStr">
        <is>
          <t>3 Months Ended</t>
        </is>
      </c>
      <c r="E1" s="2" t="inlineStr">
        <is>
          <t>12 Months Ended</t>
        </is>
      </c>
    </row>
    <row r="2">
      <c r="B2" s="2" t="inlineStr">
        <is>
          <t>Mar. 31, 2018</t>
        </is>
      </c>
      <c r="C2" s="2" t="inlineStr">
        <is>
          <t>Mar. 31, 2021</t>
        </is>
      </c>
      <c r="D2" s="2" t="inlineStr">
        <is>
          <t>Mar. 31, 2020</t>
        </is>
      </c>
      <c r="E2" s="2" t="inlineStr">
        <is>
          <t>Dec. 31, 2020</t>
        </is>
      </c>
      <c r="F2" s="2" t="inlineStr">
        <is>
          <t>Dec. 31, 2019</t>
        </is>
      </c>
      <c r="G2" s="2" t="inlineStr">
        <is>
          <t>Dec. 31, 2018</t>
        </is>
      </c>
    </row>
    <row r="3">
      <c r="A3" s="3" t="inlineStr">
        <is>
          <t>Supplemental information:</t>
        </is>
      </c>
    </row>
    <row r="4">
      <c r="A4" s="4" t="inlineStr">
        <is>
          <t>Cash paid for interest</t>
        </is>
      </c>
      <c r="C4" s="5" t="n">
        <v>41726</v>
      </c>
      <c r="D4" s="5" t="n">
        <v>71959</v>
      </c>
      <c r="E4" s="5" t="n">
        <v>241577</v>
      </c>
      <c r="F4" s="5" t="n">
        <v>275832</v>
      </c>
      <c r="G4" s="5" t="n">
        <v>267658</v>
      </c>
    </row>
    <row r="5">
      <c r="A5" s="4" t="inlineStr">
        <is>
          <t>Cash payments for income taxes</t>
        </is>
      </c>
      <c r="C5" s="6" t="n">
        <v>7709</v>
      </c>
      <c r="D5" s="6" t="n">
        <v>15420</v>
      </c>
      <c r="E5" s="6" t="n">
        <v>33625</v>
      </c>
      <c r="F5" s="6" t="n">
        <v>50890</v>
      </c>
      <c r="G5" s="6" t="n">
        <v>46275</v>
      </c>
    </row>
    <row r="6">
      <c r="A6" s="3" t="inlineStr">
        <is>
          <t>Non-cash investing and financing activities:</t>
        </is>
      </c>
    </row>
    <row r="7">
      <c r="A7" s="4" t="inlineStr">
        <is>
          <t>Capital expenditures included in accounts payable and accrued liabilities</t>
        </is>
      </c>
      <c r="C7" s="6" t="n">
        <v>5924</v>
      </c>
      <c r="D7" s="6" t="n">
        <v>6569</v>
      </c>
      <c r="E7" s="6" t="n">
        <v>2173</v>
      </c>
      <c r="F7" s="6" t="n">
        <v>9927</v>
      </c>
      <c r="G7" s="6" t="n">
        <v>9563</v>
      </c>
    </row>
    <row r="8">
      <c r="A8" s="4" t="inlineStr">
        <is>
          <t>Contingent consideration provided in connection with acquisitions</t>
        </is>
      </c>
      <c r="D8" s="6" t="n">
        <v>9947</v>
      </c>
      <c r="E8" s="6" t="n">
        <v>9947</v>
      </c>
      <c r="G8" s="6" t="n">
        <v>16070</v>
      </c>
    </row>
    <row r="9">
      <c r="A9" s="4" t="inlineStr">
        <is>
          <t>Establishment and acquisition of non-controlling interests</t>
        </is>
      </c>
      <c r="C9" s="6" t="n">
        <v>2888</v>
      </c>
      <c r="E9" s="6" t="n">
        <v>3635</v>
      </c>
    </row>
    <row r="10">
      <c r="A10" s="4" t="inlineStr">
        <is>
          <t>Accrued distributions</t>
        </is>
      </c>
      <c r="C10" s="6" t="n">
        <v>3733</v>
      </c>
      <c r="D10" s="6" t="n">
        <v>7251</v>
      </c>
      <c r="G10" s="6" t="n">
        <v>37514</v>
      </c>
    </row>
    <row r="11">
      <c r="A11" s="4" t="inlineStr">
        <is>
          <t>Accretion of redeemable non-controlling interests</t>
        </is>
      </c>
      <c r="C11" s="5" t="n">
        <v>-271</v>
      </c>
      <c r="D11" s="6" t="n">
        <v>-6349</v>
      </c>
      <c r="E11" s="6" t="n">
        <v>-10620</v>
      </c>
      <c r="F11" s="6" t="n">
        <v>-12090</v>
      </c>
      <c r="G11" s="6" t="n">
        <v>-4315</v>
      </c>
    </row>
    <row r="12">
      <c r="A12" s="4" t="inlineStr">
        <is>
          <t>Cumulative dividends on preferred equity</t>
        </is>
      </c>
      <c r="F12" s="6" t="n">
        <v>45673</v>
      </c>
      <c r="G12" s="6" t="n">
        <v>57496</v>
      </c>
    </row>
    <row r="13">
      <c r="A13" s="4" t="inlineStr">
        <is>
          <t>Accrued redemption of units in other current liabilities</t>
        </is>
      </c>
      <c r="E13" s="6" t="n">
        <v>49070</v>
      </c>
      <c r="F13" s="5" t="n">
        <v>14468</v>
      </c>
      <c r="G13" s="6" t="n">
        <v>8206</v>
      </c>
    </row>
    <row r="14">
      <c r="A14" s="4" t="inlineStr">
        <is>
          <t>Promissory note extinguishment</t>
        </is>
      </c>
      <c r="E14" s="6" t="n">
        <v>17092</v>
      </c>
    </row>
    <row r="15">
      <c r="A15" s="4" t="inlineStr">
        <is>
          <t>Note receivable received for business divestiture</t>
        </is>
      </c>
      <c r="G15" s="6" t="n">
        <v>18039</v>
      </c>
    </row>
    <row r="16">
      <c r="A16" s="4" t="inlineStr">
        <is>
          <t>Investments in affiliates received for discontinued operations and business divestiture</t>
        </is>
      </c>
      <c r="B16" s="5" t="n">
        <v>20000</v>
      </c>
      <c r="G16" s="5" t="n">
        <v>730661</v>
      </c>
    </row>
    <row r="17">
      <c r="A17" s="4" t="inlineStr">
        <is>
          <t>Commercial Paper [Member]</t>
        </is>
      </c>
    </row>
    <row r="18">
      <c r="A18" s="3" t="inlineStr">
        <is>
          <t>Non-cash investing and financing activities:</t>
        </is>
      </c>
    </row>
    <row r="19">
      <c r="A19" s="4" t="inlineStr">
        <is>
          <t>Issuance of promissory note</t>
        </is>
      </c>
      <c r="D19" s="6" t="n">
        <v>15885</v>
      </c>
      <c r="E19" s="6" t="n">
        <v>15885</v>
      </c>
    </row>
    <row r="20">
      <c r="A20" s="4" t="inlineStr">
        <is>
          <t>Common Class A [Member]</t>
        </is>
      </c>
    </row>
    <row r="21">
      <c r="A21" s="3" t="inlineStr">
        <is>
          <t>Non-cash investing and financing activities:</t>
        </is>
      </c>
    </row>
    <row r="22">
      <c r="A22" s="4" t="inlineStr">
        <is>
          <t>Issuance of Class A Common Units</t>
        </is>
      </c>
      <c r="D22" s="5" t="n">
        <v>26476</v>
      </c>
      <c r="E22" s="5" t="n">
        <v>47656</v>
      </c>
    </row>
  </sheetData>
  <mergeCells count="3">
    <mergeCell ref="A1:A2"/>
    <mergeCell ref="C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ummary of Changes in the Carrying Value of Goodwill (Detail)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Goodwill [Line Items]</t>
        </is>
      </c>
    </row>
    <row r="4">
      <c r="A4" s="4" t="inlineStr">
        <is>
          <t>Balance</t>
        </is>
      </c>
      <c r="B4" s="5" t="n">
        <v>4181179</v>
      </c>
      <c r="C4" s="5" t="n">
        <v>3940565</v>
      </c>
      <c r="D4" s="5" t="n">
        <v>3951386</v>
      </c>
    </row>
    <row r="5">
      <c r="A5" s="4" t="inlineStr">
        <is>
          <t>Acquisitions</t>
        </is>
      </c>
      <c r="C5" s="6" t="n">
        <v>396140</v>
      </c>
      <c r="D5" s="6" t="n">
        <v>10645</v>
      </c>
    </row>
    <row r="6">
      <c r="A6" s="4" t="inlineStr">
        <is>
          <t>Divestiture</t>
        </is>
      </c>
      <c r="D6" s="6" t="n">
        <v>-17991</v>
      </c>
    </row>
    <row r="7">
      <c r="A7" s="4" t="inlineStr">
        <is>
          <t>Impairment</t>
        </is>
      </c>
      <c r="C7" s="6" t="n">
        <v>-158541</v>
      </c>
    </row>
    <row r="8">
      <c r="A8" s="4" t="inlineStr">
        <is>
          <t>Foreign currency translation</t>
        </is>
      </c>
      <c r="B8" s="6" t="n">
        <v>437</v>
      </c>
      <c r="C8" s="6" t="n">
        <v>3015</v>
      </c>
      <c r="D8" s="6" t="n">
        <v>-3475</v>
      </c>
    </row>
    <row r="9">
      <c r="A9" s="4" t="inlineStr">
        <is>
          <t>Balance</t>
        </is>
      </c>
      <c r="B9" s="6" t="n">
        <v>4181616</v>
      </c>
      <c r="C9" s="6" t="n">
        <v>4181179</v>
      </c>
      <c r="D9" s="6" t="n">
        <v>3940565</v>
      </c>
    </row>
    <row r="10">
      <c r="A10" s="4" t="inlineStr">
        <is>
          <t>Owned Sports Properties [Member]</t>
        </is>
      </c>
    </row>
    <row r="11">
      <c r="A11" s="3" t="inlineStr">
        <is>
          <t>Goodwill [Line Items]</t>
        </is>
      </c>
    </row>
    <row r="12">
      <c r="A12" s="4" t="inlineStr">
        <is>
          <t>Balance</t>
        </is>
      </c>
      <c r="B12" s="6" t="n">
        <v>2674038</v>
      </c>
      <c r="C12" s="6" t="n">
        <v>2674038</v>
      </c>
      <c r="D12" s="6" t="n">
        <v>2674038</v>
      </c>
    </row>
    <row r="13">
      <c r="A13" s="4" t="inlineStr">
        <is>
          <t>Balance</t>
        </is>
      </c>
      <c r="B13" s="6" t="n">
        <v>2674038</v>
      </c>
      <c r="C13" s="6" t="n">
        <v>2674038</v>
      </c>
      <c r="D13" s="6" t="n">
        <v>2674038</v>
      </c>
    </row>
    <row r="14">
      <c r="A14" s="4" t="inlineStr">
        <is>
          <t>Events, Experiences &amp; Rights [Member]</t>
        </is>
      </c>
    </row>
    <row r="15">
      <c r="A15" s="3" t="inlineStr">
        <is>
          <t>Goodwill [Line Items]</t>
        </is>
      </c>
    </row>
    <row r="16">
      <c r="A16" s="4" t="inlineStr">
        <is>
          <t>Balance</t>
        </is>
      </c>
      <c r="B16" s="6" t="n">
        <v>1011217</v>
      </c>
      <c r="C16" s="6" t="n">
        <v>771523</v>
      </c>
      <c r="D16" s="6" t="n">
        <v>774991</v>
      </c>
    </row>
    <row r="17">
      <c r="A17" s="4" t="inlineStr">
        <is>
          <t>Acquisitions</t>
        </is>
      </c>
      <c r="C17" s="6" t="n">
        <v>396140</v>
      </c>
    </row>
    <row r="18">
      <c r="A18" s="4" t="inlineStr">
        <is>
          <t>Impairment</t>
        </is>
      </c>
      <c r="C18" s="6" t="n">
        <v>-158541</v>
      </c>
    </row>
    <row r="19">
      <c r="A19" s="4" t="inlineStr">
        <is>
          <t>Foreign currency translation</t>
        </is>
      </c>
      <c r="B19" s="6" t="n">
        <v>448</v>
      </c>
      <c r="C19" s="6" t="n">
        <v>2095</v>
      </c>
      <c r="D19" s="6" t="n">
        <v>-3468</v>
      </c>
    </row>
    <row r="20">
      <c r="A20" s="4" t="inlineStr">
        <is>
          <t>Balance</t>
        </is>
      </c>
      <c r="B20" s="6" t="n">
        <v>1011665</v>
      </c>
      <c r="C20" s="6" t="n">
        <v>1011217</v>
      </c>
      <c r="D20" s="6" t="n">
        <v>771523</v>
      </c>
    </row>
    <row r="21">
      <c r="A21" s="4" t="inlineStr">
        <is>
          <t>Representation [Member]</t>
        </is>
      </c>
    </row>
    <row r="22">
      <c r="A22" s="3" t="inlineStr">
        <is>
          <t>Goodwill [Line Items]</t>
        </is>
      </c>
    </row>
    <row r="23">
      <c r="A23" s="4" t="inlineStr">
        <is>
          <t>Balance</t>
        </is>
      </c>
      <c r="B23" s="6" t="n">
        <v>495924</v>
      </c>
      <c r="C23" s="6" t="n">
        <v>495004</v>
      </c>
      <c r="D23" s="6" t="n">
        <v>502357</v>
      </c>
    </row>
    <row r="24">
      <c r="A24" s="4" t="inlineStr">
        <is>
          <t>Acquisitions</t>
        </is>
      </c>
      <c r="D24" s="6" t="n">
        <v>10645</v>
      </c>
    </row>
    <row r="25">
      <c r="A25" s="4" t="inlineStr">
        <is>
          <t>Divestiture</t>
        </is>
      </c>
      <c r="D25" s="6" t="n">
        <v>-17991</v>
      </c>
    </row>
    <row r="26">
      <c r="A26" s="4" t="inlineStr">
        <is>
          <t>Foreign currency translation</t>
        </is>
      </c>
      <c r="B26" s="6" t="n">
        <v>-11</v>
      </c>
      <c r="C26" s="6" t="n">
        <v>920</v>
      </c>
      <c r="D26" s="6" t="n">
        <v>-7</v>
      </c>
    </row>
    <row r="27">
      <c r="A27" s="4" t="inlineStr">
        <is>
          <t>Balance</t>
        </is>
      </c>
      <c r="B27" s="5" t="n">
        <v>495913</v>
      </c>
      <c r="C27" s="5" t="n">
        <v>495924</v>
      </c>
      <c r="D27" s="5" t="n">
        <v>495004</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80" customWidth="1" min="1" max="1"/>
    <col width="13" customWidth="1" min="2" max="2"/>
    <col width="59" customWidth="1" min="3" max="3"/>
    <col width="80" customWidth="1" min="4" max="4"/>
    <col width="24" customWidth="1" min="5" max="5"/>
    <col width="80" customWidth="1" min="6" max="6"/>
    <col width="80" customWidth="1" min="7" max="7"/>
    <col width="55" customWidth="1" min="8" max="8"/>
    <col width="80" customWidth="1" min="9" max="9"/>
    <col width="16" customWidth="1" min="10" max="10"/>
    <col width="74" customWidth="1" min="11" max="11"/>
    <col width="80" customWidth="1" min="12" max="12"/>
    <col width="61" customWidth="1" min="13" max="13"/>
    <col width="80" customWidth="1" min="14" max="14"/>
    <col width="41" customWidth="1" min="15" max="15"/>
    <col width="58" customWidth="1" min="16" max="16"/>
  </cols>
  <sheetData>
    <row r="1">
      <c r="A1" s="1" t="inlineStr">
        <is>
          <t>Consolidated Statements of Redeemable Interests And Members' Equity - USD ($) $ in Thousands</t>
        </is>
      </c>
      <c r="B1" s="2" t="inlineStr">
        <is>
          <t>Total</t>
        </is>
      </c>
      <c r="C1" s="2" t="inlineStr">
        <is>
          <t>Cumulative Effect, Period of Adoption, Adjustment [Member]</t>
        </is>
      </c>
      <c r="D1" s="2" t="inlineStr">
        <is>
          <t>Difference between Revenue Guidance in Effect before and after Topic 606 [Member]</t>
        </is>
      </c>
      <c r="E1" s="2" t="inlineStr">
        <is>
          <t>Member Capital [Member]</t>
        </is>
      </c>
      <c r="F1" s="2" t="inlineStr">
        <is>
          <t>Member Capital [Member]Cumulative Effect, Period of Adoption, Adjustment [Member]</t>
        </is>
      </c>
      <c r="G1" s="2" t="inlineStr">
        <is>
          <t>Member Capital [Member]Difference between Revenue Guidance in Effect before and after Topic 606 [Member]</t>
        </is>
      </c>
      <c r="H1" s="2" t="inlineStr">
        <is>
          <t>Accumulated Other Comprehensive (Loss) Income [Member]</t>
        </is>
      </c>
      <c r="I1" s="2" t="inlineStr">
        <is>
          <t>Accumulated Other Comprehensive (Loss) Income [Member]Cumulative Effect, Period of Adoption, Adjustment [Member]</t>
        </is>
      </c>
      <c r="J1" s="2" t="inlineStr">
        <is>
          <t>Parent [Member]</t>
        </is>
      </c>
      <c r="K1" s="2" t="inlineStr">
        <is>
          <t>Parent [Member]Cumulative Effect, Period of Adoption, Adjustment [Member]</t>
        </is>
      </c>
      <c r="L1" s="2" t="inlineStr">
        <is>
          <t>Parent [Member]Difference between Revenue Guidance in Effect before and after Topic 606 [Member]</t>
        </is>
      </c>
      <c r="M1" s="2" t="inlineStr">
        <is>
          <t>Nonredeemable Stock [Member]Noncontrolling Interest [Member]</t>
        </is>
      </c>
      <c r="N1" s="2" t="inlineStr">
        <is>
          <t>Nonredeemable Stock [Member]Noncontrolling Interest [Member]Cumulative Effect, Period of Adoption, Adjustment [Member]</t>
        </is>
      </c>
      <c r="O1" s="2" t="inlineStr">
        <is>
          <t>Redeemable Stock [Member]Parent [Member]</t>
        </is>
      </c>
      <c r="P1" s="2" t="inlineStr">
        <is>
          <t>Redeemable Stock [Member]Noncontrolling Interest [Member]</t>
        </is>
      </c>
    </row>
    <row r="2">
      <c r="A2" s="4" t="inlineStr">
        <is>
          <t>Beginning balance at Dec. 31, 2017</t>
        </is>
      </c>
      <c r="B2" s="5" t="n">
        <v>2486814</v>
      </c>
      <c r="D2" s="5" t="n">
        <v>14897</v>
      </c>
      <c r="E2" s="5" t="n">
        <v>1340577</v>
      </c>
      <c r="G2" s="5" t="n">
        <v>14897</v>
      </c>
      <c r="H2" s="5" t="n">
        <v>-82562</v>
      </c>
      <c r="J2" s="5" t="n">
        <v>1258015</v>
      </c>
      <c r="L2" s="5" t="n">
        <v>14897</v>
      </c>
      <c r="M2" s="5" t="n">
        <v>1228799</v>
      </c>
    </row>
    <row r="3">
      <c r="A3" s="4" t="inlineStr">
        <is>
          <t>Beginning balance (Accounting Standards Update 2016-01 [Member]) at Dec. 31, 2017</t>
        </is>
      </c>
      <c r="F3" s="5" t="n">
        <v>-4566</v>
      </c>
      <c r="I3" s="5" t="n">
        <v>4566</v>
      </c>
    </row>
    <row r="4">
      <c r="A4" s="4" t="inlineStr">
        <is>
          <t>Beginning balance at Dec. 31, 2017</t>
        </is>
      </c>
      <c r="P4" s="5" t="n">
        <v>149368</v>
      </c>
    </row>
    <row r="5">
      <c r="A5" s="4" t="inlineStr">
        <is>
          <t>Comprehensive (loss) income</t>
        </is>
      </c>
      <c r="B5" s="6" t="n">
        <v>211139</v>
      </c>
      <c r="E5" s="6" t="n">
        <v>316545</v>
      </c>
      <c r="H5" s="6" t="n">
        <v>-16358</v>
      </c>
      <c r="J5" s="6" t="n">
        <v>300187</v>
      </c>
      <c r="M5" s="6" t="n">
        <v>-89048</v>
      </c>
    </row>
    <row r="6">
      <c r="A6" s="4" t="inlineStr">
        <is>
          <t>Comprehensive (loss) income</t>
        </is>
      </c>
      <c r="P6" s="6" t="n">
        <v>3807</v>
      </c>
    </row>
    <row r="7">
      <c r="A7" s="4" t="inlineStr">
        <is>
          <t>Equity-based compensation expense</t>
        </is>
      </c>
      <c r="B7" s="6" t="n">
        <v>96320</v>
      </c>
      <c r="E7" s="6" t="n">
        <v>84105</v>
      </c>
      <c r="J7" s="6" t="n">
        <v>84105</v>
      </c>
      <c r="M7" s="6" t="n">
        <v>12215</v>
      </c>
    </row>
    <row r="8">
      <c r="A8" s="4" t="inlineStr">
        <is>
          <t>Distributions</t>
        </is>
      </c>
      <c r="P8" s="6" t="n">
        <v>-2894</v>
      </c>
    </row>
    <row r="9">
      <c r="A9" s="4" t="inlineStr">
        <is>
          <t>Cumulative dividends on preferred equity</t>
        </is>
      </c>
      <c r="E9" s="6" t="n">
        <v>-57496</v>
      </c>
      <c r="J9" s="6" t="n">
        <v>-57496</v>
      </c>
      <c r="M9" s="6" t="n">
        <v>57496</v>
      </c>
    </row>
    <row r="10">
      <c r="A10" s="4" t="inlineStr">
        <is>
          <t>Contributions</t>
        </is>
      </c>
      <c r="B10" s="6" t="n">
        <v>415292</v>
      </c>
      <c r="E10" s="6" t="n">
        <v>412682</v>
      </c>
      <c r="J10" s="6" t="n">
        <v>412682</v>
      </c>
      <c r="M10" s="6" t="n">
        <v>2610</v>
      </c>
    </row>
    <row r="11">
      <c r="A11" s="4" t="inlineStr">
        <is>
          <t>Distributions</t>
        </is>
      </c>
      <c r="B11" s="6" t="n">
        <v>-42079</v>
      </c>
      <c r="E11" s="6" t="n">
        <v>-39325</v>
      </c>
      <c r="J11" s="6" t="n">
        <v>-39325</v>
      </c>
      <c r="M11" s="6" t="n">
        <v>-2754</v>
      </c>
    </row>
    <row r="12">
      <c r="A12" s="4" t="inlineStr">
        <is>
          <t>Accretion of redeemable non-controlling interests</t>
        </is>
      </c>
      <c r="B12" s="6" t="n">
        <v>4315</v>
      </c>
      <c r="E12" s="6" t="n">
        <v>4315</v>
      </c>
      <c r="J12" s="6" t="n">
        <v>4315</v>
      </c>
      <c r="P12" s="6" t="n">
        <v>-4315</v>
      </c>
    </row>
    <row r="13">
      <c r="A13" s="4" t="inlineStr">
        <is>
          <t>Redemption of units</t>
        </is>
      </c>
      <c r="B13" s="6" t="n">
        <v>-344571</v>
      </c>
      <c r="E13" s="6" t="n">
        <v>-344571</v>
      </c>
      <c r="J13" s="6" t="n">
        <v>-344571</v>
      </c>
    </row>
    <row r="14">
      <c r="A14" s="4" t="inlineStr">
        <is>
          <t>Acquisition of non-controlling interests</t>
        </is>
      </c>
      <c r="P14" s="6" t="n">
        <v>9700</v>
      </c>
    </row>
    <row r="15">
      <c r="A15" s="4" t="inlineStr">
        <is>
          <t>Acquisition of non-controlling interests</t>
        </is>
      </c>
      <c r="B15" s="6" t="n">
        <v>-5926</v>
      </c>
      <c r="E15" s="6" t="n">
        <v>-4143</v>
      </c>
      <c r="J15" s="6" t="n">
        <v>-4143</v>
      </c>
      <c r="M15" s="6" t="n">
        <v>-1783</v>
      </c>
    </row>
    <row r="16">
      <c r="A16" s="4" t="inlineStr">
        <is>
          <t>Discontinued operations and business divestitures</t>
        </is>
      </c>
      <c r="B16" s="6" t="n">
        <v>-3031</v>
      </c>
      <c r="M16" s="6" t="n">
        <v>-3031</v>
      </c>
    </row>
    <row r="17">
      <c r="A17" s="4" t="inlineStr">
        <is>
          <t>Reclassification to redeemable equity</t>
        </is>
      </c>
      <c r="O17" s="5" t="n">
        <v>43693</v>
      </c>
    </row>
    <row r="18">
      <c r="A18" s="4" t="inlineStr">
        <is>
          <t>Deconsolidation of subsidiary</t>
        </is>
      </c>
      <c r="B18" s="6" t="n">
        <v>1853</v>
      </c>
      <c r="E18" s="6" t="n">
        <v>93</v>
      </c>
      <c r="J18" s="6" t="n">
        <v>93</v>
      </c>
      <c r="M18" s="6" t="n">
        <v>1760</v>
      </c>
    </row>
    <row r="19">
      <c r="A19" s="4" t="inlineStr">
        <is>
          <t>Ending balance at Dec. 31, 2018</t>
        </is>
      </c>
      <c r="O19" s="6" t="n">
        <v>43693</v>
      </c>
      <c r="P19" s="6" t="n">
        <v>155666</v>
      </c>
    </row>
    <row r="20">
      <c r="A20" s="4" t="inlineStr">
        <is>
          <t>Reclassification to redeemable equity</t>
        </is>
      </c>
      <c r="B20" s="6" t="n">
        <v>-43693</v>
      </c>
      <c r="E20" s="6" t="n">
        <v>-43693</v>
      </c>
      <c r="J20" s="6" t="n">
        <v>-43693</v>
      </c>
    </row>
    <row r="21">
      <c r="A21" s="4" t="inlineStr">
        <is>
          <t>Ending balance at Dec. 31, 2018</t>
        </is>
      </c>
      <c r="B21" s="6" t="n">
        <v>2791330</v>
      </c>
      <c r="E21" s="6" t="n">
        <v>1679420</v>
      </c>
      <c r="H21" s="6" t="n">
        <v>-94354</v>
      </c>
      <c r="J21" s="6" t="n">
        <v>1585066</v>
      </c>
      <c r="M21" s="6" t="n">
        <v>1206264</v>
      </c>
    </row>
    <row r="22">
      <c r="A22" s="4" t="inlineStr">
        <is>
          <t>Ending balance (Accounting Standards Update 2017-11 [Member]) at Dec. 31, 2018</t>
        </is>
      </c>
      <c r="C22" s="5" t="n">
        <v>39793</v>
      </c>
      <c r="F22" s="6" t="n">
        <v>12175</v>
      </c>
      <c r="K22" s="5" t="n">
        <v>12175</v>
      </c>
      <c r="N22" s="5" t="n">
        <v>27618</v>
      </c>
    </row>
    <row r="23">
      <c r="A23" s="4" t="inlineStr">
        <is>
          <t>Comprehensive (loss) income</t>
        </is>
      </c>
      <c r="B23" s="6" t="n">
        <v>-561172</v>
      </c>
      <c r="E23" s="6" t="n">
        <v>-553819</v>
      </c>
      <c r="H23" s="6" t="n">
        <v>-32218</v>
      </c>
      <c r="J23" s="6" t="n">
        <v>-586037</v>
      </c>
      <c r="M23" s="6" t="n">
        <v>24865</v>
      </c>
    </row>
    <row r="24">
      <c r="A24" s="4" t="inlineStr">
        <is>
          <t>Comprehensive (loss) income</t>
        </is>
      </c>
      <c r="P24" s="6" t="n">
        <v>-1707</v>
      </c>
    </row>
    <row r="25">
      <c r="A25" s="4" t="inlineStr">
        <is>
          <t>Equity-based compensation expense</t>
        </is>
      </c>
      <c r="B25" s="6" t="n">
        <v>66360</v>
      </c>
      <c r="E25" s="6" t="n">
        <v>30240</v>
      </c>
      <c r="J25" s="6" t="n">
        <v>30240</v>
      </c>
      <c r="M25" s="6" t="n">
        <v>36120</v>
      </c>
    </row>
    <row r="26">
      <c r="A26" s="4" t="inlineStr">
        <is>
          <t>Distributions</t>
        </is>
      </c>
      <c r="P26" s="6" t="n">
        <v>-3024</v>
      </c>
    </row>
    <row r="27">
      <c r="A27" s="4" t="inlineStr">
        <is>
          <t>Cumulative dividends on preferred equity</t>
        </is>
      </c>
      <c r="E27" s="6" t="n">
        <v>-45673</v>
      </c>
      <c r="J27" s="6" t="n">
        <v>-45673</v>
      </c>
      <c r="M27" s="6" t="n">
        <v>45673</v>
      </c>
    </row>
    <row r="28">
      <c r="A28" s="4" t="inlineStr">
        <is>
          <t>Contributions</t>
        </is>
      </c>
      <c r="B28" s="6" t="n">
        <v>470587</v>
      </c>
      <c r="E28" s="6" t="n">
        <v>470000</v>
      </c>
      <c r="J28" s="6" t="n">
        <v>470000</v>
      </c>
      <c r="M28" s="6" t="n">
        <v>587</v>
      </c>
    </row>
    <row r="29">
      <c r="A29" s="4" t="inlineStr">
        <is>
          <t>Distributions</t>
        </is>
      </c>
      <c r="B29" s="6" t="n">
        <v>-79853</v>
      </c>
      <c r="E29" s="6" t="n">
        <v>-64945</v>
      </c>
      <c r="J29" s="6" t="n">
        <v>-64945</v>
      </c>
      <c r="M29" s="6" t="n">
        <v>-14908</v>
      </c>
    </row>
    <row r="30">
      <c r="A30" s="4" t="inlineStr">
        <is>
          <t>Accretion of redeemable non-controlling interests</t>
        </is>
      </c>
      <c r="B30" s="6" t="n">
        <v>12090</v>
      </c>
      <c r="E30" s="6" t="n">
        <v>12090</v>
      </c>
      <c r="J30" s="6" t="n">
        <v>12090</v>
      </c>
      <c r="P30" s="6" t="n">
        <v>-12090</v>
      </c>
    </row>
    <row r="31">
      <c r="A31" s="4" t="inlineStr">
        <is>
          <t>Redemption of units</t>
        </is>
      </c>
      <c r="B31" s="6" t="n">
        <v>-507707</v>
      </c>
      <c r="E31" s="6" t="n">
        <v>-475827</v>
      </c>
      <c r="J31" s="6" t="n">
        <v>-475827</v>
      </c>
      <c r="M31" s="6" t="n">
        <v>-31880</v>
      </c>
    </row>
    <row r="32">
      <c r="A32" s="4" t="inlineStr">
        <is>
          <t>Acquisition of non-controlling interests</t>
        </is>
      </c>
      <c r="P32" s="6" t="n">
        <v>-2036</v>
      </c>
    </row>
    <row r="33">
      <c r="A33" s="4" t="inlineStr">
        <is>
          <t>Acquisition of non-controlling interests</t>
        </is>
      </c>
      <c r="B33" s="6" t="n">
        <v>-537302</v>
      </c>
      <c r="E33" s="6" t="n">
        <v>-24983</v>
      </c>
      <c r="J33" s="6" t="n">
        <v>-24983</v>
      </c>
      <c r="M33" s="6" t="n">
        <v>-512319</v>
      </c>
    </row>
    <row r="34">
      <c r="A34" s="4" t="inlineStr">
        <is>
          <t>Non-controlling interests for a sale of a business</t>
        </is>
      </c>
      <c r="B34" s="6" t="n">
        <v>-6543</v>
      </c>
      <c r="H34" s="6" t="n">
        <v>1168</v>
      </c>
      <c r="J34" s="6" t="n">
        <v>1168</v>
      </c>
      <c r="M34" s="6" t="n">
        <v>-7711</v>
      </c>
    </row>
    <row r="35">
      <c r="A35" s="4" t="inlineStr">
        <is>
          <t>Ending balance at Dec. 31, 2019</t>
        </is>
      </c>
      <c r="O35" s="6" t="n">
        <v>43693</v>
      </c>
      <c r="P35" s="6" t="n">
        <v>136809</v>
      </c>
    </row>
    <row r="36">
      <c r="A36" s="4" t="inlineStr">
        <is>
          <t>Ending balance at Dec. 31, 2019</t>
        </is>
      </c>
      <c r="B36" s="6" t="n">
        <v>1687583</v>
      </c>
      <c r="E36" s="6" t="n">
        <v>1038678</v>
      </c>
      <c r="H36" s="6" t="n">
        <v>-125404</v>
      </c>
      <c r="J36" s="6" t="n">
        <v>913274</v>
      </c>
      <c r="M36" s="6" t="n">
        <v>774309</v>
      </c>
    </row>
    <row r="37">
      <c r="A37" s="4" t="inlineStr">
        <is>
          <t>Ending balance (Accounting Standards Update 2016-13 [Member]) at Dec. 31, 2019</t>
        </is>
      </c>
      <c r="C37" s="6" t="n">
        <v>-1803</v>
      </c>
      <c r="F37" s="6" t="n">
        <v>-1803</v>
      </c>
      <c r="K37" s="6" t="n">
        <v>-1803</v>
      </c>
    </row>
    <row r="38">
      <c r="A38" s="4" t="inlineStr">
        <is>
          <t>Comprehensive (loss) income</t>
        </is>
      </c>
      <c r="B38" s="6" t="n">
        <v>-145298</v>
      </c>
      <c r="E38" s="6" t="n">
        <v>-54956</v>
      </c>
      <c r="H38" s="6" t="n">
        <v>-91933</v>
      </c>
      <c r="J38" s="6" t="n">
        <v>-146889</v>
      </c>
      <c r="M38" s="6" t="n">
        <v>1591</v>
      </c>
    </row>
    <row r="39">
      <c r="A39" s="4" t="inlineStr">
        <is>
          <t>Comprehensive (loss) income</t>
        </is>
      </c>
      <c r="P39" s="6" t="n">
        <v>2104</v>
      </c>
    </row>
    <row r="40">
      <c r="A40" s="4" t="inlineStr">
        <is>
          <t>Equity-based compensation expense</t>
        </is>
      </c>
      <c r="B40" s="6" t="n">
        <v>6763</v>
      </c>
      <c r="E40" s="6" t="n">
        <v>3827</v>
      </c>
      <c r="J40" s="6" t="n">
        <v>3827</v>
      </c>
      <c r="M40" s="6" t="n">
        <v>2936</v>
      </c>
    </row>
    <row r="41">
      <c r="A41" s="4" t="inlineStr">
        <is>
          <t>Contributions</t>
        </is>
      </c>
      <c r="B41" s="6" t="n">
        <v>26476</v>
      </c>
      <c r="E41" s="6" t="n">
        <v>26476</v>
      </c>
      <c r="J41" s="6" t="n">
        <v>26476</v>
      </c>
    </row>
    <row r="42">
      <c r="A42" s="4" t="inlineStr">
        <is>
          <t>Distributions</t>
        </is>
      </c>
      <c r="B42" s="6" t="n">
        <v>-112158</v>
      </c>
      <c r="E42" s="6" t="n">
        <v>-2218</v>
      </c>
      <c r="J42" s="6" t="n">
        <v>-2218</v>
      </c>
      <c r="M42" s="6" t="n">
        <v>-109940</v>
      </c>
    </row>
    <row r="43">
      <c r="A43" s="4" t="inlineStr">
        <is>
          <t>Accretion of redeemable non-controlling interests</t>
        </is>
      </c>
      <c r="B43" s="6" t="n">
        <v>6349</v>
      </c>
      <c r="E43" s="6" t="n">
        <v>6349</v>
      </c>
      <c r="J43" s="6" t="n">
        <v>6349</v>
      </c>
      <c r="P43" s="6" t="n">
        <v>-6349</v>
      </c>
    </row>
    <row r="44">
      <c r="A44" s="4" t="inlineStr">
        <is>
          <t>Redemption of units</t>
        </is>
      </c>
      <c r="B44" s="6" t="n">
        <v>-147</v>
      </c>
      <c r="E44" s="6" t="n">
        <v>-147</v>
      </c>
      <c r="J44" s="6" t="n">
        <v>-147</v>
      </c>
    </row>
    <row r="45">
      <c r="A45" s="4" t="inlineStr">
        <is>
          <t>Acquisition of non-controlling interests</t>
        </is>
      </c>
      <c r="P45" s="6" t="n">
        <v>65204</v>
      </c>
    </row>
    <row r="46">
      <c r="A46" s="4" t="inlineStr">
        <is>
          <t>Acquisition of non-controlling interests</t>
        </is>
      </c>
      <c r="B46" s="6" t="n">
        <v>5635</v>
      </c>
      <c r="M46" s="6" t="n">
        <v>5635</v>
      </c>
    </row>
    <row r="47">
      <c r="A47" s="4" t="inlineStr">
        <is>
          <t>Business deconsolidation</t>
        </is>
      </c>
      <c r="B47" s="6" t="n">
        <v>-1747</v>
      </c>
      <c r="M47" s="6" t="n">
        <v>-1747</v>
      </c>
    </row>
    <row r="48">
      <c r="A48" s="4" t="inlineStr">
        <is>
          <t>Ending balance at Mar. 31, 2020</t>
        </is>
      </c>
      <c r="O48" s="6" t="n">
        <v>43693</v>
      </c>
      <c r="P48" s="6" t="n">
        <v>197768</v>
      </c>
    </row>
    <row r="49">
      <c r="A49" s="4" t="inlineStr">
        <is>
          <t>Ending balance at Mar. 31, 2020</t>
        </is>
      </c>
      <c r="B49" s="6" t="n">
        <v>1471653</v>
      </c>
      <c r="E49" s="6" t="n">
        <v>1016206</v>
      </c>
      <c r="H49" s="6" t="n">
        <v>-217337</v>
      </c>
      <c r="J49" s="6" t="n">
        <v>798869</v>
      </c>
      <c r="M49" s="6" t="n">
        <v>672784</v>
      </c>
    </row>
    <row r="50">
      <c r="A50" s="4" t="inlineStr">
        <is>
          <t>Beginning balance at Dec. 31, 2019</t>
        </is>
      </c>
      <c r="B50" s="6" t="n">
        <v>1687583</v>
      </c>
      <c r="E50" s="6" t="n">
        <v>1038678</v>
      </c>
      <c r="H50" s="6" t="n">
        <v>-125404</v>
      </c>
      <c r="J50" s="6" t="n">
        <v>913274</v>
      </c>
      <c r="M50" s="6" t="n">
        <v>774309</v>
      </c>
    </row>
    <row r="51">
      <c r="A51" s="4" t="inlineStr">
        <is>
          <t>Beginning balance (Accounting Standards Update 2016-13 [Member]) at Dec. 31, 2019</t>
        </is>
      </c>
      <c r="C51" s="5" t="n">
        <v>-1803</v>
      </c>
      <c r="F51" s="5" t="n">
        <v>-1803</v>
      </c>
      <c r="K51" s="5" t="n">
        <v>-1803</v>
      </c>
    </row>
    <row r="52">
      <c r="A52" s="4" t="inlineStr">
        <is>
          <t>Beginning balance at Dec. 31, 2019</t>
        </is>
      </c>
      <c r="O52" s="6" t="n">
        <v>43693</v>
      </c>
      <c r="P52" s="6" t="n">
        <v>136809</v>
      </c>
    </row>
    <row r="53">
      <c r="A53" s="4" t="inlineStr">
        <is>
          <t>Comprehensive (loss) income</t>
        </is>
      </c>
      <c r="B53" s="6" t="n">
        <v>-667561</v>
      </c>
      <c r="E53" s="6" t="n">
        <v>-654934</v>
      </c>
      <c r="H53" s="6" t="n">
        <v>-65382</v>
      </c>
      <c r="J53" s="6" t="n">
        <v>-720316</v>
      </c>
      <c r="M53" s="6" t="n">
        <v>52755</v>
      </c>
    </row>
    <row r="54">
      <c r="A54" s="4" t="inlineStr">
        <is>
          <t>Comprehensive (loss) income</t>
        </is>
      </c>
      <c r="P54" s="6" t="n">
        <v>-23139</v>
      </c>
    </row>
    <row r="55">
      <c r="A55" s="4" t="inlineStr">
        <is>
          <t>Equity-based compensation expense</t>
        </is>
      </c>
      <c r="B55" s="6" t="n">
        <v>79351</v>
      </c>
      <c r="E55" s="6" t="n">
        <v>51624</v>
      </c>
      <c r="J55" s="6" t="n">
        <v>51624</v>
      </c>
      <c r="M55" s="6" t="n">
        <v>27727</v>
      </c>
    </row>
    <row r="56">
      <c r="A56" s="4" t="inlineStr">
        <is>
          <t>Contributions</t>
        </is>
      </c>
      <c r="B56" s="6" t="n">
        <v>47656</v>
      </c>
      <c r="E56" s="6" t="n">
        <v>47656</v>
      </c>
      <c r="J56" s="6" t="n">
        <v>47656</v>
      </c>
    </row>
    <row r="57">
      <c r="A57" s="4" t="inlineStr">
        <is>
          <t>Distributions</t>
        </is>
      </c>
      <c r="B57" s="6" t="n">
        <v>-187643</v>
      </c>
      <c r="E57" s="6" t="n">
        <v>-14018</v>
      </c>
      <c r="J57" s="6" t="n">
        <v>-14018</v>
      </c>
      <c r="M57" s="6" t="n">
        <v>-173625</v>
      </c>
    </row>
    <row r="58">
      <c r="A58" s="4" t="inlineStr">
        <is>
          <t>Accretion of redeemable non-controlling interests</t>
        </is>
      </c>
      <c r="B58" s="6" t="n">
        <v>10620</v>
      </c>
      <c r="E58" s="6" t="n">
        <v>10620</v>
      </c>
      <c r="J58" s="6" t="n">
        <v>10620</v>
      </c>
      <c r="P58" s="6" t="n">
        <v>-10620</v>
      </c>
    </row>
    <row r="59">
      <c r="A59" s="4" t="inlineStr">
        <is>
          <t>Redemption of units</t>
        </is>
      </c>
      <c r="B59" s="6" t="n">
        <v>-13861</v>
      </c>
      <c r="E59" s="6" t="n">
        <v>-13861</v>
      </c>
      <c r="J59" s="6" t="n">
        <v>-13861</v>
      </c>
    </row>
    <row r="60">
      <c r="A60" s="4" t="inlineStr">
        <is>
          <t>Acquisition of non-controlling interests</t>
        </is>
      </c>
      <c r="P60" s="6" t="n">
        <v>65204</v>
      </c>
    </row>
    <row r="61">
      <c r="A61" s="4" t="inlineStr">
        <is>
          <t>Put right exercises, modifications and cancellations</t>
        </is>
      </c>
      <c r="O61" s="6" t="n">
        <v>-39388</v>
      </c>
    </row>
    <row r="62">
      <c r="A62" s="4" t="inlineStr">
        <is>
          <t>Acquisition of non-controlling interests</t>
        </is>
      </c>
      <c r="B62" s="6" t="n">
        <v>3635</v>
      </c>
      <c r="E62" s="6" t="n">
        <v>-3075</v>
      </c>
      <c r="J62" s="6" t="n">
        <v>-3075</v>
      </c>
      <c r="M62" s="6" t="n">
        <v>6710</v>
      </c>
    </row>
    <row r="63">
      <c r="A63" s="4" t="inlineStr">
        <is>
          <t>Reclassification to redeemable equity</t>
        </is>
      </c>
      <c r="O63" s="6" t="n">
        <v>18214</v>
      </c>
    </row>
    <row r="64">
      <c r="A64" s="4" t="inlineStr">
        <is>
          <t>Business deconsolidation</t>
        </is>
      </c>
      <c r="B64" s="6" t="n">
        <v>-1747</v>
      </c>
      <c r="M64" s="6" t="n">
        <v>-1747</v>
      </c>
    </row>
    <row r="65">
      <c r="A65" s="4" t="inlineStr">
        <is>
          <t>Promissory note extinguishment</t>
        </is>
      </c>
      <c r="B65" s="6" t="n">
        <v>17698</v>
      </c>
      <c r="E65" s="6" t="n">
        <v>17698</v>
      </c>
      <c r="J65" s="6" t="n">
        <v>17698</v>
      </c>
    </row>
    <row r="66">
      <c r="A66" s="4" t="inlineStr">
        <is>
          <t>Put right exercises, modifications and cancellations</t>
        </is>
      </c>
      <c r="B66" s="6" t="n">
        <v>8262</v>
      </c>
      <c r="E66" s="6" t="n">
        <v>8262</v>
      </c>
      <c r="J66" s="6" t="n">
        <v>8262</v>
      </c>
    </row>
    <row r="67">
      <c r="A67" s="4" t="inlineStr">
        <is>
          <t>Ending balance at Dec. 31, 2020</t>
        </is>
      </c>
      <c r="O67" s="6" t="n">
        <v>22519</v>
      </c>
      <c r="P67" s="6" t="n">
        <v>168254</v>
      </c>
    </row>
    <row r="68">
      <c r="A68" s="4" t="inlineStr">
        <is>
          <t>Reclassification to redeemable equity</t>
        </is>
      </c>
      <c r="B68" s="6" t="n">
        <v>-18214</v>
      </c>
      <c r="E68" s="6" t="n">
        <v>-18214</v>
      </c>
      <c r="J68" s="6" t="n">
        <v>-18214</v>
      </c>
    </row>
    <row r="69">
      <c r="A69" s="4" t="inlineStr">
        <is>
          <t>Ending balance at Dec. 31, 2020</t>
        </is>
      </c>
      <c r="B69" s="6" t="n">
        <v>963976</v>
      </c>
      <c r="E69" s="6" t="n">
        <v>468633</v>
      </c>
      <c r="H69" s="6" t="n">
        <v>-190786</v>
      </c>
      <c r="J69" s="6" t="n">
        <v>277847</v>
      </c>
      <c r="M69" s="6" t="n">
        <v>686129</v>
      </c>
    </row>
    <row r="70">
      <c r="A70" s="4" t="inlineStr">
        <is>
          <t>Comprehensive (loss) income</t>
        </is>
      </c>
      <c r="B70" s="6" t="n">
        <v>21026</v>
      </c>
      <c r="E70" s="6" t="n">
        <v>-24870</v>
      </c>
      <c r="H70" s="6" t="n">
        <v>16552</v>
      </c>
      <c r="J70" s="6" t="n">
        <v>-8318</v>
      </c>
      <c r="M70" s="6" t="n">
        <v>29344</v>
      </c>
    </row>
    <row r="71">
      <c r="A71" s="4" t="inlineStr">
        <is>
          <t>Comprehensive (loss) income</t>
        </is>
      </c>
      <c r="P71" s="6" t="n">
        <v>-2098</v>
      </c>
    </row>
    <row r="72">
      <c r="A72" s="4" t="inlineStr">
        <is>
          <t>Equity-based compensation expense</t>
        </is>
      </c>
      <c r="B72" s="6" t="n">
        <v>9450</v>
      </c>
      <c r="E72" s="6" t="n">
        <v>3444</v>
      </c>
      <c r="J72" s="6" t="n">
        <v>3444</v>
      </c>
      <c r="M72" s="6" t="n">
        <v>6006</v>
      </c>
    </row>
    <row r="73">
      <c r="A73" s="4" t="inlineStr">
        <is>
          <t>Distributions</t>
        </is>
      </c>
      <c r="B73" s="6" t="n">
        <v>-8842</v>
      </c>
      <c r="E73" s="6" t="n">
        <v>-718</v>
      </c>
      <c r="J73" s="6" t="n">
        <v>-718</v>
      </c>
      <c r="M73" s="6" t="n">
        <v>-8124</v>
      </c>
    </row>
    <row r="74">
      <c r="A74" s="4" t="inlineStr">
        <is>
          <t>Accretion of redeemable non-controlling interests</t>
        </is>
      </c>
      <c r="B74" s="6" t="n">
        <v>271</v>
      </c>
      <c r="E74" s="6" t="n">
        <v>271</v>
      </c>
      <c r="J74" s="6" t="n">
        <v>271</v>
      </c>
      <c r="P74" s="6" t="n">
        <v>-271</v>
      </c>
    </row>
    <row r="75">
      <c r="A75" s="4" t="inlineStr">
        <is>
          <t>Establishment of non-controlling interests</t>
        </is>
      </c>
      <c r="B75" s="6" t="n">
        <v>-2888</v>
      </c>
      <c r="E75" s="6" t="n">
        <v>560</v>
      </c>
      <c r="J75" s="6" t="n">
        <v>560</v>
      </c>
      <c r="M75" s="6" t="n">
        <v>-3448</v>
      </c>
      <c r="P75" s="6" t="n">
        <v>2888</v>
      </c>
    </row>
    <row r="76">
      <c r="A76" s="4" t="inlineStr">
        <is>
          <t>Ending balance at Mar. 31, 2021</t>
        </is>
      </c>
      <c r="O76" s="5" t="n">
        <v>22519</v>
      </c>
      <c r="P76" s="5" t="n">
        <v>168773</v>
      </c>
    </row>
    <row r="77">
      <c r="A77" s="4" t="inlineStr">
        <is>
          <t>Ending balance at Mar. 31, 2021</t>
        </is>
      </c>
      <c r="B77" s="5" t="n">
        <v>982993</v>
      </c>
      <c r="E77" s="5" t="n">
        <v>447320</v>
      </c>
      <c r="H77" s="5" t="n">
        <v>-174234</v>
      </c>
      <c r="J77" s="5" t="n">
        <v>273086</v>
      </c>
      <c r="M77" s="5" t="n">
        <v>7099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Changes in the Carrying Value of Goodwill (Parenthetical) (Detail) - USD ($) $ in Millions</t>
        </is>
      </c>
      <c r="B1" s="2" t="inlineStr">
        <is>
          <t>Dec. 31, 2020</t>
        </is>
      </c>
      <c r="C1" s="2" t="inlineStr">
        <is>
          <t>Dec. 31, 2019</t>
        </is>
      </c>
    </row>
    <row r="2">
      <c r="A2" s="3" t="inlineStr">
        <is>
          <t>Disclosure Goodwill [Abstract]</t>
        </is>
      </c>
    </row>
    <row r="3">
      <c r="A3" s="4" t="inlineStr">
        <is>
          <t>Accumulated impairment loss</t>
        </is>
      </c>
      <c r="B3" s="8" t="n">
        <v>187.5</v>
      </c>
      <c r="C3" s="8" t="n">
        <v>2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GOODWILL AND INTANGIBLE ASSETS - Summary of Company's Identifiable Intangible Assets (Detail)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Finite-Lived Intangible Assets [Line Items]</t>
        </is>
      </c>
    </row>
    <row r="4">
      <c r="A4" s="4" t="inlineStr">
        <is>
          <t>Indefinite-Lived Trade Names</t>
        </is>
      </c>
      <c r="B4" s="5" t="n">
        <v>342376</v>
      </c>
      <c r="C4" s="5" t="n">
        <v>341272</v>
      </c>
      <c r="D4" s="5" t="n">
        <v>376237</v>
      </c>
    </row>
    <row r="5">
      <c r="A5" s="4" t="inlineStr">
        <is>
          <t>Finite-Lived Trade Names, Gross</t>
        </is>
      </c>
      <c r="B5" s="6" t="n">
        <v>970879</v>
      </c>
      <c r="D5" s="6" t="n">
        <v>861164</v>
      </c>
    </row>
    <row r="6">
      <c r="A6" s="4" t="inlineStr">
        <is>
          <t>Total Amortized Gross</t>
        </is>
      </c>
      <c r="B6" s="6" t="n">
        <v>2393754</v>
      </c>
      <c r="C6" s="6" t="n">
        <v>2394534</v>
      </c>
      <c r="D6" s="6" t="n">
        <v>2073734</v>
      </c>
    </row>
    <row r="7">
      <c r="A7" s="4" t="inlineStr">
        <is>
          <t>Total Intangible Assets Gross</t>
        </is>
      </c>
      <c r="B7" s="6" t="n">
        <v>2825335</v>
      </c>
      <c r="C7" s="6" t="n">
        <v>2825892</v>
      </c>
      <c r="D7" s="6" t="n">
        <v>2558227</v>
      </c>
    </row>
    <row r="8">
      <c r="A8" s="4" t="inlineStr">
        <is>
          <t>Accumulated Amortization</t>
        </is>
      </c>
      <c r="B8" s="6" t="n">
        <v>-1275175</v>
      </c>
      <c r="C8" s="6" t="n">
        <v>-1230424</v>
      </c>
      <c r="D8" s="6" t="n">
        <v>-1004333</v>
      </c>
    </row>
    <row r="9">
      <c r="A9" s="4" t="inlineStr">
        <is>
          <t>Carrying Value</t>
        </is>
      </c>
      <c r="B9" s="6" t="n">
        <v>1118579</v>
      </c>
      <c r="C9" s="6" t="n">
        <v>1164110</v>
      </c>
      <c r="D9" s="6" t="n">
        <v>1069401</v>
      </c>
    </row>
    <row r="10">
      <c r="A10" s="4" t="inlineStr">
        <is>
          <t>Total Intangible Assets Carrying Value</t>
        </is>
      </c>
      <c r="B10" s="5" t="n">
        <v>1550160</v>
      </c>
      <c r="C10" s="5" t="n">
        <v>1595468</v>
      </c>
      <c r="D10" s="5" t="n">
        <v>1553894</v>
      </c>
    </row>
    <row r="11">
      <c r="A11" s="4" t="inlineStr">
        <is>
          <t>Trade names [Member]</t>
        </is>
      </c>
    </row>
    <row r="12">
      <c r="A12" s="3" t="inlineStr">
        <is>
          <t>Finite-Lived Intangible Assets [Line Items]</t>
        </is>
      </c>
    </row>
    <row r="13">
      <c r="A13" s="4" t="inlineStr">
        <is>
          <t>Weighted Average Estimated Useful Life (in years)</t>
        </is>
      </c>
      <c r="B13" s="4" t="inlineStr">
        <is>
          <t>17 years 6 months</t>
        </is>
      </c>
      <c r="C13" s="4" t="inlineStr">
        <is>
          <t>17 years 6 months</t>
        </is>
      </c>
      <c r="D13" s="4" t="inlineStr">
        <is>
          <t>17 years 9 months 18 days</t>
        </is>
      </c>
    </row>
    <row r="14">
      <c r="A14" s="4" t="inlineStr">
        <is>
          <t>Total Amortized Gross</t>
        </is>
      </c>
      <c r="B14" s="5" t="n">
        <v>970879</v>
      </c>
      <c r="C14" s="5" t="n">
        <v>970595</v>
      </c>
      <c r="D14" s="5" t="n">
        <v>861164</v>
      </c>
    </row>
    <row r="15">
      <c r="A15" s="4" t="inlineStr">
        <is>
          <t>Accumulated Amortization</t>
        </is>
      </c>
      <c r="B15" s="6" t="n">
        <v>-247272</v>
      </c>
      <c r="C15" s="6" t="n">
        <v>-232158</v>
      </c>
      <c r="D15" s="6" t="n">
        <v>-172526</v>
      </c>
    </row>
    <row r="16">
      <c r="A16" s="4" t="inlineStr">
        <is>
          <t>Carrying Value</t>
        </is>
      </c>
      <c r="B16" s="5" t="n">
        <v>723607</v>
      </c>
      <c r="C16" s="5" t="n">
        <v>738437</v>
      </c>
      <c r="D16" s="5" t="n">
        <v>688638</v>
      </c>
    </row>
    <row r="17">
      <c r="A17" s="4" t="inlineStr">
        <is>
          <t>Customer and client relationships [Member]</t>
        </is>
      </c>
    </row>
    <row r="18">
      <c r="A18" s="3" t="inlineStr">
        <is>
          <t>Finite-Lived Intangible Assets [Line Items]</t>
        </is>
      </c>
    </row>
    <row r="19">
      <c r="A19" s="4" t="inlineStr">
        <is>
          <t>Weighted Average Estimated Useful Life (in years)</t>
        </is>
      </c>
      <c r="B19" s="4" t="inlineStr">
        <is>
          <t>6 years 8 months 12 days</t>
        </is>
      </c>
      <c r="C19" s="4" t="inlineStr">
        <is>
          <t>6 years 8 months 12 days</t>
        </is>
      </c>
      <c r="D19" s="4" t="inlineStr">
        <is>
          <t>6 years 7 months 6 days</t>
        </is>
      </c>
    </row>
    <row r="20">
      <c r="A20" s="4" t="inlineStr">
        <is>
          <t>Total Amortized Gross</t>
        </is>
      </c>
      <c r="B20" s="5" t="n">
        <v>1315913</v>
      </c>
      <c r="C20" s="5" t="n">
        <v>1317083</v>
      </c>
      <c r="D20" s="5" t="n">
        <v>1106976</v>
      </c>
    </row>
    <row r="21">
      <c r="A21" s="4" t="inlineStr">
        <is>
          <t>Accumulated Amortization</t>
        </is>
      </c>
      <c r="B21" s="6" t="n">
        <v>-934509</v>
      </c>
      <c r="C21" s="6" t="n">
        <v>-907889</v>
      </c>
      <c r="D21" s="6" t="n">
        <v>-754653</v>
      </c>
    </row>
    <row r="22">
      <c r="A22" s="4" t="inlineStr">
        <is>
          <t>Carrying Value</t>
        </is>
      </c>
      <c r="B22" s="5" t="n">
        <v>381404</v>
      </c>
      <c r="C22" s="5" t="n">
        <v>409194</v>
      </c>
      <c r="D22" s="5" t="n">
        <v>352323</v>
      </c>
    </row>
    <row r="23">
      <c r="A23" s="4" t="inlineStr">
        <is>
          <t>Internally developed technology [Member]</t>
        </is>
      </c>
    </row>
    <row r="24">
      <c r="A24" s="3" t="inlineStr">
        <is>
          <t>Finite-Lived Intangible Assets [Line Items]</t>
        </is>
      </c>
    </row>
    <row r="25">
      <c r="A25" s="4" t="inlineStr">
        <is>
          <t>Weighted Average Estimated Useful Life (in years)</t>
        </is>
      </c>
      <c r="B25" s="4" t="inlineStr">
        <is>
          <t>4 years 4 months 24 days</t>
        </is>
      </c>
      <c r="C25" s="4" t="inlineStr">
        <is>
          <t>4 years 4 months 24 days</t>
        </is>
      </c>
      <c r="D25" s="4" t="inlineStr">
        <is>
          <t>4 years 4 months 24 days</t>
        </is>
      </c>
    </row>
    <row r="26">
      <c r="A26" s="4" t="inlineStr">
        <is>
          <t>Total Amortized Gross</t>
        </is>
      </c>
      <c r="B26" s="5" t="n">
        <v>61616</v>
      </c>
      <c r="C26" s="5" t="n">
        <v>61539</v>
      </c>
      <c r="D26" s="5" t="n">
        <v>60427</v>
      </c>
    </row>
    <row r="27">
      <c r="A27" s="4" t="inlineStr">
        <is>
          <t>Accumulated Amortization</t>
        </is>
      </c>
      <c r="B27" s="6" t="n">
        <v>-48849</v>
      </c>
      <c r="C27" s="6" t="n">
        <v>-46126</v>
      </c>
      <c r="D27" s="6" t="n">
        <v>-34447</v>
      </c>
    </row>
    <row r="28">
      <c r="A28" s="4" t="inlineStr">
        <is>
          <t>Carrying Value</t>
        </is>
      </c>
      <c r="B28" s="5" t="n">
        <v>12767</v>
      </c>
      <c r="C28" s="5" t="n">
        <v>15413</v>
      </c>
      <c r="D28" s="5" t="n">
        <v>25980</v>
      </c>
    </row>
    <row r="29">
      <c r="A29" s="4" t="inlineStr">
        <is>
          <t>Other [Member]</t>
        </is>
      </c>
    </row>
    <row r="30">
      <c r="A30" s="3" t="inlineStr">
        <is>
          <t>Finite-Lived Intangible Assets [Line Items]</t>
        </is>
      </c>
    </row>
    <row r="31">
      <c r="A31" s="4" t="inlineStr">
        <is>
          <t>Weighted Average Estimated Useful Life (in years)</t>
        </is>
      </c>
      <c r="B31" s="4" t="inlineStr">
        <is>
          <t>4 years 3 months 18 days</t>
        </is>
      </c>
      <c r="C31" s="4" t="inlineStr">
        <is>
          <t>4 years 3 months 18 days</t>
        </is>
      </c>
      <c r="D31" s="4" t="inlineStr">
        <is>
          <t>4 years 3 months 18 days</t>
        </is>
      </c>
    </row>
    <row r="32">
      <c r="A32" s="4" t="inlineStr">
        <is>
          <t>Total Amortized Gross</t>
        </is>
      </c>
      <c r="B32" s="5" t="n">
        <v>45346</v>
      </c>
      <c r="C32" s="5" t="n">
        <v>45317</v>
      </c>
      <c r="D32" s="5" t="n">
        <v>45167</v>
      </c>
    </row>
    <row r="33">
      <c r="A33" s="4" t="inlineStr">
        <is>
          <t>Accumulated Amortization</t>
        </is>
      </c>
      <c r="B33" s="6" t="n">
        <v>-44545</v>
      </c>
      <c r="C33" s="6" t="n">
        <v>-44251</v>
      </c>
      <c r="D33" s="6" t="n">
        <v>-42707</v>
      </c>
    </row>
    <row r="34">
      <c r="A34" s="4" t="inlineStr">
        <is>
          <t>Carrying Value</t>
        </is>
      </c>
      <c r="B34" s="6" t="n">
        <v>801</v>
      </c>
      <c r="C34" s="6" t="n">
        <v>1066</v>
      </c>
      <c r="D34" s="6" t="n">
        <v>2460</v>
      </c>
    </row>
    <row r="35">
      <c r="A35" s="4" t="inlineStr">
        <is>
          <t>Owned Events [Member]</t>
        </is>
      </c>
    </row>
    <row r="36">
      <c r="A36" s="3" t="inlineStr">
        <is>
          <t>Finite-Lived Intangible Assets [Line Items]</t>
        </is>
      </c>
    </row>
    <row r="37">
      <c r="A37" s="4" t="inlineStr">
        <is>
          <t>Indefinite-Lived Owned Events</t>
        </is>
      </c>
      <c r="B37" s="5" t="n">
        <v>89205</v>
      </c>
      <c r="C37" s="5" t="n">
        <v>90086</v>
      </c>
      <c r="D37" s="5" t="n">
        <v>108256</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INTANGIBLE ASSETS - Additional Information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Goodwill [Line Items]</t>
        </is>
      </c>
    </row>
    <row r="4">
      <c r="A4" s="4" t="inlineStr">
        <is>
          <t>Intangible asset amortization expense</t>
        </is>
      </c>
      <c r="B4" s="5" t="n">
        <v>45700</v>
      </c>
      <c r="C4" s="5" t="n">
        <v>60000</v>
      </c>
      <c r="D4" s="5" t="n">
        <v>225500</v>
      </c>
      <c r="E4" s="5" t="n">
        <v>209200</v>
      </c>
      <c r="F4" s="5" t="n">
        <v>301200</v>
      </c>
    </row>
    <row r="5">
      <c r="A5" s="4" t="inlineStr">
        <is>
          <t>Impairment charges</t>
        </is>
      </c>
      <c r="C5" s="5" t="n">
        <v>3100</v>
      </c>
      <c r="D5" s="6" t="n">
        <v>62000</v>
      </c>
      <c r="F5" s="5" t="n">
        <v>0</v>
      </c>
    </row>
    <row r="6">
      <c r="A6" s="4" t="inlineStr">
        <is>
          <t>Goodwill impairment loss</t>
        </is>
      </c>
      <c r="D6" s="6" t="n">
        <v>158541</v>
      </c>
    </row>
    <row r="7">
      <c r="A7" s="4" t="inlineStr">
        <is>
          <t>Events, Experiences &amp; Rights [Member]</t>
        </is>
      </c>
    </row>
    <row r="8">
      <c r="A8" s="3" t="inlineStr">
        <is>
          <t>Goodwill [Line Items]</t>
        </is>
      </c>
    </row>
    <row r="9">
      <c r="A9" s="4" t="inlineStr">
        <is>
          <t>Impairment charges</t>
        </is>
      </c>
      <c r="D9" s="6" t="n">
        <v>55800</v>
      </c>
    </row>
    <row r="10">
      <c r="A10" s="4" t="inlineStr">
        <is>
          <t>Goodwill impairment loss</t>
        </is>
      </c>
      <c r="D10" s="6" t="n">
        <v>158541</v>
      </c>
    </row>
    <row r="11">
      <c r="A11" s="4" t="inlineStr">
        <is>
          <t>Representation [Member]</t>
        </is>
      </c>
    </row>
    <row r="12">
      <c r="A12" s="3" t="inlineStr">
        <is>
          <t>Goodwill [Line Items]</t>
        </is>
      </c>
    </row>
    <row r="13">
      <c r="A13" s="4" t="inlineStr">
        <is>
          <t>Impairment charges</t>
        </is>
      </c>
      <c r="D13" s="5" t="n">
        <v>6200</v>
      </c>
      <c r="E13" s="5" t="n">
        <v>2500</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Estimated Annual Intangible Amortization (Detail) - USD ($) $ in Thousands</t>
        </is>
      </c>
      <c r="B1" s="2" t="inlineStr">
        <is>
          <t>Mar. 31, 2021</t>
        </is>
      </c>
      <c r="C1" s="2" t="inlineStr">
        <is>
          <t>Dec. 31, 2020</t>
        </is>
      </c>
      <c r="D1" s="2" t="inlineStr">
        <is>
          <t>Dec. 31, 2019</t>
        </is>
      </c>
    </row>
    <row r="2">
      <c r="A2" s="3" t="inlineStr">
        <is>
          <t>Finite-Lived Intangible Assets, Net, Amortization Expense, Fiscal Year Maturity [Abstract]</t>
        </is>
      </c>
    </row>
    <row r="3">
      <c r="A3" s="4" t="inlineStr">
        <is>
          <t>2021</t>
        </is>
      </c>
      <c r="C3" s="5" t="n">
        <v>176890</v>
      </c>
    </row>
    <row r="4">
      <c r="A4" s="4" t="inlineStr">
        <is>
          <t>2022</t>
        </is>
      </c>
      <c r="C4" s="6" t="n">
        <v>131361</v>
      </c>
    </row>
    <row r="5">
      <c r="A5" s="4" t="inlineStr">
        <is>
          <t>2023</t>
        </is>
      </c>
      <c r="C5" s="6" t="n">
        <v>102474</v>
      </c>
    </row>
    <row r="6">
      <c r="A6" s="4" t="inlineStr">
        <is>
          <t>2024</t>
        </is>
      </c>
      <c r="C6" s="6" t="n">
        <v>99634</v>
      </c>
    </row>
    <row r="7">
      <c r="A7" s="4" t="inlineStr">
        <is>
          <t>2025</t>
        </is>
      </c>
      <c r="C7" s="6" t="n">
        <v>91948</v>
      </c>
    </row>
    <row r="8">
      <c r="A8" s="4" t="inlineStr">
        <is>
          <t>Thereafter</t>
        </is>
      </c>
      <c r="C8" s="6" t="n">
        <v>561803</v>
      </c>
    </row>
    <row r="9">
      <c r="A9" s="4" t="inlineStr">
        <is>
          <t>Carrying Value</t>
        </is>
      </c>
      <c r="B9" s="5" t="n">
        <v>1118579</v>
      </c>
      <c r="C9" s="5" t="n">
        <v>1164110</v>
      </c>
      <c r="D9" s="5" t="n">
        <v>10694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ummary of Company's Investments (Detail) - USD ($) $ in Thousands</t>
        </is>
      </c>
      <c r="B1" s="2" t="inlineStr">
        <is>
          <t>Mar. 31, 2021</t>
        </is>
      </c>
      <c r="C1" s="2" t="inlineStr">
        <is>
          <t>Dec. 31, 2020</t>
        </is>
      </c>
      <c r="D1" s="2" t="inlineStr">
        <is>
          <t>Dec. 31, 2019</t>
        </is>
      </c>
    </row>
    <row r="2">
      <c r="A2" s="3" t="inlineStr">
        <is>
          <t>Investments, Debt and Equity Securities [Abstract]</t>
        </is>
      </c>
    </row>
    <row r="3">
      <c r="A3" s="4" t="inlineStr">
        <is>
          <t>Equity method investments</t>
        </is>
      </c>
      <c r="B3" s="5" t="n">
        <v>161702</v>
      </c>
      <c r="C3" s="5" t="n">
        <v>177663</v>
      </c>
      <c r="D3" s="5" t="n">
        <v>431984</v>
      </c>
    </row>
    <row r="4">
      <c r="A4" s="4" t="inlineStr">
        <is>
          <t>Equity investments without readily determinable fair values</t>
        </is>
      </c>
      <c r="B4" s="6" t="n">
        <v>62487</v>
      </c>
      <c r="C4" s="6" t="n">
        <v>66378</v>
      </c>
      <c r="D4" s="6" t="n">
        <v>146268</v>
      </c>
    </row>
    <row r="5">
      <c r="A5" s="4" t="inlineStr">
        <is>
          <t>Equity investments with readily determinable fair values</t>
        </is>
      </c>
      <c r="B5" s="6" t="n">
        <v>876</v>
      </c>
      <c r="C5" s="6" t="n">
        <v>7037</v>
      </c>
      <c r="D5" s="6" t="n">
        <v>1843</v>
      </c>
    </row>
    <row r="6">
      <c r="A6" s="4" t="inlineStr">
        <is>
          <t>Total investments</t>
        </is>
      </c>
      <c r="B6" s="5" t="n">
        <v>225065</v>
      </c>
      <c r="C6" s="5" t="n">
        <v>251078</v>
      </c>
      <c r="D6" s="5" t="n">
        <v>58009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any's Investments (Parenthetical) (Detail) - USD ($) $ in Millions</t>
        </is>
      </c>
      <c r="B1" s="2" t="inlineStr">
        <is>
          <t>Dec. 31, 2020</t>
        </is>
      </c>
      <c r="C1" s="2" t="inlineStr">
        <is>
          <t>Dec. 31, 2019</t>
        </is>
      </c>
    </row>
    <row r="2">
      <c r="A2" s="4" t="inlineStr">
        <is>
          <t>Equity Method Investee One [Member]</t>
        </is>
      </c>
    </row>
    <row r="3">
      <c r="A3" s="3" t="inlineStr">
        <is>
          <t>Schedule of Equity Method Investments [Line Items]</t>
        </is>
      </c>
    </row>
    <row r="4">
      <c r="A4" s="4" t="inlineStr">
        <is>
          <t>Difference between book value of equity method investment and Company's percentage ownership share of the underlying net assets</t>
        </is>
      </c>
      <c r="B4" s="8" t="n">
        <v>28.6</v>
      </c>
      <c r="C4" s="8" t="n">
        <v>27.6</v>
      </c>
    </row>
    <row r="5">
      <c r="A5" s="4" t="inlineStr">
        <is>
          <t>Equity Method Investee Two [Member]</t>
        </is>
      </c>
    </row>
    <row r="6">
      <c r="A6" s="3" t="inlineStr">
        <is>
          <t>Schedule of Equity Method Investments [Line Items]</t>
        </is>
      </c>
    </row>
    <row r="7">
      <c r="A7" s="4" t="inlineStr">
        <is>
          <t>Difference between book value of equity method investment and Company's percentage ownership share of the underlying net assets</t>
        </is>
      </c>
      <c r="C7" s="8" t="n">
        <v>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INVESTMENTS - Additional Information (Detail) - USD ($) $ in Millions</t>
        </is>
      </c>
      <c r="B1" s="2" t="inlineStr">
        <is>
          <t>1 Months Ended</t>
        </is>
      </c>
      <c r="D1" s="2" t="inlineStr">
        <is>
          <t>3 Months Ended</t>
        </is>
      </c>
      <c r="F1" s="2" t="inlineStr">
        <is>
          <t>12 Months Ended</t>
        </is>
      </c>
    </row>
    <row r="2">
      <c r="B2" s="2" t="inlineStr">
        <is>
          <t>Oct. 31, 2020</t>
        </is>
      </c>
      <c r="C2" s="2" t="inlineStr">
        <is>
          <t>May 31, 2020</t>
        </is>
      </c>
      <c r="D2" s="2" t="inlineStr">
        <is>
          <t>Mar. 31, 2021</t>
        </is>
      </c>
      <c r="E2" s="2" t="inlineStr">
        <is>
          <t>Mar. 31, 2020</t>
        </is>
      </c>
      <c r="F2" s="2" t="inlineStr">
        <is>
          <t>Dec. 31, 2020</t>
        </is>
      </c>
      <c r="G2" s="2" t="inlineStr">
        <is>
          <t>Dec. 31, 2019</t>
        </is>
      </c>
      <c r="H2" s="2" t="inlineStr">
        <is>
          <t>Dec. 31, 2018</t>
        </is>
      </c>
      <c r="I2" s="2" t="inlineStr">
        <is>
          <t>Jan. 01, 2020</t>
        </is>
      </c>
      <c r="J2" s="2" t="inlineStr">
        <is>
          <t>Mar. 31, 2018</t>
        </is>
      </c>
    </row>
    <row r="3">
      <c r="A3" s="3" t="inlineStr">
        <is>
          <t>Schedule of Held-to-maturity Securities [Line Items]</t>
        </is>
      </c>
    </row>
    <row r="4">
      <c r="A4" s="4" t="inlineStr">
        <is>
          <t>Company's ownership of its equity method investments</t>
        </is>
      </c>
      <c r="I4" s="4" t="inlineStr">
        <is>
          <t>50.00%</t>
        </is>
      </c>
      <c r="J4" s="4" t="inlineStr">
        <is>
          <t>90.00%</t>
        </is>
      </c>
    </row>
    <row r="5">
      <c r="A5" s="4" t="inlineStr">
        <is>
          <t>Equity method investments, Other-than-temporary impairment charges recorded</t>
        </is>
      </c>
      <c r="D5" s="8" t="n">
        <v>5.9</v>
      </c>
      <c r="F5" s="8" t="n">
        <v>15.3</v>
      </c>
      <c r="G5" s="8" t="n">
        <v>142.2</v>
      </c>
    </row>
    <row r="6">
      <c r="A6" s="4" t="inlineStr">
        <is>
          <t>New investments in investments without readily determinable fair value</t>
        </is>
      </c>
      <c r="F6" s="9" t="n">
        <v>13.4</v>
      </c>
      <c r="G6" s="9" t="n">
        <v>10.7</v>
      </c>
      <c r="H6" s="8" t="n">
        <v>43.3</v>
      </c>
    </row>
    <row r="7">
      <c r="A7" s="4" t="inlineStr">
        <is>
          <t>Equity method investment without Readily Determinable Fair Values, gain from sale recorded</t>
        </is>
      </c>
      <c r="B7" s="8" t="n">
        <v>15.3</v>
      </c>
      <c r="C7" s="5" t="n">
        <v>-3</v>
      </c>
      <c r="D7" s="9" t="n">
        <v>2.6</v>
      </c>
      <c r="F7" s="9" t="n">
        <v>-2.5</v>
      </c>
      <c r="G7" s="9" t="n">
        <v>-10.3</v>
      </c>
      <c r="H7" s="5" t="n">
        <v>71</v>
      </c>
    </row>
    <row r="8">
      <c r="A8" s="4" t="inlineStr">
        <is>
          <t>Impairments of notes receivable</t>
        </is>
      </c>
      <c r="G8" s="9" t="n">
        <v>17.1</v>
      </c>
    </row>
    <row r="9">
      <c r="A9" s="4" t="inlineStr">
        <is>
          <t>Percentage of ownership sold</t>
        </is>
      </c>
      <c r="C9" s="4" t="inlineStr">
        <is>
          <t>90.00%</t>
        </is>
      </c>
    </row>
    <row r="10">
      <c r="A10" s="4" t="inlineStr">
        <is>
          <t>Equity method investments, Net proceeds from sale</t>
        </is>
      </c>
      <c r="B10" s="8" t="n">
        <v>20.2</v>
      </c>
      <c r="C10" s="5" t="n">
        <v>83</v>
      </c>
    </row>
    <row r="11">
      <c r="A11" s="4" t="inlineStr">
        <is>
          <t>Equity investments with readily determinable fair values, Amount</t>
        </is>
      </c>
      <c r="D11" s="9" t="n">
        <v>0.9</v>
      </c>
      <c r="F11" s="6" t="n">
        <v>7</v>
      </c>
      <c r="G11" s="9" t="n">
        <v>1.8</v>
      </c>
    </row>
    <row r="12">
      <c r="A12" s="4" t="inlineStr">
        <is>
          <t>Gains (losses) recorded, Due to the change in fair value in other (expense) income</t>
        </is>
      </c>
      <c r="D12" s="8" t="n">
        <v>5.2</v>
      </c>
      <c r="E12" s="8" t="n">
        <v>-0.5</v>
      </c>
      <c r="F12" s="5" t="n">
        <v>5</v>
      </c>
      <c r="G12" s="8" t="n">
        <v>-2.1</v>
      </c>
    </row>
    <row r="13">
      <c r="A13" s="4" t="inlineStr">
        <is>
          <t>Equity investments without readily determinable fair values, Impairment Loss recorded</t>
        </is>
      </c>
      <c r="E13" s="8" t="n">
        <v>2.3</v>
      </c>
    </row>
    <row r="14">
      <c r="A14" s="4" t="inlineStr">
        <is>
          <t>Minimum [Member]</t>
        </is>
      </c>
    </row>
    <row r="15">
      <c r="A15" s="3" t="inlineStr">
        <is>
          <t>Schedule of Held-to-maturity Securities [Line Items]</t>
        </is>
      </c>
    </row>
    <row r="16">
      <c r="A16" s="4" t="inlineStr">
        <is>
          <t>Company's ownership of its equity method investments</t>
        </is>
      </c>
      <c r="D16" s="4" t="inlineStr">
        <is>
          <t>5.00%</t>
        </is>
      </c>
      <c r="F16" s="4" t="inlineStr">
        <is>
          <t>5.00%</t>
        </is>
      </c>
    </row>
    <row r="17">
      <c r="A17" s="4" t="inlineStr">
        <is>
          <t>Equity method investments, Net proceeds from sale</t>
        </is>
      </c>
      <c r="D17" s="8" t="n">
        <v>4.8</v>
      </c>
    </row>
    <row r="18">
      <c r="A18" s="4" t="inlineStr">
        <is>
          <t>Maximum [Member]</t>
        </is>
      </c>
    </row>
    <row r="19">
      <c r="A19" s="3" t="inlineStr">
        <is>
          <t>Schedule of Held-to-maturity Securities [Line Items]</t>
        </is>
      </c>
    </row>
    <row r="20">
      <c r="A20" s="4" t="inlineStr">
        <is>
          <t>Company's ownership of its equity method investments</t>
        </is>
      </c>
      <c r="D20" s="4" t="inlineStr">
        <is>
          <t>50.00%</t>
        </is>
      </c>
      <c r="F20" s="4" t="inlineStr">
        <is>
          <t>50.00%</t>
        </is>
      </c>
    </row>
    <row r="21">
      <c r="A21" s="4" t="inlineStr">
        <is>
          <t>Equity method investments, Net proceeds from sale</t>
        </is>
      </c>
      <c r="D21" s="8" t="n">
        <v>11.5</v>
      </c>
    </row>
  </sheetData>
  <mergeCells count="4">
    <mergeCell ref="A1:A2"/>
    <mergeCell ref="B1:C1"/>
    <mergeCell ref="D1:E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S - Summary of Investment Accounted Under Equity Method of Accounting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chedule of Equity Method Investments [Line Items]</t>
        </is>
      </c>
    </row>
    <row r="4">
      <c r="A4" s="4" t="inlineStr">
        <is>
          <t>Current assets</t>
        </is>
      </c>
      <c r="B4" s="5" t="n">
        <v>1951723</v>
      </c>
      <c r="D4" s="5" t="n">
        <v>2065208</v>
      </c>
      <c r="E4" s="5" t="n">
        <v>2021765</v>
      </c>
    </row>
    <row r="5">
      <c r="A5" s="4" t="inlineStr">
        <is>
          <t>Current liabilities</t>
        </is>
      </c>
      <c r="B5" s="6" t="n">
        <v>1917494</v>
      </c>
      <c r="D5" s="6" t="n">
        <v>1997078</v>
      </c>
      <c r="E5" s="6" t="n">
        <v>1813110</v>
      </c>
    </row>
    <row r="6">
      <c r="A6" s="4" t="inlineStr">
        <is>
          <t>Revenue</t>
        </is>
      </c>
      <c r="B6" s="6" t="n">
        <v>1069582</v>
      </c>
      <c r="C6" s="5" t="n">
        <v>1190397</v>
      </c>
      <c r="D6" s="6" t="n">
        <v>3478743</v>
      </c>
      <c r="E6" s="6" t="n">
        <v>4570970</v>
      </c>
      <c r="F6" s="5" t="n">
        <v>3613478</v>
      </c>
    </row>
    <row r="7">
      <c r="A7" s="4" t="inlineStr">
        <is>
          <t>Loss from operations</t>
        </is>
      </c>
      <c r="B7" s="6" t="n">
        <v>94498</v>
      </c>
      <c r="C7" s="6" t="n">
        <v>53764</v>
      </c>
      <c r="D7" s="6" t="n">
        <v>-153218</v>
      </c>
      <c r="E7" s="6" t="n">
        <v>210536</v>
      </c>
      <c r="F7" s="6" t="n">
        <v>-107419</v>
      </c>
    </row>
    <row r="8">
      <c r="A8" s="4" t="inlineStr">
        <is>
          <t>Net loss</t>
        </is>
      </c>
      <c r="B8" s="5" t="n">
        <v>2376</v>
      </c>
      <c r="C8" s="5" t="n">
        <v>-51261</v>
      </c>
      <c r="D8" s="6" t="n">
        <v>-625318</v>
      </c>
      <c r="E8" s="6" t="n">
        <v>-530661</v>
      </c>
      <c r="F8" s="5" t="n">
        <v>231304</v>
      </c>
    </row>
    <row r="9">
      <c r="A9" s="4" t="inlineStr">
        <is>
          <t>Leafield IMG College [Member]</t>
        </is>
      </c>
    </row>
    <row r="10">
      <c r="A10" s="3" t="inlineStr">
        <is>
          <t>Schedule of Equity Method Investments [Line Items]</t>
        </is>
      </c>
    </row>
    <row r="11">
      <c r="A11" s="4" t="inlineStr">
        <is>
          <t>Current assets</t>
        </is>
      </c>
      <c r="D11" s="6" t="n">
        <v>384745</v>
      </c>
      <c r="E11" s="6" t="n">
        <v>349870</v>
      </c>
    </row>
    <row r="12">
      <c r="A12" s="4" t="inlineStr">
        <is>
          <t>Non-current assets</t>
        </is>
      </c>
      <c r="D12" s="6" t="n">
        <v>1536246</v>
      </c>
      <c r="E12" s="6" t="n">
        <v>2375561</v>
      </c>
    </row>
    <row r="13">
      <c r="A13" s="4" t="inlineStr">
        <is>
          <t>Current liabilities</t>
        </is>
      </c>
      <c r="D13" s="6" t="n">
        <v>591835</v>
      </c>
      <c r="E13" s="6" t="n">
        <v>446993</v>
      </c>
    </row>
    <row r="14">
      <c r="A14" s="4" t="inlineStr">
        <is>
          <t>Non-current liabilities</t>
        </is>
      </c>
      <c r="D14" s="6" t="n">
        <v>1032042</v>
      </c>
      <c r="E14" s="6" t="n">
        <v>987105</v>
      </c>
    </row>
    <row r="15">
      <c r="A15" s="4" t="inlineStr">
        <is>
          <t>Revenue</t>
        </is>
      </c>
      <c r="D15" s="6" t="n">
        <v>760465</v>
      </c>
      <c r="E15" s="6" t="n">
        <v>1296571</v>
      </c>
    </row>
    <row r="16">
      <c r="A16" s="4" t="inlineStr">
        <is>
          <t>Loss from operations</t>
        </is>
      </c>
      <c r="D16" s="6" t="n">
        <v>25865</v>
      </c>
      <c r="E16" s="6" t="n">
        <v>-641944</v>
      </c>
    </row>
    <row r="17">
      <c r="A17" s="4" t="inlineStr">
        <is>
          <t>Net loss</t>
        </is>
      </c>
      <c r="D17" s="5" t="n">
        <v>-996216</v>
      </c>
      <c r="E17" s="5" t="n">
        <v>-689052</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S - Summary of Other Investment Accounted Under Equity Method of Accounting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chedule of Equity Method Investments [Line Items]</t>
        </is>
      </c>
    </row>
    <row r="4">
      <c r="A4" s="4" t="inlineStr">
        <is>
          <t>Current assets</t>
        </is>
      </c>
      <c r="B4" s="5" t="n">
        <v>1951723</v>
      </c>
      <c r="D4" s="5" t="n">
        <v>2065208</v>
      </c>
      <c r="E4" s="5" t="n">
        <v>2021765</v>
      </c>
    </row>
    <row r="5">
      <c r="A5" s="4" t="inlineStr">
        <is>
          <t>Current liabilities</t>
        </is>
      </c>
      <c r="B5" s="6" t="n">
        <v>1917494</v>
      </c>
      <c r="D5" s="6" t="n">
        <v>1997078</v>
      </c>
      <c r="E5" s="6" t="n">
        <v>1813110</v>
      </c>
    </row>
    <row r="6">
      <c r="A6" s="4" t="inlineStr">
        <is>
          <t>Revenue</t>
        </is>
      </c>
      <c r="B6" s="6" t="n">
        <v>1069582</v>
      </c>
      <c r="C6" s="5" t="n">
        <v>1190397</v>
      </c>
      <c r="D6" s="6" t="n">
        <v>3478743</v>
      </c>
      <c r="E6" s="6" t="n">
        <v>4570970</v>
      </c>
      <c r="F6" s="5" t="n">
        <v>3613478</v>
      </c>
    </row>
    <row r="7">
      <c r="A7" s="4" t="inlineStr">
        <is>
          <t>Income (loss) from operations</t>
        </is>
      </c>
      <c r="B7" s="6" t="n">
        <v>94498</v>
      </c>
      <c r="C7" s="6" t="n">
        <v>53764</v>
      </c>
      <c r="D7" s="6" t="n">
        <v>-153218</v>
      </c>
      <c r="E7" s="6" t="n">
        <v>210536</v>
      </c>
      <c r="F7" s="6" t="n">
        <v>-107419</v>
      </c>
    </row>
    <row r="8">
      <c r="A8" s="4" t="inlineStr">
        <is>
          <t>Net income (loss)</t>
        </is>
      </c>
      <c r="B8" s="5" t="n">
        <v>2376</v>
      </c>
      <c r="C8" s="5" t="n">
        <v>-51261</v>
      </c>
      <c r="D8" s="6" t="n">
        <v>-625318</v>
      </c>
      <c r="E8" s="6" t="n">
        <v>-530661</v>
      </c>
      <c r="F8" s="6" t="n">
        <v>231304</v>
      </c>
    </row>
    <row r="9">
      <c r="A9" s="4" t="inlineStr">
        <is>
          <t>Other Affiliates [Member]</t>
        </is>
      </c>
    </row>
    <row r="10">
      <c r="A10" s="3" t="inlineStr">
        <is>
          <t>Schedule of Equity Method Investments [Line Items]</t>
        </is>
      </c>
    </row>
    <row r="11">
      <c r="A11" s="4" t="inlineStr">
        <is>
          <t>Current assets</t>
        </is>
      </c>
      <c r="D11" s="6" t="n">
        <v>52927</v>
      </c>
      <c r="E11" s="6" t="n">
        <v>113827</v>
      </c>
    </row>
    <row r="12">
      <c r="A12" s="4" t="inlineStr">
        <is>
          <t>Non-current assets</t>
        </is>
      </c>
      <c r="D12" s="6" t="n">
        <v>17089</v>
      </c>
      <c r="E12" s="6" t="n">
        <v>64725</v>
      </c>
    </row>
    <row r="13">
      <c r="A13" s="4" t="inlineStr">
        <is>
          <t>Current liabilities</t>
        </is>
      </c>
      <c r="D13" s="6" t="n">
        <v>48100</v>
      </c>
      <c r="E13" s="6" t="n">
        <v>78565</v>
      </c>
    </row>
    <row r="14">
      <c r="A14" s="4" t="inlineStr">
        <is>
          <t>Non-current liabilities</t>
        </is>
      </c>
      <c r="D14" s="6" t="n">
        <v>11069</v>
      </c>
      <c r="E14" s="6" t="n">
        <v>81372</v>
      </c>
    </row>
    <row r="15">
      <c r="A15" s="4" t="inlineStr">
        <is>
          <t>Revenue</t>
        </is>
      </c>
      <c r="D15" s="6" t="n">
        <v>143461</v>
      </c>
      <c r="E15" s="6" t="n">
        <v>270626</v>
      </c>
      <c r="F15" s="6" t="n">
        <v>380682</v>
      </c>
    </row>
    <row r="16">
      <c r="A16" s="4" t="inlineStr">
        <is>
          <t>Income (loss) from operations</t>
        </is>
      </c>
      <c r="D16" s="6" t="n">
        <v>-8381</v>
      </c>
      <c r="E16" s="6" t="n">
        <v>24789</v>
      </c>
      <c r="F16" s="6" t="n">
        <v>23638</v>
      </c>
    </row>
    <row r="17">
      <c r="A17" s="4" t="inlineStr">
        <is>
          <t>Net income (loss)</t>
        </is>
      </c>
      <c r="D17" s="5" t="n">
        <v>-8399</v>
      </c>
      <c r="E17" s="5" t="n">
        <v>15284</v>
      </c>
      <c r="F17" s="5" t="n">
        <v>1054</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2"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FINANCIAL INSTRUMENTS - Schedule of Outstanding Forward Foreign Exchange Contracts Balances (Detail) € in Thousands, ¥ in Thousands, ¥ in Thousands, £ in Thousands, kr in Thousands, $ in Thousands, $ in Thousands, $ in Thousands, $ in Thousands</t>
        </is>
      </c>
      <c r="B1" s="2" t="inlineStr">
        <is>
          <t>3 Months Ended</t>
        </is>
      </c>
      <c r="L1" s="2" t="inlineStr">
        <is>
          <t>12 Months Ended</t>
        </is>
      </c>
    </row>
    <row r="2">
      <c r="B2" s="2" t="inlineStr">
        <is>
          <t>Mar. 31, 2021USD ($)</t>
        </is>
      </c>
      <c r="C2" s="2" t="inlineStr">
        <is>
          <t>Mar. 31, 2021EUR (€)</t>
        </is>
      </c>
      <c r="D2" s="2" t="inlineStr">
        <is>
          <t>Mar. 31, 2021AUD ($)</t>
        </is>
      </c>
      <c r="E2" s="2" t="inlineStr">
        <is>
          <t>Mar. 31, 2021CAD ($)</t>
        </is>
      </c>
      <c r="F2" s="2" t="inlineStr">
        <is>
          <t>Mar. 31, 2021GBP (£)</t>
        </is>
      </c>
      <c r="G2" s="2" t="inlineStr">
        <is>
          <t>Mar. 31, 2021SEK (kr)</t>
        </is>
      </c>
      <c r="H2" s="2" t="inlineStr">
        <is>
          <t>Mar. 31, 2021SGD ($)</t>
        </is>
      </c>
      <c r="I2" s="2" t="inlineStr">
        <is>
          <t>Mar. 31, 2021CNY (¥)</t>
        </is>
      </c>
      <c r="J2" s="2" t="inlineStr">
        <is>
          <t>Mar. 31, 2021JPY (¥)</t>
        </is>
      </c>
      <c r="K2" s="2" t="inlineStr">
        <is>
          <t>Mar. 31, 2020USD ($)</t>
        </is>
      </c>
      <c r="L2" s="2" t="inlineStr">
        <is>
          <t>Dec. 31, 2020USD ($)</t>
        </is>
      </c>
      <c r="M2" s="2" t="inlineStr">
        <is>
          <t>Dec. 31, 2020AUD ($)</t>
        </is>
      </c>
      <c r="N2" s="2" t="inlineStr">
        <is>
          <t>Dec. 31, 2020CAD ($)</t>
        </is>
      </c>
      <c r="O2" s="2" t="inlineStr">
        <is>
          <t>Dec. 31, 2020GBP (£)</t>
        </is>
      </c>
      <c r="P2" s="2" t="inlineStr">
        <is>
          <t>Dec. 31, 2019USD ($)</t>
        </is>
      </c>
      <c r="Q2" s="2" t="inlineStr">
        <is>
          <t>Dec. 31, 2018USD ($)</t>
        </is>
      </c>
    </row>
    <row r="3">
      <c r="A3" s="3" t="inlineStr">
        <is>
          <t>Schedule of Outstanding Forward Foreign Exchange Contracts Balances [Line Items]</t>
        </is>
      </c>
    </row>
    <row r="4">
      <c r="A4" s="4" t="inlineStr">
        <is>
          <t>Foreign Currency Amount</t>
        </is>
      </c>
      <c r="B4" s="5" t="n">
        <v>2966</v>
      </c>
      <c r="K4" s="5" t="n">
        <v>477</v>
      </c>
      <c r="L4" s="5" t="n">
        <v>-9047</v>
      </c>
      <c r="P4" s="5" t="n">
        <v>3269</v>
      </c>
      <c r="Q4" s="5" t="n">
        <v>-4257</v>
      </c>
    </row>
    <row r="5">
      <c r="A5" s="4" t="inlineStr">
        <is>
          <t>British Pound Sterling [Member]</t>
        </is>
      </c>
    </row>
    <row r="6">
      <c r="A6" s="3" t="inlineStr">
        <is>
          <t>Schedule of Outstanding Forward Foreign Exchange Contracts Balances [Line Items]</t>
        </is>
      </c>
    </row>
    <row r="7">
      <c r="A7" s="4" t="inlineStr">
        <is>
          <t>US Dollar Amount</t>
        </is>
      </c>
      <c r="B7" s="5" t="n">
        <v>53075</v>
      </c>
      <c r="L7" s="5" t="n">
        <v>6088</v>
      </c>
    </row>
    <row r="8">
      <c r="A8" s="4" t="inlineStr">
        <is>
          <t>Weighted Average Exchange Rate Per $1 USD</t>
        </is>
      </c>
      <c r="B8" s="10" t="n">
        <v>0.73</v>
      </c>
      <c r="L8" s="10" t="n">
        <v>0.77</v>
      </c>
    </row>
    <row r="9">
      <c r="A9" s="4" t="inlineStr">
        <is>
          <t>Foreign Currency Amount | £</t>
        </is>
      </c>
      <c r="F9" s="11" t="n">
        <v>38639</v>
      </c>
      <c r="O9" s="11" t="n">
        <v>4715</v>
      </c>
    </row>
    <row r="10">
      <c r="A10" s="4" t="inlineStr">
        <is>
          <t>Euro [Member]</t>
        </is>
      </c>
    </row>
    <row r="11">
      <c r="A11" s="3" t="inlineStr">
        <is>
          <t>Schedule of Outstanding Forward Foreign Exchange Contracts Balances [Line Items]</t>
        </is>
      </c>
    </row>
    <row r="12">
      <c r="A12" s="4" t="inlineStr">
        <is>
          <t>US Dollar Amount</t>
        </is>
      </c>
      <c r="B12" s="5" t="n">
        <v>22474</v>
      </c>
    </row>
    <row r="13">
      <c r="A13" s="4" t="inlineStr">
        <is>
          <t>Weighted Average Exchange Rate Per $1 USD</t>
        </is>
      </c>
      <c r="B13" s="10" t="n">
        <v>0.85</v>
      </c>
    </row>
    <row r="14">
      <c r="A14" s="4" t="inlineStr">
        <is>
          <t>Foreign Currency Amount | €</t>
        </is>
      </c>
      <c r="C14" s="12" t="n">
        <v>19000</v>
      </c>
    </row>
    <row r="15">
      <c r="A15" s="4" t="inlineStr">
        <is>
          <t>Canadian Dollar [Member]</t>
        </is>
      </c>
    </row>
    <row r="16">
      <c r="A16" s="3" t="inlineStr">
        <is>
          <t>Schedule of Outstanding Forward Foreign Exchange Contracts Balances [Line Items]</t>
        </is>
      </c>
    </row>
    <row r="17">
      <c r="A17" s="4" t="inlineStr">
        <is>
          <t>US Dollar Amount</t>
        </is>
      </c>
      <c r="B17" s="5" t="n">
        <v>101384</v>
      </c>
      <c r="L17" s="5" t="n">
        <v>67274</v>
      </c>
    </row>
    <row r="18">
      <c r="A18" s="4" t="inlineStr">
        <is>
          <t>Weighted Average Exchange Rate Per $1 USD</t>
        </is>
      </c>
      <c r="B18" s="10" t="n">
        <v>1.26</v>
      </c>
      <c r="L18" s="10" t="n">
        <v>1.31</v>
      </c>
    </row>
    <row r="19">
      <c r="A19" s="4" t="inlineStr">
        <is>
          <t>Foreign Currency Amount</t>
        </is>
      </c>
      <c r="E19" s="5" t="n">
        <v>127760</v>
      </c>
      <c r="N19" s="5" t="n">
        <v>87847</v>
      </c>
    </row>
    <row r="20">
      <c r="A20" s="4" t="inlineStr">
        <is>
          <t>Swedish Krona [Member]</t>
        </is>
      </c>
    </row>
    <row r="21">
      <c r="A21" s="3" t="inlineStr">
        <is>
          <t>Schedule of Outstanding Forward Foreign Exchange Contracts Balances [Line Items]</t>
        </is>
      </c>
    </row>
    <row r="22">
      <c r="A22" s="4" t="inlineStr">
        <is>
          <t>US Dollar Amount</t>
        </is>
      </c>
      <c r="B22" s="5" t="n">
        <v>1066</v>
      </c>
    </row>
    <row r="23">
      <c r="A23" s="4" t="inlineStr">
        <is>
          <t>Weighted Average Exchange Rate Per $1 USD</t>
        </is>
      </c>
      <c r="B23" s="10" t="n">
        <v>8.449999999999999</v>
      </c>
    </row>
    <row r="24">
      <c r="A24" s="4" t="inlineStr">
        <is>
          <t>Foreign Currency Amount | kr</t>
        </is>
      </c>
      <c r="G24" s="13" t="n">
        <v>9000</v>
      </c>
    </row>
    <row r="25">
      <c r="A25" s="4" t="inlineStr">
        <is>
          <t>Japanese Yen [Member]</t>
        </is>
      </c>
    </row>
    <row r="26">
      <c r="A26" s="3" t="inlineStr">
        <is>
          <t>Schedule of Outstanding Forward Foreign Exchange Contracts Balances [Line Items]</t>
        </is>
      </c>
    </row>
    <row r="27">
      <c r="A27" s="4" t="inlineStr">
        <is>
          <t>US Dollar Amount</t>
        </is>
      </c>
      <c r="B27" s="5" t="n">
        <v>17550</v>
      </c>
    </row>
    <row r="28">
      <c r="A28" s="4" t="inlineStr">
        <is>
          <t>Weighted Average Exchange Rate Per $1 USD</t>
        </is>
      </c>
      <c r="B28" s="10" t="n">
        <v>105.08</v>
      </c>
    </row>
    <row r="29">
      <c r="A29" s="4" t="inlineStr">
        <is>
          <t>Foreign Currency Amount | ¥</t>
        </is>
      </c>
      <c r="J29" s="14" t="n">
        <v>1843408</v>
      </c>
    </row>
    <row r="30">
      <c r="A30" s="4" t="inlineStr">
        <is>
          <t>Australian Dollar [Member]</t>
        </is>
      </c>
    </row>
    <row r="31">
      <c r="A31" s="3" t="inlineStr">
        <is>
          <t>Schedule of Outstanding Forward Foreign Exchange Contracts Balances [Line Items]</t>
        </is>
      </c>
    </row>
    <row r="32">
      <c r="A32" s="4" t="inlineStr">
        <is>
          <t>US Dollar Amount</t>
        </is>
      </c>
      <c r="B32" s="5" t="n">
        <v>10639</v>
      </c>
      <c r="L32" s="5" t="n">
        <v>10639</v>
      </c>
    </row>
    <row r="33">
      <c r="A33" s="4" t="inlineStr">
        <is>
          <t>Weighted Average Exchange Rate Per $1 USD</t>
        </is>
      </c>
      <c r="B33" s="10" t="n">
        <v>1.34</v>
      </c>
      <c r="L33" s="10" t="n">
        <v>1.34</v>
      </c>
    </row>
    <row r="34">
      <c r="A34" s="4" t="inlineStr">
        <is>
          <t>Foreign Currency Amount</t>
        </is>
      </c>
      <c r="D34" s="5" t="n">
        <v>14300</v>
      </c>
      <c r="M34" s="5" t="n">
        <v>14300</v>
      </c>
    </row>
    <row r="35">
      <c r="A35" s="4" t="inlineStr">
        <is>
          <t>Singapore Dollar [Member]</t>
        </is>
      </c>
    </row>
    <row r="36">
      <c r="A36" s="3" t="inlineStr">
        <is>
          <t>Schedule of Outstanding Forward Foreign Exchange Contracts Balances [Line Items]</t>
        </is>
      </c>
    </row>
    <row r="37">
      <c r="A37" s="4" t="inlineStr">
        <is>
          <t>US Dollar Amount</t>
        </is>
      </c>
      <c r="B37" s="5" t="n">
        <v>2433</v>
      </c>
    </row>
    <row r="38">
      <c r="A38" s="4" t="inlineStr">
        <is>
          <t>Weighted Average Exchange Rate Per $1 USD</t>
        </is>
      </c>
      <c r="B38" s="10" t="n">
        <v>1.34</v>
      </c>
    </row>
    <row r="39">
      <c r="A39" s="4" t="inlineStr">
        <is>
          <t>Foreign Currency Amount</t>
        </is>
      </c>
      <c r="H39" s="5" t="n">
        <v>3250</v>
      </c>
    </row>
    <row r="40">
      <c r="A40" s="4" t="inlineStr">
        <is>
          <t>Chinese Yuan Renminbi [Member]</t>
        </is>
      </c>
    </row>
    <row r="41">
      <c r="A41" s="3" t="inlineStr">
        <is>
          <t>Schedule of Outstanding Forward Foreign Exchange Contracts Balances [Line Items]</t>
        </is>
      </c>
    </row>
    <row r="42">
      <c r="A42" s="4" t="inlineStr">
        <is>
          <t>US Dollar Amount</t>
        </is>
      </c>
      <c r="B42" s="5" t="n">
        <v>21241</v>
      </c>
    </row>
    <row r="43">
      <c r="A43" s="4" t="inlineStr">
        <is>
          <t>Weighted Average Exchange Rate Per $1 USD</t>
        </is>
      </c>
      <c r="B43" s="10" t="n">
        <v>6.52</v>
      </c>
    </row>
    <row r="44">
      <c r="A44" s="4" t="inlineStr">
        <is>
          <t>Foreign Currency Amount | ¥</t>
        </is>
      </c>
      <c r="I44" s="14" t="n">
        <v>138483</v>
      </c>
    </row>
  </sheetData>
  <mergeCells count="3">
    <mergeCell ref="A1:A2"/>
    <mergeCell ref="B1:K1"/>
    <mergeCell ref="L1:Q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ASH FLOWS FROM OPERATING ACTIVITIES:</t>
        </is>
      </c>
    </row>
    <row r="4">
      <c r="A4" s="4" t="inlineStr">
        <is>
          <t>Net loss from continuing operations</t>
        </is>
      </c>
      <c r="D4" s="5" t="n">
        <v>-625318</v>
      </c>
      <c r="E4" s="5" t="n">
        <v>-525661</v>
      </c>
      <c r="F4" s="5" t="n">
        <v>-463694</v>
      </c>
    </row>
    <row r="5">
      <c r="A5" s="4" t="inlineStr">
        <is>
          <t>Net (loss) income</t>
        </is>
      </c>
      <c r="B5" s="5" t="n">
        <v>2376</v>
      </c>
      <c r="C5" s="5" t="n">
        <v>-51261</v>
      </c>
      <c r="D5" s="6" t="n">
        <v>-625318</v>
      </c>
      <c r="E5" s="6" t="n">
        <v>-530661</v>
      </c>
      <c r="F5" s="6" t="n">
        <v>231304</v>
      </c>
    </row>
    <row r="6">
      <c r="A6" s="3" t="inlineStr">
        <is>
          <t>Adjustments to reconcile net (loss) income to net cash provided by (used in) operating activities:</t>
        </is>
      </c>
    </row>
    <row r="7">
      <c r="A7" s="4" t="inlineStr">
        <is>
          <t>Depreciation and amortization</t>
        </is>
      </c>
      <c r="B7" s="6" t="n">
        <v>67236</v>
      </c>
      <c r="C7" s="6" t="n">
        <v>80447</v>
      </c>
      <c r="D7" s="6" t="n">
        <v>310883</v>
      </c>
      <c r="E7" s="6" t="n">
        <v>280749</v>
      </c>
      <c r="F7" s="6" t="n">
        <v>365959</v>
      </c>
    </row>
    <row r="8">
      <c r="A8" s="4" t="inlineStr">
        <is>
          <t>Amortization and write-off of original issue discount and deferred financing cost</t>
        </is>
      </c>
      <c r="B8" s="6" t="n">
        <v>7139</v>
      </c>
      <c r="C8" s="6" t="n">
        <v>4716</v>
      </c>
      <c r="D8" s="6" t="n">
        <v>22732</v>
      </c>
      <c r="E8" s="6" t="n">
        <v>19844</v>
      </c>
      <c r="F8" s="6" t="n">
        <v>22239</v>
      </c>
    </row>
    <row r="9">
      <c r="A9" s="4" t="inlineStr">
        <is>
          <t>Amortization of content costs</t>
        </is>
      </c>
      <c r="B9" s="6" t="n">
        <v>10730</v>
      </c>
      <c r="C9" s="6" t="n">
        <v>15904</v>
      </c>
      <c r="D9" s="6" t="n">
        <v>38283</v>
      </c>
      <c r="E9" s="6" t="n">
        <v>243450</v>
      </c>
      <c r="F9" s="6" t="n">
        <v>52371</v>
      </c>
    </row>
    <row r="10">
      <c r="A10" s="4" t="inlineStr">
        <is>
          <t>Impairment charges</t>
        </is>
      </c>
      <c r="C10" s="6" t="n">
        <v>3050</v>
      </c>
      <c r="D10" s="6" t="n">
        <v>220477</v>
      </c>
      <c r="E10" s="6" t="n">
        <v>2478</v>
      </c>
    </row>
    <row r="11">
      <c r="A11" s="4" t="inlineStr">
        <is>
          <t>Loss (gain) on disposal and impairment of assets</t>
        </is>
      </c>
      <c r="B11" s="6" t="n">
        <v>-2539</v>
      </c>
      <c r="C11" s="6" t="n">
        <v>37</v>
      </c>
      <c r="D11" s="6" t="n">
        <v>-12471</v>
      </c>
      <c r="E11" s="6" t="n">
        <v>17969</v>
      </c>
      <c r="F11" s="6" t="n">
        <v>13523</v>
      </c>
    </row>
    <row r="12">
      <c r="A12" s="4" t="inlineStr">
        <is>
          <t>Gain on business acquisition and deconsolidation</t>
        </is>
      </c>
      <c r="C12" s="6" t="n">
        <v>-30999</v>
      </c>
      <c r="D12" s="6" t="n">
        <v>-30999</v>
      </c>
    </row>
    <row r="13">
      <c r="A13" s="4" t="inlineStr">
        <is>
          <t>Equity-based compensation expense</t>
        </is>
      </c>
      <c r="B13" s="6" t="n">
        <v>16491</v>
      </c>
      <c r="C13" s="6" t="n">
        <v>7771</v>
      </c>
      <c r="D13" s="6" t="n">
        <v>91271</v>
      </c>
      <c r="E13" s="6" t="n">
        <v>101188</v>
      </c>
      <c r="F13" s="6" t="n">
        <v>149138</v>
      </c>
    </row>
    <row r="14">
      <c r="A14" s="4" t="inlineStr">
        <is>
          <t>Change in fair value of contingent liabilities</t>
        </is>
      </c>
      <c r="B14" s="6" t="n">
        <v>4572</v>
      </c>
      <c r="C14" s="6" t="n">
        <v>-11</v>
      </c>
      <c r="D14" s="6" t="n">
        <v>-3671</v>
      </c>
      <c r="E14" s="6" t="n">
        <v>3089</v>
      </c>
      <c r="F14" s="6" t="n">
        <v>-1768</v>
      </c>
    </row>
    <row r="15">
      <c r="A15" s="4" t="inlineStr">
        <is>
          <t>Change in fair value of equity investments with and without readily determinable fair value</t>
        </is>
      </c>
      <c r="B15" s="6" t="n">
        <v>-5205</v>
      </c>
      <c r="C15" s="6" t="n">
        <v>2809</v>
      </c>
      <c r="D15" s="6" t="n">
        <v>316</v>
      </c>
      <c r="E15" s="6" t="n">
        <v>11759</v>
      </c>
      <c r="F15" s="6" t="n">
        <v>-67318</v>
      </c>
    </row>
    <row r="16">
      <c r="A16" s="4" t="inlineStr">
        <is>
          <t>Change in fair value of financial instruments</t>
        </is>
      </c>
      <c r="B16" s="6" t="n">
        <v>16482</v>
      </c>
      <c r="C16" s="6" t="n">
        <v>-6768</v>
      </c>
      <c r="D16" s="6" t="n">
        <v>-3486</v>
      </c>
      <c r="E16" s="6" t="n">
        <v>35175</v>
      </c>
      <c r="F16" s="6" t="n">
        <v>1211</v>
      </c>
    </row>
    <row r="17">
      <c r="A17" s="4" t="inlineStr">
        <is>
          <t>Equity losses from affiliates</t>
        </is>
      </c>
      <c r="B17" s="6" t="n">
        <v>15471</v>
      </c>
      <c r="C17" s="6" t="n">
        <v>11794</v>
      </c>
      <c r="D17" s="6" t="n">
        <v>260094</v>
      </c>
      <c r="E17" s="6" t="n">
        <v>392656</v>
      </c>
      <c r="F17" s="6" t="n">
        <v>48359</v>
      </c>
    </row>
    <row r="18">
      <c r="A18" s="4" t="inlineStr">
        <is>
          <t>Net provision (benefit) for allowance for doubtful accounts</t>
        </is>
      </c>
      <c r="B18" s="6" t="n">
        <v>-352</v>
      </c>
      <c r="C18" s="6" t="n">
        <v>9124</v>
      </c>
      <c r="D18" s="6" t="n">
        <v>38542</v>
      </c>
      <c r="E18" s="6" t="n">
        <v>256</v>
      </c>
      <c r="F18" s="6" t="n">
        <v>7200</v>
      </c>
    </row>
    <row r="19">
      <c r="A19" s="4" t="inlineStr">
        <is>
          <t>Net loss (gain) on foreign currency transactions</t>
        </is>
      </c>
      <c r="B19" s="6" t="n">
        <v>-2966</v>
      </c>
      <c r="C19" s="6" t="n">
        <v>-477</v>
      </c>
      <c r="D19" s="6" t="n">
        <v>9047</v>
      </c>
      <c r="E19" s="6" t="n">
        <v>-3269</v>
      </c>
      <c r="F19" s="6" t="n">
        <v>4257</v>
      </c>
    </row>
    <row r="20">
      <c r="A20" s="4" t="inlineStr">
        <is>
          <t>Distributions from affiliates</t>
        </is>
      </c>
      <c r="B20" s="6" t="n">
        <v>1202</v>
      </c>
      <c r="C20" s="6" t="n">
        <v>931</v>
      </c>
      <c r="D20" s="6" t="n">
        <v>9405</v>
      </c>
      <c r="E20" s="6" t="n">
        <v>25516</v>
      </c>
      <c r="F20" s="6" t="n">
        <v>22820</v>
      </c>
    </row>
    <row r="21">
      <c r="A21" s="4" t="inlineStr">
        <is>
          <t>Income taxes</t>
        </is>
      </c>
      <c r="B21" s="6" t="n">
        <v>-4782</v>
      </c>
      <c r="C21" s="6" t="n">
        <v>37968</v>
      </c>
      <c r="D21" s="6" t="n">
        <v>-13401</v>
      </c>
      <c r="E21" s="6" t="n">
        <v>-48466</v>
      </c>
      <c r="F21" s="6" t="n">
        <v>41359</v>
      </c>
    </row>
    <row r="22">
      <c r="A22" s="4" t="inlineStr">
        <is>
          <t>Other, net</t>
        </is>
      </c>
      <c r="B22" s="6" t="n">
        <v>88</v>
      </c>
      <c r="C22" s="6" t="n">
        <v>152</v>
      </c>
      <c r="D22" s="6" t="n">
        <v>2225</v>
      </c>
      <c r="E22" s="6" t="n">
        <v>6187</v>
      </c>
      <c r="F22" s="6" t="n">
        <v>4491</v>
      </c>
    </row>
    <row r="23">
      <c r="A23" s="3" t="inlineStr">
        <is>
          <t>Changes in operating assets and liabilities - net of acquisitions:</t>
        </is>
      </c>
    </row>
    <row r="24">
      <c r="A24" s="4" t="inlineStr">
        <is>
          <t>(Increase)/decrease in receivables</t>
        </is>
      </c>
      <c r="B24" s="6" t="n">
        <v>-76788</v>
      </c>
      <c r="C24" s="6" t="n">
        <v>79630</v>
      </c>
      <c r="D24" s="6" t="n">
        <v>313989</v>
      </c>
      <c r="E24" s="6" t="n">
        <v>-41893</v>
      </c>
      <c r="F24" s="6" t="n">
        <v>-190877</v>
      </c>
    </row>
    <row r="25">
      <c r="A25" s="4" t="inlineStr">
        <is>
          <t>(Increase)/decrease in other current assets</t>
        </is>
      </c>
      <c r="B25" s="6" t="n">
        <v>12578</v>
      </c>
      <c r="C25" s="6" t="n">
        <v>-46842</v>
      </c>
      <c r="D25" s="6" t="n">
        <v>59041</v>
      </c>
      <c r="E25" s="6" t="n">
        <v>22208</v>
      </c>
      <c r="F25" s="6" t="n">
        <v>-54351</v>
      </c>
    </row>
    <row r="26">
      <c r="A26" s="4" t="inlineStr">
        <is>
          <t>Increase in other assets</t>
        </is>
      </c>
      <c r="B26" s="6" t="n">
        <v>-189401</v>
      </c>
      <c r="C26" s="6" t="n">
        <v>-106552</v>
      </c>
      <c r="D26" s="6" t="n">
        <v>-268918</v>
      </c>
      <c r="E26" s="6" t="n">
        <v>-172914</v>
      </c>
      <c r="F26" s="6" t="n">
        <v>-272693</v>
      </c>
    </row>
    <row r="27">
      <c r="A27" s="4" t="inlineStr">
        <is>
          <t>(Increase)/decrease in deferred costs</t>
        </is>
      </c>
      <c r="B27" s="6" t="n">
        <v>41390</v>
      </c>
      <c r="C27" s="6" t="n">
        <v>103056</v>
      </c>
      <c r="D27" s="6" t="n">
        <v>80984</v>
      </c>
      <c r="E27" s="6" t="n">
        <v>-21421</v>
      </c>
      <c r="F27" s="6" t="n">
        <v>-92875</v>
      </c>
    </row>
    <row r="28">
      <c r="A28" s="4" t="inlineStr">
        <is>
          <t>(Decrease)/increase in deferred revenue</t>
        </is>
      </c>
      <c r="B28" s="6" t="n">
        <v>51170</v>
      </c>
      <c r="C28" s="6" t="n">
        <v>-100048</v>
      </c>
      <c r="D28" s="6" t="n">
        <v>-43252</v>
      </c>
      <c r="E28" s="6" t="n">
        <v>-30621</v>
      </c>
      <c r="F28" s="6" t="n">
        <v>259462</v>
      </c>
    </row>
    <row r="29">
      <c r="A29" s="4" t="inlineStr">
        <is>
          <t>Increase/(decrease) in accounts payable and accrued liabilities</t>
        </is>
      </c>
      <c r="B29" s="6" t="n">
        <v>-19196</v>
      </c>
      <c r="C29" s="6" t="n">
        <v>89599</v>
      </c>
      <c r="D29" s="6" t="n">
        <v>-87489</v>
      </c>
      <c r="E29" s="6" t="n">
        <v>46082</v>
      </c>
      <c r="F29" s="6" t="n">
        <v>234546</v>
      </c>
    </row>
    <row r="30">
      <c r="A30" s="4" t="inlineStr">
        <is>
          <t>Decrease in other liabilities</t>
        </is>
      </c>
      <c r="B30" s="6" t="n">
        <v>-16526</v>
      </c>
      <c r="C30" s="6" t="n">
        <v>-11508</v>
      </c>
      <c r="D30" s="6" t="n">
        <v>-207066</v>
      </c>
      <c r="E30" s="6" t="n">
        <v>33542</v>
      </c>
      <c r="F30" s="6" t="n">
        <v>37772</v>
      </c>
    </row>
    <row r="31">
      <c r="A31" s="4" t="inlineStr">
        <is>
          <t>Net cash provided by operating activities from continuing operations</t>
        </is>
      </c>
      <c r="D31" s="6" t="n">
        <v>161218</v>
      </c>
      <c r="E31" s="6" t="n">
        <v>397903</v>
      </c>
      <c r="F31" s="6" t="n">
        <v>121131</v>
      </c>
    </row>
    <row r="32">
      <c r="A32" s="4" t="inlineStr">
        <is>
          <t>Net cash provided by (used in) operating activities</t>
        </is>
      </c>
      <c r="B32" s="6" t="n">
        <v>-70830</v>
      </c>
      <c r="C32" s="6" t="n">
        <v>92522</v>
      </c>
    </row>
    <row r="33">
      <c r="A33" s="3" t="inlineStr">
        <is>
          <t>CASH FLOWS FROM INVESTING ACTIVITIES:</t>
        </is>
      </c>
    </row>
    <row r="34">
      <c r="A34" s="4" t="inlineStr">
        <is>
          <t>Acquisitions, net of cash acquired</t>
        </is>
      </c>
      <c r="B34" s="6" t="n">
        <v>-425</v>
      </c>
      <c r="C34" s="6" t="n">
        <v>-306746</v>
      </c>
      <c r="D34" s="6" t="n">
        <v>-317929</v>
      </c>
      <c r="E34" s="6" t="n">
        <v>-5396</v>
      </c>
      <c r="F34" s="6" t="n">
        <v>-440310</v>
      </c>
    </row>
    <row r="35">
      <c r="A35" s="4" t="inlineStr">
        <is>
          <t>Purchases of property and equipment</t>
        </is>
      </c>
      <c r="B35" s="6" t="n">
        <v>-9313</v>
      </c>
      <c r="C35" s="6" t="n">
        <v>-25574</v>
      </c>
      <c r="D35" s="6" t="n">
        <v>-71651</v>
      </c>
      <c r="E35" s="6" t="n">
        <v>-135436</v>
      </c>
      <c r="F35" s="6" t="n">
        <v>-187882</v>
      </c>
    </row>
    <row r="36">
      <c r="A36" s="4" t="inlineStr">
        <is>
          <t>Maturity of short-term investment</t>
        </is>
      </c>
      <c r="F36" s="6" t="n">
        <v>120000</v>
      </c>
    </row>
    <row r="37">
      <c r="A37" s="4" t="inlineStr">
        <is>
          <t>Proceeds from sale of assets</t>
        </is>
      </c>
      <c r="B37" s="6" t="n">
        <v>16513</v>
      </c>
      <c r="D37" s="6" t="n">
        <v>113026</v>
      </c>
      <c r="E37" s="6" t="n">
        <v>210253</v>
      </c>
      <c r="F37" s="6" t="n">
        <v>399177</v>
      </c>
    </row>
    <row r="38">
      <c r="A38" s="4" t="inlineStr">
        <is>
          <t>Investments in affiliates</t>
        </is>
      </c>
      <c r="B38" s="6" t="n">
        <v>-954</v>
      </c>
      <c r="C38" s="6" t="n">
        <v>-16739</v>
      </c>
      <c r="D38" s="6" t="n">
        <v>-37644</v>
      </c>
      <c r="E38" s="6" t="n">
        <v>-27109</v>
      </c>
      <c r="F38" s="6" t="n">
        <v>-68763</v>
      </c>
    </row>
    <row r="39">
      <c r="A39" s="4" t="inlineStr">
        <is>
          <t>Other, net</t>
        </is>
      </c>
      <c r="B39" s="6" t="n">
        <v>1789</v>
      </c>
      <c r="C39" s="6" t="n">
        <v>-2720</v>
      </c>
      <c r="D39" s="6" t="n">
        <v>-1594</v>
      </c>
      <c r="E39" s="6" t="n">
        <v>3771</v>
      </c>
      <c r="F39" s="6" t="n">
        <v>12969</v>
      </c>
    </row>
    <row r="40">
      <c r="A40" s="4" t="inlineStr">
        <is>
          <t>Net cash (used in) provided by investing activities from continuing operations</t>
        </is>
      </c>
      <c r="D40" s="6" t="n">
        <v>-315792</v>
      </c>
      <c r="E40" s="6" t="n">
        <v>46083</v>
      </c>
      <c r="F40" s="6" t="n">
        <v>-164809</v>
      </c>
    </row>
    <row r="41">
      <c r="A41" s="4" t="inlineStr">
        <is>
          <t>Net cash (used in) provided by investing activities</t>
        </is>
      </c>
      <c r="B41" s="6" t="n">
        <v>7610</v>
      </c>
      <c r="C41" s="6" t="n">
        <v>-351779</v>
      </c>
    </row>
    <row r="42">
      <c r="A42" s="3" t="inlineStr">
        <is>
          <t>CASH FLOWS FROM FINANCING ACTIVITIES:</t>
        </is>
      </c>
    </row>
    <row r="43">
      <c r="A43" s="4" t="inlineStr">
        <is>
          <t>Proceeds from borrowings</t>
        </is>
      </c>
      <c r="B43" s="6" t="n">
        <v>132982</v>
      </c>
      <c r="C43" s="6" t="n">
        <v>661258</v>
      </c>
      <c r="D43" s="6" t="n">
        <v>1218270</v>
      </c>
      <c r="E43" s="6" t="n">
        <v>973051</v>
      </c>
      <c r="F43" s="6" t="n">
        <v>601500</v>
      </c>
    </row>
    <row r="44">
      <c r="A44" s="4" t="inlineStr">
        <is>
          <t>Payments on borrowings</t>
        </is>
      </c>
      <c r="B44" s="6" t="n">
        <v>-193669</v>
      </c>
      <c r="C44" s="6" t="n">
        <v>-272234</v>
      </c>
      <c r="D44" s="6" t="n">
        <v>-568733</v>
      </c>
      <c r="E44" s="6" t="n">
        <v>-581749</v>
      </c>
      <c r="F44" s="6" t="n">
        <v>-568292</v>
      </c>
    </row>
    <row r="45">
      <c r="A45" s="4" t="inlineStr">
        <is>
          <t>Payments under equity buyback</t>
        </is>
      </c>
      <c r="E45" s="6" t="n">
        <v>-44014</v>
      </c>
      <c r="F45" s="6" t="n">
        <v>-46246</v>
      </c>
    </row>
    <row r="46">
      <c r="A46" s="4" t="inlineStr">
        <is>
          <t>Contributions</t>
        </is>
      </c>
      <c r="E46" s="6" t="n">
        <v>470587</v>
      </c>
      <c r="F46" s="6" t="n">
        <v>425049</v>
      </c>
    </row>
    <row r="47">
      <c r="A47" s="4" t="inlineStr">
        <is>
          <t>Distributions</t>
        </is>
      </c>
      <c r="B47" s="6" t="n">
        <v>-5173</v>
      </c>
      <c r="C47" s="6" t="n">
        <v>-62781</v>
      </c>
      <c r="D47" s="6" t="n">
        <v>-123173</v>
      </c>
      <c r="E47" s="6" t="n">
        <v>-120975</v>
      </c>
      <c r="F47" s="6" t="n">
        <v>-21700</v>
      </c>
    </row>
    <row r="48">
      <c r="A48" s="4" t="inlineStr">
        <is>
          <t>Redemption of units</t>
        </is>
      </c>
      <c r="B48" s="6" t="n">
        <v>-7177</v>
      </c>
      <c r="C48" s="6" t="n">
        <v>-5056</v>
      </c>
      <c r="D48" s="6" t="n">
        <v>-53856</v>
      </c>
      <c r="E48" s="6" t="n">
        <v>-512701</v>
      </c>
      <c r="F48" s="6" t="n">
        <v>-365881</v>
      </c>
    </row>
    <row r="49">
      <c r="A49" s="4" t="inlineStr">
        <is>
          <t>Acquisition of redeemable and nonredeemable non-controlling interests</t>
        </is>
      </c>
      <c r="E49" s="6" t="n">
        <v>-537689</v>
      </c>
      <c r="F49" s="6" t="n">
        <v>-1500</v>
      </c>
    </row>
    <row r="50">
      <c r="A50" s="4" t="inlineStr">
        <is>
          <t>Payments of contingent consideration related to acquisitions</t>
        </is>
      </c>
      <c r="B50" s="6" t="n">
        <v>-1778</v>
      </c>
      <c r="C50" s="6" t="n">
        <v>-2320</v>
      </c>
      <c r="D50" s="6" t="n">
        <v>-2320</v>
      </c>
      <c r="E50" s="6" t="n">
        <v>-71392</v>
      </c>
      <c r="F50" s="6" t="n">
        <v>-7684</v>
      </c>
    </row>
    <row r="51">
      <c r="A51" s="4" t="inlineStr">
        <is>
          <t>Other, net</t>
        </is>
      </c>
      <c r="B51" s="6" t="n">
        <v>-3028</v>
      </c>
      <c r="C51" s="6" t="n">
        <v>-4983</v>
      </c>
      <c r="D51" s="6" t="n">
        <v>-16199</v>
      </c>
      <c r="E51" s="6" t="n">
        <v>-3258</v>
      </c>
      <c r="F51" s="6" t="n">
        <v>-3630</v>
      </c>
    </row>
    <row r="52">
      <c r="A52" s="4" t="inlineStr">
        <is>
          <t>Net cash provided by (used in) financing activities from continuing operations</t>
        </is>
      </c>
      <c r="D52" s="6" t="n">
        <v>453989</v>
      </c>
      <c r="E52" s="6" t="n">
        <v>-428140</v>
      </c>
      <c r="F52" s="6" t="n">
        <v>11616</v>
      </c>
    </row>
    <row r="53">
      <c r="A53" s="4" t="inlineStr">
        <is>
          <t>Net cash provided by (used in) financing activities</t>
        </is>
      </c>
      <c r="B53" s="6" t="n">
        <v>-77843</v>
      </c>
      <c r="C53" s="6" t="n">
        <v>313884</v>
      </c>
    </row>
    <row r="54">
      <c r="A54" s="3" t="inlineStr">
        <is>
          <t>DISCONTINUED OPERATIONS:</t>
        </is>
      </c>
    </row>
    <row r="55">
      <c r="A55" s="4" t="inlineStr">
        <is>
          <t>Net cash provided by (used in) operating activities</t>
        </is>
      </c>
      <c r="D55" s="6" t="n">
        <v>0</v>
      </c>
      <c r="E55" s="6" t="n">
        <v>-5000</v>
      </c>
      <c r="F55" s="6" t="n">
        <v>36544</v>
      </c>
    </row>
    <row r="56">
      <c r="A56" s="4" t="inlineStr">
        <is>
          <t>Net cash used in investing activities</t>
        </is>
      </c>
      <c r="D56" s="6" t="n">
        <v>0</v>
      </c>
      <c r="E56" s="6" t="n">
        <v>0</v>
      </c>
      <c r="F56" s="6" t="n">
        <v>-6951</v>
      </c>
    </row>
    <row r="57">
      <c r="A57" s="4" t="inlineStr">
        <is>
          <t>Net cash used in financing activities</t>
        </is>
      </c>
      <c r="D57" s="6" t="n">
        <v>0</v>
      </c>
      <c r="E57" s="6" t="n">
        <v>0</v>
      </c>
      <c r="F57" s="6" t="n">
        <v>-64</v>
      </c>
    </row>
    <row r="58">
      <c r="A58" s="4" t="inlineStr">
        <is>
          <t>Net cash flows provided by (used in) discontinued operations</t>
        </is>
      </c>
      <c r="D58" s="6" t="n">
        <v>0</v>
      </c>
      <c r="E58" s="6" t="n">
        <v>-5000</v>
      </c>
      <c r="F58" s="6" t="n">
        <v>29529</v>
      </c>
    </row>
    <row r="59">
      <c r="A59" s="4" t="inlineStr">
        <is>
          <t>Effect of exchange rate changes on cash, cash equivalents and restricted cash</t>
        </is>
      </c>
      <c r="B59" s="6" t="n">
        <v>-1171</v>
      </c>
      <c r="C59" s="6" t="n">
        <v>-6022</v>
      </c>
      <c r="D59" s="6" t="n">
        <v>4845</v>
      </c>
      <c r="E59" s="6" t="n">
        <v>-5709</v>
      </c>
      <c r="F59" s="6" t="n">
        <v>-3978</v>
      </c>
    </row>
    <row r="60">
      <c r="A60" s="4" t="inlineStr">
        <is>
          <t>(Decrease)/increase in cash, cash equivalents and restricted cash</t>
        </is>
      </c>
      <c r="B60" s="6" t="n">
        <v>-142234</v>
      </c>
      <c r="C60" s="6" t="n">
        <v>48605</v>
      </c>
      <c r="D60" s="6" t="n">
        <v>304260</v>
      </c>
      <c r="E60" s="6" t="n">
        <v>5137</v>
      </c>
      <c r="F60" s="6" t="n">
        <v>-6511</v>
      </c>
    </row>
    <row r="61">
      <c r="A61" s="4" t="inlineStr">
        <is>
          <t>Cash, cash equivalents and restricted cash at beginning of year</t>
        </is>
      </c>
      <c r="B61" s="6" t="n">
        <v>1190333</v>
      </c>
      <c r="C61" s="6" t="n">
        <v>886073</v>
      </c>
      <c r="D61" s="6" t="n">
        <v>886073</v>
      </c>
      <c r="E61" s="6" t="n">
        <v>880936</v>
      </c>
      <c r="F61" s="6" t="n">
        <v>887447</v>
      </c>
    </row>
    <row r="62">
      <c r="A62" s="4" t="inlineStr">
        <is>
          <t>Cash, cash equivalents and restricted cash at end of period</t>
        </is>
      </c>
      <c r="B62" s="5" t="n">
        <v>1048099</v>
      </c>
      <c r="C62" s="5" t="n">
        <v>934678</v>
      </c>
      <c r="D62" s="5" t="n">
        <v>1190333</v>
      </c>
      <c r="E62" s="5" t="n">
        <v>886073</v>
      </c>
      <c r="F62" s="5" t="n">
        <v>880936</v>
      </c>
    </row>
  </sheetData>
  <mergeCells count="3">
    <mergeCell ref="A1:A2"/>
    <mergeCell ref="B1:C1"/>
    <mergeCell ref="D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AL INSTRUMENTS - Additional Information (Detail) - USD ($) $ in Thousands</t>
        </is>
      </c>
      <c r="B1" s="2" t="inlineStr">
        <is>
          <t>May 31, 2019</t>
        </is>
      </c>
      <c r="C1" s="2" t="inlineStr">
        <is>
          <t>Mar. 31, 2021</t>
        </is>
      </c>
      <c r="D1" s="2" t="inlineStr">
        <is>
          <t>Mar. 31, 2020</t>
        </is>
      </c>
      <c r="E1" s="2" t="inlineStr">
        <is>
          <t>Dec. 31, 2020</t>
        </is>
      </c>
      <c r="F1" s="2" t="inlineStr">
        <is>
          <t>Dec. 31, 2019</t>
        </is>
      </c>
      <c r="G1" s="2" t="inlineStr">
        <is>
          <t>Dec. 31, 2018</t>
        </is>
      </c>
      <c r="H1" s="2" t="inlineStr">
        <is>
          <t>Oct. 31, 2018</t>
        </is>
      </c>
    </row>
    <row r="2">
      <c r="A2" s="3" t="inlineStr">
        <is>
          <t>Financial Instrument [Line Items]</t>
        </is>
      </c>
    </row>
    <row r="3">
      <c r="A3" s="4" t="inlineStr">
        <is>
          <t>Net Gain (losses) in accumulated other comprehensive loss</t>
        </is>
      </c>
      <c r="C3" s="5" t="n">
        <v>-174234</v>
      </c>
      <c r="E3" s="5" t="n">
        <v>-190786</v>
      </c>
      <c r="F3" s="5" t="n">
        <v>-125404</v>
      </c>
    </row>
    <row r="4">
      <c r="A4" s="4" t="inlineStr">
        <is>
          <t>Other income (expense)</t>
        </is>
      </c>
      <c r="C4" s="5" t="n">
        <v>-3215</v>
      </c>
      <c r="D4" s="5" t="n">
        <v>25357</v>
      </c>
      <c r="E4" s="6" t="n">
        <v>81087</v>
      </c>
      <c r="F4" s="6" t="n">
        <v>-69226</v>
      </c>
      <c r="G4" s="5" t="n">
        <v>57519</v>
      </c>
    </row>
    <row r="5">
      <c r="A5" s="4" t="inlineStr">
        <is>
          <t>Outstanding forward foreign exchange contracts maturities</t>
        </is>
      </c>
      <c r="C5" s="4" t="inlineStr">
        <is>
          <t>12 months</t>
        </is>
      </c>
    </row>
    <row r="6">
      <c r="A6" s="4" t="inlineStr">
        <is>
          <t>Designated as Hedging Instrument [Member]</t>
        </is>
      </c>
    </row>
    <row r="7">
      <c r="A7" s="3" t="inlineStr">
        <is>
          <t>Financial Instrument [Line Items]</t>
        </is>
      </c>
    </row>
    <row r="8">
      <c r="A8" s="4" t="inlineStr">
        <is>
          <t>Net Gain (losses) in accumulated other comprehensive loss</t>
        </is>
      </c>
      <c r="E8" s="6" t="n">
        <v>87800</v>
      </c>
      <c r="F8" s="6" t="n">
        <v>36100</v>
      </c>
    </row>
    <row r="9">
      <c r="A9" s="4" t="inlineStr">
        <is>
          <t>Reclassification of gains or losses into income (loss)</t>
        </is>
      </c>
      <c r="E9" s="6" t="n">
        <v>22700</v>
      </c>
      <c r="F9" s="6" t="n">
        <v>500</v>
      </c>
    </row>
    <row r="10">
      <c r="A10" s="4" t="inlineStr">
        <is>
          <t>Interest rate hedges</t>
        </is>
      </c>
      <c r="B10" s="5" t="n">
        <v>1500000</v>
      </c>
    </row>
    <row r="11">
      <c r="A11" s="4" t="inlineStr">
        <is>
          <t>Interest rate description</t>
        </is>
      </c>
      <c r="B11" s="4" t="inlineStr">
        <is>
          <t>The 2014 Credit Facilities pay interest based on LIBOR + 2.75%. The LIBOR  portion of the facility has been fixed at a coupon of 2.12% for 5 years  commencing from June 2019 until June 2024.</t>
        </is>
      </c>
    </row>
    <row r="12">
      <c r="A12" s="4" t="inlineStr">
        <is>
          <t>Forward Foreign Exchange Contracts [Member] | Other income (expense), net [Member]</t>
        </is>
      </c>
    </row>
    <row r="13">
      <c r="A13" s="3" t="inlineStr">
        <is>
          <t>Financial Instrument [Line Items]</t>
        </is>
      </c>
    </row>
    <row r="14">
      <c r="A14" s="4" t="inlineStr">
        <is>
          <t>Net Gain (Loss) on foreign exchange contracts</t>
        </is>
      </c>
      <c r="C14" s="5" t="n">
        <v>-11400</v>
      </c>
      <c r="D14" s="6" t="n">
        <v>2100</v>
      </c>
      <c r="E14" s="6" t="n">
        <v>12700</v>
      </c>
      <c r="F14" s="6" t="n">
        <v>-39300</v>
      </c>
      <c r="G14" s="6" t="n">
        <v>400</v>
      </c>
    </row>
    <row r="15">
      <c r="A15" s="4" t="inlineStr">
        <is>
          <t>Interest Rate Swap [Member]</t>
        </is>
      </c>
    </row>
    <row r="16">
      <c r="A16" s="3" t="inlineStr">
        <is>
          <t>Financial Instrument [Line Items]</t>
        </is>
      </c>
    </row>
    <row r="17">
      <c r="A17" s="4" t="inlineStr">
        <is>
          <t>Net Gain (losses) in accumulated other comprehensive loss</t>
        </is>
      </c>
      <c r="C17" s="6" t="n">
        <v>15100</v>
      </c>
      <c r="D17" s="6" t="n">
        <v>-80000</v>
      </c>
      <c r="E17" s="6" t="n">
        <v>-2300</v>
      </c>
      <c r="F17" s="6" t="n">
        <v>-1600</v>
      </c>
    </row>
    <row r="18">
      <c r="A18" s="4" t="inlineStr">
        <is>
          <t>Reclassification of gains or losses into income (loss)</t>
        </is>
      </c>
      <c r="C18" s="6" t="n">
        <v>7400</v>
      </c>
      <c r="D18" s="6" t="n">
        <v>1400</v>
      </c>
      <c r="E18" s="6" t="n">
        <v>300</v>
      </c>
      <c r="F18" s="6" t="n">
        <v>200</v>
      </c>
    </row>
    <row r="19">
      <c r="A19" s="4" t="inlineStr">
        <is>
          <t>Notional amount</t>
        </is>
      </c>
      <c r="H19" s="5" t="n">
        <v>40000</v>
      </c>
    </row>
    <row r="20">
      <c r="A20" s="4" t="inlineStr">
        <is>
          <t>Fixed interest rate</t>
        </is>
      </c>
      <c r="H20" s="4" t="inlineStr">
        <is>
          <t>4.99%</t>
        </is>
      </c>
    </row>
    <row r="21">
      <c r="A21" s="4" t="inlineStr">
        <is>
          <t>Other income (expense)</t>
        </is>
      </c>
      <c r="F21" s="6" t="n">
        <v>-500</v>
      </c>
    </row>
    <row r="22">
      <c r="A22" s="4" t="inlineStr">
        <is>
          <t>Interest Rate Swap [Member] | London Interbank Offered Rate (LIBOR) [Member]</t>
        </is>
      </c>
    </row>
    <row r="23">
      <c r="A23" s="3" t="inlineStr">
        <is>
          <t>Financial Instrument [Line Items]</t>
        </is>
      </c>
    </row>
    <row r="24">
      <c r="A24" s="4" t="inlineStr">
        <is>
          <t>Fixed interest rate</t>
        </is>
      </c>
      <c r="H24" s="4" t="inlineStr">
        <is>
          <t>1.62%</t>
        </is>
      </c>
    </row>
    <row r="25">
      <c r="A25" s="4" t="inlineStr">
        <is>
          <t>Interest Rate Swap [Member] | Other Operating Income (Expense) [Member]</t>
        </is>
      </c>
    </row>
    <row r="26">
      <c r="A26" s="3" t="inlineStr">
        <is>
          <t>Financial Instrument [Line Items]</t>
        </is>
      </c>
    </row>
    <row r="27">
      <c r="A27" s="4" t="inlineStr">
        <is>
          <t>Net Gain (Loss) on foreign exchange contracts</t>
        </is>
      </c>
      <c r="G27" s="6" t="n">
        <v>2400</v>
      </c>
    </row>
    <row r="28">
      <c r="A28" s="4" t="inlineStr">
        <is>
          <t>Designated As Cash Flow Hedge [Member] | Forward Foreign Exchange Contracts [Member]</t>
        </is>
      </c>
    </row>
    <row r="29">
      <c r="A29" s="3" t="inlineStr">
        <is>
          <t>Financial Instrument [Line Items]</t>
        </is>
      </c>
    </row>
    <row r="30">
      <c r="A30" s="4" t="inlineStr">
        <is>
          <t>Net Gain (losses) in accumulated other comprehensive loss</t>
        </is>
      </c>
      <c r="C30" s="6" t="n">
        <v>1400</v>
      </c>
      <c r="D30" s="6" t="n">
        <v>3100</v>
      </c>
      <c r="E30" s="6" t="n">
        <v>400</v>
      </c>
      <c r="F30" s="6" t="n">
        <v>1900</v>
      </c>
      <c r="G30" s="6" t="n">
        <v>-2400</v>
      </c>
    </row>
    <row r="31">
      <c r="A31" s="4" t="inlineStr">
        <is>
          <t>Reclassification of gains or losses into income (loss)</t>
        </is>
      </c>
      <c r="C31" s="6" t="n">
        <v>0</v>
      </c>
      <c r="D31" s="6" t="n">
        <v>0</v>
      </c>
      <c r="E31" s="6" t="n">
        <v>100</v>
      </c>
      <c r="F31" s="6" t="n">
        <v>1300</v>
      </c>
      <c r="G31" s="6" t="n">
        <v>200</v>
      </c>
    </row>
    <row r="32">
      <c r="A32" s="4" t="inlineStr">
        <is>
          <t>Not Designated As Cash Flow Hedge [Member] | Forward Foreign Exchange Contracts [Member] | Other income (expense), net [Member]</t>
        </is>
      </c>
    </row>
    <row r="33">
      <c r="A33" s="3" t="inlineStr">
        <is>
          <t>Financial Instrument [Line Items]</t>
        </is>
      </c>
    </row>
    <row r="34">
      <c r="A34" s="4" t="inlineStr">
        <is>
          <t>Net Gain (Loss) on foreign exchange contracts</t>
        </is>
      </c>
      <c r="C34" s="5" t="n">
        <v>-200</v>
      </c>
      <c r="D34" s="5" t="n">
        <v>700</v>
      </c>
      <c r="E34" s="5" t="n">
        <v>200</v>
      </c>
      <c r="F34" s="5" t="n">
        <v>3300</v>
      </c>
    </row>
    <row r="35">
      <c r="A35" s="4" t="inlineStr">
        <is>
          <t>Not Designated As Cash Flow Hedge [Member] | Forward Foreign Exchange Contracts [Member] | Maximum [Member] | Other income (expense), net [Member]</t>
        </is>
      </c>
    </row>
    <row r="36">
      <c r="A36" s="3" t="inlineStr">
        <is>
          <t>Financial Instrument [Line Items]</t>
        </is>
      </c>
    </row>
    <row r="37">
      <c r="A37" s="4" t="inlineStr">
        <is>
          <t>Net Gain (Loss) on foreign exchange contracts</t>
        </is>
      </c>
      <c r="G37" s="5" t="n">
        <v>1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Fair Value Of Assets and Liabilities Measured on Recurring Basis (Detail) - USD ($) $ in Thousands</t>
        </is>
      </c>
      <c r="B1" s="2" t="inlineStr">
        <is>
          <t>Mar. 31, 2021</t>
        </is>
      </c>
      <c r="C1" s="2" t="inlineStr">
        <is>
          <t>Dec. 31, 2020</t>
        </is>
      </c>
      <c r="D1" s="2" t="inlineStr">
        <is>
          <t>Dec. 31, 2019</t>
        </is>
      </c>
      <c r="E1" s="2" t="inlineStr">
        <is>
          <t>Dec. 31, 2018</t>
        </is>
      </c>
    </row>
    <row r="2">
      <c r="A2" s="3" t="inlineStr">
        <is>
          <t>Liabilities:</t>
        </is>
      </c>
    </row>
    <row r="3">
      <c r="A3" s="4" t="inlineStr">
        <is>
          <t>Contingent consideration</t>
        </is>
      </c>
      <c r="B3" s="5" t="n">
        <v>11566</v>
      </c>
      <c r="C3" s="5" t="n">
        <v>9026</v>
      </c>
      <c r="D3" s="5" t="n">
        <v>7094</v>
      </c>
      <c r="E3" s="5" t="n">
        <v>88950</v>
      </c>
    </row>
    <row r="4">
      <c r="A4" s="4" t="inlineStr">
        <is>
          <t>Fair Value, Recurring [Member]</t>
        </is>
      </c>
    </row>
    <row r="5">
      <c r="A5" s="3" t="inlineStr">
        <is>
          <t>Assets:</t>
        </is>
      </c>
    </row>
    <row r="6">
      <c r="A6" s="4" t="inlineStr">
        <is>
          <t>Investments in equity securities with readily determinable fair values</t>
        </is>
      </c>
      <c r="B6" s="6" t="n">
        <v>876</v>
      </c>
      <c r="C6" s="6" t="n">
        <v>7037</v>
      </c>
      <c r="D6" s="6" t="n">
        <v>1843</v>
      </c>
    </row>
    <row r="7">
      <c r="A7" s="4" t="inlineStr">
        <is>
          <t>Forward foreign exchange contracts</t>
        </is>
      </c>
      <c r="B7" s="6" t="n">
        <v>263</v>
      </c>
      <c r="C7" s="6" t="n">
        <v>1794</v>
      </c>
      <c r="D7" s="6" t="n">
        <v>2167</v>
      </c>
    </row>
    <row r="8">
      <c r="A8" s="4" t="inlineStr">
        <is>
          <t>Total</t>
        </is>
      </c>
      <c r="B8" s="6" t="n">
        <v>1139</v>
      </c>
      <c r="C8" s="6" t="n">
        <v>8831</v>
      </c>
      <c r="D8" s="6" t="n">
        <v>4010</v>
      </c>
    </row>
    <row r="9">
      <c r="A9" s="3" t="inlineStr">
        <is>
          <t>Liabilities:</t>
        </is>
      </c>
    </row>
    <row r="10">
      <c r="A10" s="4" t="inlineStr">
        <is>
          <t>Contingent consideration</t>
        </is>
      </c>
      <c r="B10" s="6" t="n">
        <v>11566</v>
      </c>
      <c r="C10" s="6" t="n">
        <v>9026</v>
      </c>
      <c r="D10" s="6" t="n">
        <v>7094</v>
      </c>
    </row>
    <row r="11">
      <c r="A11" s="4" t="inlineStr">
        <is>
          <t>Interest rate swaps</t>
        </is>
      </c>
      <c r="B11" s="6" t="n">
        <v>85373</v>
      </c>
      <c r="C11" s="6" t="n">
        <v>107909</v>
      </c>
      <c r="D11" s="6" t="n">
        <v>40536</v>
      </c>
    </row>
    <row r="12">
      <c r="A12" s="4" t="inlineStr">
        <is>
          <t>Forward foreign exchange contracts</t>
        </is>
      </c>
      <c r="B12" s="6" t="n">
        <v>15209</v>
      </c>
      <c r="C12" s="6" t="n">
        <v>5023</v>
      </c>
      <c r="D12" s="6" t="n">
        <v>32290</v>
      </c>
    </row>
    <row r="13">
      <c r="A13" s="4" t="inlineStr">
        <is>
          <t>Total</t>
        </is>
      </c>
      <c r="B13" s="6" t="n">
        <v>112148</v>
      </c>
      <c r="C13" s="6" t="n">
        <v>121958</v>
      </c>
      <c r="D13" s="6" t="n">
        <v>79920</v>
      </c>
    </row>
    <row r="14">
      <c r="A14" s="4" t="inlineStr">
        <is>
          <t>Fair Value, Recurring [Member] | Level I [Member]</t>
        </is>
      </c>
    </row>
    <row r="15">
      <c r="A15" s="3" t="inlineStr">
        <is>
          <t>Assets:</t>
        </is>
      </c>
    </row>
    <row r="16">
      <c r="A16" s="4" t="inlineStr">
        <is>
          <t>Investments in equity securities with readily determinable fair values</t>
        </is>
      </c>
      <c r="B16" s="6" t="n">
        <v>876</v>
      </c>
      <c r="C16" s="6" t="n">
        <v>7037</v>
      </c>
      <c r="D16" s="6" t="n">
        <v>1843</v>
      </c>
    </row>
    <row r="17">
      <c r="A17" s="4" t="inlineStr">
        <is>
          <t>Total</t>
        </is>
      </c>
      <c r="B17" s="6" t="n">
        <v>876</v>
      </c>
      <c r="C17" s="6" t="n">
        <v>7037</v>
      </c>
      <c r="D17" s="6" t="n">
        <v>1843</v>
      </c>
    </row>
    <row r="18">
      <c r="A18" s="4" t="inlineStr">
        <is>
          <t>Fair Value, Recurring [Member] | Level II [Member]</t>
        </is>
      </c>
    </row>
    <row r="19">
      <c r="A19" s="3" t="inlineStr">
        <is>
          <t>Assets:</t>
        </is>
      </c>
    </row>
    <row r="20">
      <c r="A20" s="4" t="inlineStr">
        <is>
          <t>Forward foreign exchange contracts</t>
        </is>
      </c>
      <c r="B20" s="6" t="n">
        <v>263</v>
      </c>
      <c r="C20" s="6" t="n">
        <v>1794</v>
      </c>
      <c r="D20" s="6" t="n">
        <v>2167</v>
      </c>
    </row>
    <row r="21">
      <c r="A21" s="4" t="inlineStr">
        <is>
          <t>Total</t>
        </is>
      </c>
      <c r="B21" s="6" t="n">
        <v>263</v>
      </c>
      <c r="C21" s="6" t="n">
        <v>1794</v>
      </c>
      <c r="D21" s="6" t="n">
        <v>2167</v>
      </c>
    </row>
    <row r="22">
      <c r="A22" s="3" t="inlineStr">
        <is>
          <t>Liabilities:</t>
        </is>
      </c>
    </row>
    <row r="23">
      <c r="A23" s="4" t="inlineStr">
        <is>
          <t>Interest rate swaps</t>
        </is>
      </c>
      <c r="B23" s="6" t="n">
        <v>85373</v>
      </c>
      <c r="C23" s="6" t="n">
        <v>107909</v>
      </c>
      <c r="D23" s="6" t="n">
        <v>40536</v>
      </c>
    </row>
    <row r="24">
      <c r="A24" s="4" t="inlineStr">
        <is>
          <t>Forward foreign exchange contracts</t>
        </is>
      </c>
      <c r="B24" s="6" t="n">
        <v>15209</v>
      </c>
      <c r="C24" s="6" t="n">
        <v>5023</v>
      </c>
      <c r="D24" s="6" t="n">
        <v>32290</v>
      </c>
    </row>
    <row r="25">
      <c r="A25" s="4" t="inlineStr">
        <is>
          <t>Total</t>
        </is>
      </c>
      <c r="B25" s="6" t="n">
        <v>100582</v>
      </c>
      <c r="C25" s="6" t="n">
        <v>112932</v>
      </c>
      <c r="D25" s="6" t="n">
        <v>72826</v>
      </c>
    </row>
    <row r="26">
      <c r="A26" s="4" t="inlineStr">
        <is>
          <t>Fair Value, Recurring [Member] | Level III [Member]</t>
        </is>
      </c>
    </row>
    <row r="27">
      <c r="A27" s="3" t="inlineStr">
        <is>
          <t>Liabilities:</t>
        </is>
      </c>
    </row>
    <row r="28">
      <c r="A28" s="4" t="inlineStr">
        <is>
          <t>Contingent consideration</t>
        </is>
      </c>
      <c r="B28" s="6" t="n">
        <v>11566</v>
      </c>
      <c r="C28" s="6" t="n">
        <v>9026</v>
      </c>
      <c r="D28" s="6" t="n">
        <v>7094</v>
      </c>
    </row>
    <row r="29">
      <c r="A29" s="4" t="inlineStr">
        <is>
          <t>Total</t>
        </is>
      </c>
      <c r="B29" s="5" t="n">
        <v>11566</v>
      </c>
      <c r="C29" s="5" t="n">
        <v>9026</v>
      </c>
      <c r="D29" s="5" t="n">
        <v>709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 Additional Information (Detail) - USD ($) $ in Thousands</t>
        </is>
      </c>
      <c r="B1" s="2" t="inlineStr">
        <is>
          <t>3 Months Ended</t>
        </is>
      </c>
      <c r="D1" s="2" t="inlineStr">
        <is>
          <t>12 Months Ended</t>
        </is>
      </c>
    </row>
    <row r="2">
      <c r="B2" s="2" t="inlineStr">
        <is>
          <t>Mar. 31, 2021</t>
        </is>
      </c>
      <c r="C2" s="2" t="inlineStr">
        <is>
          <t>Sep. 30, 2019</t>
        </is>
      </c>
      <c r="D2" s="2" t="inlineStr">
        <is>
          <t>Dec. 31, 2019</t>
        </is>
      </c>
      <c r="E2" s="2" t="inlineStr">
        <is>
          <t>Dec. 31, 2018</t>
        </is>
      </c>
      <c r="F2" s="2" t="inlineStr">
        <is>
          <t>Dec. 31, 2020</t>
        </is>
      </c>
    </row>
    <row r="3">
      <c r="A3" s="3" t="inlineStr">
        <is>
          <t>Fair Value, Assets and Liabilities Measured on Recurring and Nonrecurring Basis [Line Items]</t>
        </is>
      </c>
    </row>
    <row r="4">
      <c r="A4" s="4" t="inlineStr">
        <is>
          <t>Second and final contingent payment</t>
        </is>
      </c>
      <c r="C4" s="5" t="n">
        <v>75000</v>
      </c>
    </row>
    <row r="5">
      <c r="A5" s="4" t="inlineStr">
        <is>
          <t>Transfers of assets or liabilities between fair value measurement classifications</t>
        </is>
      </c>
      <c r="B5" s="5" t="n">
        <v>0</v>
      </c>
    </row>
    <row r="6">
      <c r="A6" s="4" t="inlineStr">
        <is>
          <t>General and Administrative Expense [Member]</t>
        </is>
      </c>
    </row>
    <row r="7">
      <c r="A7" s="3" t="inlineStr">
        <is>
          <t>Fair Value, Assets and Liabilities Measured on Recurring and Nonrecurring Basis [Line Items]</t>
        </is>
      </c>
    </row>
    <row r="8">
      <c r="A8" s="4" t="inlineStr">
        <is>
          <t>Change in fair value contingent consideration</t>
        </is>
      </c>
      <c r="D8" s="5" t="n">
        <v>1800</v>
      </c>
      <c r="E8" s="5" t="n">
        <v>2800</v>
      </c>
    </row>
    <row r="9">
      <c r="A9" s="4" t="inlineStr">
        <is>
          <t>Foreign Current Derivatives [Member] | Other Current Assets [Member]</t>
        </is>
      </c>
    </row>
    <row r="10">
      <c r="A10" s="3" t="inlineStr">
        <is>
          <t>Fair Value, Assets and Liabilities Measured on Recurring and Nonrecurring Basis [Line Items]</t>
        </is>
      </c>
    </row>
    <row r="11">
      <c r="A11" s="4" t="inlineStr">
        <is>
          <t>Fair value of foreign currency derivatives</t>
        </is>
      </c>
      <c r="B11" s="6" t="n">
        <v>300</v>
      </c>
      <c r="D11" s="6" t="n">
        <v>2200</v>
      </c>
      <c r="F11" s="5" t="n">
        <v>1800</v>
      </c>
    </row>
    <row r="12">
      <c r="A12" s="4" t="inlineStr">
        <is>
          <t>Foreign Current Derivatives [Member] | Other Long Term Liabilities [Member]</t>
        </is>
      </c>
    </row>
    <row r="13">
      <c r="A13" s="3" t="inlineStr">
        <is>
          <t>Fair Value, Assets and Liabilities Measured on Recurring and Nonrecurring Basis [Line Items]</t>
        </is>
      </c>
    </row>
    <row r="14">
      <c r="A14" s="4" t="inlineStr">
        <is>
          <t>Fair value of foreign currency derivatives</t>
        </is>
      </c>
      <c r="B14" s="6" t="n">
        <v>9200</v>
      </c>
      <c r="D14" s="6" t="n">
        <v>7900</v>
      </c>
      <c r="F14" s="6" t="n">
        <v>700</v>
      </c>
    </row>
    <row r="15">
      <c r="A15" s="4" t="inlineStr">
        <is>
          <t>Foreign Current Derivatives [Member] | Other Current Liabilities [Member]</t>
        </is>
      </c>
    </row>
    <row r="16">
      <c r="A16" s="3" t="inlineStr">
        <is>
          <t>Fair Value, Assets and Liabilities Measured on Recurring and Nonrecurring Basis [Line Items]</t>
        </is>
      </c>
    </row>
    <row r="17">
      <c r="A17" s="4" t="inlineStr">
        <is>
          <t>Fair value of foreign currency derivatives</t>
        </is>
      </c>
      <c r="B17" s="6" t="n">
        <v>6000</v>
      </c>
      <c r="D17" s="6" t="n">
        <v>24400</v>
      </c>
      <c r="F17" s="6" t="n">
        <v>4300</v>
      </c>
    </row>
    <row r="18">
      <c r="A18" s="4" t="inlineStr">
        <is>
          <t>Interest Rate Swap [Member] | Other Long Term Liabilities [Member]</t>
        </is>
      </c>
    </row>
    <row r="19">
      <c r="A19" s="3" t="inlineStr">
        <is>
          <t>Fair Value, Assets and Liabilities Measured on Recurring and Nonrecurring Basis [Line Items]</t>
        </is>
      </c>
    </row>
    <row r="20">
      <c r="A20" s="4" t="inlineStr">
        <is>
          <t>Fair value of the interest rate swaps</t>
        </is>
      </c>
      <c r="B20" s="5" t="n">
        <v>85400</v>
      </c>
      <c r="D20" s="5" t="n">
        <v>40500</v>
      </c>
      <c r="F20" s="5" t="n">
        <v>1079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Schedule of Change in Fair Value of Contingent Consideration (Detail)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Fair Value Disclosures [Abstract]</t>
        </is>
      </c>
    </row>
    <row r="4">
      <c r="A4" s="4" t="inlineStr">
        <is>
          <t>Beginning Balance</t>
        </is>
      </c>
      <c r="B4" s="5" t="n">
        <v>9026</v>
      </c>
      <c r="C4" s="5" t="n">
        <v>7094</v>
      </c>
      <c r="D4" s="5" t="n">
        <v>88950</v>
      </c>
    </row>
    <row r="5">
      <c r="A5" s="4" t="inlineStr">
        <is>
          <t>Acquisitions</t>
        </is>
      </c>
      <c r="C5" s="6" t="n">
        <v>9947</v>
      </c>
    </row>
    <row r="6">
      <c r="A6" s="4" t="inlineStr">
        <is>
          <t>Payments</t>
        </is>
      </c>
      <c r="B6" s="6" t="n">
        <v>-2032</v>
      </c>
      <c r="C6" s="6" t="n">
        <v>-3671</v>
      </c>
      <c r="D6" s="6" t="n">
        <v>-84947</v>
      </c>
    </row>
    <row r="7">
      <c r="A7" s="4" t="inlineStr">
        <is>
          <t>Change in fair value</t>
        </is>
      </c>
      <c r="B7" s="6" t="n">
        <v>4572</v>
      </c>
      <c r="C7" s="6" t="n">
        <v>-4343</v>
      </c>
      <c r="D7" s="6" t="n">
        <v>3089</v>
      </c>
    </row>
    <row r="8">
      <c r="A8" s="4" t="inlineStr">
        <is>
          <t>Foreign currency translation</t>
        </is>
      </c>
      <c r="C8" s="6" t="n">
        <v>-1</v>
      </c>
      <c r="D8" s="6" t="n">
        <v>2</v>
      </c>
    </row>
    <row r="9">
      <c r="A9" s="4" t="inlineStr">
        <is>
          <t>Ending Balance</t>
        </is>
      </c>
      <c r="B9" s="5" t="n">
        <v>11566</v>
      </c>
      <c r="C9" s="5" t="n">
        <v>9026</v>
      </c>
      <c r="D9" s="5" t="n">
        <v>7094</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DEBT - Summary of Outstanding Debt (Detail) - USD ($) $ in Thousands</t>
        </is>
      </c>
      <c r="B1" s="2" t="inlineStr">
        <is>
          <t>Mar. 31, 2021</t>
        </is>
      </c>
      <c r="C1" s="2" t="inlineStr">
        <is>
          <t>Dec. 31, 2020</t>
        </is>
      </c>
      <c r="D1" s="2" t="inlineStr">
        <is>
          <t>Sep. 30, 2020</t>
        </is>
      </c>
      <c r="E1" s="2" t="inlineStr">
        <is>
          <t>Apr. 30, 2020</t>
        </is>
      </c>
      <c r="F1" s="2" t="inlineStr">
        <is>
          <t>Dec. 31, 2019</t>
        </is>
      </c>
    </row>
    <row r="2">
      <c r="A2" s="3" t="inlineStr">
        <is>
          <t>Debt Instrument [Line Items]</t>
        </is>
      </c>
    </row>
    <row r="3">
      <c r="A3" s="4" t="inlineStr">
        <is>
          <t>Total principal</t>
        </is>
      </c>
      <c r="B3" s="5" t="n">
        <v>5962966</v>
      </c>
      <c r="C3" s="5" t="n">
        <v>6023870</v>
      </c>
      <c r="F3" s="5" t="n">
        <v>5123868</v>
      </c>
    </row>
    <row r="4">
      <c r="A4" s="4" t="inlineStr">
        <is>
          <t>Unamortized discount</t>
        </is>
      </c>
      <c r="B4" s="6" t="n">
        <v>-37990</v>
      </c>
      <c r="C4" s="6" t="n">
        <v>-40982</v>
      </c>
      <c r="F4" s="6" t="n">
        <v>-21499</v>
      </c>
    </row>
    <row r="5">
      <c r="A5" s="4" t="inlineStr">
        <is>
          <t>Unamortized issuance costs</t>
        </is>
      </c>
      <c r="B5" s="6" t="n">
        <v>-53439</v>
      </c>
      <c r="C5" s="6" t="n">
        <v>-57083</v>
      </c>
      <c r="F5" s="6" t="n">
        <v>-57096</v>
      </c>
    </row>
    <row r="6">
      <c r="A6" s="4" t="inlineStr">
        <is>
          <t>Total debt</t>
        </is>
      </c>
      <c r="B6" s="6" t="n">
        <v>5871537</v>
      </c>
      <c r="C6" s="6" t="n">
        <v>5925805</v>
      </c>
      <c r="F6" s="6" t="n">
        <v>5045273</v>
      </c>
    </row>
    <row r="7">
      <c r="A7" s="4" t="inlineStr">
        <is>
          <t>Less: current portion</t>
        </is>
      </c>
      <c r="B7" s="6" t="n">
        <v>-103213</v>
      </c>
      <c r="C7" s="6" t="n">
        <v>-212971</v>
      </c>
      <c r="F7" s="6" t="n">
        <v>-115384</v>
      </c>
    </row>
    <row r="8">
      <c r="A8" s="4" t="inlineStr">
        <is>
          <t>Total long-term debt</t>
        </is>
      </c>
      <c r="B8" s="6" t="n">
        <v>5768324</v>
      </c>
      <c r="C8" s="6" t="n">
        <v>5712834</v>
      </c>
      <c r="F8" s="6" t="n">
        <v>4929889</v>
      </c>
    </row>
    <row r="9">
      <c r="A9" s="4" t="inlineStr">
        <is>
          <t>First Lien Term Loan (due May 2025) [Member]</t>
        </is>
      </c>
    </row>
    <row r="10">
      <c r="A10" s="3" t="inlineStr">
        <is>
          <t>Debt Instrument [Line Items]</t>
        </is>
      </c>
    </row>
    <row r="11">
      <c r="A11" s="4" t="inlineStr">
        <is>
          <t>Total principal</t>
        </is>
      </c>
      <c r="B11" s="6" t="n">
        <v>3066047</v>
      </c>
      <c r="C11" s="6" t="n">
        <v>3074230</v>
      </c>
      <c r="F11" s="6" t="n">
        <v>2621312</v>
      </c>
    </row>
    <row r="12">
      <c r="A12" s="4" t="inlineStr">
        <is>
          <t>Revolving Credit Facility (due May 2023) [Member]</t>
        </is>
      </c>
    </row>
    <row r="13">
      <c r="A13" s="3" t="inlineStr">
        <is>
          <t>Debt Instrument [Line Items]</t>
        </is>
      </c>
    </row>
    <row r="14">
      <c r="A14" s="4" t="inlineStr">
        <is>
          <t>Total principal</t>
        </is>
      </c>
      <c r="B14" s="6" t="n">
        <v>69057</v>
      </c>
      <c r="C14" s="6" t="n">
        <v>163057</v>
      </c>
    </row>
    <row r="15">
      <c r="A15" s="4" t="inlineStr">
        <is>
          <t>Zuffa First Lien Term Loan (due April 2026) [Member]</t>
        </is>
      </c>
    </row>
    <row r="16">
      <c r="A16" s="3" t="inlineStr">
        <is>
          <t>Debt Instrument [Line Items]</t>
        </is>
      </c>
    </row>
    <row r="17">
      <c r="A17" s="4" t="inlineStr">
        <is>
          <t>Total principal</t>
        </is>
      </c>
      <c r="B17" s="6" t="n">
        <v>2440946</v>
      </c>
      <c r="C17" s="6" t="n">
        <v>2447064</v>
      </c>
      <c r="D17" s="5" t="n">
        <v>465000</v>
      </c>
      <c r="E17" s="5" t="n">
        <v>435000</v>
      </c>
      <c r="F17" s="6" t="n">
        <v>2321812</v>
      </c>
    </row>
    <row r="18">
      <c r="A18" s="4" t="inlineStr">
        <is>
          <t>Other Debt (2.47%-14.50% Notes due at various dates through 2030) [Member]</t>
        </is>
      </c>
    </row>
    <row r="19">
      <c r="A19" s="3" t="inlineStr">
        <is>
          <t>Debt Instrument [Line Items]</t>
        </is>
      </c>
    </row>
    <row r="20">
      <c r="A20" s="4" t="inlineStr">
        <is>
          <t>Total principal</t>
        </is>
      </c>
      <c r="B20" s="5" t="n">
        <v>386916</v>
      </c>
      <c r="C20" s="5" t="n">
        <v>339519</v>
      </c>
      <c r="F20" s="5" t="n">
        <v>18074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ummary of Outstanding Debt (Parenthetical) (Detail)</t>
        </is>
      </c>
      <c r="B1" s="2" t="inlineStr">
        <is>
          <t>3 Months Ended</t>
        </is>
      </c>
      <c r="C1" s="2" t="inlineStr">
        <is>
          <t>12 Months Ended</t>
        </is>
      </c>
    </row>
    <row r="2">
      <c r="B2" s="2" t="inlineStr">
        <is>
          <t>Mar. 31, 2021</t>
        </is>
      </c>
      <c r="C2" s="2" t="inlineStr">
        <is>
          <t>Dec. 31, 2020</t>
        </is>
      </c>
    </row>
    <row r="3">
      <c r="A3" s="4" t="inlineStr">
        <is>
          <t>First Lien Term Loan (due May 2025) [Member]</t>
        </is>
      </c>
    </row>
    <row r="4">
      <c r="A4" s="3" t="inlineStr">
        <is>
          <t>Debt Instrument [Line Items]</t>
        </is>
      </c>
    </row>
    <row r="5">
      <c r="A5" s="4" t="inlineStr">
        <is>
          <t>Line of credit maturity date</t>
        </is>
      </c>
      <c r="B5" s="4" t="inlineStr">
        <is>
          <t>May 2025</t>
        </is>
      </c>
      <c r="C5" s="4" t="inlineStr">
        <is>
          <t>May 2025</t>
        </is>
      </c>
    </row>
    <row r="6">
      <c r="A6" s="4" t="inlineStr">
        <is>
          <t>Revolving Credit Facility (due May 2023) [Member]</t>
        </is>
      </c>
    </row>
    <row r="7">
      <c r="A7" s="3" t="inlineStr">
        <is>
          <t>Debt Instrument [Line Items]</t>
        </is>
      </c>
    </row>
    <row r="8">
      <c r="A8" s="4" t="inlineStr">
        <is>
          <t>Line of credit maturity date</t>
        </is>
      </c>
      <c r="B8" s="4" t="inlineStr">
        <is>
          <t>May 2023</t>
        </is>
      </c>
      <c r="C8" s="4" t="inlineStr">
        <is>
          <t>May 2023</t>
        </is>
      </c>
    </row>
    <row r="9">
      <c r="A9" s="4" t="inlineStr">
        <is>
          <t>Zuffa First Lien Term Loan (due April 2026) [Member]</t>
        </is>
      </c>
    </row>
    <row r="10">
      <c r="A10" s="3" t="inlineStr">
        <is>
          <t>Debt Instrument [Line Items]</t>
        </is>
      </c>
    </row>
    <row r="11">
      <c r="A11" s="4" t="inlineStr">
        <is>
          <t>Line of credit maturity date</t>
        </is>
      </c>
      <c r="B11" s="4" t="inlineStr">
        <is>
          <t>April 2026</t>
        </is>
      </c>
      <c r="C11" s="4" t="inlineStr">
        <is>
          <t>April 2026</t>
        </is>
      </c>
    </row>
    <row r="12">
      <c r="A12" s="4" t="inlineStr">
        <is>
          <t>Other Debt (2.47%-14.50% Notes due at various dates through 2030) [Member]</t>
        </is>
      </c>
    </row>
    <row r="13">
      <c r="A13" s="3" t="inlineStr">
        <is>
          <t>Debt Instrument [Line Items]</t>
        </is>
      </c>
    </row>
    <row r="14">
      <c r="A14" s="4" t="inlineStr">
        <is>
          <t>Line of credit maturity date</t>
        </is>
      </c>
      <c r="B14" s="4" t="inlineStr">
        <is>
          <t>2030</t>
        </is>
      </c>
      <c r="C14" s="4" t="inlineStr">
        <is>
          <t>2030</t>
        </is>
      </c>
    </row>
    <row r="15">
      <c r="A15" s="4" t="inlineStr">
        <is>
          <t>Other Debt (2.47%-14.50% Notes due at various dates through 2030) [Member] | Maximum [Member]</t>
        </is>
      </c>
    </row>
    <row r="16">
      <c r="A16" s="3" t="inlineStr">
        <is>
          <t>Debt Instrument [Line Items]</t>
        </is>
      </c>
    </row>
    <row r="17">
      <c r="A17" s="4" t="inlineStr">
        <is>
          <t>Line of credit interest rate</t>
        </is>
      </c>
      <c r="B17" s="4" t="inlineStr">
        <is>
          <t>4.50%</t>
        </is>
      </c>
      <c r="C17" s="4" t="inlineStr">
        <is>
          <t>14.50%</t>
        </is>
      </c>
    </row>
    <row r="18">
      <c r="A18" s="4" t="inlineStr">
        <is>
          <t>Other Debt (2.47%-14.50% Notes due at various dates through 2030) [Member] | Minimum [Member]</t>
        </is>
      </c>
    </row>
    <row r="19">
      <c r="A19" s="3" t="inlineStr">
        <is>
          <t>Debt Instrument [Line Items]</t>
        </is>
      </c>
    </row>
    <row r="20">
      <c r="A20" s="4" t="inlineStr">
        <is>
          <t>Line of credit interest rate</t>
        </is>
      </c>
      <c r="B20" s="4" t="inlineStr">
        <is>
          <t>2.47%</t>
        </is>
      </c>
      <c r="C20" s="4" t="inlineStr">
        <is>
          <t>2.5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160"/>
  <sheetViews>
    <sheetView workbookViewId="0">
      <selection activeCell="A1" sqref="A1"/>
    </sheetView>
  </sheetViews>
  <sheetFormatPr baseColWidth="8" defaultRowHeight="15"/>
  <cols>
    <col width="80" customWidth="1" min="1" max="1"/>
    <col width="15" customWidth="1" min="2" max="2"/>
    <col width="66" customWidth="1" min="3" max="3"/>
    <col width="20" customWidth="1" min="4" max="4"/>
    <col width="21" customWidth="1" min="5" max="5"/>
    <col width="21" customWidth="1" min="6" max="6"/>
    <col width="21" customWidth="1" min="7" max="7"/>
    <col width="21" customWidth="1" min="8" max="8"/>
    <col width="20" customWidth="1" min="9" max="9"/>
    <col width="58" customWidth="1" min="10" max="10"/>
    <col width="80" customWidth="1" min="11" max="11"/>
    <col width="21" customWidth="1" min="12" max="12"/>
    <col width="21" customWidth="1" min="13" max="13"/>
    <col width="21" customWidth="1" min="14" max="14"/>
    <col width="21" customWidth="1" min="15" max="15"/>
    <col width="21" customWidth="1" min="16" max="16"/>
  </cols>
  <sheetData>
    <row r="1">
      <c r="A1" s="1" t="inlineStr">
        <is>
          <t>DEBT - Additional Information (Detail)</t>
        </is>
      </c>
      <c r="B1" s="2" t="inlineStr">
        <is>
          <t>1 Months Ended</t>
        </is>
      </c>
      <c r="J1" s="2" t="inlineStr">
        <is>
          <t>3 Months Ended</t>
        </is>
      </c>
      <c r="K1" s="2" t="inlineStr">
        <is>
          <t>12 Months Ended</t>
        </is>
      </c>
    </row>
    <row r="2">
      <c r="B2" s="2" t="inlineStr">
        <is>
          <t>Apr. 30, 2021</t>
        </is>
      </c>
      <c r="C2" s="2" t="inlineStr">
        <is>
          <t>Jan. 31, 2021</t>
        </is>
      </c>
      <c r="D2" s="2" t="inlineStr">
        <is>
          <t>May 31, 2020USD ($)</t>
        </is>
      </c>
      <c r="E2" s="2" t="inlineStr">
        <is>
          <t>Apr. 30, 2020USD ($)</t>
        </is>
      </c>
      <c r="F2" s="2" t="inlineStr">
        <is>
          <t>Feb. 29, 2020USD ($)</t>
        </is>
      </c>
      <c r="G2" s="2" t="inlineStr">
        <is>
          <t>Oct. 31, 2018USD ($)</t>
        </is>
      </c>
      <c r="H2" s="2" t="inlineStr">
        <is>
          <t>Jun. 30, 2018USD ($)</t>
        </is>
      </c>
      <c r="I2" s="2" t="inlineStr">
        <is>
          <t>May 31, 2018USD ($)</t>
        </is>
      </c>
      <c r="J2" s="2" t="inlineStr">
        <is>
          <t>Mar. 31, 2021USD ($)</t>
        </is>
      </c>
      <c r="K2" s="2" t="inlineStr">
        <is>
          <t>Dec. 31, 2020USD ($)</t>
        </is>
      </c>
      <c r="L2" s="2" t="inlineStr">
        <is>
          <t>Feb. 28, 2021USD ($)</t>
        </is>
      </c>
      <c r="M2" s="2" t="inlineStr">
        <is>
          <t>Sep. 30, 2020USD ($)</t>
        </is>
      </c>
      <c r="N2" s="2" t="inlineStr">
        <is>
          <t>Jun. 30, 2020USD ($)</t>
        </is>
      </c>
      <c r="O2" s="2" t="inlineStr">
        <is>
          <t>Mar. 31, 2020USD ($)</t>
        </is>
      </c>
      <c r="P2" s="2" t="inlineStr">
        <is>
          <t>Dec. 31, 2019USD ($)</t>
        </is>
      </c>
    </row>
    <row r="3">
      <c r="A3" s="3" t="inlineStr">
        <is>
          <t>Debt Instrument [Line Items]</t>
        </is>
      </c>
    </row>
    <row r="4">
      <c r="A4" s="4" t="inlineStr">
        <is>
          <t>Debt principal amount</t>
        </is>
      </c>
      <c r="J4" s="5" t="n">
        <v>5962966000</v>
      </c>
      <c r="K4" s="5" t="n">
        <v>6023870000</v>
      </c>
      <c r="P4" s="5" t="n">
        <v>5123868000</v>
      </c>
    </row>
    <row r="5">
      <c r="A5" s="4" t="inlineStr">
        <is>
          <t>Long-term debt</t>
        </is>
      </c>
      <c r="J5" s="6" t="n">
        <v>5871537000</v>
      </c>
      <c r="K5" s="6" t="n">
        <v>5925805000</v>
      </c>
      <c r="P5" s="6" t="n">
        <v>5045273000</v>
      </c>
    </row>
    <row r="6">
      <c r="A6" s="4" t="inlineStr">
        <is>
          <t>Redeemable non-controlling interests</t>
        </is>
      </c>
      <c r="J6" s="6" t="n">
        <v>168773000</v>
      </c>
      <c r="K6" s="6" t="n">
        <v>168254000</v>
      </c>
      <c r="P6" s="6" t="n">
        <v>136809000</v>
      </c>
    </row>
    <row r="7">
      <c r="A7" s="4" t="inlineStr">
        <is>
          <t>2014 Credit Facilities [Member]</t>
        </is>
      </c>
    </row>
    <row r="8">
      <c r="A8" s="3" t="inlineStr">
        <is>
          <t>Debt Instrument [Line Items]</t>
        </is>
      </c>
    </row>
    <row r="9">
      <c r="A9" s="4" t="inlineStr">
        <is>
          <t>Debt principal amount</t>
        </is>
      </c>
      <c r="K9" s="5" t="n">
        <v>3074230000</v>
      </c>
      <c r="P9" s="6" t="n">
        <v>2621312000</v>
      </c>
    </row>
    <row r="10">
      <c r="A10" s="4" t="inlineStr">
        <is>
          <t>Credit facility covenant</t>
        </is>
      </c>
      <c r="K10" s="4" t="inlineStr">
        <is>
          <t>The 2014 Credit Facilities contain a financial covenant that requires the Company to maintain a First Lien Leverage Ratio of Consolidated First Lien Debt to Consolidated EBITDA, as defined in the credit agreement, of no more than 7.5-to-1. The Company is only required to meet the First Lien Leverage Ratio if the sum of outstanding borrowings on the Revolving Credit Facility plus outstanding letters of credit exceeding $50.0 million that are not cash collateralized exceeds thirty-five percent of the total Revolving Commitments as measured on a quarterly basis, as defined in the credit agreement.</t>
        </is>
      </c>
    </row>
    <row r="11">
      <c r="A11" s="4" t="inlineStr">
        <is>
          <t>Oustanding letters of credit</t>
        </is>
      </c>
      <c r="J11" s="5" t="n">
        <v>25000000</v>
      </c>
      <c r="K11" s="5" t="n">
        <v>24800000</v>
      </c>
      <c r="P11" s="6" t="n">
        <v>32500000</v>
      </c>
    </row>
    <row r="12">
      <c r="A12" s="4" t="inlineStr">
        <is>
          <t>2014 Credit Facilities [Member] | Maximum [Member]</t>
        </is>
      </c>
    </row>
    <row r="13">
      <c r="A13" s="3" t="inlineStr">
        <is>
          <t>Debt Instrument [Line Items]</t>
        </is>
      </c>
    </row>
    <row r="14">
      <c r="A14" s="4" t="inlineStr">
        <is>
          <t>Outstanding borrowings was not applicable to borrowing capacity</t>
        </is>
      </c>
      <c r="J14" s="4" t="inlineStr">
        <is>
          <t>Thirty-five percent</t>
        </is>
      </c>
      <c r="K14" s="4" t="inlineStr">
        <is>
          <t>thirty-five percent</t>
        </is>
      </c>
    </row>
    <row r="15">
      <c r="A15" s="4" t="inlineStr">
        <is>
          <t>New First Lien Term Loan [Member]</t>
        </is>
      </c>
    </row>
    <row r="16">
      <c r="A16" s="3" t="inlineStr">
        <is>
          <t>Debt Instrument [Line Items]</t>
        </is>
      </c>
    </row>
    <row r="17">
      <c r="A17" s="4" t="inlineStr">
        <is>
          <t>Line of credit interest rate description</t>
        </is>
      </c>
      <c r="C17" s="4" t="inlineStr">
        <is>
          <t>25 basis point step-down to 2.75% for LIBOR loans</t>
        </is>
      </c>
    </row>
    <row r="18">
      <c r="A18" s="4" t="inlineStr">
        <is>
          <t>Line of credit leverage ratio</t>
        </is>
      </c>
      <c r="C18" s="4" t="inlineStr">
        <is>
          <t>3.5-to-1</t>
        </is>
      </c>
    </row>
    <row r="19">
      <c r="A19" s="4" t="inlineStr">
        <is>
          <t>Zuffa Credit Facilities [Member]</t>
        </is>
      </c>
    </row>
    <row r="20">
      <c r="A20" s="3" t="inlineStr">
        <is>
          <t>Debt Instrument [Line Items]</t>
        </is>
      </c>
    </row>
    <row r="21">
      <c r="A21" s="4" t="inlineStr">
        <is>
          <t>Oustanding letters of credit</t>
        </is>
      </c>
      <c r="J21" s="5" t="n">
        <v>0</v>
      </c>
      <c r="K21" s="5" t="n">
        <v>10000000</v>
      </c>
    </row>
    <row r="22">
      <c r="A22" s="4" t="inlineStr">
        <is>
          <t>Percentage of credit utilized not more than maximum borrowing capacity</t>
        </is>
      </c>
      <c r="J22" s="4" t="inlineStr">
        <is>
          <t>35.00%</t>
        </is>
      </c>
      <c r="K22" s="4" t="inlineStr">
        <is>
          <t>35.00%</t>
        </is>
      </c>
    </row>
    <row r="23">
      <c r="A23" s="4" t="inlineStr">
        <is>
          <t>OLE Revolving Credit Agreement [Member]</t>
        </is>
      </c>
    </row>
    <row r="24">
      <c r="A24" s="3" t="inlineStr">
        <is>
          <t>Debt Instrument [Line Items]</t>
        </is>
      </c>
    </row>
    <row r="25">
      <c r="A25" s="4" t="inlineStr">
        <is>
          <t>Debt principal amount</t>
        </is>
      </c>
      <c r="K25" s="5" t="n">
        <v>19600000</v>
      </c>
      <c r="O25" s="5" t="n">
        <v>19600000</v>
      </c>
    </row>
    <row r="26">
      <c r="A26" s="4" t="inlineStr">
        <is>
          <t>Line of credit maturity date</t>
        </is>
      </c>
      <c r="F26" s="4" t="inlineStr">
        <is>
          <t>February 2025</t>
        </is>
      </c>
    </row>
    <row r="27">
      <c r="A27" s="4" t="inlineStr">
        <is>
          <t>Percentage of revolving commitments</t>
        </is>
      </c>
      <c r="J27" s="4" t="inlineStr">
        <is>
          <t>0.00%</t>
        </is>
      </c>
    </row>
    <row r="28">
      <c r="A28" s="4" t="inlineStr">
        <is>
          <t>Credit facility covenant</t>
        </is>
      </c>
      <c r="K28" s="4" t="inlineStr">
        <is>
          <t>The OLE revolving credit agreement contains a financial covenant that requires OLE to maintain a First Lien Leverage Ratio of Consolidated First Lien Debt to Consolidated EBITDA, as defined in the credit agreement, of no more than 3-to-1. The Company is only required to meet the First Lien Leverage Ratio if the sum of outstanding borrowings on the Revolving Credit Facility plus outstanding letters of credit exceeding $2.0 million that are not cash collateralized exceeds forty percent of the total Revolving Commitments as measured on a quarterly basis, as defined in the credit agreement.</t>
        </is>
      </c>
    </row>
    <row r="29">
      <c r="A29" s="4" t="inlineStr">
        <is>
          <t>Oustanding letters of credit</t>
        </is>
      </c>
      <c r="J29" s="5" t="n">
        <v>0</v>
      </c>
      <c r="K29" s="5" t="n">
        <v>0</v>
      </c>
    </row>
    <row r="30">
      <c r="A30" s="4" t="inlineStr">
        <is>
          <t>Debt instrument, maximum borrowing capacity</t>
        </is>
      </c>
      <c r="F30" s="5" t="n">
        <v>20000000</v>
      </c>
    </row>
    <row r="31">
      <c r="A31" s="4" t="inlineStr">
        <is>
          <t>Long-term debt</t>
        </is>
      </c>
      <c r="J31" s="5" t="n">
        <v>2000000</v>
      </c>
    </row>
    <row r="32">
      <c r="A32" s="4" t="inlineStr">
        <is>
          <t>First lien leverage ratio</t>
        </is>
      </c>
      <c r="J32" s="6" t="n">
        <v>3</v>
      </c>
    </row>
    <row r="33">
      <c r="A33" s="4" t="inlineStr">
        <is>
          <t>OLE Revolving Credit Agreement [Member] | Refinanced Debt [Member]</t>
        </is>
      </c>
    </row>
    <row r="34">
      <c r="A34" s="3" t="inlineStr">
        <is>
          <t>Debt Instrument [Line Items]</t>
        </is>
      </c>
    </row>
    <row r="35">
      <c r="A35" s="4" t="inlineStr">
        <is>
          <t>Debt principal amount</t>
        </is>
      </c>
      <c r="F35" s="6" t="n">
        <v>219600000</v>
      </c>
    </row>
    <row r="36">
      <c r="A36" s="4" t="inlineStr">
        <is>
          <t>Receivables Purchase Agreement [Member]</t>
        </is>
      </c>
    </row>
    <row r="37">
      <c r="A37" s="3" t="inlineStr">
        <is>
          <t>Debt Instrument [Line Items]</t>
        </is>
      </c>
    </row>
    <row r="38">
      <c r="A38" s="4" t="inlineStr">
        <is>
          <t>Long-term debt</t>
        </is>
      </c>
      <c r="J38" s="5" t="n">
        <v>67700000</v>
      </c>
      <c r="K38" s="6" t="n">
        <v>83700000</v>
      </c>
      <c r="P38" s="6" t="n">
        <v>62400000</v>
      </c>
    </row>
    <row r="39">
      <c r="A39" s="4" t="inlineStr">
        <is>
          <t>Endeavor Content Capital Facility [Member]</t>
        </is>
      </c>
    </row>
    <row r="40">
      <c r="A40" s="3" t="inlineStr">
        <is>
          <t>Debt Instrument [Line Items]</t>
        </is>
      </c>
    </row>
    <row r="41">
      <c r="A41" s="4" t="inlineStr">
        <is>
          <t>Oustanding letters of credit</t>
        </is>
      </c>
      <c r="J41" s="6" t="n">
        <v>0</v>
      </c>
      <c r="K41" s="6" t="n">
        <v>0</v>
      </c>
    </row>
    <row r="42">
      <c r="A42" s="4" t="inlineStr">
        <is>
          <t>Debt instrument, maximum borrowing capacity</t>
        </is>
      </c>
      <c r="H42" s="5" t="n">
        <v>75000000</v>
      </c>
      <c r="K42" s="6" t="n">
        <v>200000000</v>
      </c>
      <c r="L42" s="5" t="n">
        <v>325000000</v>
      </c>
      <c r="O42" s="5" t="n">
        <v>200000000</v>
      </c>
    </row>
    <row r="43">
      <c r="A43" s="4" t="inlineStr">
        <is>
          <t>Line of credit expiration period</t>
        </is>
      </c>
      <c r="H43" s="4" t="inlineStr">
        <is>
          <t>5 years</t>
        </is>
      </c>
    </row>
    <row r="44">
      <c r="A44" s="4" t="inlineStr">
        <is>
          <t>Line of credit expiration date</t>
        </is>
      </c>
      <c r="H44" s="4" t="inlineStr">
        <is>
          <t>Jun. 15,
		2023</t>
        </is>
      </c>
    </row>
    <row r="45">
      <c r="A45" s="4" t="inlineStr">
        <is>
          <t>Additional borrowing capacity with accordion feature</t>
        </is>
      </c>
      <c r="H45" s="5" t="n">
        <v>250000000</v>
      </c>
    </row>
    <row r="46">
      <c r="A46" s="4" t="inlineStr">
        <is>
          <t>Line of credit</t>
        </is>
      </c>
      <c r="J46" s="5" t="n">
        <v>220500000</v>
      </c>
      <c r="K46" s="5" t="n">
        <v>153900000</v>
      </c>
      <c r="P46" s="6" t="n">
        <v>23400000</v>
      </c>
    </row>
    <row r="47">
      <c r="A47" s="4" t="inlineStr">
        <is>
          <t>Zuffa Secured Commercial Loans [Member]</t>
        </is>
      </c>
    </row>
    <row r="48">
      <c r="A48" s="3" t="inlineStr">
        <is>
          <t>Debt Instrument [Line Items]</t>
        </is>
      </c>
    </row>
    <row r="49">
      <c r="A49" s="4" t="inlineStr">
        <is>
          <t>Loan payable</t>
        </is>
      </c>
      <c r="G49" s="5" t="n">
        <v>40000000</v>
      </c>
    </row>
    <row r="50">
      <c r="A50" s="4" t="inlineStr">
        <is>
          <t>Covenant compliance</t>
        </is>
      </c>
      <c r="J50" s="4" t="inlineStr">
        <is>
          <t>Zuffa was in compliance with its  financial debt covenant</t>
        </is>
      </c>
      <c r="K50" s="4" t="inlineStr">
        <is>
          <t>Zuffa was in compliance  with its financial debt covenant</t>
        </is>
      </c>
    </row>
    <row r="51">
      <c r="A51" s="4" t="inlineStr">
        <is>
          <t>2014 Credit Facilities and Zuffa Credit Facilities [Member]</t>
        </is>
      </c>
    </row>
    <row r="52">
      <c r="A52" s="3" t="inlineStr">
        <is>
          <t>Debt Instrument [Line Items]</t>
        </is>
      </c>
    </row>
    <row r="53">
      <c r="A53" s="4" t="inlineStr">
        <is>
          <t>Cash</t>
        </is>
      </c>
      <c r="J53" s="5" t="n">
        <v>62100000</v>
      </c>
      <c r="K53" s="5" t="n">
        <v>63300000</v>
      </c>
      <c r="P53" s="6" t="n">
        <v>0</v>
      </c>
    </row>
    <row r="54">
      <c r="A54" s="4" t="inlineStr">
        <is>
          <t>Liabilities for redemption of units and future incentive awards</t>
        </is>
      </c>
      <c r="J54" s="6" t="n">
        <v>50000000</v>
      </c>
      <c r="K54" s="6" t="n">
        <v>53900000</v>
      </c>
      <c r="P54" s="6" t="n">
        <v>33900000</v>
      </c>
    </row>
    <row r="55">
      <c r="A55" s="4" t="inlineStr">
        <is>
          <t>Deferred compensation share-based arrangements, liability, classified</t>
        </is>
      </c>
      <c r="J55" s="6" t="n">
        <v>13400000</v>
      </c>
      <c r="K55" s="6" t="n">
        <v>11900000</v>
      </c>
      <c r="P55" s="6" t="n">
        <v>14200000</v>
      </c>
    </row>
    <row r="56">
      <c r="A56" s="4" t="inlineStr">
        <is>
          <t>Redeemable non-controlling interests</t>
        </is>
      </c>
      <c r="J56" s="6" t="n">
        <v>28400000</v>
      </c>
      <c r="K56" s="6" t="n">
        <v>28400000</v>
      </c>
      <c r="P56" s="6" t="n">
        <v>68500000</v>
      </c>
    </row>
    <row r="57">
      <c r="A57" s="4" t="inlineStr">
        <is>
          <t>Debt instrument fair value</t>
        </is>
      </c>
      <c r="J57" s="6" t="n">
        <v>5300000000</v>
      </c>
      <c r="K57" s="6" t="n">
        <v>5300000000</v>
      </c>
      <c r="P57" s="6" t="n">
        <v>5000000000</v>
      </c>
    </row>
    <row r="58">
      <c r="A58" s="4" t="inlineStr">
        <is>
          <t>Revolving Credit Facility (due May 2023) [Member]</t>
        </is>
      </c>
    </row>
    <row r="59">
      <c r="A59" s="3" t="inlineStr">
        <is>
          <t>Debt Instrument [Line Items]</t>
        </is>
      </c>
    </row>
    <row r="60">
      <c r="A60" s="4" t="inlineStr">
        <is>
          <t>Debt principal amount</t>
        </is>
      </c>
      <c r="J60" s="5" t="n">
        <v>69057000</v>
      </c>
      <c r="K60" s="5" t="n">
        <v>163057000</v>
      </c>
    </row>
    <row r="61">
      <c r="A61" s="4" t="inlineStr">
        <is>
          <t>Line of credit maturity date</t>
        </is>
      </c>
      <c r="J61" s="4" t="inlineStr">
        <is>
          <t>May 2023</t>
        </is>
      </c>
      <c r="K61" s="4" t="inlineStr">
        <is>
          <t>May 2023</t>
        </is>
      </c>
    </row>
    <row r="62">
      <c r="A62" s="4" t="inlineStr">
        <is>
          <t>Revolving Credit Facility (due May 2023) [Member] | Maximum [Member]</t>
        </is>
      </c>
    </row>
    <row r="63">
      <c r="A63" s="3" t="inlineStr">
        <is>
          <t>Debt Instrument [Line Items]</t>
        </is>
      </c>
    </row>
    <row r="64">
      <c r="A64" s="4" t="inlineStr">
        <is>
          <t>Percentage of revolving commitments</t>
        </is>
      </c>
      <c r="K64" s="4" t="inlineStr">
        <is>
          <t>0.50%</t>
        </is>
      </c>
    </row>
    <row r="65">
      <c r="A65" s="4" t="inlineStr">
        <is>
          <t>Revolving Credit Facility (due May 2023) [Member] | Minimum [Member]</t>
        </is>
      </c>
    </row>
    <row r="66">
      <c r="A66" s="3" t="inlineStr">
        <is>
          <t>Debt Instrument [Line Items]</t>
        </is>
      </c>
    </row>
    <row r="67">
      <c r="A67" s="4" t="inlineStr">
        <is>
          <t>Percentage of revolving commitments</t>
        </is>
      </c>
      <c r="K67" s="4" t="inlineStr">
        <is>
          <t>0.25%</t>
        </is>
      </c>
    </row>
    <row r="68">
      <c r="A68" s="4" t="inlineStr">
        <is>
          <t>Second Lien Term Loan [Member]</t>
        </is>
      </c>
    </row>
    <row r="69">
      <c r="A69" s="3" t="inlineStr">
        <is>
          <t>Debt Instrument [Line Items]</t>
        </is>
      </c>
    </row>
    <row r="70">
      <c r="A70" s="4" t="inlineStr">
        <is>
          <t>Debt principal amount</t>
        </is>
      </c>
      <c r="K70" s="5" t="n">
        <v>450000000</v>
      </c>
    </row>
    <row r="71">
      <c r="A71" s="4" t="inlineStr">
        <is>
          <t>Debt maturity period</t>
        </is>
      </c>
      <c r="K71" s="4" t="inlineStr">
        <is>
          <t>8 years</t>
        </is>
      </c>
    </row>
    <row r="72">
      <c r="A72" s="4" t="inlineStr">
        <is>
          <t>First Lien Term Loan (due May 2025) [Member]</t>
        </is>
      </c>
    </row>
    <row r="73">
      <c r="A73" s="3" t="inlineStr">
        <is>
          <t>Debt Instrument [Line Items]</t>
        </is>
      </c>
    </row>
    <row r="74">
      <c r="A74" s="4" t="inlineStr">
        <is>
          <t>Debt principal amount</t>
        </is>
      </c>
      <c r="J74" s="5" t="n">
        <v>3066047000</v>
      </c>
      <c r="K74" s="5" t="n">
        <v>3074230000</v>
      </c>
      <c r="P74" s="6" t="n">
        <v>2621312000</v>
      </c>
    </row>
    <row r="75">
      <c r="A75" s="4" t="inlineStr">
        <is>
          <t>Amortization payment percentage</t>
        </is>
      </c>
      <c r="K75" s="4" t="inlineStr">
        <is>
          <t>1.00%</t>
        </is>
      </c>
    </row>
    <row r="76">
      <c r="A76" s="4" t="inlineStr">
        <is>
          <t>Line of credit maturity date</t>
        </is>
      </c>
      <c r="J76" s="4" t="inlineStr">
        <is>
          <t>May 2025</t>
        </is>
      </c>
      <c r="K76" s="4" t="inlineStr">
        <is>
          <t>May 2025</t>
        </is>
      </c>
    </row>
    <row r="77">
      <c r="A77" s="4" t="inlineStr">
        <is>
          <t>Transaction costs</t>
        </is>
      </c>
      <c r="I77" s="5" t="n">
        <v>16800000</v>
      </c>
    </row>
    <row r="78">
      <c r="A78" s="4" t="inlineStr">
        <is>
          <t>First Lien Term Loan (due May 2025) [Member] | Incremental Term Loan [Member]</t>
        </is>
      </c>
    </row>
    <row r="79">
      <c r="A79" s="3" t="inlineStr">
        <is>
          <t>Debt Instrument [Line Items]</t>
        </is>
      </c>
    </row>
    <row r="80">
      <c r="A80" s="4" t="inlineStr">
        <is>
          <t>Debt principal amount</t>
        </is>
      </c>
      <c r="D80" s="5" t="n">
        <v>260000000</v>
      </c>
      <c r="F80" s="5" t="n">
        <v>225000000</v>
      </c>
      <c r="I80" s="5" t="n">
        <v>306400000</v>
      </c>
    </row>
    <row r="81">
      <c r="A81" s="4" t="inlineStr">
        <is>
          <t>Zuffa Credit Facility [Member]</t>
        </is>
      </c>
    </row>
    <row r="82">
      <c r="A82" s="3" t="inlineStr">
        <is>
          <t>Debt Instrument [Line Items]</t>
        </is>
      </c>
    </row>
    <row r="83">
      <c r="A83" s="4" t="inlineStr">
        <is>
          <t>Debt principal amount</t>
        </is>
      </c>
      <c r="K83" s="5" t="n">
        <v>2400000000</v>
      </c>
      <c r="P83" s="6" t="n">
        <v>2300000000</v>
      </c>
    </row>
    <row r="84">
      <c r="A84" s="4" t="inlineStr">
        <is>
          <t>Line of credit maturity date</t>
        </is>
      </c>
      <c r="K84" s="4" t="inlineStr">
        <is>
          <t>April 2024</t>
        </is>
      </c>
    </row>
    <row r="85">
      <c r="A85" s="4" t="inlineStr">
        <is>
          <t>Credit facility covenant</t>
        </is>
      </c>
      <c r="K85" s="4" t="inlineStr">
        <is>
          <t>The Zuffa Credit Facilities contain a financial covenant that requires Zuffa to maintain a First Lien Leverage Ratio of Consolidated First Lien Debt to Consolidated EBITDA as defined in the credit agreement of no more than 7-to-1 and of no more than 6.5-to-1 beginning on December 31, 2018. Zuffa is only required to meet the First Lien Leverage Ratio if the sum of outstanding borrowings under the Zuffa Revolving Credit Facility plus outstanding letters of credit exceeding $10.0 million that are not cash collateralized exceeds thirty-five percent of the capacity of the Zuffa Revolving Credit Facility as measured on a quarterly basis, as defined in the credit agreement.</t>
        </is>
      </c>
    </row>
    <row r="86">
      <c r="A86" s="4" t="inlineStr">
        <is>
          <t>Oustanding letters of credit</t>
        </is>
      </c>
      <c r="K86" s="5" t="n">
        <v>10000000</v>
      </c>
      <c r="P86" s="6" t="n">
        <v>0</v>
      </c>
    </row>
    <row r="87">
      <c r="A87" s="4" t="inlineStr">
        <is>
          <t>Percentage of credit utilized not more than maximum borrowing capacity</t>
        </is>
      </c>
      <c r="K87" s="4" t="inlineStr">
        <is>
          <t>35.00%</t>
        </is>
      </c>
    </row>
    <row r="88">
      <c r="A88" s="4" t="inlineStr">
        <is>
          <t>Zuffa Credit Facility [Member] | Incremental Term Loan [Member]</t>
        </is>
      </c>
    </row>
    <row r="89">
      <c r="A89" s="3" t="inlineStr">
        <is>
          <t>Debt Instrument [Line Items]</t>
        </is>
      </c>
    </row>
    <row r="90">
      <c r="A90" s="4" t="inlineStr">
        <is>
          <t>Debt principal amount</t>
        </is>
      </c>
      <c r="N90" s="5" t="n">
        <v>150000000</v>
      </c>
    </row>
    <row r="91">
      <c r="A91" s="4" t="inlineStr">
        <is>
          <t>Zuffa Credit Facility [Member] | Maximum [Member]</t>
        </is>
      </c>
    </row>
    <row r="92">
      <c r="A92" s="3" t="inlineStr">
        <is>
          <t>Debt Instrument [Line Items]</t>
        </is>
      </c>
    </row>
    <row r="93">
      <c r="A93" s="4" t="inlineStr">
        <is>
          <t>Percentage of revolving commitments</t>
        </is>
      </c>
      <c r="K93" s="4" t="inlineStr">
        <is>
          <t>0.50%</t>
        </is>
      </c>
    </row>
    <row r="94">
      <c r="A94" s="4" t="inlineStr">
        <is>
          <t>Zuffa Credit Facility [Member] | Minimum [Member]</t>
        </is>
      </c>
    </row>
    <row r="95">
      <c r="A95" s="3" t="inlineStr">
        <is>
          <t>Debt Instrument [Line Items]</t>
        </is>
      </c>
    </row>
    <row r="96">
      <c r="A96" s="4" t="inlineStr">
        <is>
          <t>Percentage of revolving commitments</t>
        </is>
      </c>
      <c r="K96" s="4" t="inlineStr">
        <is>
          <t>0.25%</t>
        </is>
      </c>
    </row>
    <row r="97">
      <c r="A97" s="4" t="inlineStr">
        <is>
          <t>Secured Revolving Credit Facility [Member]</t>
        </is>
      </c>
    </row>
    <row r="98">
      <c r="A98" s="3" t="inlineStr">
        <is>
          <t>Debt Instrument [Line Items]</t>
        </is>
      </c>
    </row>
    <row r="99">
      <c r="A99" s="4" t="inlineStr">
        <is>
          <t>Debt principal amount</t>
        </is>
      </c>
      <c r="K99" s="5" t="n">
        <v>205000000</v>
      </c>
    </row>
    <row r="100">
      <c r="A100" s="4" t="inlineStr">
        <is>
          <t>Letter of Credit [Member]</t>
        </is>
      </c>
    </row>
    <row r="101">
      <c r="A101" s="3" t="inlineStr">
        <is>
          <t>Debt Instrument [Line Items]</t>
        </is>
      </c>
    </row>
    <row r="102">
      <c r="A102" s="4" t="inlineStr">
        <is>
          <t>Debt principal amount</t>
        </is>
      </c>
      <c r="K102" s="6" t="n">
        <v>40000000</v>
      </c>
    </row>
    <row r="103">
      <c r="A103" s="4" t="inlineStr">
        <is>
          <t>Swingline Loans [Member]</t>
        </is>
      </c>
    </row>
    <row r="104">
      <c r="A104" s="3" t="inlineStr">
        <is>
          <t>Debt Instrument [Line Items]</t>
        </is>
      </c>
    </row>
    <row r="105">
      <c r="A105" s="4" t="inlineStr">
        <is>
          <t>Debt principal amount</t>
        </is>
      </c>
      <c r="K105" s="6" t="n">
        <v>15000000</v>
      </c>
    </row>
    <row r="106">
      <c r="A106" s="4" t="inlineStr">
        <is>
          <t>Zuffa Second Lien Term Loan [Member]</t>
        </is>
      </c>
    </row>
    <row r="107">
      <c r="A107" s="3" t="inlineStr">
        <is>
          <t>Debt Instrument [Line Items]</t>
        </is>
      </c>
    </row>
    <row r="108">
      <c r="A108" s="4" t="inlineStr">
        <is>
          <t>Debt principal amount</t>
        </is>
      </c>
      <c r="K108" s="5" t="n">
        <v>425000000</v>
      </c>
    </row>
    <row r="109">
      <c r="A109" s="4" t="inlineStr">
        <is>
          <t>Debt maturity period</t>
        </is>
      </c>
      <c r="K109" s="4" t="inlineStr">
        <is>
          <t>8 years</t>
        </is>
      </c>
    </row>
    <row r="110">
      <c r="A110" s="4" t="inlineStr">
        <is>
          <t>Repayment of debt</t>
        </is>
      </c>
      <c r="E110" s="5" t="n">
        <v>425000000</v>
      </c>
    </row>
    <row r="111">
      <c r="A111" s="4" t="inlineStr">
        <is>
          <t>Zuffa First Lien Term Loan (due April 2026) [Member]</t>
        </is>
      </c>
    </row>
    <row r="112">
      <c r="A112" s="3" t="inlineStr">
        <is>
          <t>Debt Instrument [Line Items]</t>
        </is>
      </c>
    </row>
    <row r="113">
      <c r="A113" s="4" t="inlineStr">
        <is>
          <t>Debt principal amount</t>
        </is>
      </c>
      <c r="E113" s="5" t="n">
        <v>435000000</v>
      </c>
      <c r="J113" s="5" t="n">
        <v>2440946000</v>
      </c>
      <c r="K113" s="5" t="n">
        <v>2447064000</v>
      </c>
      <c r="M113" s="5" t="n">
        <v>465000000</v>
      </c>
      <c r="P113" s="5" t="n">
        <v>2321812000</v>
      </c>
    </row>
    <row r="114">
      <c r="A114" s="4" t="inlineStr">
        <is>
          <t>Amortization payment percentage</t>
        </is>
      </c>
      <c r="K114" s="4" t="inlineStr">
        <is>
          <t>1.00%</t>
        </is>
      </c>
    </row>
    <row r="115">
      <c r="A115" s="4" t="inlineStr">
        <is>
          <t>Line of credit maturity date</t>
        </is>
      </c>
      <c r="J115" s="4" t="inlineStr">
        <is>
          <t>April 2026</t>
        </is>
      </c>
      <c r="K115" s="4" t="inlineStr">
        <is>
          <t>April 2026</t>
        </is>
      </c>
    </row>
    <row r="116">
      <c r="A116" s="4" t="inlineStr">
        <is>
          <t>London Interbank Offered Rate (LIBOR) [Member] | New First Lien Term Loan [Member]</t>
        </is>
      </c>
    </row>
    <row r="117">
      <c r="A117" s="3" t="inlineStr">
        <is>
          <t>Debt Instrument [Line Items]</t>
        </is>
      </c>
    </row>
    <row r="118">
      <c r="A118" s="4" t="inlineStr">
        <is>
          <t>Line of credit interest rate description</t>
        </is>
      </c>
      <c r="C118" s="4" t="inlineStr">
        <is>
          <t>Interest rate margin by 25 basis points to  3.00% for LIBOR loans</t>
        </is>
      </c>
    </row>
    <row r="119">
      <c r="A119" s="4" t="inlineStr">
        <is>
          <t>London Interbank Offered Rate (LIBOR) [Member] | Zuffa Secured Commercial Loans [Member]</t>
        </is>
      </c>
    </row>
    <row r="120">
      <c r="A120" s="3" t="inlineStr">
        <is>
          <t>Debt Instrument [Line Items]</t>
        </is>
      </c>
    </row>
    <row r="121">
      <c r="A121" s="4" t="inlineStr">
        <is>
          <t>Debt instrument, basis spread on variable rate</t>
        </is>
      </c>
      <c r="G121" s="4" t="inlineStr">
        <is>
          <t>1.62%</t>
        </is>
      </c>
    </row>
    <row r="122">
      <c r="A122" s="4" t="inlineStr">
        <is>
          <t>London Interbank Offered Rate (LIBOR) [Member] | Revolving Credit Facility (due May 2023) [Member] | Maximum [Member]</t>
        </is>
      </c>
    </row>
    <row r="123">
      <c r="A123" s="3" t="inlineStr">
        <is>
          <t>Debt Instrument [Line Items]</t>
        </is>
      </c>
    </row>
    <row r="124">
      <c r="A124" s="4" t="inlineStr">
        <is>
          <t>Debt instrument, basis spread on variable rate</t>
        </is>
      </c>
      <c r="K124" s="4" t="inlineStr">
        <is>
          <t>2.50%</t>
        </is>
      </c>
    </row>
    <row r="125">
      <c r="A125" s="4" t="inlineStr">
        <is>
          <t>London Interbank Offered Rate (LIBOR) [Member] | Revolving Credit Facility (due May 2023) [Member] | Minimum [Member]</t>
        </is>
      </c>
    </row>
    <row r="126">
      <c r="A126" s="3" t="inlineStr">
        <is>
          <t>Debt Instrument [Line Items]</t>
        </is>
      </c>
    </row>
    <row r="127">
      <c r="A127" s="4" t="inlineStr">
        <is>
          <t>Debt instrument, basis spread on variable rate</t>
        </is>
      </c>
      <c r="K127" s="4" t="inlineStr">
        <is>
          <t>2.00%</t>
        </is>
      </c>
    </row>
    <row r="128">
      <c r="A128" s="4" t="inlineStr">
        <is>
          <t>London Interbank Offered Rate (LIBOR) [Member] | First Lien Term Loan (due May 2025) [Member]</t>
        </is>
      </c>
    </row>
    <row r="129">
      <c r="A129" s="3" t="inlineStr">
        <is>
          <t>Debt Instrument [Line Items]</t>
        </is>
      </c>
    </row>
    <row r="130">
      <c r="A130" s="4" t="inlineStr">
        <is>
          <t>Debt instrument, basis spread on variable rate</t>
        </is>
      </c>
      <c r="K130" s="4" t="inlineStr">
        <is>
          <t>2.75%</t>
        </is>
      </c>
    </row>
    <row r="131">
      <c r="A131" s="4" t="inlineStr">
        <is>
          <t>London Interbank Offered Rate (LIBOR) [Member] | First Lien Term Loan (due May 2025) [Member] | Incremental Term Loan [Member]</t>
        </is>
      </c>
    </row>
    <row r="132">
      <c r="A132" s="3" t="inlineStr">
        <is>
          <t>Debt Instrument [Line Items]</t>
        </is>
      </c>
    </row>
    <row r="133">
      <c r="A133" s="4" t="inlineStr">
        <is>
          <t>Debt instrument, basis spread on variable rate</t>
        </is>
      </c>
      <c r="D133" s="4" t="inlineStr">
        <is>
          <t>8.50%</t>
        </is>
      </c>
    </row>
    <row r="134">
      <c r="A134" s="4" t="inlineStr">
        <is>
          <t>London Interbank Offered Rate (LIBOR) [Member] | Zuffa First Lien Term Loan (due April 2026) [Member]</t>
        </is>
      </c>
    </row>
    <row r="135">
      <c r="A135" s="3" t="inlineStr">
        <is>
          <t>Debt Instrument [Line Items]</t>
        </is>
      </c>
    </row>
    <row r="136">
      <c r="A136" s="4" t="inlineStr">
        <is>
          <t>Debt instrument, basis spread on variable rate</t>
        </is>
      </c>
      <c r="K136" s="4" t="inlineStr">
        <is>
          <t>3.25%</t>
        </is>
      </c>
    </row>
    <row r="137">
      <c r="A137" s="4" t="inlineStr">
        <is>
          <t>LIBOR Floor [Member] | New First Lien Term Loan [Member]</t>
        </is>
      </c>
    </row>
    <row r="138">
      <c r="A138" s="3" t="inlineStr">
        <is>
          <t>Debt Instrument [Line Items]</t>
        </is>
      </c>
    </row>
    <row r="139">
      <c r="A139" s="4" t="inlineStr">
        <is>
          <t>Line of credit interest rate description</t>
        </is>
      </c>
      <c r="C139" s="4" t="inlineStr">
        <is>
          <t>Reduced the LIBOR floor by 25 basis points to 0.75%</t>
        </is>
      </c>
    </row>
    <row r="140">
      <c r="A140" s="4" t="inlineStr">
        <is>
          <t>LIBOR Floor [Member] | Zuffa Secured Commercial Loans [Member]</t>
        </is>
      </c>
    </row>
    <row r="141">
      <c r="A141" s="3" t="inlineStr">
        <is>
          <t>Debt Instrument [Line Items]</t>
        </is>
      </c>
    </row>
    <row r="142">
      <c r="A142" s="4" t="inlineStr">
        <is>
          <t>Interest floor rate</t>
        </is>
      </c>
      <c r="G142" s="4" t="inlineStr">
        <is>
          <t>0.88%</t>
        </is>
      </c>
    </row>
    <row r="143">
      <c r="A143" s="4" t="inlineStr">
        <is>
          <t>LIBOR Floor [Member] | Revolving Credit Facility (due May 2023) [Member]</t>
        </is>
      </c>
    </row>
    <row r="144">
      <c r="A144" s="3" t="inlineStr">
        <is>
          <t>Debt Instrument [Line Items]</t>
        </is>
      </c>
    </row>
    <row r="145">
      <c r="A145" s="4" t="inlineStr">
        <is>
          <t>Debt instrument, basis spread on variable rate</t>
        </is>
      </c>
      <c r="K145" s="4" t="inlineStr">
        <is>
          <t>0.00%</t>
        </is>
      </c>
    </row>
    <row r="146">
      <c r="A146" s="4" t="inlineStr">
        <is>
          <t>LIBOR Floor [Member] | First Lien Term Loan (due May 2025) [Member]</t>
        </is>
      </c>
    </row>
    <row r="147">
      <c r="A147" s="3" t="inlineStr">
        <is>
          <t>Debt Instrument [Line Items]</t>
        </is>
      </c>
    </row>
    <row r="148">
      <c r="A148" s="4" t="inlineStr">
        <is>
          <t>Debt instrument, basis spread on variable rate</t>
        </is>
      </c>
      <c r="K148" s="4" t="inlineStr">
        <is>
          <t>0.00%</t>
        </is>
      </c>
    </row>
    <row r="149">
      <c r="A149" s="4" t="inlineStr">
        <is>
          <t>LIBOR Floor [Member] | First Lien Term Loan (due May 2025) [Member] | Incremental Term Loan [Member]</t>
        </is>
      </c>
    </row>
    <row r="150">
      <c r="A150" s="3" t="inlineStr">
        <is>
          <t>Debt Instrument [Line Items]</t>
        </is>
      </c>
    </row>
    <row r="151">
      <c r="A151" s="4" t="inlineStr">
        <is>
          <t>Debt instrument, basis spread on variable rate</t>
        </is>
      </c>
      <c r="D151" s="4" t="inlineStr">
        <is>
          <t>1.00%</t>
        </is>
      </c>
    </row>
    <row r="152">
      <c r="A152" s="4" t="inlineStr">
        <is>
          <t>LIBOR Floor [Member] | Zuffa First Lien Term Loan (due April 2026) [Member]</t>
        </is>
      </c>
    </row>
    <row r="153">
      <c r="A153" s="3" t="inlineStr">
        <is>
          <t>Debt Instrument [Line Items]</t>
        </is>
      </c>
    </row>
    <row r="154">
      <c r="A154" s="4" t="inlineStr">
        <is>
          <t>Debt instrument, basis spread on variable rate</t>
        </is>
      </c>
      <c r="K154" s="4" t="inlineStr">
        <is>
          <t>1.00%</t>
        </is>
      </c>
    </row>
    <row r="155">
      <c r="A155" s="4" t="inlineStr">
        <is>
          <t>Subsequent Event [Member] | 2014 Credit Facilities [Member] | Maximum [Member]</t>
        </is>
      </c>
    </row>
    <row r="156">
      <c r="A156" s="3" t="inlineStr">
        <is>
          <t>Debt Instrument [Line Items]</t>
        </is>
      </c>
    </row>
    <row r="157">
      <c r="A157" s="4" t="inlineStr">
        <is>
          <t>Line of credit maturity date</t>
        </is>
      </c>
      <c r="B157" s="4" t="inlineStr">
        <is>
          <t>May 2024</t>
        </is>
      </c>
    </row>
    <row r="158">
      <c r="A158" s="4" t="inlineStr">
        <is>
          <t>Subsequent Event [Member] | 2014 Credit Facilities [Member] | Minimum [Member]</t>
        </is>
      </c>
    </row>
    <row r="159">
      <c r="A159" s="3" t="inlineStr">
        <is>
          <t>Debt Instrument [Line Items]</t>
        </is>
      </c>
    </row>
    <row r="160">
      <c r="A160" s="4" t="inlineStr">
        <is>
          <t>Line of credit maturity date</t>
        </is>
      </c>
      <c r="B160" s="4" t="inlineStr">
        <is>
          <t>May 2023</t>
        </is>
      </c>
    </row>
  </sheetData>
  <mergeCells count="2">
    <mergeCell ref="A1:A2"/>
    <mergeCell ref="B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Fiscal Year Maturities of Debt Obligation (Detail) - USD ($) $ in Thousands</t>
        </is>
      </c>
      <c r="B1" s="2" t="inlineStr">
        <is>
          <t>Mar. 31, 2021</t>
        </is>
      </c>
      <c r="C1" s="2" t="inlineStr">
        <is>
          <t>Dec. 31, 2020</t>
        </is>
      </c>
      <c r="D1" s="2" t="inlineStr">
        <is>
          <t>Dec. 31, 2019</t>
        </is>
      </c>
    </row>
    <row r="2">
      <c r="A2" s="3" t="inlineStr">
        <is>
          <t>Long-term Debt, Fiscal Year Maturity [Abstract]</t>
        </is>
      </c>
    </row>
    <row r="3">
      <c r="A3" s="4" t="inlineStr">
        <is>
          <t>2021</t>
        </is>
      </c>
      <c r="C3" s="5" t="n">
        <v>230959</v>
      </c>
    </row>
    <row r="4">
      <c r="A4" s="4" t="inlineStr">
        <is>
          <t>2022</t>
        </is>
      </c>
      <c r="C4" s="6" t="n">
        <v>84989</v>
      </c>
    </row>
    <row r="5">
      <c r="A5" s="4" t="inlineStr">
        <is>
          <t>2023</t>
        </is>
      </c>
      <c r="C5" s="6" t="n">
        <v>154115</v>
      </c>
    </row>
    <row r="6">
      <c r="A6" s="4" t="inlineStr">
        <is>
          <t>2024</t>
        </is>
      </c>
      <c r="C6" s="6" t="n">
        <v>65911</v>
      </c>
    </row>
    <row r="7">
      <c r="A7" s="4" t="inlineStr">
        <is>
          <t>2025</t>
        </is>
      </c>
      <c r="C7" s="6" t="n">
        <v>3125604</v>
      </c>
    </row>
    <row r="8">
      <c r="A8" s="4" t="inlineStr">
        <is>
          <t>Thereafter</t>
        </is>
      </c>
      <c r="C8" s="6" t="n">
        <v>2362292</v>
      </c>
    </row>
    <row r="9">
      <c r="A9" s="4" t="inlineStr">
        <is>
          <t>Total</t>
        </is>
      </c>
      <c r="B9" s="5" t="n">
        <v>5962966</v>
      </c>
      <c r="C9" s="5" t="n">
        <v>6023870</v>
      </c>
      <c r="D9" s="5" t="n">
        <v>512386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7" customWidth="1" min="6" max="6"/>
    <col width="27" customWidth="1" min="7" max="7"/>
    <col width="37" customWidth="1" min="8" max="8"/>
    <col width="37" customWidth="1" min="9" max="9"/>
    <col width="27" customWidth="1" min="10" max="10"/>
    <col width="27" customWidth="1" min="11" max="11"/>
    <col width="21" customWidth="1" min="12" max="12"/>
    <col width="20" customWidth="1" min="13" max="13"/>
    <col width="21" customWidth="1" min="14" max="14"/>
  </cols>
  <sheetData>
    <row r="1">
      <c r="A1" s="1" t="inlineStr">
        <is>
          <t>MEMBERS' EQUITY - Additional Information (Detail) $ in Millions</t>
        </is>
      </c>
      <c r="B1" s="2" t="inlineStr">
        <is>
          <t>1 Months Ended</t>
        </is>
      </c>
      <c r="F1" s="2" t="inlineStr">
        <is>
          <t>3 Months Ended</t>
        </is>
      </c>
      <c r="H1" s="2" t="inlineStr">
        <is>
          <t>12 Months Ended</t>
        </is>
      </c>
    </row>
    <row r="2">
      <c r="B2" s="2" t="inlineStr">
        <is>
          <t>Jan. 31, 2020USD ($)</t>
        </is>
      </c>
      <c r="C2" s="2" t="inlineStr">
        <is>
          <t>Sep. 30, 2019USD ($)</t>
        </is>
      </c>
      <c r="D2" s="2" t="inlineStr">
        <is>
          <t>Jan. 31, 2019USD ($)shares</t>
        </is>
      </c>
      <c r="E2" s="2" t="inlineStr">
        <is>
          <t>Jun. 30, 2018USD ($)shares</t>
        </is>
      </c>
      <c r="F2" s="2" t="inlineStr">
        <is>
          <t>Dec. 31, 2020USD ($)shares</t>
        </is>
      </c>
      <c r="G2" s="2" t="inlineStr">
        <is>
          <t>Mar. 31, 2020USD ($)shares</t>
        </is>
      </c>
      <c r="H2" s="2" t="inlineStr">
        <is>
          <t>Dec. 31, 2020USD ($)Investmentshares</t>
        </is>
      </c>
      <c r="I2" s="2" t="inlineStr">
        <is>
          <t>Dec. 31, 2019USD ($)Investmentshares</t>
        </is>
      </c>
      <c r="J2" s="2" t="inlineStr">
        <is>
          <t>Dec. 31, 2018USD ($)shares</t>
        </is>
      </c>
      <c r="K2" s="2" t="inlineStr">
        <is>
          <t>Dec. 31, 2017USD ($)shares</t>
        </is>
      </c>
      <c r="L2" s="2" t="inlineStr">
        <is>
          <t>Dec. 31, 2016USD ($)</t>
        </is>
      </c>
      <c r="M2" s="2" t="inlineStr">
        <is>
          <t>Mar. 31, 2021shares</t>
        </is>
      </c>
      <c r="N2" s="2" t="inlineStr">
        <is>
          <t>Jan. 01, 2019USD ($)</t>
        </is>
      </c>
    </row>
    <row r="3">
      <c r="A3" s="4" t="inlineStr">
        <is>
          <t>Number of investment units issued | Investment</t>
        </is>
      </c>
      <c r="H3" s="6" t="n">
        <v>100</v>
      </c>
      <c r="I3" s="6" t="n">
        <v>100</v>
      </c>
    </row>
    <row r="4">
      <c r="A4" s="4" t="inlineStr">
        <is>
          <t>Profit units issued | shares</t>
        </is>
      </c>
      <c r="F4" s="6" t="n">
        <v>314123415</v>
      </c>
      <c r="H4" s="6" t="n">
        <v>314123415</v>
      </c>
      <c r="I4" s="6" t="n">
        <v>312786595</v>
      </c>
      <c r="M4" s="6" t="n">
        <v>313827410</v>
      </c>
    </row>
    <row r="5">
      <c r="A5" s="4" t="inlineStr">
        <is>
          <t>Payment of a distribution to non controlling interest</t>
        </is>
      </c>
      <c r="G5" s="8" t="n">
        <v>195.2</v>
      </c>
    </row>
    <row r="6">
      <c r="A6" s="4" t="inlineStr">
        <is>
          <t>Retained distribution amount</t>
        </is>
      </c>
      <c r="G6" s="5" t="n">
        <v>135</v>
      </c>
    </row>
    <row r="7">
      <c r="A7" s="4" t="inlineStr">
        <is>
          <t>Equity buyback [Member]</t>
        </is>
      </c>
    </row>
    <row r="8">
      <c r="A8" s="4" t="inlineStr">
        <is>
          <t>Profit units issued | shares</t>
        </is>
      </c>
      <c r="K8" s="6" t="n">
        <v>103551945</v>
      </c>
    </row>
    <row r="9">
      <c r="A9" s="4" t="inlineStr">
        <is>
          <t>Cumulative distribution annual rate</t>
        </is>
      </c>
      <c r="K9" s="5" t="n">
        <v>149</v>
      </c>
    </row>
    <row r="10">
      <c r="A10" s="4" t="inlineStr">
        <is>
          <t>Silver Lake [Member]</t>
        </is>
      </c>
    </row>
    <row r="11">
      <c r="A11" s="4" t="inlineStr">
        <is>
          <t>Common units issued | shares</t>
        </is>
      </c>
      <c r="F11" s="6" t="n">
        <v>17119727</v>
      </c>
      <c r="G11" s="6" t="n">
        <v>8766738</v>
      </c>
      <c r="H11" s="6" t="n">
        <v>17119727</v>
      </c>
    </row>
    <row r="12">
      <c r="A12" s="4" t="inlineStr">
        <is>
          <t>Proceeds from issuance of common units</t>
        </is>
      </c>
      <c r="G12" s="8" t="n">
        <v>26.5</v>
      </c>
      <c r="H12" s="8" t="n">
        <v>47.7</v>
      </c>
    </row>
    <row r="13">
      <c r="A13" s="4" t="inlineStr">
        <is>
          <t>Silver Lake [Member] | Convertible Promissory Note [Member]</t>
        </is>
      </c>
    </row>
    <row r="14">
      <c r="A14" s="4" t="inlineStr">
        <is>
          <t>Proceeds from issuance of convertible promissory note</t>
        </is>
      </c>
      <c r="G14" s="9" t="n">
        <v>15.9</v>
      </c>
      <c r="H14" s="9" t="n">
        <v>15.9</v>
      </c>
    </row>
    <row r="15">
      <c r="A15" s="4" t="inlineStr">
        <is>
          <t>Zuffa [Member]</t>
        </is>
      </c>
    </row>
    <row r="16">
      <c r="A16" s="4" t="inlineStr">
        <is>
          <t>Payment of a distribution to non controlling interest</t>
        </is>
      </c>
      <c r="B16" s="5" t="n">
        <v>300</v>
      </c>
      <c r="G16" s="9" t="n">
        <v>195.2</v>
      </c>
      <c r="H16" s="5" t="n">
        <v>300</v>
      </c>
    </row>
    <row r="17">
      <c r="A17" s="4" t="inlineStr">
        <is>
          <t>Authorized distribution amount</t>
        </is>
      </c>
      <c r="G17" s="9" t="n">
        <v>201.9</v>
      </c>
    </row>
    <row r="18">
      <c r="A18" s="4" t="inlineStr">
        <is>
          <t>Deferred distribution amount</t>
        </is>
      </c>
      <c r="G18" s="8" t="n">
        <v>6.7</v>
      </c>
    </row>
    <row r="19">
      <c r="A19" s="4" t="inlineStr">
        <is>
          <t>Common Class A [Member]</t>
        </is>
      </c>
    </row>
    <row r="20">
      <c r="A20" s="4" t="inlineStr">
        <is>
          <t>Common units issued | shares</t>
        </is>
      </c>
      <c r="F20" s="6" t="n">
        <v>2149218614</v>
      </c>
      <c r="H20" s="6" t="n">
        <v>2149218614</v>
      </c>
      <c r="I20" s="6" t="n">
        <v>2149898092</v>
      </c>
      <c r="M20" s="6" t="n">
        <v>2149218614</v>
      </c>
    </row>
    <row r="21">
      <c r="A21" s="4" t="inlineStr">
        <is>
          <t>Gain (loss)on repurchase of common units</t>
        </is>
      </c>
      <c r="I21" s="5" t="n">
        <v>5</v>
      </c>
    </row>
    <row r="22">
      <c r="A22" s="4" t="inlineStr">
        <is>
          <t>Common Class A [Member] | Investor [Member]</t>
        </is>
      </c>
    </row>
    <row r="23">
      <c r="A23" s="4" t="inlineStr">
        <is>
          <t>Repurchased and cancelled common units | shares</t>
        </is>
      </c>
      <c r="D23" s="6" t="n">
        <v>160151081</v>
      </c>
    </row>
    <row r="24">
      <c r="A24" s="4" t="inlineStr">
        <is>
          <t>Repurchased and cancelled common units, value</t>
        </is>
      </c>
      <c r="D24" s="5" t="n">
        <v>475</v>
      </c>
      <c r="E24" s="8" t="n">
        <v>319.6</v>
      </c>
    </row>
    <row r="25">
      <c r="A25" s="4" t="inlineStr">
        <is>
          <t>Repurchased and cancelled shares | shares</t>
        </is>
      </c>
      <c r="E25" s="6" t="n">
        <v>127978520</v>
      </c>
    </row>
    <row r="26">
      <c r="A26" s="4" t="inlineStr">
        <is>
          <t>Common Class A [Member] | Cash and Investments [Member]</t>
        </is>
      </c>
    </row>
    <row r="27">
      <c r="A27" s="4" t="inlineStr">
        <is>
          <t>Common units issued | shares</t>
        </is>
      </c>
      <c r="I27" s="6" t="n">
        <v>160151081</v>
      </c>
      <c r="J27" s="6" t="n">
        <v>170160524</v>
      </c>
    </row>
    <row r="28">
      <c r="A28" s="4" t="inlineStr">
        <is>
          <t>Proceeds from issuance of common units</t>
        </is>
      </c>
      <c r="I28" s="5" t="n">
        <v>470</v>
      </c>
      <c r="J28" s="5" t="n">
        <v>425</v>
      </c>
    </row>
    <row r="29">
      <c r="A29" s="4" t="inlineStr">
        <is>
          <t>Equity issuance cost</t>
        </is>
      </c>
      <c r="J29" s="9" t="n">
        <v>12.3</v>
      </c>
    </row>
    <row r="30">
      <c r="A30" s="4" t="inlineStr">
        <is>
          <t>Common Class A [Member] | Silver Lake [Member]</t>
        </is>
      </c>
    </row>
    <row r="31">
      <c r="A31" s="4" t="inlineStr">
        <is>
          <t>Common units issued | shares</t>
        </is>
      </c>
      <c r="F31" s="6" t="n">
        <v>24094971</v>
      </c>
      <c r="G31" s="6" t="n">
        <v>8766738</v>
      </c>
      <c r="H31" s="6" t="n">
        <v>24094971</v>
      </c>
    </row>
    <row r="32">
      <c r="A32" s="4" t="inlineStr">
        <is>
          <t>Common Class A [Member] | Silver Lake [Member] | Convertible Promissory Note [Member]</t>
        </is>
      </c>
    </row>
    <row r="33">
      <c r="A33" s="4" t="inlineStr">
        <is>
          <t>Common units issued | shares</t>
        </is>
      </c>
      <c r="F33" s="6" t="n">
        <v>6975244</v>
      </c>
      <c r="H33" s="6" t="n">
        <v>6975244</v>
      </c>
    </row>
    <row r="34">
      <c r="A34" s="4" t="inlineStr">
        <is>
          <t>Payment of a distribution to non controlling interest</t>
        </is>
      </c>
      <c r="F34" s="5" t="n">
        <v>300</v>
      </c>
    </row>
    <row r="35">
      <c r="A35" s="4" t="inlineStr">
        <is>
          <t>Retained distribution amount</t>
        </is>
      </c>
      <c r="F35" s="8" t="n">
        <v>202.6</v>
      </c>
    </row>
    <row r="36">
      <c r="A36" s="4" t="inlineStr">
        <is>
          <t>Preferred Class P Units [Member] | Zuffa [Member]</t>
        </is>
      </c>
    </row>
    <row r="37">
      <c r="A37" s="4" t="inlineStr">
        <is>
          <t>Payment of a distribution to non controlling interest</t>
        </is>
      </c>
      <c r="L37" s="5" t="n">
        <v>360</v>
      </c>
    </row>
    <row r="38">
      <c r="A38" s="4" t="inlineStr">
        <is>
          <t>Cumulative distribution annual rate</t>
        </is>
      </c>
      <c r="L38" s="4" t="inlineStr">
        <is>
          <t>13.00%</t>
        </is>
      </c>
    </row>
    <row r="39">
      <c r="A39" s="4" t="inlineStr">
        <is>
          <t>Aggregate consideration</t>
        </is>
      </c>
      <c r="C39" s="8" t="n">
        <v>537.7</v>
      </c>
    </row>
    <row r="40">
      <c r="A40" s="4" t="inlineStr">
        <is>
          <t>Incremental first lien term loans</t>
        </is>
      </c>
      <c r="C40" s="6" t="n">
        <v>465</v>
      </c>
    </row>
    <row r="41">
      <c r="A41" s="4" t="inlineStr">
        <is>
          <t>Cash on hand</t>
        </is>
      </c>
      <c r="C41" s="9" t="n">
        <v>77.7</v>
      </c>
    </row>
    <row r="42">
      <c r="A42" s="4" t="inlineStr">
        <is>
          <t>Financing costs</t>
        </is>
      </c>
      <c r="C42" s="5" t="n">
        <v>5</v>
      </c>
    </row>
    <row r="43">
      <c r="A43" s="4" t="inlineStr">
        <is>
          <t>Cumulative preferred return</t>
        </is>
      </c>
      <c r="J43" s="8" t="n">
        <v>57.5</v>
      </c>
      <c r="N43" s="8" t="n">
        <v>45.7</v>
      </c>
    </row>
    <row r="44">
      <c r="A44" s="4" t="inlineStr">
        <is>
          <t>Preferred Class P Units [Member] | Zuffa [Member] | Third Anniversary [Member]</t>
        </is>
      </c>
    </row>
    <row r="45">
      <c r="A45" s="4" t="inlineStr">
        <is>
          <t>Debt instrument redemption premium variable rate</t>
        </is>
      </c>
      <c r="L45" s="4" t="inlineStr">
        <is>
          <t>105.00%</t>
        </is>
      </c>
    </row>
    <row r="46">
      <c r="A46" s="4" t="inlineStr">
        <is>
          <t>Preferred Class P Units [Member] | Zuffa [Member] | Forth Anniversary [Member]</t>
        </is>
      </c>
    </row>
    <row r="47">
      <c r="A47" s="4" t="inlineStr">
        <is>
          <t>Debt instrument redemption premium variable rate</t>
        </is>
      </c>
      <c r="L47" s="4" t="inlineStr">
        <is>
          <t>102.50%</t>
        </is>
      </c>
    </row>
    <row r="48">
      <c r="A48" s="4" t="inlineStr">
        <is>
          <t>Preferred Class P Units [Member] | Zuffa [Member] | Fifth Anniversary [Member]</t>
        </is>
      </c>
    </row>
    <row r="49">
      <c r="A49" s="4" t="inlineStr">
        <is>
          <t>Debt instrument redemption premium variable rate</t>
        </is>
      </c>
      <c r="L49" s="4" t="inlineStr">
        <is>
          <t>100.00%</t>
        </is>
      </c>
    </row>
  </sheetData>
  <mergeCells count="4">
    <mergeCell ref="A1:A2"/>
    <mergeCell ref="B1:E1"/>
    <mergeCell ref="F1:G1"/>
    <mergeCell ref="H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 width="21" customWidth="1" min="8" max="8"/>
  </cols>
  <sheetData>
    <row r="1">
      <c r="A1" s="1" t="inlineStr">
        <is>
          <t>REDEEMABLE NON-CONTROLLING INTERESTS - Additional Information (Detail) $ in Millions</t>
        </is>
      </c>
      <c r="B1" s="2" t="inlineStr">
        <is>
          <t>1 Months Ended</t>
        </is>
      </c>
      <c r="D1" s="2" t="inlineStr">
        <is>
          <t>12 Months Ended</t>
        </is>
      </c>
    </row>
    <row r="2">
      <c r="B2" s="2" t="inlineStr">
        <is>
          <t>Jul. 31, 2018USD ($)</t>
        </is>
      </c>
      <c r="C2" s="2" t="inlineStr">
        <is>
          <t>Jun. 30, 2016USD ($)</t>
        </is>
      </c>
      <c r="D2" s="2" t="inlineStr">
        <is>
          <t>Dec. 31, 2020USD ($)</t>
        </is>
      </c>
      <c r="E2" s="2" t="inlineStr">
        <is>
          <t>Mar. 31, 2021USD ($)</t>
        </is>
      </c>
      <c r="F2" s="2" t="inlineStr">
        <is>
          <t>Feb. 28, 2021</t>
        </is>
      </c>
      <c r="G2" s="2" t="inlineStr">
        <is>
          <t>Dec. 31, 2019USD ($)</t>
        </is>
      </c>
      <c r="H2" s="2" t="inlineStr">
        <is>
          <t>Mar. 31, 2008USD ($)</t>
        </is>
      </c>
    </row>
    <row r="3">
      <c r="A3" s="3" t="inlineStr">
        <is>
          <t>Temporary equity, estimated redemption value</t>
        </is>
      </c>
    </row>
    <row r="4">
      <c r="A4" s="4" t="inlineStr">
        <is>
          <t>Premium payable</t>
        </is>
      </c>
      <c r="D4" s="5" t="n">
        <v>41</v>
      </c>
      <c r="E4" s="5" t="n">
        <v>41</v>
      </c>
    </row>
    <row r="5">
      <c r="A5" s="4" t="inlineStr">
        <is>
          <t>Noncontrolling interest, fair value</t>
        </is>
      </c>
      <c r="D5" s="8" t="n">
        <v>65.2</v>
      </c>
      <c r="E5" s="8" t="n">
        <v>65.2</v>
      </c>
    </row>
    <row r="6">
      <c r="A6" s="4" t="inlineStr">
        <is>
          <t>Proceeds from noncontrolling interests</t>
        </is>
      </c>
      <c r="B6" s="8" t="n">
        <v>9.699999999999999</v>
      </c>
      <c r="C6" s="5" t="n">
        <v>75</v>
      </c>
    </row>
    <row r="7">
      <c r="A7" s="4" t="inlineStr">
        <is>
          <t>Contribution Expense</t>
        </is>
      </c>
      <c r="C7" s="8" t="n">
        <v>6.9</v>
      </c>
    </row>
    <row r="8">
      <c r="A8" s="4" t="inlineStr">
        <is>
          <t>Minority interest ownership percentage</t>
        </is>
      </c>
      <c r="D8" s="4" t="inlineStr">
        <is>
          <t>34.00%</t>
        </is>
      </c>
      <c r="E8" s="4" t="inlineStr">
        <is>
          <t>34.00%</t>
        </is>
      </c>
      <c r="F8" s="4" t="inlineStr">
        <is>
          <t>20.00%</t>
        </is>
      </c>
    </row>
    <row r="9">
      <c r="A9" s="4" t="inlineStr">
        <is>
          <t>Commitement to contribute capital additionally</t>
        </is>
      </c>
      <c r="H9" s="5" t="n">
        <v>125</v>
      </c>
    </row>
    <row r="10">
      <c r="A10" s="4" t="inlineStr">
        <is>
          <t>Companys funding obligation</t>
        </is>
      </c>
      <c r="H10" s="9" t="n">
        <v>12.5</v>
      </c>
    </row>
    <row r="11">
      <c r="A11" s="4" t="inlineStr">
        <is>
          <t>Equity interest in acquiree, percentage</t>
        </is>
      </c>
      <c r="D11" s="4" t="inlineStr">
        <is>
          <t>30.00%</t>
        </is>
      </c>
    </row>
    <row r="12">
      <c r="A12" s="4" t="inlineStr">
        <is>
          <t>EBIT DA multiplication factor</t>
        </is>
      </c>
      <c r="D12" s="9" t="n">
        <v>7.5</v>
      </c>
    </row>
    <row r="13">
      <c r="A13" s="4" t="inlineStr">
        <is>
          <t>Noncontrolling Interest [Member]</t>
        </is>
      </c>
    </row>
    <row r="14">
      <c r="A14" s="3" t="inlineStr">
        <is>
          <t>Temporary equity, estimated redemption value</t>
        </is>
      </c>
    </row>
    <row r="15">
      <c r="A15" s="4" t="inlineStr">
        <is>
          <t>Companys funding obligation</t>
        </is>
      </c>
      <c r="H15" s="8" t="n">
        <v>112.5</v>
      </c>
    </row>
    <row r="16">
      <c r="A16" s="4" t="inlineStr">
        <is>
          <t>OLE [Member]</t>
        </is>
      </c>
    </row>
    <row r="17">
      <c r="A17" s="3" t="inlineStr">
        <is>
          <t>Temporary equity, estimated redemption value</t>
        </is>
      </c>
    </row>
    <row r="18">
      <c r="A18" s="4" t="inlineStr">
        <is>
          <t>Temporary equity, estimated redemption value</t>
        </is>
      </c>
      <c r="D18" s="5" t="n">
        <v>45</v>
      </c>
      <c r="E18" s="8" t="n">
        <v>45.3</v>
      </c>
    </row>
    <row r="19">
      <c r="A19" s="4" t="inlineStr">
        <is>
          <t>China Subsidiary [Member]</t>
        </is>
      </c>
    </row>
    <row r="20">
      <c r="A20" s="3" t="inlineStr">
        <is>
          <t>Temporary equity, estimated redemption value</t>
        </is>
      </c>
    </row>
    <row r="21">
      <c r="A21" s="4" t="inlineStr">
        <is>
          <t>Temporary equity, estimated redemption value</t>
        </is>
      </c>
      <c r="D21" s="9" t="n">
        <v>91.40000000000001</v>
      </c>
      <c r="E21" s="9" t="n">
        <v>87.40000000000001</v>
      </c>
      <c r="G21" s="8" t="n">
        <v>102.7</v>
      </c>
    </row>
    <row r="22">
      <c r="A22" s="4" t="inlineStr">
        <is>
          <t>Zuffa [Member]</t>
        </is>
      </c>
    </row>
    <row r="23">
      <c r="A23" s="3" t="inlineStr">
        <is>
          <t>Temporary equity, estimated redemption value</t>
        </is>
      </c>
    </row>
    <row r="24">
      <c r="A24" s="4" t="inlineStr">
        <is>
          <t>Temporary equity, estimated redemption value</t>
        </is>
      </c>
      <c r="D24" s="9" t="n">
        <v>9.699999999999999</v>
      </c>
      <c r="E24" s="9" t="n">
        <v>9.699999999999999</v>
      </c>
    </row>
    <row r="25">
      <c r="A25" s="4" t="inlineStr">
        <is>
          <t>Frieze [Member]</t>
        </is>
      </c>
    </row>
    <row r="26">
      <c r="A26" s="3" t="inlineStr">
        <is>
          <t>Temporary equity, estimated redemption value</t>
        </is>
      </c>
    </row>
    <row r="27">
      <c r="A27" s="4" t="inlineStr">
        <is>
          <t>Temporary equity, estimated redemption value</t>
        </is>
      </c>
      <c r="D27" s="8" t="n">
        <v>22.2</v>
      </c>
      <c r="E27" s="8" t="n">
        <v>22.9</v>
      </c>
      <c r="G27" s="8" t="n">
        <v>2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ORGANIZATION</t>
        </is>
      </c>
      <c r="B1" s="2" t="inlineStr">
        <is>
          <t>3 Months Ended</t>
        </is>
      </c>
      <c r="C1" s="2" t="inlineStr">
        <is>
          <t>12 Months Ended</t>
        </is>
      </c>
    </row>
    <row r="2">
      <c r="B2" s="2" t="inlineStr">
        <is>
          <t>Mar. 31, 2021</t>
        </is>
      </c>
      <c r="C2" s="2" t="inlineStr">
        <is>
          <t>Dec. 31, 2020</t>
        </is>
      </c>
    </row>
    <row r="3">
      <c r="A3" s="4" t="inlineStr">
        <is>
          <t>Parent Company [Member]</t>
        </is>
      </c>
    </row>
    <row r="4">
      <c r="A4" s="4" t="inlineStr">
        <is>
          <t>ORGANIZATION</t>
        </is>
      </c>
      <c r="B4" s="4" t="inlineStr">
        <is>
          <t>1.
ORGANIZATION
Endeavor Group Holdings, Inc. (“the Company” or
“EGH”) was incorporated as a Delaware corporation in
January 2019. The Company was formed for the purpose of completing
certain reorganization transactions in order to carry on the
business of Endeavor Operating Company, LLC (“EOC”) and
conducting an initial public offering (“IPO”).</t>
        </is>
      </c>
      <c r="C4" s="4" t="inlineStr">
        <is>
          <t>1.
ORGANIZATION
Endeavor Group Holdings, Inc. (“the Company”) was
incorporated as a Delaware corporation in January 2019. Pursuant to
a reorganization into a holding company structure, the Company will
be a holding company and its principal asset will be a controlling
equity interest in Endeavor Operating Company, LLC (dba Endeavor)
(“Endeavor”). As the sole managing member of Endeavor,
the Company will operate and control all of the business and
affairs of Endeavor, and through Endeavor and its subsidiaries,
conduct the Company’s busin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 Summary of the Company's Plans, Entities and Awards Authorized (Detail)</t>
        </is>
      </c>
      <c r="B1" s="2" t="inlineStr">
        <is>
          <t>Dec. 31, 2020shares</t>
        </is>
      </c>
    </row>
    <row r="2">
      <c r="A2" s="4" t="inlineStr">
        <is>
          <t>Management Awards | Profit Units and Phantom Units [Member]</t>
        </is>
      </c>
    </row>
    <row r="3">
      <c r="A3" s="3" t="inlineStr">
        <is>
          <t>Share-based Compensation Arrangement by Share-based Payment Award [Line Items]</t>
        </is>
      </c>
    </row>
    <row r="4">
      <c r="A4" s="4" t="inlineStr">
        <is>
          <t>Total Units Authorized</t>
        </is>
      </c>
      <c r="B4" s="6" t="n">
        <v>365712946</v>
      </c>
    </row>
    <row r="5">
      <c r="A5" s="4" t="inlineStr">
        <is>
          <t>SCP Awards | Profit Units and Phantom Units [Member]</t>
        </is>
      </c>
    </row>
    <row r="6">
      <c r="A6" s="3" t="inlineStr">
        <is>
          <t>Share-based Compensation Arrangement by Share-based Payment Award [Line Items]</t>
        </is>
      </c>
    </row>
    <row r="7">
      <c r="A7" s="4" t="inlineStr">
        <is>
          <t>Total Units Authorized</t>
        </is>
      </c>
      <c r="B7" s="6" t="n">
        <v>16808999</v>
      </c>
    </row>
    <row r="8">
      <c r="A8" s="4" t="inlineStr">
        <is>
          <t>WME Holdco Awards | Membership Units, Profit Units and Phantom Units [Member]</t>
        </is>
      </c>
    </row>
    <row r="9">
      <c r="A9" s="3" t="inlineStr">
        <is>
          <t>Share-based Compensation Arrangement by Share-based Payment Award [Line Items]</t>
        </is>
      </c>
    </row>
    <row r="10">
      <c r="A10" s="4" t="inlineStr">
        <is>
          <t>Total Units Authorized</t>
        </is>
      </c>
      <c r="B10" s="6" t="n">
        <v>665247103</v>
      </c>
    </row>
    <row r="11">
      <c r="A11" s="4" t="inlineStr">
        <is>
          <t>WME Holdco Awards | Membership Units [Member]</t>
        </is>
      </c>
    </row>
    <row r="12">
      <c r="A12" s="3" t="inlineStr">
        <is>
          <t>Share-based Compensation Arrangement by Share-based Payment Award [Line Items]</t>
        </is>
      </c>
    </row>
    <row r="13">
      <c r="A13" s="4" t="inlineStr">
        <is>
          <t>Total Units Authorized</t>
        </is>
      </c>
      <c r="B13" s="6" t="n">
        <v>8020278</v>
      </c>
    </row>
    <row r="14">
      <c r="A14" s="4" t="inlineStr">
        <is>
          <t>UFC Management Awards | Profit Units and Phantom Units [Member]</t>
        </is>
      </c>
    </row>
    <row r="15">
      <c r="A15" s="3" t="inlineStr">
        <is>
          <t>Share-based Compensation Arrangement by Share-based Payment Award [Line Items]</t>
        </is>
      </c>
    </row>
    <row r="16">
      <c r="A16" s="4" t="inlineStr">
        <is>
          <t>Total Units Authorized</t>
        </is>
      </c>
      <c r="B16" s="6" t="n">
        <v>35729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QUITY-BASED COMPENSATION - Equity-based Compensation by Plan and Total amounts Included in Selling, General and Administrative Expenses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hare-based Payment Arrangement, Expensed and Capitalized, Amount [Line Items]</t>
        </is>
      </c>
    </row>
    <row r="4">
      <c r="A4" s="4" t="inlineStr">
        <is>
          <t>Total equity-based compensation expense</t>
        </is>
      </c>
      <c r="B4" s="5" t="n">
        <v>16491</v>
      </c>
      <c r="C4" s="5" t="n">
        <v>7771</v>
      </c>
      <c r="D4" s="5" t="n">
        <v>91271</v>
      </c>
      <c r="E4" s="5" t="n">
        <v>101188</v>
      </c>
      <c r="F4" s="5" t="n">
        <v>149138</v>
      </c>
    </row>
    <row r="5">
      <c r="A5" s="4" t="inlineStr">
        <is>
          <t>Selling, General and Administrative Expenses [Member]</t>
        </is>
      </c>
    </row>
    <row r="6">
      <c r="A6" s="3" t="inlineStr">
        <is>
          <t>Share-based Payment Arrangement, Expensed and Capitalized, Amount [Line Items]</t>
        </is>
      </c>
    </row>
    <row r="7">
      <c r="A7" s="4" t="inlineStr">
        <is>
          <t>Total equity-based compensation expense</t>
        </is>
      </c>
      <c r="D7" s="6" t="n">
        <v>91271</v>
      </c>
      <c r="E7" s="6" t="n">
        <v>101188</v>
      </c>
      <c r="F7" s="6" t="n">
        <v>149844</v>
      </c>
    </row>
    <row r="8">
      <c r="A8" s="4" t="inlineStr">
        <is>
          <t>Selling, General and Administrative Expenses [Member] | Management Awards</t>
        </is>
      </c>
    </row>
    <row r="9">
      <c r="A9" s="3" t="inlineStr">
        <is>
          <t>Share-based Payment Arrangement, Expensed and Capitalized, Amount [Line Items]</t>
        </is>
      </c>
    </row>
    <row r="10">
      <c r="A10" s="4" t="inlineStr">
        <is>
          <t>Total equity-based compensation expense</t>
        </is>
      </c>
      <c r="D10" s="6" t="n">
        <v>16500</v>
      </c>
      <c r="E10" s="6" t="n">
        <v>42566</v>
      </c>
      <c r="F10" s="6" t="n">
        <v>41853</v>
      </c>
    </row>
    <row r="11">
      <c r="A11" s="4" t="inlineStr">
        <is>
          <t>Selling, General and Administrative Expenses [Member] | SCP Awards</t>
        </is>
      </c>
    </row>
    <row r="12">
      <c r="A12" s="3" t="inlineStr">
        <is>
          <t>Share-based Payment Arrangement, Expensed and Capitalized, Amount [Line Items]</t>
        </is>
      </c>
    </row>
    <row r="13">
      <c r="A13" s="4" t="inlineStr">
        <is>
          <t>Total equity-based compensation expense</t>
        </is>
      </c>
      <c r="D13" s="6" t="n">
        <v>271</v>
      </c>
      <c r="F13" s="6" t="n">
        <v>203</v>
      </c>
    </row>
    <row r="14">
      <c r="A14" s="4" t="inlineStr">
        <is>
          <t>Selling, General and Administrative Expenses [Member] | WME Holdco Awards</t>
        </is>
      </c>
    </row>
    <row r="15">
      <c r="A15" s="3" t="inlineStr">
        <is>
          <t>Share-based Payment Arrangement, Expensed and Capitalized, Amount [Line Items]</t>
        </is>
      </c>
    </row>
    <row r="16">
      <c r="A16" s="4" t="inlineStr">
        <is>
          <t>Total equity-based compensation expense</t>
        </is>
      </c>
      <c r="D16" s="6" t="n">
        <v>40722</v>
      </c>
      <c r="E16" s="6" t="n">
        <v>14110</v>
      </c>
      <c r="F16" s="6" t="n">
        <v>95491</v>
      </c>
    </row>
    <row r="17">
      <c r="A17" s="4" t="inlineStr">
        <is>
          <t>Selling, General and Administrative Expenses [Member] | UFC Management Awards</t>
        </is>
      </c>
    </row>
    <row r="18">
      <c r="A18" s="3" t="inlineStr">
        <is>
          <t>Share-based Payment Arrangement, Expensed and Capitalized, Amount [Line Items]</t>
        </is>
      </c>
    </row>
    <row r="19">
      <c r="A19" s="4" t="inlineStr">
        <is>
          <t>Total equity-based compensation expense</t>
        </is>
      </c>
      <c r="D19" s="6" t="n">
        <v>31742</v>
      </c>
      <c r="E19" s="6" t="n">
        <v>38892</v>
      </c>
      <c r="F19" s="6" t="n">
        <v>11107</v>
      </c>
    </row>
    <row r="20">
      <c r="A20" s="4" t="inlineStr">
        <is>
          <t>Selling, General and Administrative Expenses [Member] | Other various subsidiaries awards</t>
        </is>
      </c>
    </row>
    <row r="21">
      <c r="A21" s="3" t="inlineStr">
        <is>
          <t>Share-based Payment Arrangement, Expensed and Capitalized, Amount [Line Items]</t>
        </is>
      </c>
    </row>
    <row r="22">
      <c r="A22" s="4" t="inlineStr">
        <is>
          <t>Total equity-based compensation expense</t>
        </is>
      </c>
      <c r="D22" s="5" t="n">
        <v>2036</v>
      </c>
      <c r="E22" s="5" t="n">
        <v>5620</v>
      </c>
      <c r="F22" s="5" t="n">
        <v>1190</v>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QUITY-BASED COMPENSATION - Equity-based Compensation by Plan and Total amounts Included in Selling, General and Administrative Expenses (Parenthetical)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hare-based Payment Arrangement, Expensed and Capitalized, Amount [Line Items]</t>
        </is>
      </c>
    </row>
    <row r="4">
      <c r="A4" s="4" t="inlineStr">
        <is>
          <t>Total equity-based compensation expense</t>
        </is>
      </c>
      <c r="B4" s="5" t="n">
        <v>16491</v>
      </c>
      <c r="C4" s="5" t="n">
        <v>7771</v>
      </c>
      <c r="D4" s="5" t="n">
        <v>91271</v>
      </c>
      <c r="E4" s="5" t="n">
        <v>101188</v>
      </c>
      <c r="F4" s="5" t="n">
        <v>149138</v>
      </c>
    </row>
    <row r="5">
      <c r="A5" s="4" t="inlineStr">
        <is>
          <t>Selling, General and Administrative Expenses [Member]</t>
        </is>
      </c>
    </row>
    <row r="6">
      <c r="A6" s="3" t="inlineStr">
        <is>
          <t>Share-based Payment Arrangement, Expensed and Capitalized, Amount [Line Items]</t>
        </is>
      </c>
    </row>
    <row r="7">
      <c r="A7" s="4" t="inlineStr">
        <is>
          <t>Total equity-based compensation expense</t>
        </is>
      </c>
      <c r="D7" s="5" t="n">
        <v>91271</v>
      </c>
      <c r="E7" s="5" t="n">
        <v>101188</v>
      </c>
      <c r="F7" s="6" t="n">
        <v>149844</v>
      </c>
    </row>
    <row r="8">
      <c r="A8" s="4" t="inlineStr">
        <is>
          <t>Discontinued Operations [Member] | Selling, General and Administrative Expenses [Member]</t>
        </is>
      </c>
    </row>
    <row r="9">
      <c r="A9" s="3" t="inlineStr">
        <is>
          <t>Share-based Payment Arrangement, Expensed and Capitalized, Amount [Line Items]</t>
        </is>
      </c>
    </row>
    <row r="10">
      <c r="A10" s="4" t="inlineStr">
        <is>
          <t>Total equity-based compensation expense</t>
        </is>
      </c>
      <c r="F10" s="5" t="n">
        <v>700</v>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1" customWidth="1" min="6" max="6"/>
    <col width="37" customWidth="1" min="7" max="7"/>
    <col width="31" customWidth="1" min="8" max="8"/>
  </cols>
  <sheetData>
    <row r="1">
      <c r="A1" s="1" t="inlineStr">
        <is>
          <t>EQUITY-BASED COMPENSATION - Additional Information (Detail)</t>
        </is>
      </c>
      <c r="B1" s="2" t="inlineStr">
        <is>
          <t>1 Months Ended</t>
        </is>
      </c>
      <c r="C1" s="2" t="inlineStr">
        <is>
          <t>3 Months Ended</t>
        </is>
      </c>
      <c r="F1" s="2" t="inlineStr">
        <is>
          <t>12 Months Ended</t>
        </is>
      </c>
    </row>
    <row r="2">
      <c r="B2" s="2" t="inlineStr">
        <is>
          <t>Jun. 30, 2019USD ($)</t>
        </is>
      </c>
      <c r="C2" s="2" t="inlineStr">
        <is>
          <t>Mar. 31, 2021USD ($)</t>
        </is>
      </c>
      <c r="D2" s="2" t="inlineStr">
        <is>
          <t>Dec. 31, 2020USD ($)</t>
        </is>
      </c>
      <c r="E2" s="2" t="inlineStr">
        <is>
          <t>Mar. 31, 2020USD ($)</t>
        </is>
      </c>
      <c r="F2" s="2" t="inlineStr">
        <is>
          <t>Dec. 31, 2020USD ($)$ / shares</t>
        </is>
      </c>
      <c r="G2" s="2" t="inlineStr">
        <is>
          <t>Dec. 31, 2019USD ($)$ / sharesshares</t>
        </is>
      </c>
      <c r="H2" s="2" t="inlineStr">
        <is>
          <t>Dec. 31, 2018USD ($)$ / shares</t>
        </is>
      </c>
    </row>
    <row r="3">
      <c r="A3" s="3" t="inlineStr">
        <is>
          <t>Share-based Compensation Arrangement by Share-based Payment Award [Line Items]</t>
        </is>
      </c>
    </row>
    <row r="4">
      <c r="A4" s="4" t="inlineStr">
        <is>
          <t>Equity-based compensation expense</t>
        </is>
      </c>
      <c r="F4" s="5" t="n">
        <v>24800000</v>
      </c>
      <c r="G4" s="5" t="n">
        <v>16900000</v>
      </c>
      <c r="H4" s="5" t="n">
        <v>65300000</v>
      </c>
    </row>
    <row r="5">
      <c r="A5" s="4" t="inlineStr">
        <is>
          <t>Weighted average grant-date fair value | $ / shares</t>
        </is>
      </c>
      <c r="F5" s="7" t="n">
        <v>2.61</v>
      </c>
      <c r="G5" s="7" t="n">
        <v>6.9</v>
      </c>
      <c r="H5" s="7" t="n">
        <v>0.52</v>
      </c>
    </row>
    <row r="6">
      <c r="A6" s="4" t="inlineStr">
        <is>
          <t>Other current liabilities</t>
        </is>
      </c>
      <c r="C6" s="5" t="n">
        <v>64199000</v>
      </c>
      <c r="D6" s="5" t="n">
        <v>65025000</v>
      </c>
      <c r="F6" s="5" t="n">
        <v>65025000</v>
      </c>
      <c r="G6" s="5" t="n">
        <v>109265000</v>
      </c>
    </row>
    <row r="7">
      <c r="A7" s="4" t="inlineStr">
        <is>
          <t>Equity-based compensation expense</t>
        </is>
      </c>
      <c r="C7" s="6" t="n">
        <v>16491000</v>
      </c>
      <c r="E7" s="5" t="n">
        <v>7771000</v>
      </c>
      <c r="F7" s="6" t="n">
        <v>91271000</v>
      </c>
      <c r="G7" s="6" t="n">
        <v>101188000</v>
      </c>
      <c r="H7" s="5" t="n">
        <v>149138000</v>
      </c>
    </row>
    <row r="8">
      <c r="A8" s="4" t="inlineStr">
        <is>
          <t>Payment for purchase of vested equity interest</t>
        </is>
      </c>
      <c r="G8" s="6" t="n">
        <v>44014000</v>
      </c>
      <c r="H8" s="6" t="n">
        <v>46246000</v>
      </c>
    </row>
    <row r="9">
      <c r="A9" s="4" t="inlineStr">
        <is>
          <t>Long-term liabilities</t>
        </is>
      </c>
      <c r="C9" s="5" t="n">
        <v>5871537000</v>
      </c>
      <c r="D9" s="6" t="n">
        <v>5925805000</v>
      </c>
      <c r="F9" s="6" t="n">
        <v>5925805000</v>
      </c>
      <c r="G9" s="6" t="n">
        <v>5045273000</v>
      </c>
    </row>
    <row r="10">
      <c r="A10" s="4" t="inlineStr">
        <is>
          <t>Put Rights [Member]</t>
        </is>
      </c>
    </row>
    <row r="11">
      <c r="A11" s="3" t="inlineStr">
        <is>
          <t>Share-based Compensation Arrangement by Share-based Payment Award [Line Items]</t>
        </is>
      </c>
    </row>
    <row r="12">
      <c r="A12" s="4" t="inlineStr">
        <is>
          <t>Equity interests, agreed payment amount of vested interest for sell</t>
        </is>
      </c>
      <c r="F12" s="6" t="n">
        <v>23500000</v>
      </c>
    </row>
    <row r="13">
      <c r="A13" s="4" t="inlineStr">
        <is>
          <t>Fair value of the outstanding put rights</t>
        </is>
      </c>
      <c r="D13" s="6" t="n">
        <v>28400000</v>
      </c>
      <c r="F13" s="6" t="n">
        <v>28400000</v>
      </c>
      <c r="G13" s="6" t="n">
        <v>68500000</v>
      </c>
    </row>
    <row r="14">
      <c r="A14" s="4" t="inlineStr">
        <is>
          <t>Put Rights [Member] | Other long-term liabilities [Member]</t>
        </is>
      </c>
    </row>
    <row r="15">
      <c r="A15" s="3" t="inlineStr">
        <is>
          <t>Share-based Compensation Arrangement by Share-based Payment Award [Line Items]</t>
        </is>
      </c>
    </row>
    <row r="16">
      <c r="A16" s="4" t="inlineStr">
        <is>
          <t>Fair value of the outstanding put rights</t>
        </is>
      </c>
      <c r="D16" s="6" t="n">
        <v>5900000</v>
      </c>
      <c r="F16" s="6" t="n">
        <v>5900000</v>
      </c>
      <c r="G16" s="6" t="n">
        <v>24800000</v>
      </c>
    </row>
    <row r="17">
      <c r="A17" s="4" t="inlineStr">
        <is>
          <t>Put Rights [Member] | Temporary Equity [Member]</t>
        </is>
      </c>
    </row>
    <row r="18">
      <c r="A18" s="3" t="inlineStr">
        <is>
          <t>Share-based Compensation Arrangement by Share-based Payment Award [Line Items]</t>
        </is>
      </c>
    </row>
    <row r="19">
      <c r="A19" s="4" t="inlineStr">
        <is>
          <t>Fair value of the outstanding put rights</t>
        </is>
      </c>
      <c r="D19" s="6" t="n">
        <v>22500000</v>
      </c>
      <c r="F19" s="6" t="n">
        <v>22500000</v>
      </c>
      <c r="G19" s="5" t="n">
        <v>43700000</v>
      </c>
    </row>
    <row r="20">
      <c r="A20" s="4" t="inlineStr">
        <is>
          <t>Accelerated Vesting [Member] | Put Rights [Member]</t>
        </is>
      </c>
    </row>
    <row r="21">
      <c r="A21" s="3" t="inlineStr">
        <is>
          <t>Share-based Compensation Arrangement by Share-based Payment Award [Line Items]</t>
        </is>
      </c>
    </row>
    <row r="22">
      <c r="A22" s="4" t="inlineStr">
        <is>
          <t>Equity interests, agreed payment amount of vested interest for sell</t>
        </is>
      </c>
      <c r="D22" s="6" t="n">
        <v>26500000</v>
      </c>
      <c r="F22" s="6" t="n">
        <v>52500000</v>
      </c>
    </row>
    <row r="23">
      <c r="A23" s="4" t="inlineStr">
        <is>
          <t>Payment for purchase of vested equity interest</t>
        </is>
      </c>
      <c r="D23" s="6" t="n">
        <v>26000000</v>
      </c>
    </row>
    <row r="24">
      <c r="A24" s="4" t="inlineStr">
        <is>
          <t>Equity interests, agreed payment amount of vested interest for sell</t>
        </is>
      </c>
      <c r="F24" s="6" t="n">
        <v>11000000</v>
      </c>
    </row>
    <row r="25">
      <c r="A25" s="4" t="inlineStr">
        <is>
          <t>Accelerated Vesting [Member] | Put Rights [Member] | Modified Put Right</t>
        </is>
      </c>
    </row>
    <row r="26">
      <c r="A26" s="3" t="inlineStr">
        <is>
          <t>Share-based Compensation Arrangement by Share-based Payment Award [Line Items]</t>
        </is>
      </c>
    </row>
    <row r="27">
      <c r="A27" s="4" t="inlineStr">
        <is>
          <t>Equity interests, agreed payment amount of vested interest for sell</t>
        </is>
      </c>
      <c r="D27" s="6" t="n">
        <v>6000000</v>
      </c>
      <c r="F27" s="6" t="n">
        <v>5000000</v>
      </c>
    </row>
    <row r="28">
      <c r="A28" s="4" t="inlineStr">
        <is>
          <t>Accelerated Vesting [Member] | Put Rights [Member] | Remainder of 2021</t>
        </is>
      </c>
    </row>
    <row r="29">
      <c r="A29" s="3" t="inlineStr">
        <is>
          <t>Share-based Compensation Arrangement by Share-based Payment Award [Line Items]</t>
        </is>
      </c>
    </row>
    <row r="30">
      <c r="A30" s="4" t="inlineStr">
        <is>
          <t>Equity interests, agreed payment amount of vested interest for sell</t>
        </is>
      </c>
      <c r="F30" s="6" t="n">
        <v>22500000</v>
      </c>
    </row>
    <row r="31">
      <c r="A31" s="4" t="inlineStr">
        <is>
          <t>Accelerated Vesting [Member] | Put Rights [Member] | 2022</t>
        </is>
      </c>
    </row>
    <row r="32">
      <c r="A32" s="3" t="inlineStr">
        <is>
          <t>Share-based Compensation Arrangement by Share-based Payment Award [Line Items]</t>
        </is>
      </c>
    </row>
    <row r="33">
      <c r="A33" s="4" t="inlineStr">
        <is>
          <t>Equity interests, agreed payment amount of vested interest for sell</t>
        </is>
      </c>
      <c r="F33" s="6" t="n">
        <v>2500000</v>
      </c>
    </row>
    <row r="34">
      <c r="A34" s="4" t="inlineStr">
        <is>
          <t>Accelerated Vesting [Member] | Put Rights [Member] | 2023</t>
        </is>
      </c>
    </row>
    <row r="35">
      <c r="A35" s="3" t="inlineStr">
        <is>
          <t>Share-based Compensation Arrangement by Share-based Payment Award [Line Items]</t>
        </is>
      </c>
    </row>
    <row r="36">
      <c r="A36" s="4" t="inlineStr">
        <is>
          <t>Equity interests, agreed payment amount of vested interest for sell</t>
        </is>
      </c>
      <c r="F36" s="5" t="n">
        <v>1500000</v>
      </c>
    </row>
    <row r="37">
      <c r="A37" s="4" t="inlineStr">
        <is>
          <t>Accelerated Vesting [Member] | Put Rights [Member] | April 2023 | Modified Put Right</t>
        </is>
      </c>
    </row>
    <row r="38">
      <c r="A38" s="3" t="inlineStr">
        <is>
          <t>Share-based Compensation Arrangement by Share-based Payment Award [Line Items]</t>
        </is>
      </c>
    </row>
    <row r="39">
      <c r="A39" s="4" t="inlineStr">
        <is>
          <t>Equity interests, agreed payment amount of vested interest for sell</t>
        </is>
      </c>
      <c r="D39" s="6" t="n">
        <v>3000000</v>
      </c>
    </row>
    <row r="40">
      <c r="A40" s="4" t="inlineStr">
        <is>
          <t>Accelerated Vesting [Member] | Put Rights [Member] | December 2024 | Modified Put Right</t>
        </is>
      </c>
    </row>
    <row r="41">
      <c r="A41" s="3" t="inlineStr">
        <is>
          <t>Share-based Compensation Arrangement by Share-based Payment Award [Line Items]</t>
        </is>
      </c>
    </row>
    <row r="42">
      <c r="A42" s="4" t="inlineStr">
        <is>
          <t>Equity interests, agreed payment amount of vested interest for sell</t>
        </is>
      </c>
      <c r="D42" s="5" t="n">
        <v>3000000</v>
      </c>
    </row>
    <row r="43">
      <c r="A43" s="4" t="inlineStr">
        <is>
          <t>Minimum [Member]</t>
        </is>
      </c>
    </row>
    <row r="44">
      <c r="A44" s="3" t="inlineStr">
        <is>
          <t>Share-based Compensation Arrangement by Share-based Payment Award [Line Items]</t>
        </is>
      </c>
    </row>
    <row r="45">
      <c r="A45" s="4" t="inlineStr">
        <is>
          <t>Optional repurchase, vested interests retained following termination of employment or service, percentage of fair market value</t>
        </is>
      </c>
      <c r="D45" s="4" t="inlineStr">
        <is>
          <t>50.00%</t>
        </is>
      </c>
      <c r="F45" s="4" t="inlineStr">
        <is>
          <t>50.00%</t>
        </is>
      </c>
    </row>
    <row r="46">
      <c r="A46" s="4" t="inlineStr">
        <is>
          <t>Minimum [Member] | Put Rights [Member]</t>
        </is>
      </c>
    </row>
    <row r="47">
      <c r="A47" s="3" t="inlineStr">
        <is>
          <t>Share-based Compensation Arrangement by Share-based Payment Award [Line Items]</t>
        </is>
      </c>
    </row>
    <row r="48">
      <c r="A48" s="4" t="inlineStr">
        <is>
          <t>Equity interests, rights exercise election periods</t>
        </is>
      </c>
      <c r="F48" s="4" t="inlineStr">
        <is>
          <t>2021-12</t>
        </is>
      </c>
    </row>
    <row r="49">
      <c r="A49" s="4" t="inlineStr">
        <is>
          <t>Maximum [Member]</t>
        </is>
      </c>
    </row>
    <row r="50">
      <c r="A50" s="3" t="inlineStr">
        <is>
          <t>Share-based Compensation Arrangement by Share-based Payment Award [Line Items]</t>
        </is>
      </c>
    </row>
    <row r="51">
      <c r="A51" s="4" t="inlineStr">
        <is>
          <t>Optional repurchase, vested interests retained following termination of employment or service, percentage of fair market value</t>
        </is>
      </c>
      <c r="D51" s="4" t="inlineStr">
        <is>
          <t>100.00%</t>
        </is>
      </c>
      <c r="F51" s="4" t="inlineStr">
        <is>
          <t>100.00%</t>
        </is>
      </c>
    </row>
    <row r="52">
      <c r="A52" s="4" t="inlineStr">
        <is>
          <t>Maximum [Member] | Put Rights [Member]</t>
        </is>
      </c>
    </row>
    <row r="53">
      <c r="A53" s="3" t="inlineStr">
        <is>
          <t>Share-based Compensation Arrangement by Share-based Payment Award [Line Items]</t>
        </is>
      </c>
    </row>
    <row r="54">
      <c r="A54" s="4" t="inlineStr">
        <is>
          <t>Equity interests, agreed payment amount of vested interest for sell</t>
        </is>
      </c>
      <c r="H54" s="5" t="n">
        <v>68500000</v>
      </c>
    </row>
    <row r="55">
      <c r="A55" s="4" t="inlineStr">
        <is>
          <t>Equity interests, rights exercise election periods</t>
        </is>
      </c>
      <c r="F55" s="4" t="inlineStr">
        <is>
          <t>2023-04</t>
        </is>
      </c>
    </row>
    <row r="56">
      <c r="A56" s="4" t="inlineStr">
        <is>
          <t>Time Vested Awards [Member] | Minimum [Member]</t>
        </is>
      </c>
    </row>
    <row r="57">
      <c r="A57" s="3" t="inlineStr">
        <is>
          <t>Share-based Compensation Arrangement by Share-based Payment Award [Line Items]</t>
        </is>
      </c>
    </row>
    <row r="58">
      <c r="A58" s="4" t="inlineStr">
        <is>
          <t>Vesting term</t>
        </is>
      </c>
      <c r="F58" s="4" t="inlineStr">
        <is>
          <t>2 years</t>
        </is>
      </c>
    </row>
    <row r="59">
      <c r="A59" s="4" t="inlineStr">
        <is>
          <t>Time Vested Awards [Member] | Maximum [Member]</t>
        </is>
      </c>
    </row>
    <row r="60">
      <c r="A60" s="3" t="inlineStr">
        <is>
          <t>Share-based Compensation Arrangement by Share-based Payment Award [Line Items]</t>
        </is>
      </c>
    </row>
    <row r="61">
      <c r="A61" s="4" t="inlineStr">
        <is>
          <t>Vesting term</t>
        </is>
      </c>
      <c r="F61" s="4" t="inlineStr">
        <is>
          <t>5 years</t>
        </is>
      </c>
    </row>
    <row r="62">
      <c r="A62" s="4" t="inlineStr">
        <is>
          <t>Zuffa Profits Units</t>
        </is>
      </c>
    </row>
    <row r="63">
      <c r="A63" s="3" t="inlineStr">
        <is>
          <t>Share-based Compensation Arrangement by Share-based Payment Award [Line Items]</t>
        </is>
      </c>
    </row>
    <row r="64">
      <c r="A64" s="4" t="inlineStr">
        <is>
          <t>Vested Profits Units, redeemed | shares</t>
        </is>
      </c>
      <c r="G64" s="10" t="n">
        <v>28219.97</v>
      </c>
    </row>
    <row r="65">
      <c r="A65" s="4" t="inlineStr">
        <is>
          <t>Vested Profits Units, aggregate purchase price of redeemed units</t>
        </is>
      </c>
      <c r="G65" s="5" t="n">
        <v>33000000</v>
      </c>
    </row>
    <row r="66">
      <c r="A66" s="4" t="inlineStr">
        <is>
          <t>Vested Profits Units, payment for aggregate purchase price of redeemed units</t>
        </is>
      </c>
      <c r="G66" s="6" t="n">
        <v>24400000</v>
      </c>
    </row>
    <row r="67">
      <c r="A67" s="4" t="inlineStr">
        <is>
          <t>Vested Profits Units, payable for aggregate purchase price of redeemed units</t>
        </is>
      </c>
      <c r="G67" s="5" t="n">
        <v>8600000</v>
      </c>
    </row>
    <row r="68">
      <c r="A68" s="4" t="inlineStr">
        <is>
          <t>Vested Profits Units, number of installment of payment for aggregate purchase price of redeemed units</t>
        </is>
      </c>
      <c r="G68" s="6" t="n">
        <v>3</v>
      </c>
    </row>
    <row r="69">
      <c r="A69" s="4" t="inlineStr">
        <is>
          <t>Other current liabilities</t>
        </is>
      </c>
      <c r="D69" s="8" t="n">
        <v>2.9</v>
      </c>
      <c r="F69" s="8" t="n">
        <v>2.9</v>
      </c>
      <c r="G69" s="8" t="n">
        <v>2.9</v>
      </c>
    </row>
    <row r="70">
      <c r="A70" s="4" t="inlineStr">
        <is>
          <t>Other long-term liabilities</t>
        </is>
      </c>
      <c r="D70" s="9" t="n">
        <v>2.9</v>
      </c>
      <c r="F70" s="9" t="n">
        <v>2.9</v>
      </c>
      <c r="G70" s="9" t="n">
        <v>5.7</v>
      </c>
    </row>
    <row r="71">
      <c r="A71" s="4" t="inlineStr">
        <is>
          <t>Equity-based compensation expense</t>
        </is>
      </c>
      <c r="G71" s="5" t="n">
        <v>1700000</v>
      </c>
    </row>
    <row r="72">
      <c r="A72" s="4" t="inlineStr">
        <is>
          <t>Zuffa Profits Units | Repurchased At Fair Value</t>
        </is>
      </c>
    </row>
    <row r="73">
      <c r="A73" s="3" t="inlineStr">
        <is>
          <t>Share-based Compensation Arrangement by Share-based Payment Award [Line Items]</t>
        </is>
      </c>
    </row>
    <row r="74">
      <c r="A74" s="4" t="inlineStr">
        <is>
          <t>Vested Profits Units, redeemed | shares</t>
        </is>
      </c>
      <c r="G74" s="10" t="n">
        <v>23070.97</v>
      </c>
    </row>
    <row r="75">
      <c r="A75" s="4" t="inlineStr">
        <is>
          <t>Future Incentive Award [Member] | Senior Executive [Member]</t>
        </is>
      </c>
    </row>
    <row r="76">
      <c r="A76" s="3" t="inlineStr">
        <is>
          <t>Share-based Compensation Arrangement by Share-based Payment Award [Line Items]</t>
        </is>
      </c>
    </row>
    <row r="77">
      <c r="A77" s="4" t="inlineStr">
        <is>
          <t>Equity-based compensation expense</t>
        </is>
      </c>
      <c r="F77" s="5" t="n">
        <v>6300000</v>
      </c>
      <c r="G77" s="5" t="n">
        <v>23000000</v>
      </c>
    </row>
    <row r="78">
      <c r="A78" s="4" t="inlineStr">
        <is>
          <t>Equity-based compensation awards expiration date</t>
        </is>
      </c>
      <c r="F78" s="4" t="inlineStr">
        <is>
          <t>Dec. 31,
		2028</t>
        </is>
      </c>
    </row>
    <row r="79">
      <c r="A79" s="4" t="inlineStr">
        <is>
          <t>Amounts reclassified from liability to equity for profits units granted</t>
        </is>
      </c>
      <c r="F79" s="5" t="n">
        <v>2500000</v>
      </c>
      <c r="G79" s="6" t="n">
        <v>100000</v>
      </c>
    </row>
    <row r="80">
      <c r="A80" s="4" t="inlineStr">
        <is>
          <t>Long-term liabilities</t>
        </is>
      </c>
      <c r="D80" s="6" t="n">
        <v>23500000</v>
      </c>
      <c r="F80" s="6" t="n">
        <v>23500000</v>
      </c>
      <c r="G80" s="5" t="n">
        <v>20800000</v>
      </c>
    </row>
    <row r="81">
      <c r="A81" s="4" t="inlineStr">
        <is>
          <t>Unrecognized compensation costs for profits units granted but not yet vested</t>
        </is>
      </c>
      <c r="D81" s="5" t="n">
        <v>1300000</v>
      </c>
      <c r="F81" s="5" t="n">
        <v>1300000</v>
      </c>
    </row>
    <row r="82">
      <c r="A82" s="4" t="inlineStr">
        <is>
          <t>Unrecognized compensation costs for profits units granted, vesting period</t>
        </is>
      </c>
      <c r="F82" s="4" t="inlineStr">
        <is>
          <t>2 years</t>
        </is>
      </c>
    </row>
    <row r="83">
      <c r="A83" s="4" t="inlineStr">
        <is>
          <t>Future Incentive Award [Member] | Senior Executive [Member] | First equity value threshold [Member]</t>
        </is>
      </c>
    </row>
    <row r="84">
      <c r="A84" s="3" t="inlineStr">
        <is>
          <t>Share-based Compensation Arrangement by Share-based Payment Award [Line Items]</t>
        </is>
      </c>
    </row>
    <row r="85">
      <c r="A85" s="4" t="inlineStr">
        <is>
          <t>Profit units granted upon achieving equity value thresholds</t>
        </is>
      </c>
      <c r="B85" s="5" t="n">
        <v>12500000</v>
      </c>
      <c r="F85" s="5" t="n">
        <v>25000000</v>
      </c>
    </row>
    <row r="86">
      <c r="A86" s="4" t="inlineStr">
        <is>
          <t>Right to receive restricted units upon achieving equity value threshold</t>
        </is>
      </c>
      <c r="F86" s="6" t="n">
        <v>28000000</v>
      </c>
    </row>
    <row r="87">
      <c r="A87" s="4" t="inlineStr">
        <is>
          <t>Future Incentive Award [Member] | Senior Executive [Member] | Second equity value threshold [Member]</t>
        </is>
      </c>
    </row>
    <row r="88">
      <c r="A88" s="3" t="inlineStr">
        <is>
          <t>Share-based Compensation Arrangement by Share-based Payment Award [Line Items]</t>
        </is>
      </c>
    </row>
    <row r="89">
      <c r="A89" s="4" t="inlineStr">
        <is>
          <t>Profit units granted upon achieving equity value thresholds</t>
        </is>
      </c>
      <c r="F89" s="6" t="n">
        <v>12500000</v>
      </c>
    </row>
    <row r="90">
      <c r="A90" s="4" t="inlineStr">
        <is>
          <t>Right to receive restricted units upon achieving equity value threshold</t>
        </is>
      </c>
      <c r="F90" s="5" t="n">
        <v>14000000</v>
      </c>
    </row>
    <row r="91">
      <c r="A91" s="4" t="inlineStr">
        <is>
          <t>Future Incentive Award [Member] | Senior Executive [Member] | Vesting on grant date [Member]</t>
        </is>
      </c>
    </row>
    <row r="92">
      <c r="A92" s="3" t="inlineStr">
        <is>
          <t>Share-based Compensation Arrangement by Share-based Payment Award [Line Items]</t>
        </is>
      </c>
    </row>
    <row r="93">
      <c r="A93" s="4" t="inlineStr">
        <is>
          <t>Award vesting on grant date upon achievement of equity value threshold</t>
        </is>
      </c>
      <c r="F93" s="4" t="inlineStr">
        <is>
          <t>One-third</t>
        </is>
      </c>
    </row>
    <row r="94">
      <c r="A94" s="4" t="inlineStr">
        <is>
          <t>Future Incentive Award [Member] | Senior Executive [Member] | Vesting on first anniversary of grant date [Member]</t>
        </is>
      </c>
    </row>
    <row r="95">
      <c r="A95" s="3" t="inlineStr">
        <is>
          <t>Share-based Compensation Arrangement by Share-based Payment Award [Line Items]</t>
        </is>
      </c>
    </row>
    <row r="96">
      <c r="A96" s="4" t="inlineStr">
        <is>
          <t>Award vesting on grant date upon achievement of equity value threshold</t>
        </is>
      </c>
      <c r="F96" s="4" t="inlineStr">
        <is>
          <t>One-third</t>
        </is>
      </c>
    </row>
    <row r="97">
      <c r="A97" s="4" t="inlineStr">
        <is>
          <t>Future Incentive Award [Member] | Senior Executive [Member] | Vesting on second anniversary of grant date [Member]</t>
        </is>
      </c>
    </row>
    <row r="98">
      <c r="A98" s="3" t="inlineStr">
        <is>
          <t>Share-based Compensation Arrangement by Share-based Payment Award [Line Items]</t>
        </is>
      </c>
    </row>
    <row r="99">
      <c r="A99" s="4" t="inlineStr">
        <is>
          <t>Award vesting on grant date upon achievement of equity value threshold</t>
        </is>
      </c>
      <c r="F99" s="4" t="inlineStr">
        <is>
          <t>One-third</t>
        </is>
      </c>
    </row>
  </sheetData>
  <mergeCells count="3">
    <mergeCell ref="A1:A2"/>
    <mergeCell ref="C1:E1"/>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Key Assumptions Used for Units Granted (Detail)</t>
        </is>
      </c>
      <c r="B1" s="2" t="inlineStr">
        <is>
          <t>12 Months Ended</t>
        </is>
      </c>
    </row>
    <row r="2">
      <c r="B2" s="2" t="inlineStr">
        <is>
          <t>Dec. 31, 2020</t>
        </is>
      </c>
      <c r="C2" s="2" t="inlineStr">
        <is>
          <t>Dec. 31, 2019</t>
        </is>
      </c>
      <c r="D2" s="2" t="inlineStr">
        <is>
          <t>Dec. 31, 2018</t>
        </is>
      </c>
    </row>
    <row r="3">
      <c r="A3" s="4" t="inlineStr">
        <is>
          <t>Management, SCP &amp; WME Holdco Awards</t>
        </is>
      </c>
    </row>
    <row r="4">
      <c r="A4" s="3" t="inlineStr">
        <is>
          <t>Share based Compensation Arrangement by Share based Payment Award, Fair Value Assumptions, Method Used [Line Items]</t>
        </is>
      </c>
    </row>
    <row r="5">
      <c r="A5" s="4" t="inlineStr">
        <is>
          <t>Risk-free Interest Rate, minimum</t>
        </is>
      </c>
      <c r="B5" s="4" t="inlineStr">
        <is>
          <t>0.10%</t>
        </is>
      </c>
      <c r="C5" s="4" t="inlineStr">
        <is>
          <t>1.59%</t>
        </is>
      </c>
      <c r="D5" s="4" t="inlineStr">
        <is>
          <t>1.99%</t>
        </is>
      </c>
    </row>
    <row r="6">
      <c r="A6" s="4" t="inlineStr">
        <is>
          <t>Risk-free Interest Rate, maximum</t>
        </is>
      </c>
      <c r="B6" s="4" t="inlineStr">
        <is>
          <t>0.36%</t>
        </is>
      </c>
      <c r="C6" s="4" t="inlineStr">
        <is>
          <t>2.63%</t>
        </is>
      </c>
      <c r="D6" s="4" t="inlineStr">
        <is>
          <t>2.94%</t>
        </is>
      </c>
    </row>
    <row r="7">
      <c r="A7" s="4" t="inlineStr">
        <is>
          <t>Expected Volatility, minimum</t>
        </is>
      </c>
      <c r="B7" s="4" t="inlineStr">
        <is>
          <t>45.00%</t>
        </is>
      </c>
      <c r="D7" s="4" t="inlineStr">
        <is>
          <t>35.00%</t>
        </is>
      </c>
    </row>
    <row r="8">
      <c r="A8" s="4" t="inlineStr">
        <is>
          <t>Expected Volatility, maximum</t>
        </is>
      </c>
      <c r="B8" s="4" t="inlineStr">
        <is>
          <t>47.50%</t>
        </is>
      </c>
      <c r="D8" s="4" t="inlineStr">
        <is>
          <t>37.50%</t>
        </is>
      </c>
    </row>
    <row r="9">
      <c r="A9" s="4" t="inlineStr">
        <is>
          <t>Expected Volatility</t>
        </is>
      </c>
      <c r="C9" s="4" t="inlineStr">
        <is>
          <t>35.00%</t>
        </is>
      </c>
    </row>
    <row r="10">
      <c r="A10" s="4" t="inlineStr">
        <is>
          <t>Expected Dividend Yield</t>
        </is>
      </c>
      <c r="B10" s="4" t="inlineStr">
        <is>
          <t>0.00%</t>
        </is>
      </c>
      <c r="C10" s="4" t="inlineStr">
        <is>
          <t>0.00%</t>
        </is>
      </c>
      <c r="D10" s="4" t="inlineStr">
        <is>
          <t>0.00%</t>
        </is>
      </c>
    </row>
    <row r="11">
      <c r="A11" s="4" t="inlineStr">
        <is>
          <t>UFC Management Awards</t>
        </is>
      </c>
    </row>
    <row r="12">
      <c r="A12" s="3" t="inlineStr">
        <is>
          <t>Share based Compensation Arrangement by Share based Payment Award, Fair Value Assumptions, Method Used [Line Items]</t>
        </is>
      </c>
    </row>
    <row r="13">
      <c r="A13" s="4" t="inlineStr">
        <is>
          <t>Risk-free Interest Rate, minimum</t>
        </is>
      </c>
      <c r="C13" s="4" t="inlineStr">
        <is>
          <t>1.73%</t>
        </is>
      </c>
    </row>
    <row r="14">
      <c r="A14" s="4" t="inlineStr">
        <is>
          <t>Risk-free Interest Rate, maximum</t>
        </is>
      </c>
      <c r="C14" s="4" t="inlineStr">
        <is>
          <t>2.30%</t>
        </is>
      </c>
    </row>
    <row r="15">
      <c r="A15" s="4" t="inlineStr">
        <is>
          <t>Risk-free Interest Rate</t>
        </is>
      </c>
      <c r="B15" s="4" t="inlineStr">
        <is>
          <t>0.14%</t>
        </is>
      </c>
    </row>
    <row r="16">
      <c r="A16" s="4" t="inlineStr">
        <is>
          <t>Expected Volatility, minimum</t>
        </is>
      </c>
      <c r="C16" s="4" t="inlineStr">
        <is>
          <t>30.00%</t>
        </is>
      </c>
    </row>
    <row r="17">
      <c r="A17" s="4" t="inlineStr">
        <is>
          <t>Expected Volatility, maximum</t>
        </is>
      </c>
      <c r="C17" s="4" t="inlineStr">
        <is>
          <t>32.50%</t>
        </is>
      </c>
    </row>
    <row r="18">
      <c r="A18" s="4" t="inlineStr">
        <is>
          <t>Expected Volatility</t>
        </is>
      </c>
      <c r="B18" s="4" t="inlineStr">
        <is>
          <t>37.50%</t>
        </is>
      </c>
    </row>
    <row r="19">
      <c r="A19" s="4" t="inlineStr">
        <is>
          <t>Expected Dividend Yield</t>
        </is>
      </c>
      <c r="B19" s="4" t="inlineStr">
        <is>
          <t>0.00%</t>
        </is>
      </c>
      <c r="C19" s="4" t="inlineStr">
        <is>
          <t>0.00%</t>
        </is>
      </c>
    </row>
    <row r="20">
      <c r="A20" s="4" t="inlineStr">
        <is>
          <t>Minimum [Member] | Management, SCP &amp; WME Holdco Awards</t>
        </is>
      </c>
    </row>
    <row r="21">
      <c r="A21" s="3" t="inlineStr">
        <is>
          <t>Share based Compensation Arrangement by Share based Payment Award, Fair Value Assumptions, Method Used [Line Items]</t>
        </is>
      </c>
    </row>
    <row r="22">
      <c r="A22" s="4" t="inlineStr">
        <is>
          <t>Expected Life</t>
        </is>
      </c>
      <c r="B22" s="4" t="inlineStr">
        <is>
          <t>1 year</t>
        </is>
      </c>
      <c r="C22" s="4" t="inlineStr">
        <is>
          <t>1 year</t>
        </is>
      </c>
      <c r="D22" s="4" t="inlineStr">
        <is>
          <t>1 year</t>
        </is>
      </c>
    </row>
    <row r="23">
      <c r="A23" s="4" t="inlineStr">
        <is>
          <t>Minimum [Member] | UFC Management Awards</t>
        </is>
      </c>
    </row>
    <row r="24">
      <c r="A24" s="3" t="inlineStr">
        <is>
          <t>Share based Compensation Arrangement by Share based Payment Award, Fair Value Assumptions, Method Used [Line Items]</t>
        </is>
      </c>
    </row>
    <row r="25">
      <c r="A25" s="4" t="inlineStr">
        <is>
          <t>Expected Life</t>
        </is>
      </c>
      <c r="B25" s="4" t="inlineStr">
        <is>
          <t>1 year</t>
        </is>
      </c>
      <c r="C25" s="4" t="inlineStr">
        <is>
          <t>1 year</t>
        </is>
      </c>
    </row>
    <row r="26">
      <c r="A26" s="4" t="inlineStr">
        <is>
          <t>Maximum [Member] | Management, SCP &amp; WME Holdco Awards</t>
        </is>
      </c>
    </row>
    <row r="27">
      <c r="A27" s="3" t="inlineStr">
        <is>
          <t>Share based Compensation Arrangement by Share based Payment Award, Fair Value Assumptions, Method Used [Line Items]</t>
        </is>
      </c>
    </row>
    <row r="28">
      <c r="A28" s="4" t="inlineStr">
        <is>
          <t>Expected Life</t>
        </is>
      </c>
      <c r="B28" s="4" t="inlineStr">
        <is>
          <t>5 years</t>
        </is>
      </c>
      <c r="C28" s="4" t="inlineStr">
        <is>
          <t>5 years</t>
        </is>
      </c>
      <c r="D28" s="4" t="inlineStr">
        <is>
          <t>5 years</t>
        </is>
      </c>
    </row>
    <row r="29">
      <c r="A29" s="4" t="inlineStr">
        <is>
          <t>Maximum [Member] | UFC Management Awards</t>
        </is>
      </c>
    </row>
    <row r="30">
      <c r="A30" s="3" t="inlineStr">
        <is>
          <t>Share based Compensation Arrangement by Share based Payment Award, Fair Value Assumptions, Method Used [Line Items]</t>
        </is>
      </c>
    </row>
    <row r="31">
      <c r="A31" s="4" t="inlineStr">
        <is>
          <t>Expected Life</t>
        </is>
      </c>
      <c r="B31" s="4" t="inlineStr">
        <is>
          <t>5 years</t>
        </is>
      </c>
      <c r="C31" s="4" t="inlineStr">
        <is>
          <t>5 year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BASED COMPENSATION - Summary of the Award Activity (Detail) - $ / shares</t>
        </is>
      </c>
      <c r="B1" s="2" t="inlineStr">
        <is>
          <t>12 Months Ended</t>
        </is>
      </c>
    </row>
    <row r="2">
      <c r="B2" s="2" t="inlineStr">
        <is>
          <t>Dec. 31, 2020</t>
        </is>
      </c>
      <c r="C2" s="2" t="inlineStr">
        <is>
          <t>Jan. 31, 2020</t>
        </is>
      </c>
      <c r="D2" s="2" t="inlineStr">
        <is>
          <t>Dec. 31, 2019</t>
        </is>
      </c>
      <c r="E2" s="2" t="inlineStr">
        <is>
          <t>Dec. 31, 2018</t>
        </is>
      </c>
    </row>
    <row r="3">
      <c r="A3" s="3" t="inlineStr">
        <is>
          <t>Share-based Compensation Arrangement by Share-based Payment Award [Line Items]</t>
        </is>
      </c>
    </row>
    <row r="4">
      <c r="A4" s="4" t="inlineStr">
        <is>
          <t>Granted</t>
        </is>
      </c>
      <c r="B4" s="7" t="n">
        <v>2.61</v>
      </c>
      <c r="D4" s="7" t="n">
        <v>6.9</v>
      </c>
      <c r="E4" s="7" t="n">
        <v>0.52</v>
      </c>
    </row>
    <row r="5">
      <c r="A5" s="4" t="inlineStr">
        <is>
          <t>Time Vested Awards [Member] | Management Awards</t>
        </is>
      </c>
    </row>
    <row r="6">
      <c r="A6" s="3" t="inlineStr">
        <is>
          <t>Share-based Compensation Arrangement by Share-based Payment Award [Line Items]</t>
        </is>
      </c>
    </row>
    <row r="7">
      <c r="A7" s="4" t="inlineStr">
        <is>
          <t>Outstanding at January 1, 2020</t>
        </is>
      </c>
      <c r="C7" s="6" t="n">
        <v>228188617</v>
      </c>
    </row>
    <row r="8">
      <c r="A8" s="4" t="inlineStr">
        <is>
          <t>Granted</t>
        </is>
      </c>
      <c r="C8" s="6" t="n">
        <v>20920904</v>
      </c>
    </row>
    <row r="9">
      <c r="A9" s="4" t="inlineStr">
        <is>
          <t>Exercised</t>
        </is>
      </c>
      <c r="C9" s="6" t="n">
        <v>0</v>
      </c>
    </row>
    <row r="10">
      <c r="A10" s="4" t="inlineStr">
        <is>
          <t>Forfeited or expired</t>
        </is>
      </c>
      <c r="C10" s="6" t="n">
        <v>-15344656</v>
      </c>
    </row>
    <row r="11">
      <c r="A11" s="4" t="inlineStr">
        <is>
          <t>Outstanding at December 31, 2020</t>
        </is>
      </c>
      <c r="C11" s="6" t="n">
        <v>233764865</v>
      </c>
    </row>
    <row r="12">
      <c r="A12" s="4" t="inlineStr">
        <is>
          <t>Expected to vest at December 31, 2020</t>
        </is>
      </c>
      <c r="C12" s="6" t="n">
        <v>233764865</v>
      </c>
    </row>
    <row r="13">
      <c r="A13" s="4" t="inlineStr">
        <is>
          <t>Outstanding at January 1, 2020</t>
        </is>
      </c>
      <c r="B13" s="10" t="n">
        <v>0.49</v>
      </c>
    </row>
    <row r="14">
      <c r="A14" s="4" t="inlineStr">
        <is>
          <t>Granted</t>
        </is>
      </c>
      <c r="B14" s="10" t="n">
        <v>0.38</v>
      </c>
    </row>
    <row r="15">
      <c r="A15" s="4" t="inlineStr">
        <is>
          <t>Exercised</t>
        </is>
      </c>
      <c r="B15" s="6" t="n">
        <v>0</v>
      </c>
    </row>
    <row r="16">
      <c r="A16" s="4" t="inlineStr">
        <is>
          <t>Forfeited or expired</t>
        </is>
      </c>
      <c r="B16" s="10" t="n">
        <v>0.54</v>
      </c>
    </row>
    <row r="17">
      <c r="A17" s="4" t="inlineStr">
        <is>
          <t>Outstanding at December 31, 2020</t>
        </is>
      </c>
      <c r="B17" s="10" t="n">
        <v>0.48</v>
      </c>
      <c r="D17" s="10" t="n">
        <v>0.49</v>
      </c>
    </row>
    <row r="18">
      <c r="A18" s="4" t="inlineStr">
        <is>
          <t>Expected to vest at December 31, 2020</t>
        </is>
      </c>
      <c r="B18" s="10" t="n">
        <v>0.48</v>
      </c>
    </row>
    <row r="19">
      <c r="A19" s="4" t="inlineStr">
        <is>
          <t>Time Vested Awards [Member] | SCP Awards</t>
        </is>
      </c>
    </row>
    <row r="20">
      <c r="A20" s="3" t="inlineStr">
        <is>
          <t>Share-based Compensation Arrangement by Share-based Payment Award [Line Items]</t>
        </is>
      </c>
    </row>
    <row r="21">
      <c r="A21" s="4" t="inlineStr">
        <is>
          <t>Outstanding at January 1, 2020</t>
        </is>
      </c>
      <c r="C21" s="6" t="n">
        <v>19208581</v>
      </c>
    </row>
    <row r="22">
      <c r="A22" s="4" t="inlineStr">
        <is>
          <t>Exercised</t>
        </is>
      </c>
      <c r="C22" s="6" t="n">
        <v>0</v>
      </c>
    </row>
    <row r="23">
      <c r="A23" s="4" t="inlineStr">
        <is>
          <t>Forfeited or expired</t>
        </is>
      </c>
      <c r="C23" s="6" t="n">
        <v>-2399582</v>
      </c>
    </row>
    <row r="24">
      <c r="A24" s="4" t="inlineStr">
        <is>
          <t>Outstanding at December 31, 2020</t>
        </is>
      </c>
      <c r="C24" s="6" t="n">
        <v>16808999</v>
      </c>
    </row>
    <row r="25">
      <c r="A25" s="4" t="inlineStr">
        <is>
          <t>Expected to vest at December 31, 2020</t>
        </is>
      </c>
      <c r="C25" s="6" t="n">
        <v>16808999</v>
      </c>
    </row>
    <row r="26">
      <c r="A26" s="4" t="inlineStr">
        <is>
          <t>Outstanding at January 1, 2020</t>
        </is>
      </c>
      <c r="B26" s="10" t="n">
        <v>0.43</v>
      </c>
    </row>
    <row r="27">
      <c r="A27" s="4" t="inlineStr">
        <is>
          <t>Exercised</t>
        </is>
      </c>
      <c r="B27" s="6" t="n">
        <v>0</v>
      </c>
    </row>
    <row r="28">
      <c r="A28" s="4" t="inlineStr">
        <is>
          <t>Forfeited or expired</t>
        </is>
      </c>
      <c r="B28" s="10" t="n">
        <v>0.43</v>
      </c>
    </row>
    <row r="29">
      <c r="A29" s="4" t="inlineStr">
        <is>
          <t>Outstanding at December 31, 2020</t>
        </is>
      </c>
      <c r="B29" s="10" t="n">
        <v>0.43</v>
      </c>
      <c r="D29" s="10" t="n">
        <v>0.43</v>
      </c>
    </row>
    <row r="30">
      <c r="A30" s="4" t="inlineStr">
        <is>
          <t>Expected to vest at December 31, 2020</t>
        </is>
      </c>
      <c r="B30" s="10" t="n">
        <v>0.43</v>
      </c>
    </row>
    <row r="31">
      <c r="A31" s="4" t="inlineStr">
        <is>
          <t>Time Vested Awards [Member] | WME Holdco Awards</t>
        </is>
      </c>
    </row>
    <row r="32">
      <c r="A32" s="3" t="inlineStr">
        <is>
          <t>Share-based Compensation Arrangement by Share-based Payment Award [Line Items]</t>
        </is>
      </c>
    </row>
    <row r="33">
      <c r="A33" s="4" t="inlineStr">
        <is>
          <t>Outstanding at January 1, 2020</t>
        </is>
      </c>
      <c r="C33" s="6" t="n">
        <v>296955951</v>
      </c>
    </row>
    <row r="34">
      <c r="A34" s="4" t="inlineStr">
        <is>
          <t>Granted</t>
        </is>
      </c>
      <c r="C34" s="6" t="n">
        <v>8020278</v>
      </c>
    </row>
    <row r="35">
      <c r="A35" s="4" t="inlineStr">
        <is>
          <t>Exercised</t>
        </is>
      </c>
      <c r="C35" s="6" t="n">
        <v>0</v>
      </c>
    </row>
    <row r="36">
      <c r="A36" s="4" t="inlineStr">
        <is>
          <t>Forfeited or expired</t>
        </is>
      </c>
      <c r="C36" s="6" t="n">
        <v>-37625116</v>
      </c>
    </row>
    <row r="37">
      <c r="A37" s="4" t="inlineStr">
        <is>
          <t>Outstanding at December 31, 2020</t>
        </is>
      </c>
      <c r="C37" s="6" t="n">
        <v>267351113</v>
      </c>
    </row>
    <row r="38">
      <c r="A38" s="4" t="inlineStr">
        <is>
          <t>Expected to vest at December 31, 2020</t>
        </is>
      </c>
      <c r="C38" s="6" t="n">
        <v>267351113</v>
      </c>
    </row>
    <row r="39">
      <c r="A39" s="4" t="inlineStr">
        <is>
          <t>Outstanding at January 1, 2020</t>
        </is>
      </c>
      <c r="B39" s="10" t="n">
        <v>0.6899999999999999</v>
      </c>
    </row>
    <row r="40">
      <c r="A40" s="4" t="inlineStr">
        <is>
          <t>Granted</t>
        </is>
      </c>
      <c r="B40" s="10" t="n">
        <v>2.21</v>
      </c>
    </row>
    <row r="41">
      <c r="A41" s="4" t="inlineStr">
        <is>
          <t>Exercised</t>
        </is>
      </c>
      <c r="B41" s="6" t="n">
        <v>0</v>
      </c>
    </row>
    <row r="42">
      <c r="A42" s="4" t="inlineStr">
        <is>
          <t>Forfeited or expired</t>
        </is>
      </c>
      <c r="B42" s="10" t="n">
        <v>0.63</v>
      </c>
    </row>
    <row r="43">
      <c r="A43" s="4" t="inlineStr">
        <is>
          <t>Outstanding at December 31, 2020</t>
        </is>
      </c>
      <c r="B43" s="10" t="n">
        <v>0.75</v>
      </c>
      <c r="D43" s="10" t="n">
        <v>0.6899999999999999</v>
      </c>
    </row>
    <row r="44">
      <c r="A44" s="4" t="inlineStr">
        <is>
          <t>Expected to vest at December 31, 2020</t>
        </is>
      </c>
      <c r="B44" s="10" t="n">
        <v>0.75</v>
      </c>
    </row>
    <row r="45">
      <c r="A45" s="4" t="inlineStr">
        <is>
          <t>Time Vested Awards [Member] | UFC Management Awards</t>
        </is>
      </c>
    </row>
    <row r="46">
      <c r="A46" s="3" t="inlineStr">
        <is>
          <t>Share-based Compensation Arrangement by Share-based Payment Award [Line Items]</t>
        </is>
      </c>
    </row>
    <row r="47">
      <c r="A47" s="4" t="inlineStr">
        <is>
          <t>Outstanding at January 1, 2020</t>
        </is>
      </c>
      <c r="C47" s="6" t="n">
        <v>253350</v>
      </c>
    </row>
    <row r="48">
      <c r="A48" s="4" t="inlineStr">
        <is>
          <t>Granted</t>
        </is>
      </c>
      <c r="C48" s="6" t="n">
        <v>58440</v>
      </c>
    </row>
    <row r="49">
      <c r="A49" s="4" t="inlineStr">
        <is>
          <t>Exercised</t>
        </is>
      </c>
      <c r="C49" s="6" t="n">
        <v>0</v>
      </c>
    </row>
    <row r="50">
      <c r="A50" s="4" t="inlineStr">
        <is>
          <t>Outstanding at December 31, 2020</t>
        </is>
      </c>
      <c r="C50" s="6" t="n">
        <v>311791</v>
      </c>
    </row>
    <row r="51">
      <c r="A51" s="4" t="inlineStr">
        <is>
          <t>Expected to vest at December 31, 2020</t>
        </is>
      </c>
      <c r="C51" s="6" t="n">
        <v>311791</v>
      </c>
    </row>
    <row r="52">
      <c r="A52" s="4" t="inlineStr">
        <is>
          <t>Outstanding at January 1, 2020</t>
        </is>
      </c>
      <c r="B52" s="10" t="n">
        <v>306.19</v>
      </c>
    </row>
    <row r="53">
      <c r="A53" s="4" t="inlineStr">
        <is>
          <t>Granted</t>
        </is>
      </c>
      <c r="B53" s="10" t="n">
        <v>859.88</v>
      </c>
    </row>
    <row r="54">
      <c r="A54" s="4" t="inlineStr">
        <is>
          <t>Exercised</t>
        </is>
      </c>
      <c r="B54" s="6" t="n">
        <v>0</v>
      </c>
    </row>
    <row r="55">
      <c r="A55" s="4" t="inlineStr">
        <is>
          <t>Outstanding at December 31, 2020</t>
        </is>
      </c>
      <c r="B55" s="10" t="n">
        <v>409.97</v>
      </c>
      <c r="D55" s="10" t="n">
        <v>306.19</v>
      </c>
    </row>
    <row r="56">
      <c r="A56" s="4" t="inlineStr">
        <is>
          <t>Expected to vest at December 31, 2020</t>
        </is>
      </c>
      <c r="B56" s="10" t="n">
        <v>409.97</v>
      </c>
    </row>
    <row r="57">
      <c r="A57" s="4" t="inlineStr">
        <is>
          <t>Performance Based Vested Awards [Member] | Management Awards</t>
        </is>
      </c>
    </row>
    <row r="58">
      <c r="A58" s="3" t="inlineStr">
        <is>
          <t>Share-based Compensation Arrangement by Share-based Payment Award [Line Items]</t>
        </is>
      </c>
    </row>
    <row r="59">
      <c r="A59" s="4" t="inlineStr">
        <is>
          <t>Outstanding at January 1, 2020</t>
        </is>
      </c>
      <c r="C59" s="6" t="n">
        <v>91511202</v>
      </c>
    </row>
    <row r="60">
      <c r="A60" s="4" t="inlineStr">
        <is>
          <t>Exercised</t>
        </is>
      </c>
      <c r="C60" s="6" t="n">
        <v>0</v>
      </c>
    </row>
    <row r="61">
      <c r="A61" s="4" t="inlineStr">
        <is>
          <t>Forfeited or expired</t>
        </is>
      </c>
      <c r="C61" s="6" t="n">
        <v>-1149974</v>
      </c>
    </row>
    <row r="62">
      <c r="A62" s="4" t="inlineStr">
        <is>
          <t>Outstanding at December 31, 2020</t>
        </is>
      </c>
      <c r="C62" s="6" t="n">
        <v>90361228</v>
      </c>
    </row>
    <row r="63">
      <c r="A63" s="4" t="inlineStr">
        <is>
          <t>Expected to vest at December 31, 2020</t>
        </is>
      </c>
      <c r="C63" s="6" t="n">
        <v>88633805</v>
      </c>
    </row>
    <row r="64">
      <c r="A64" s="4" t="inlineStr">
        <is>
          <t>Outstanding at January 1, 2020</t>
        </is>
      </c>
      <c r="B64" s="10" t="n">
        <v>0.23</v>
      </c>
    </row>
    <row r="65">
      <c r="A65" s="4" t="inlineStr">
        <is>
          <t>Exercised</t>
        </is>
      </c>
      <c r="B65" s="6" t="n">
        <v>0</v>
      </c>
    </row>
    <row r="66">
      <c r="A66" s="4" t="inlineStr">
        <is>
          <t>Forfeited or expired</t>
        </is>
      </c>
      <c r="B66" s="10" t="n">
        <v>0.31</v>
      </c>
    </row>
    <row r="67">
      <c r="A67" s="4" t="inlineStr">
        <is>
          <t>Outstanding at December 31, 2020</t>
        </is>
      </c>
      <c r="B67" s="10" t="n">
        <v>0.23</v>
      </c>
      <c r="D67" s="7" t="n">
        <v>0.23</v>
      </c>
    </row>
    <row r="68">
      <c r="A68" s="4" t="inlineStr">
        <is>
          <t>Expected to vest at December 31, 2020</t>
        </is>
      </c>
      <c r="B68" s="7" t="n">
        <v>0.24</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Total Unrecognized Compensation Cost for Unvested Awards and the Related Remaining Weighted Average Period for Expensing (Detail) $ in Thousands</t>
        </is>
      </c>
      <c r="B1" s="2" t="inlineStr">
        <is>
          <t>12 Months Ended</t>
        </is>
      </c>
    </row>
    <row r="2">
      <c r="B2" s="2" t="inlineStr">
        <is>
          <t>Dec. 31, 2020USD ($)</t>
        </is>
      </c>
    </row>
    <row r="3">
      <c r="A3" s="4" t="inlineStr">
        <is>
          <t>Management Awards</t>
        </is>
      </c>
    </row>
    <row r="4">
      <c r="A4" s="3" t="inlineStr">
        <is>
          <t>Share-based Payment Arrangement, Expensed and Capitalized, Amount [Line Items]</t>
        </is>
      </c>
    </row>
    <row r="5">
      <c r="A5" s="4" t="inlineStr">
        <is>
          <t>Unrecognized Compensation Costs</t>
        </is>
      </c>
      <c r="B5" s="5" t="n">
        <v>19839</v>
      </c>
    </row>
    <row r="6">
      <c r="A6" s="4" t="inlineStr">
        <is>
          <t>Period Remaining (in years)</t>
        </is>
      </c>
      <c r="B6" s="4" t="inlineStr">
        <is>
          <t>1 year 6 months</t>
        </is>
      </c>
    </row>
    <row r="7">
      <c r="A7" s="4" t="inlineStr">
        <is>
          <t>UFC Management Awards</t>
        </is>
      </c>
    </row>
    <row r="8">
      <c r="A8" s="3" t="inlineStr">
        <is>
          <t>Share-based Payment Arrangement, Expensed and Capitalized, Amount [Line Items]</t>
        </is>
      </c>
    </row>
    <row r="9">
      <c r="A9" s="4" t="inlineStr">
        <is>
          <t>Unrecognized Compensation Costs</t>
        </is>
      </c>
      <c r="B9" s="5" t="n">
        <v>38391</v>
      </c>
    </row>
    <row r="10">
      <c r="A10" s="4" t="inlineStr">
        <is>
          <t>Period Remaining (in years)</t>
        </is>
      </c>
      <c r="B10" s="4" t="inlineStr">
        <is>
          <t>2 years 8 months 12 days</t>
        </is>
      </c>
    </row>
    <row r="11">
      <c r="A11" s="4" t="inlineStr">
        <is>
          <t>Other various subsidiaries awards</t>
        </is>
      </c>
    </row>
    <row r="12">
      <c r="A12" s="3" t="inlineStr">
        <is>
          <t>Share-based Payment Arrangement, Expensed and Capitalized, Amount [Line Items]</t>
        </is>
      </c>
    </row>
    <row r="13">
      <c r="A13" s="4" t="inlineStr">
        <is>
          <t>Unrecognized Compensation Costs</t>
        </is>
      </c>
      <c r="B13" s="5" t="n">
        <v>432</v>
      </c>
    </row>
    <row r="14">
      <c r="A14" s="4" t="inlineStr">
        <is>
          <t>Period Remaining (in years)</t>
        </is>
      </c>
      <c r="B14" s="4" t="inlineStr">
        <is>
          <t>1 year 10 months 24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dditional Information (Detail) - USD ($) $ in Millions</t>
        </is>
      </c>
      <c r="B1" s="2" t="inlineStr">
        <is>
          <t>12 Months Ended</t>
        </is>
      </c>
    </row>
    <row r="2">
      <c r="B2" s="2" t="inlineStr">
        <is>
          <t>Dec. 31, 2020</t>
        </is>
      </c>
      <c r="C2" s="2" t="inlineStr">
        <is>
          <t>Dec. 31, 2019</t>
        </is>
      </c>
      <c r="D2" s="2" t="inlineStr">
        <is>
          <t>Dec. 31, 2018</t>
        </is>
      </c>
    </row>
    <row r="3">
      <c r="A3" s="3" t="inlineStr">
        <is>
          <t>Employee Benefit and Share-based Payment Arrangement, Noncash Expense [Abstract]</t>
        </is>
      </c>
    </row>
    <row r="4">
      <c r="A4" s="4" t="inlineStr">
        <is>
          <t>Cash contributions</t>
        </is>
      </c>
      <c r="B4" s="8" t="n">
        <v>10.8</v>
      </c>
      <c r="C4" s="8" t="n">
        <v>19.2</v>
      </c>
      <c r="D4" s="8" t="n">
        <v>16.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Loss from Continuing Operations Before Income Taxes and Equity Losses of Affiliates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Loss from continuing operations before income taxes and equity losses of affiliates</t>
        </is>
      </c>
      <c r="B3" s="5" t="n">
        <v>22932</v>
      </c>
      <c r="C3" s="5" t="n">
        <v>9137</v>
      </c>
      <c r="D3" s="5" t="n">
        <v>-356717</v>
      </c>
      <c r="E3" s="5" t="n">
        <v>-129634</v>
      </c>
      <c r="F3" s="5" t="n">
        <v>-327100</v>
      </c>
    </row>
    <row r="4">
      <c r="A4" s="4" t="inlineStr">
        <is>
          <t>United States</t>
        </is>
      </c>
    </row>
    <row r="5">
      <c r="A5" s="4" t="inlineStr">
        <is>
          <t>Loss from continuing operations before income taxes and equity losses of affiliates</t>
        </is>
      </c>
      <c r="D5" s="6" t="n">
        <v>-222231</v>
      </c>
      <c r="E5" s="6" t="n">
        <v>-40591</v>
      </c>
      <c r="F5" s="6" t="n">
        <v>-285918</v>
      </c>
    </row>
    <row r="6">
      <c r="A6" s="4" t="inlineStr">
        <is>
          <t>Foreign</t>
        </is>
      </c>
    </row>
    <row r="7">
      <c r="A7" s="4" t="inlineStr">
        <is>
          <t>Loss from continuing operations before income taxes and equity losses of affiliates</t>
        </is>
      </c>
      <c r="D7" s="5" t="n">
        <v>-134486</v>
      </c>
      <c r="E7" s="5" t="n">
        <v>-89043</v>
      </c>
      <c r="F7" s="5" t="n">
        <v>-41182</v>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INCOME TAXES - Provision for Income Tax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omponents of Income Tax Expense (Benefit), Continuing Operations [Abstract]</t>
        </is>
      </c>
    </row>
    <row r="4">
      <c r="A4" s="4" t="inlineStr">
        <is>
          <t>U.S. federal, state, and local</t>
        </is>
      </c>
      <c r="D4" s="5" t="n">
        <v>504</v>
      </c>
      <c r="E4" s="5" t="n">
        <v>12282</v>
      </c>
      <c r="F4" s="5" t="n">
        <v>11322</v>
      </c>
    </row>
    <row r="5">
      <c r="A5" s="4" t="inlineStr">
        <is>
          <t>Foreign</t>
        </is>
      </c>
      <c r="D5" s="6" t="n">
        <v>21404</v>
      </c>
      <c r="E5" s="6" t="n">
        <v>39555</v>
      </c>
      <c r="F5" s="6" t="n">
        <v>35554</v>
      </c>
    </row>
    <row r="6">
      <c r="A6" s="4" t="inlineStr">
        <is>
          <t>Total current</t>
        </is>
      </c>
      <c r="D6" s="6" t="n">
        <v>21908</v>
      </c>
      <c r="E6" s="6" t="n">
        <v>51837</v>
      </c>
      <c r="F6" s="6" t="n">
        <v>46876</v>
      </c>
    </row>
    <row r="7">
      <c r="A7" s="4" t="inlineStr">
        <is>
          <t>U.S. federal, state, and local</t>
        </is>
      </c>
      <c r="D7" s="6" t="n">
        <v>-16617</v>
      </c>
      <c r="E7" s="6" t="n">
        <v>-23574</v>
      </c>
      <c r="F7" s="6" t="n">
        <v>27636</v>
      </c>
    </row>
    <row r="8">
      <c r="A8" s="4" t="inlineStr">
        <is>
          <t>Foreign</t>
        </is>
      </c>
      <c r="D8" s="6" t="n">
        <v>3216</v>
      </c>
      <c r="E8" s="6" t="n">
        <v>-24892</v>
      </c>
      <c r="F8" s="6" t="n">
        <v>13723</v>
      </c>
    </row>
    <row r="9">
      <c r="A9" s="4" t="inlineStr">
        <is>
          <t>Total deferred</t>
        </is>
      </c>
      <c r="B9" s="5" t="n">
        <v>-4782</v>
      </c>
      <c r="C9" s="5" t="n">
        <v>37968</v>
      </c>
      <c r="D9" s="6" t="n">
        <v>-13401</v>
      </c>
      <c r="E9" s="6" t="n">
        <v>-48466</v>
      </c>
      <c r="F9" s="6" t="n">
        <v>41359</v>
      </c>
    </row>
    <row r="10">
      <c r="A10" s="4" t="inlineStr">
        <is>
          <t>Total provision for income taxes</t>
        </is>
      </c>
      <c r="B10" s="5" t="n">
        <v>5085</v>
      </c>
      <c r="C10" s="5" t="n">
        <v>48604</v>
      </c>
      <c r="D10" s="5" t="n">
        <v>8507</v>
      </c>
      <c r="E10" s="5" t="n">
        <v>3371</v>
      </c>
      <c r="F10" s="5" t="n">
        <v>88235</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30T20:37:12Z</dcterms:created>
  <dcterms:modified xmlns:dcterms="http://purl.org/dc/terms/" xmlns:xsi="http://www.w3.org/2001/XMLSchema-instance" xsi:type="dcterms:W3CDTF">2021-06-30T20:37:12Z</dcterms:modified>
</cp:coreProperties>
</file>